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conciliation of the cash, ca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Acquisition" sheetId="14" state="visible" r:id="rId14"/>
    <sheet xmlns:r="http://schemas.openxmlformats.org/officeDocument/2006/relationships" name="Fair Value Measurements" sheetId="15" state="visible" r:id="rId15"/>
    <sheet xmlns:r="http://schemas.openxmlformats.org/officeDocument/2006/relationships" name="Loans Receivable" sheetId="16" state="visible" r:id="rId16"/>
    <sheet xmlns:r="http://schemas.openxmlformats.org/officeDocument/2006/relationships" name="Prepaid Expenses and Other Curr" sheetId="17" state="visible" r:id="rId17"/>
    <sheet xmlns:r="http://schemas.openxmlformats.org/officeDocument/2006/relationships" name="Inventory, net" sheetId="18" state="visible" r:id="rId18"/>
    <sheet xmlns:r="http://schemas.openxmlformats.org/officeDocument/2006/relationships" name="Property and Equipment, Net" sheetId="19" state="visible" r:id="rId19"/>
    <sheet xmlns:r="http://schemas.openxmlformats.org/officeDocument/2006/relationships" name="Investments and Equity Method I" sheetId="20" state="visible" r:id="rId20"/>
    <sheet xmlns:r="http://schemas.openxmlformats.org/officeDocument/2006/relationships" name="Variable Interest Entities" sheetId="21" state="visible" r:id="rId21"/>
    <sheet xmlns:r="http://schemas.openxmlformats.org/officeDocument/2006/relationships" name="Goodwill and Intangible Assets," sheetId="22" state="visible" r:id="rId22"/>
    <sheet xmlns:r="http://schemas.openxmlformats.org/officeDocument/2006/relationships" name="Accrued Expenses and Other Curr" sheetId="23" state="visible" r:id="rId23"/>
    <sheet xmlns:r="http://schemas.openxmlformats.org/officeDocument/2006/relationships" name="Commitments and Contingencies" sheetId="24" state="visible" r:id="rId24"/>
    <sheet xmlns:r="http://schemas.openxmlformats.org/officeDocument/2006/relationships" name="Convertible Promissory Notes" sheetId="25" state="visible" r:id="rId25"/>
    <sheet xmlns:r="http://schemas.openxmlformats.org/officeDocument/2006/relationships" name="Stockholders' Equity" sheetId="26" state="visible" r:id="rId26"/>
    <sheet xmlns:r="http://schemas.openxmlformats.org/officeDocument/2006/relationships" name="Warrant Liabilities" sheetId="27" state="visible" r:id="rId27"/>
    <sheet xmlns:r="http://schemas.openxmlformats.org/officeDocument/2006/relationships" name="Stock-Based Compensation" sheetId="28" state="visible" r:id="rId28"/>
    <sheet xmlns:r="http://schemas.openxmlformats.org/officeDocument/2006/relationships" name="Revenue Recognition" sheetId="29" state="visible" r:id="rId29"/>
    <sheet xmlns:r="http://schemas.openxmlformats.org/officeDocument/2006/relationships" name="Significant Collaboration Trans" sheetId="30" state="visible" r:id="rId30"/>
    <sheet xmlns:r="http://schemas.openxmlformats.org/officeDocument/2006/relationships" name="Employee Benefit Plan" sheetId="31" state="visible" r:id="rId31"/>
    <sheet xmlns:r="http://schemas.openxmlformats.org/officeDocument/2006/relationships" name="Income Taxes" sheetId="32" state="visible" r:id="rId32"/>
    <sheet xmlns:r="http://schemas.openxmlformats.org/officeDocument/2006/relationships" name="Net Loss per Share"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Business Combination (Tables)" sheetId="37" state="visible" r:id="rId37"/>
    <sheet xmlns:r="http://schemas.openxmlformats.org/officeDocument/2006/relationships" name="Acquisition (Tables)" sheetId="38" state="visible" r:id="rId38"/>
    <sheet xmlns:r="http://schemas.openxmlformats.org/officeDocument/2006/relationships" name="Fair Value Measurements (Tables" sheetId="39" state="visible" r:id="rId39"/>
    <sheet xmlns:r="http://schemas.openxmlformats.org/officeDocument/2006/relationships" name="Prepaid Expenses and Other Cu_2" sheetId="40" state="visible" r:id="rId40"/>
    <sheet xmlns:r="http://schemas.openxmlformats.org/officeDocument/2006/relationships" name="Inventory, net (Tables)" sheetId="41" state="visible" r:id="rId41"/>
    <sheet xmlns:r="http://schemas.openxmlformats.org/officeDocument/2006/relationships" name="Property and Equipment, Net (Ta" sheetId="42" state="visible" r:id="rId42"/>
    <sheet xmlns:r="http://schemas.openxmlformats.org/officeDocument/2006/relationships" name="Investments and Equity Method_2" sheetId="43" state="visible" r:id="rId43"/>
    <sheet xmlns:r="http://schemas.openxmlformats.org/officeDocument/2006/relationships" name="Goodwill and Intangible Asset_2" sheetId="44" state="visible" r:id="rId44"/>
    <sheet xmlns:r="http://schemas.openxmlformats.org/officeDocument/2006/relationships" name="Accrued Expenses and Other Cu_2" sheetId="45" state="visible" r:id="rId45"/>
    <sheet xmlns:r="http://schemas.openxmlformats.org/officeDocument/2006/relationships" name="Commitments and Contingencies (" sheetId="46" state="visible" r:id="rId46"/>
    <sheet xmlns:r="http://schemas.openxmlformats.org/officeDocument/2006/relationships" name="Common Stock (Tables)" sheetId="47" state="visible" r:id="rId47"/>
    <sheet xmlns:r="http://schemas.openxmlformats.org/officeDocument/2006/relationships" name="Stockholders' Equity (Tables)" sheetId="48" state="visible" r:id="rId48"/>
    <sheet xmlns:r="http://schemas.openxmlformats.org/officeDocument/2006/relationships" name="Stock Based Compensation (Table" sheetId="49" state="visible" r:id="rId49"/>
    <sheet xmlns:r="http://schemas.openxmlformats.org/officeDocument/2006/relationships" name="Revenue Recognition (Tables)"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Related Parties (Tables)" sheetId="53" state="visible" r:id="rId53"/>
    <sheet xmlns:r="http://schemas.openxmlformats.org/officeDocument/2006/relationships" name="Summary of Significant Accoun_3" sheetId="54" state="visible" r:id="rId54"/>
    <sheet xmlns:r="http://schemas.openxmlformats.org/officeDocument/2006/relationships" name="Organization - Additional Infor" sheetId="55" state="visible" r:id="rId55"/>
    <sheet xmlns:r="http://schemas.openxmlformats.org/officeDocument/2006/relationships" name="Summary of Significant Accoun_4" sheetId="56" state="visible" r:id="rId56"/>
    <sheet xmlns:r="http://schemas.openxmlformats.org/officeDocument/2006/relationships" name="Business Combination - Addition" sheetId="57" state="visible" r:id="rId57"/>
    <sheet xmlns:r="http://schemas.openxmlformats.org/officeDocument/2006/relationships" name="Business Combination - Summary " sheetId="58" state="visible" r:id="rId58"/>
    <sheet xmlns:r="http://schemas.openxmlformats.org/officeDocument/2006/relationships" name="Business Combination - Schedule" sheetId="59" state="visible" r:id="rId59"/>
    <sheet xmlns:r="http://schemas.openxmlformats.org/officeDocument/2006/relationships" name="Business Combination - Schedu_2" sheetId="60" state="visible" r:id="rId60"/>
    <sheet xmlns:r="http://schemas.openxmlformats.org/officeDocument/2006/relationships" name="Acquisition - Additional Inform" sheetId="61" state="visible" r:id="rId61"/>
    <sheet xmlns:r="http://schemas.openxmlformats.org/officeDocument/2006/relationships" name="Acquisition - Summary of Acquis" sheetId="62" state="visible" r:id="rId62"/>
    <sheet xmlns:r="http://schemas.openxmlformats.org/officeDocument/2006/relationships" name="Acquisition - Summary of acqu_2" sheetId="63" state="visible" r:id="rId63"/>
    <sheet xmlns:r="http://schemas.openxmlformats.org/officeDocument/2006/relationships" name="Fair Value Measurements - Sched" sheetId="64" state="visible" r:id="rId64"/>
    <sheet xmlns:r="http://schemas.openxmlformats.org/officeDocument/2006/relationships" name="Fair Value Measurements - Addit"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Loans Receivable - Additional I" sheetId="68" state="visible" r:id="rId68"/>
    <sheet xmlns:r="http://schemas.openxmlformats.org/officeDocument/2006/relationships" name="Prepaid Expenses and Other Cu_3" sheetId="69" state="visible" r:id="rId69"/>
    <sheet xmlns:r="http://schemas.openxmlformats.org/officeDocument/2006/relationships" name="Inventory, net - Schedule of In"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Investments and Equity Method_3" sheetId="73" state="visible" r:id="rId73"/>
    <sheet xmlns:r="http://schemas.openxmlformats.org/officeDocument/2006/relationships" name="Investments and Equity Method_4" sheetId="74" state="visible" r:id="rId74"/>
    <sheet xmlns:r="http://schemas.openxmlformats.org/officeDocument/2006/relationships" name="Investments and Equity Method_5" sheetId="75" state="visible" r:id="rId75"/>
    <sheet xmlns:r="http://schemas.openxmlformats.org/officeDocument/2006/relationships" name="Investments and Equity Method_6" sheetId="76" state="visible" r:id="rId76"/>
    <sheet xmlns:r="http://schemas.openxmlformats.org/officeDocument/2006/relationships" name="Investments and Equity Method_7" sheetId="77" state="visible" r:id="rId77"/>
    <sheet xmlns:r="http://schemas.openxmlformats.org/officeDocument/2006/relationships" name="Variable Interest Entities - Ad"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Accrued Expenses and Other Cu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Convertible Promissory Notes - "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Warrant Liabilities - Additiona" sheetId="91" state="visible" r:id="rId91"/>
    <sheet xmlns:r="http://schemas.openxmlformats.org/officeDocument/2006/relationships" name="Summary of Significant Accoun_5"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che" sheetId="95" state="visible" r:id="rId95"/>
    <sheet xmlns:r="http://schemas.openxmlformats.org/officeDocument/2006/relationships" name="Stock-Based Compensation - Shar" sheetId="96" state="visible" r:id="rId96"/>
    <sheet xmlns:r="http://schemas.openxmlformats.org/officeDocument/2006/relationships" name="Stock-Based Compensation - Su_2" sheetId="97" state="visible" r:id="rId97"/>
    <sheet xmlns:r="http://schemas.openxmlformats.org/officeDocument/2006/relationships" name="Stock-Based Compensation - Su_3" sheetId="98" state="visible" r:id="rId98"/>
    <sheet xmlns:r="http://schemas.openxmlformats.org/officeDocument/2006/relationships" name="Revenue Recognition - Disaggreg" sheetId="99" state="visible" r:id="rId99"/>
    <sheet xmlns:r="http://schemas.openxmlformats.org/officeDocument/2006/relationships" name="Revenue Recognition (Additional" sheetId="100" state="visible" r:id="rId100"/>
    <sheet xmlns:r="http://schemas.openxmlformats.org/officeDocument/2006/relationships" name="Significant Collaboration Tra_2" sheetId="101" state="visible" r:id="rId101"/>
    <sheet xmlns:r="http://schemas.openxmlformats.org/officeDocument/2006/relationships" name="Employee Benefit Plan - Additio" sheetId="102" state="visible" r:id="rId102"/>
    <sheet xmlns:r="http://schemas.openxmlformats.org/officeDocument/2006/relationships" name="Income Taxes - Summary of Loss " sheetId="103" state="visible" r:id="rId103"/>
    <sheet xmlns:r="http://schemas.openxmlformats.org/officeDocument/2006/relationships" name="Income Taxes - Summary of Incom" sheetId="104" state="visible" r:id="rId104"/>
    <sheet xmlns:r="http://schemas.openxmlformats.org/officeDocument/2006/relationships" name="Income Taxes - Summary of Recon" sheetId="105" state="visible" r:id="rId105"/>
    <sheet xmlns:r="http://schemas.openxmlformats.org/officeDocument/2006/relationships" name="Income Taxes - Summary of Defer" sheetId="106" state="visible" r:id="rId106"/>
    <sheet xmlns:r="http://schemas.openxmlformats.org/officeDocument/2006/relationships" name="Income Taxes - Summary of Def_2" sheetId="107" state="visible" r:id="rId107"/>
    <sheet xmlns:r="http://schemas.openxmlformats.org/officeDocument/2006/relationships" name="Income Taxes - Additional Infor" sheetId="108" state="visible" r:id="rId108"/>
    <sheet xmlns:r="http://schemas.openxmlformats.org/officeDocument/2006/relationships" name="Net Loss per Share - Summary Of" sheetId="109" state="visible" r:id="rId109"/>
    <sheet xmlns:r="http://schemas.openxmlformats.org/officeDocument/2006/relationships" name="Related Parties - Summary of Co" sheetId="110" state="visible" r:id="rId110"/>
    <sheet xmlns:r="http://schemas.openxmlformats.org/officeDocument/2006/relationships" name="Related Parties - Summary of _2" sheetId="111" state="visible" r:id="rId111"/>
    <sheet xmlns:r="http://schemas.openxmlformats.org/officeDocument/2006/relationships" name="Related Parties - Summary of Re" sheetId="112" state="visible" r:id="rId112"/>
    <sheet xmlns:r="http://schemas.openxmlformats.org/officeDocument/2006/relationships" name="Related Parties - Additional In"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GINKGO BIOWORKS HOLDINGS, INC.</t>
        </is>
      </c>
    </row>
    <row r="7">
      <c r="A7" s="4" t="inlineStr">
        <is>
          <t>Entity Central Index Key</t>
        </is>
      </c>
      <c r="B7" s="4" t="inlineStr">
        <is>
          <t>000183021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the cash, cash equivalents and restricted cash balances - USD ($) $ in Thousands</t>
        </is>
      </c>
      <c r="B1" s="2" t="inlineStr">
        <is>
          <t>Sep. 30, 2021</t>
        </is>
      </c>
      <c r="C1" s="2" t="inlineStr">
        <is>
          <t>Dec. 31, 2020</t>
        </is>
      </c>
      <c r="D1" s="2" t="inlineStr">
        <is>
          <t>Sep. 30, 2020</t>
        </is>
      </c>
      <c r="E1" s="2" t="inlineStr">
        <is>
          <t>Dec. 31, 2019</t>
        </is>
      </c>
    </row>
    <row r="2">
      <c r="A2" s="3" t="inlineStr">
        <is>
          <t>Statement of Cash Flows [Abstract]</t>
        </is>
      </c>
    </row>
    <row r="3">
      <c r="A3" s="4" t="inlineStr">
        <is>
          <t>Cash and cash equivalents</t>
        </is>
      </c>
      <c r="B3" s="5" t="n">
        <v>1739056</v>
      </c>
      <c r="C3" s="5" t="n">
        <v>380801</v>
      </c>
      <c r="D3" s="5" t="n">
        <v>471057</v>
      </c>
      <c r="E3" s="5" t="n">
        <v>495287</v>
      </c>
    </row>
    <row r="4">
      <c r="A4" s="4" t="inlineStr">
        <is>
          <t>Restricted Cash, Current</t>
        </is>
      </c>
      <c r="B4" s="6" t="n">
        <v>26239</v>
      </c>
      <c r="C4" s="6" t="n">
        <v>5076</v>
      </c>
      <c r="D4" s="6" t="n">
        <v>3175</v>
      </c>
      <c r="E4" s="6" t="n">
        <v>3223</v>
      </c>
    </row>
    <row r="5">
      <c r="A5" s="4" t="inlineStr">
        <is>
          <t>Total cash, cash equivalents and restricted cash</t>
        </is>
      </c>
      <c r="B5" s="5" t="n">
        <v>1765295</v>
      </c>
      <c r="C5" s="5" t="n">
        <v>385877</v>
      </c>
      <c r="D5" s="5" t="n">
        <v>474232</v>
      </c>
      <c r="E5" s="5" t="n">
        <v>49851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 Recognition, Milestone Method [Line Items]</t>
        </is>
      </c>
    </row>
    <row r="4">
      <c r="A4" s="4" t="inlineStr">
        <is>
          <t>Revenue recognized</t>
        </is>
      </c>
      <c r="B4" s="5" t="n">
        <v>23700</v>
      </c>
      <c r="C4" s="5" t="n">
        <v>19000</v>
      </c>
      <c r="D4" s="5" t="n">
        <v>25500</v>
      </c>
      <c r="E4" s="5" t="n">
        <v>16800</v>
      </c>
    </row>
    <row r="5">
      <c r="A5" s="4" t="inlineStr">
        <is>
          <t>Contract liabilities</t>
        </is>
      </c>
      <c r="D5" s="6" t="n">
        <v>128500</v>
      </c>
      <c r="E5" s="6" t="n">
        <v>147900</v>
      </c>
    </row>
    <row r="6">
      <c r="A6" s="4" t="inlineStr">
        <is>
          <t>Revenue remaining performance obligation amount</t>
        </is>
      </c>
      <c r="B6" s="6" t="n">
        <v>25300</v>
      </c>
      <c r="D6" s="6" t="n">
        <v>20700</v>
      </c>
      <c r="E6" s="6" t="n">
        <v>35300</v>
      </c>
    </row>
    <row r="7">
      <c r="A7" s="4" t="inlineStr">
        <is>
          <t>Contract asset</t>
        </is>
      </c>
      <c r="B7" s="5" t="n">
        <v>0</v>
      </c>
      <c r="D7" s="6" t="n">
        <v>0</v>
      </c>
      <c r="E7" s="6" t="n">
        <v>0</v>
      </c>
    </row>
    <row r="8">
      <c r="A8" s="4" t="inlineStr">
        <is>
          <t>Deferred Revenue</t>
        </is>
      </c>
      <c r="D8" s="5" t="n">
        <v>120078</v>
      </c>
      <c r="E8" s="5" t="n">
        <v>147900</v>
      </c>
      <c r="F8" s="5" t="n">
        <v>127200</v>
      </c>
    </row>
    <row r="9">
      <c r="A9" s="4" t="inlineStr">
        <is>
          <t>Revenue remaining performance obligation expected timing of satisfaction year</t>
        </is>
      </c>
      <c r="D9" s="4" t="inlineStr">
        <is>
          <t>2023</t>
        </is>
      </c>
    </row>
    <row r="10">
      <c r="A10" s="4" t="inlineStr">
        <is>
          <t>Revenue remaining performance obligation percentage</t>
        </is>
      </c>
      <c r="D10" s="4" t="inlineStr">
        <is>
          <t>94.00%</t>
        </is>
      </c>
    </row>
    <row r="11">
      <c r="A11" s="4" t="inlineStr">
        <is>
          <t>Revenue, Remaining Performance Obligation, Expected Timing of Satisfaction, Start Date [Axis]: 2021-12-31</t>
        </is>
      </c>
    </row>
    <row r="12">
      <c r="A12" s="3" t="inlineStr">
        <is>
          <t>Revenue Recognition, Milestone Method [Line Items]</t>
        </is>
      </c>
    </row>
    <row r="13">
      <c r="A13" s="4" t="inlineStr">
        <is>
          <t>Revenue remaining performance obligation expected timing of satisfaction year</t>
        </is>
      </c>
      <c r="D13" s="4" t="inlineStr">
        <is>
          <t>2021</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258"/>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0" customWidth="1" min="5" max="5"/>
    <col width="27" customWidth="1" min="6" max="6"/>
    <col width="27" customWidth="1" min="7" max="7"/>
    <col width="27" customWidth="1" min="8" max="8"/>
    <col width="27" customWidth="1" min="9" max="9"/>
    <col width="21" customWidth="1" min="10" max="10"/>
    <col width="21" customWidth="1" min="11" max="11"/>
    <col width="27" customWidth="1" min="12" max="12"/>
    <col width="38" customWidth="1" min="13" max="13"/>
    <col width="21" customWidth="1" min="14" max="14"/>
    <col width="27" customWidth="1" min="15" max="15"/>
    <col width="38" customWidth="1" min="16" max="16"/>
    <col width="27" customWidth="1" min="17" max="17"/>
    <col width="27"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Significant Collaboration Transactions - Additional Information (Details)</t>
        </is>
      </c>
      <c r="B1" s="2" t="inlineStr">
        <is>
          <t>Jun. 01, 2019USD ($)$ / sharesshares</t>
        </is>
      </c>
      <c r="C1" s="2" t="inlineStr">
        <is>
          <t>Oct. 01, 2018USD ($)shares</t>
        </is>
      </c>
      <c r="D1" s="2" t="inlineStr">
        <is>
          <t>Sep. 30, 2017USD ($)</t>
        </is>
      </c>
      <c r="E1" s="2" t="inlineStr">
        <is>
          <t>Jul. 31, 2021shares</t>
        </is>
      </c>
      <c r="F1" s="2" t="inlineStr">
        <is>
          <t>Mar. 31, 2021USD ($)shares</t>
        </is>
      </c>
      <c r="G1" s="2" t="inlineStr">
        <is>
          <t>Sep. 30, 2021USD ($)shares</t>
        </is>
      </c>
      <c r="H1" s="2" t="inlineStr">
        <is>
          <t>Jun. 30, 2021USD ($)shares</t>
        </is>
      </c>
      <c r="I1" s="2" t="inlineStr">
        <is>
          <t>Mar. 31, 2021USD ($)shares</t>
        </is>
      </c>
      <c r="J1" s="2" t="inlineStr">
        <is>
          <t>Sep. 30, 2020USD ($)</t>
        </is>
      </c>
      <c r="K1" s="2" t="inlineStr">
        <is>
          <t>Dec. 31, 2017USD ($)</t>
        </is>
      </c>
      <c r="L1" s="2" t="inlineStr">
        <is>
          <t>Dec. 31, 2020USD ($)shares</t>
        </is>
      </c>
      <c r="M1" s="2" t="inlineStr">
        <is>
          <t>Sep. 30, 2021USD ($)Obligationsshares</t>
        </is>
      </c>
      <c r="N1" s="2" t="inlineStr">
        <is>
          <t>Sep. 30, 2020USD ($)</t>
        </is>
      </c>
      <c r="O1" s="2" t="inlineStr">
        <is>
          <t>Dec. 31, 2021USD ($)shares</t>
        </is>
      </c>
      <c r="P1" s="2" t="inlineStr">
        <is>
          <t>Dec. 31, 2020USD ($)Obligationsshares</t>
        </is>
      </c>
      <c r="Q1" s="2" t="inlineStr">
        <is>
          <t>Dec. 31, 2019USD ($)shares</t>
        </is>
      </c>
      <c r="R1" s="2" t="inlineStr">
        <is>
          <t>Dec. 31, 2018USD ($)shares</t>
        </is>
      </c>
      <c r="S1" s="2" t="inlineStr">
        <is>
          <t>Dec. 31, 2017USD ($)</t>
        </is>
      </c>
      <c r="T1" s="2" t="inlineStr">
        <is>
          <t>Jul. 31, 2020USD ($)</t>
        </is>
      </c>
      <c r="U1" s="2" t="inlineStr">
        <is>
          <t>Dec. 01, 2019USD ($)</t>
        </is>
      </c>
      <c r="V1" s="2" t="inlineStr">
        <is>
          <t>Jul. 31, 2019USD ($)</t>
        </is>
      </c>
      <c r="W1" s="2" t="inlineStr">
        <is>
          <t>Dec. 01, 2018USD ($)</t>
        </is>
      </c>
      <c r="X1" s="2" t="inlineStr">
        <is>
          <t>Sep. 30, 2018USD ($)</t>
        </is>
      </c>
    </row>
    <row r="2">
      <c r="A2" s="3" t="inlineStr">
        <is>
          <t>Business Acquisition [Line Items]</t>
        </is>
      </c>
    </row>
    <row r="3">
      <c r="A3" s="4" t="inlineStr">
        <is>
          <t>Additional share | shares</t>
        </is>
      </c>
      <c r="M3" s="6" t="n">
        <v>5229900</v>
      </c>
    </row>
    <row r="4">
      <c r="A4" s="4" t="inlineStr">
        <is>
          <t>Number of additional common units received | shares</t>
        </is>
      </c>
      <c r="M4" s="6" t="n">
        <v>7245000</v>
      </c>
      <c r="P4" s="6" t="n">
        <v>5400000</v>
      </c>
    </row>
    <row r="5">
      <c r="A5" s="4" t="inlineStr">
        <is>
          <t>Income (loss) on equity method investments</t>
        </is>
      </c>
      <c r="G5" s="5" t="n">
        <v>-39651000</v>
      </c>
      <c r="J5" s="5" t="n">
        <v>-237000</v>
      </c>
      <c r="M5" s="5" t="n">
        <v>-72621000</v>
      </c>
      <c r="N5" s="5" t="n">
        <v>-2151000</v>
      </c>
      <c r="P5" s="5" t="n">
        <v>-3059000</v>
      </c>
      <c r="Q5" s="5" t="n">
        <v>-46936000</v>
      </c>
    </row>
    <row r="6">
      <c r="A6" s="4" t="inlineStr">
        <is>
          <t>Deferred revenue</t>
        </is>
      </c>
      <c r="L6" s="5" t="n">
        <v>120078000</v>
      </c>
      <c r="P6" s="6" t="n">
        <v>120078000</v>
      </c>
      <c r="Q6" s="6" t="n">
        <v>147900000</v>
      </c>
      <c r="R6" s="5" t="n">
        <v>127200000</v>
      </c>
    </row>
    <row r="7">
      <c r="A7" s="4" t="inlineStr">
        <is>
          <t>Revenue remaining performance obligation amount</t>
        </is>
      </c>
      <c r="G7" s="6" t="n">
        <v>25300000</v>
      </c>
      <c r="L7" s="6" t="n">
        <v>20700000</v>
      </c>
      <c r="M7" s="6" t="n">
        <v>25300000</v>
      </c>
      <c r="P7" s="6" t="n">
        <v>20700000</v>
      </c>
      <c r="Q7" s="6" t="n">
        <v>35300000</v>
      </c>
    </row>
    <row r="8">
      <c r="A8" s="4" t="inlineStr">
        <is>
          <t>Deferred revenue, net of current portion</t>
        </is>
      </c>
      <c r="Q8" s="6" t="n">
        <v>24500</v>
      </c>
    </row>
    <row r="9">
      <c r="A9" s="4" t="inlineStr">
        <is>
          <t>Revenue recognized</t>
        </is>
      </c>
      <c r="M9" s="6" t="n">
        <v>23700000</v>
      </c>
      <c r="N9" s="6" t="n">
        <v>19000000</v>
      </c>
      <c r="P9" s="6" t="n">
        <v>25500000</v>
      </c>
      <c r="Q9" s="6" t="n">
        <v>16800000</v>
      </c>
    </row>
    <row r="10">
      <c r="A10" s="4" t="inlineStr">
        <is>
          <t>Gain (Loss) on Extinguishment of Debt</t>
        </is>
      </c>
      <c r="Q10" s="6" t="n">
        <v>71000</v>
      </c>
    </row>
    <row r="11">
      <c r="A11" s="4" t="inlineStr">
        <is>
          <t>Change in fair value of warrant liabilities</t>
        </is>
      </c>
      <c r="G11" s="6" t="n">
        <v>18482000</v>
      </c>
      <c r="J11" s="6" t="n">
        <v>0</v>
      </c>
      <c r="M11" s="6" t="n">
        <v>18482000</v>
      </c>
      <c r="N11" s="6" t="n">
        <v>0</v>
      </c>
    </row>
    <row r="12">
      <c r="A12" s="4" t="inlineStr">
        <is>
          <t>Amyris, Inc. [Member] | Other Income (Expense) [Member]</t>
        </is>
      </c>
    </row>
    <row r="13">
      <c r="A13" s="3" t="inlineStr">
        <is>
          <t>Business Acquisition [Line Items]</t>
        </is>
      </c>
    </row>
    <row r="14">
      <c r="A14" s="4" t="inlineStr">
        <is>
          <t>Gain (Loss) on Extinguishment of Debt</t>
        </is>
      </c>
      <c r="P14" s="6" t="n">
        <v>8300000</v>
      </c>
      <c r="Q14" s="6" t="n">
        <v>1600000</v>
      </c>
    </row>
    <row r="15">
      <c r="A15" s="4" t="inlineStr">
        <is>
          <t>Amyris, Inc. [Member] | Promissory Note [Member]</t>
        </is>
      </c>
    </row>
    <row r="16">
      <c r="A16" s="3" t="inlineStr">
        <is>
          <t>Business Acquisition [Line Items]</t>
        </is>
      </c>
    </row>
    <row r="17">
      <c r="A17" s="4" t="inlineStr">
        <is>
          <t>Debt instrument, face amount</t>
        </is>
      </c>
      <c r="L17" s="6" t="n">
        <v>12000000</v>
      </c>
      <c r="P17" s="5" t="n">
        <v>12000000</v>
      </c>
    </row>
    <row r="18">
      <c r="A18" s="4" t="inlineStr">
        <is>
          <t>Debt Instrument, maturity date</t>
        </is>
      </c>
      <c r="P18" s="4" t="inlineStr">
        <is>
          <t>Oct. 19,
		2022</t>
        </is>
      </c>
    </row>
    <row r="19">
      <c r="A19" s="4" t="inlineStr">
        <is>
          <t>Repayments of debt</t>
        </is>
      </c>
      <c r="P19" s="5" t="n">
        <v>9800000</v>
      </c>
    </row>
    <row r="20">
      <c r="A20" s="4" t="inlineStr">
        <is>
          <t>Synlogic, Inc. [Member]</t>
        </is>
      </c>
    </row>
    <row r="21">
      <c r="A21" s="3" t="inlineStr">
        <is>
          <t>Business Acquisition [Line Items]</t>
        </is>
      </c>
    </row>
    <row r="22">
      <c r="A22" s="4" t="inlineStr">
        <is>
          <t>Deferred revenue</t>
        </is>
      </c>
      <c r="L22" s="6" t="n">
        <v>100000</v>
      </c>
      <c r="P22" s="6" t="n">
        <v>100000</v>
      </c>
      <c r="Q22" s="6" t="n">
        <v>100000</v>
      </c>
    </row>
    <row r="23">
      <c r="A23" s="4" t="inlineStr">
        <is>
          <t>Deferred revenue recognized</t>
        </is>
      </c>
      <c r="P23" s="6" t="n">
        <v>100000</v>
      </c>
      <c r="Q23" s="6" t="n">
        <v>100000</v>
      </c>
    </row>
    <row r="24">
      <c r="A24" s="4" t="inlineStr">
        <is>
          <t>Revenue remaining performance obligation amount</t>
        </is>
      </c>
      <c r="V24" s="5" t="n">
        <v>30000000</v>
      </c>
    </row>
    <row r="25">
      <c r="A25" s="4" t="inlineStr">
        <is>
          <t>Equity method investments</t>
        </is>
      </c>
      <c r="L25" s="6" t="n">
        <v>13700000</v>
      </c>
      <c r="P25" s="6" t="n">
        <v>13700000</v>
      </c>
      <c r="Q25" s="6" t="n">
        <v>16400000</v>
      </c>
    </row>
    <row r="26">
      <c r="A26" s="4" t="inlineStr">
        <is>
          <t>Equity method investments fair value</t>
        </is>
      </c>
      <c r="B26" s="5" t="n">
        <v>35800000</v>
      </c>
    </row>
    <row r="27">
      <c r="A27" s="4" t="inlineStr">
        <is>
          <t>Equity method investment difference between aggregated cost and underlying equity</t>
        </is>
      </c>
      <c r="V27" s="6" t="n">
        <v>29800000</v>
      </c>
    </row>
    <row r="28">
      <c r="A28" s="4" t="inlineStr">
        <is>
          <t>Equity method investment, aggregate cost</t>
        </is>
      </c>
      <c r="V28" s="6" t="n">
        <v>80000000</v>
      </c>
    </row>
    <row r="29">
      <c r="A29" s="4" t="inlineStr">
        <is>
          <t>Synlogic, Inc. [Member] | Common Stock [Member]</t>
        </is>
      </c>
    </row>
    <row r="30">
      <c r="A30" s="3" t="inlineStr">
        <is>
          <t>Business Acquisition [Line Items]</t>
        </is>
      </c>
    </row>
    <row r="31">
      <c r="A31" s="4" t="inlineStr">
        <is>
          <t>Equity metohd investment ownership percentage</t>
        </is>
      </c>
      <c r="B31" s="4" t="inlineStr">
        <is>
          <t>19.90%</t>
        </is>
      </c>
    </row>
    <row r="32">
      <c r="A32" s="4" t="inlineStr">
        <is>
          <t>Stock issued during period shares | shares</t>
        </is>
      </c>
      <c r="B32" s="6" t="n">
        <v>6340771</v>
      </c>
    </row>
    <row r="33">
      <c r="A33" s="4" t="inlineStr">
        <is>
          <t>Shares issued price per share | $ / shares</t>
        </is>
      </c>
      <c r="B33" s="5" t="n">
        <v>9</v>
      </c>
    </row>
    <row r="34">
      <c r="A34" s="4" t="inlineStr">
        <is>
          <t>Stock issued during period, value, new issues</t>
        </is>
      </c>
      <c r="B34" s="5" t="n">
        <v>57100000</v>
      </c>
    </row>
    <row r="35">
      <c r="A35" s="4" t="inlineStr">
        <is>
          <t>Synlogic, Inc. [Member] | Warrant [Member]</t>
        </is>
      </c>
    </row>
    <row r="36">
      <c r="A36" s="3" t="inlineStr">
        <is>
          <t>Business Acquisition [Line Items]</t>
        </is>
      </c>
    </row>
    <row r="37">
      <c r="A37" s="4" t="inlineStr">
        <is>
          <t>Equity method investments</t>
        </is>
      </c>
      <c r="V37" s="5" t="n">
        <v>14400000</v>
      </c>
    </row>
    <row r="38">
      <c r="A38" s="4" t="inlineStr">
        <is>
          <t>Equity method investments fair value</t>
        </is>
      </c>
      <c r="L38" s="5" t="n">
        <v>5500000</v>
      </c>
      <c r="P38" s="6" t="n">
        <v>5500000</v>
      </c>
      <c r="Q38" s="6" t="n">
        <v>6600000</v>
      </c>
    </row>
    <row r="39">
      <c r="A39" s="4" t="inlineStr">
        <is>
          <t>Change in fair value of warrant liabilities</t>
        </is>
      </c>
      <c r="P39" s="6" t="n">
        <v>1100000</v>
      </c>
      <c r="Q39" s="6" t="n">
        <v>7800000</v>
      </c>
    </row>
    <row r="40">
      <c r="A40" s="4" t="inlineStr">
        <is>
          <t>Synlogic, Inc. [Member] | Loss on Equity Method Investments [Member]</t>
        </is>
      </c>
    </row>
    <row r="41">
      <c r="A41" s="3" t="inlineStr">
        <is>
          <t>Business Acquisition [Line Items]</t>
        </is>
      </c>
    </row>
    <row r="42">
      <c r="A42" s="4" t="inlineStr">
        <is>
          <t>Income (loss) on equity method investments</t>
        </is>
      </c>
      <c r="P42" s="5" t="n">
        <v>2700000</v>
      </c>
      <c r="Q42" s="6" t="n">
        <v>19400000</v>
      </c>
    </row>
    <row r="43">
      <c r="A43" s="4" t="inlineStr">
        <is>
          <t>Amyris Collaboration Agreement [Member] | Amyris, Inc. [Member]</t>
        </is>
      </c>
    </row>
    <row r="44">
      <c r="A44" s="3" t="inlineStr">
        <is>
          <t>Business Acquisition [Line Items]</t>
        </is>
      </c>
    </row>
    <row r="45">
      <c r="A45" s="4" t="inlineStr">
        <is>
          <t>Due from related parties</t>
        </is>
      </c>
      <c r="K45" s="5" t="n">
        <v>800000</v>
      </c>
      <c r="S45" s="5" t="n">
        <v>800000</v>
      </c>
    </row>
    <row r="46">
      <c r="A46" s="4" t="inlineStr">
        <is>
          <t>Amyris Collaboration Agreement [Member] | Amyris, Inc. [Member] | Promissory Note [Member]</t>
        </is>
      </c>
    </row>
    <row r="47">
      <c r="A47" s="3" t="inlineStr">
        <is>
          <t>Business Acquisition [Line Items]</t>
        </is>
      </c>
    </row>
    <row r="48">
      <c r="A48" s="4" t="inlineStr">
        <is>
          <t>Due to related parties</t>
        </is>
      </c>
      <c r="K48" s="6" t="n">
        <v>12000000</v>
      </c>
      <c r="S48" s="6" t="n">
        <v>12000000</v>
      </c>
    </row>
    <row r="49">
      <c r="A49" s="4" t="inlineStr">
        <is>
          <t>Warrant Agreement [Member] | Synlogic, Inc. [Member]</t>
        </is>
      </c>
    </row>
    <row r="50">
      <c r="A50" s="3" t="inlineStr">
        <is>
          <t>Business Acquisition [Line Items]</t>
        </is>
      </c>
    </row>
    <row r="51">
      <c r="A51" s="4" t="inlineStr">
        <is>
          <t>Number of ordinary share called by each warrant | shares</t>
        </is>
      </c>
      <c r="B51" s="6" t="n">
        <v>2548117</v>
      </c>
    </row>
    <row r="52">
      <c r="A52" s="4" t="inlineStr">
        <is>
          <t>Exercise price of warrants or rights | $ / shares</t>
        </is>
      </c>
      <c r="B52" s="5" t="n">
        <v>9</v>
      </c>
    </row>
    <row r="53">
      <c r="A53" s="4" t="inlineStr">
        <is>
          <t>Joyn Bio, LLC [Member]</t>
        </is>
      </c>
    </row>
    <row r="54">
      <c r="A54" s="3" t="inlineStr">
        <is>
          <t>Business Acquisition [Line Items]</t>
        </is>
      </c>
    </row>
    <row r="55">
      <c r="A55" s="4" t="inlineStr">
        <is>
          <t>Equity metohd investment ownership percentage</t>
        </is>
      </c>
      <c r="L55" s="4" t="inlineStr">
        <is>
          <t>50.00%</t>
        </is>
      </c>
      <c r="P55" s="4" t="inlineStr">
        <is>
          <t>50.00%</t>
        </is>
      </c>
    </row>
    <row r="56">
      <c r="A56" s="4" t="inlineStr">
        <is>
          <t>Equity method investments</t>
        </is>
      </c>
      <c r="K56" s="6" t="n">
        <v>97900000</v>
      </c>
      <c r="S56" s="5" t="n">
        <v>97900000</v>
      </c>
    </row>
    <row r="57">
      <c r="A57" s="4" t="inlineStr">
        <is>
          <t>Revenue recognized</t>
        </is>
      </c>
      <c r="P57" s="5" t="n">
        <v>9900000</v>
      </c>
      <c r="Q57" s="6" t="n">
        <v>17100000</v>
      </c>
    </row>
    <row r="58">
      <c r="A58" s="4" t="inlineStr">
        <is>
          <t>Joyn Bio, LLC [Member] | Under Termination Scenarios [Member]</t>
        </is>
      </c>
    </row>
    <row r="59">
      <c r="A59" s="3" t="inlineStr">
        <is>
          <t>Business Acquisition [Line Items]</t>
        </is>
      </c>
    </row>
    <row r="60">
      <c r="A60" s="4" t="inlineStr">
        <is>
          <t>Revenue recognized</t>
        </is>
      </c>
      <c r="P60" s="6" t="n">
        <v>7300000</v>
      </c>
      <c r="Q60" s="6" t="n">
        <v>9300000</v>
      </c>
    </row>
    <row r="61">
      <c r="A61" s="4" t="inlineStr">
        <is>
          <t>Contract with customers liability balance refundable</t>
        </is>
      </c>
      <c r="L61" s="5" t="n">
        <v>9900000</v>
      </c>
      <c r="P61" s="6" t="n">
        <v>9900000</v>
      </c>
    </row>
    <row r="62">
      <c r="A62" s="4" t="inlineStr">
        <is>
          <t>Cooksonia [Member]</t>
        </is>
      </c>
    </row>
    <row r="63">
      <c r="A63" s="3" t="inlineStr">
        <is>
          <t>Business Acquisition [Line Items]</t>
        </is>
      </c>
    </row>
    <row r="64">
      <c r="A64" s="4" t="inlineStr">
        <is>
          <t>Variable interest entity ownership percentage</t>
        </is>
      </c>
      <c r="D64" s="4" t="inlineStr">
        <is>
          <t>70.00%</t>
        </is>
      </c>
    </row>
    <row r="65">
      <c r="A65" s="4" t="inlineStr">
        <is>
          <t>Variable interest entity percentage of control of board of directors</t>
        </is>
      </c>
      <c r="D65" s="4" t="inlineStr">
        <is>
          <t>100.00%</t>
        </is>
      </c>
    </row>
    <row r="66">
      <c r="A66" s="4" t="inlineStr">
        <is>
          <t>Equity method investment, underlying equity in net assets</t>
        </is>
      </c>
      <c r="D66" s="5" t="n">
        <v>8100000</v>
      </c>
    </row>
    <row r="67">
      <c r="A67" s="4" t="inlineStr">
        <is>
          <t>Cooksonia [Member] | Parent [Member]</t>
        </is>
      </c>
    </row>
    <row r="68">
      <c r="A68" s="3" t="inlineStr">
        <is>
          <t>Business Acquisition [Line Items]</t>
        </is>
      </c>
    </row>
    <row r="69">
      <c r="A69" s="4" t="inlineStr">
        <is>
          <t>Equity method investments</t>
        </is>
      </c>
      <c r="D69" s="6" t="n">
        <v>13100000</v>
      </c>
    </row>
    <row r="70">
      <c r="A70" s="4" t="inlineStr">
        <is>
          <t>Payment to acquire equity method investments</t>
        </is>
      </c>
      <c r="D70" s="6" t="n">
        <v>5000000</v>
      </c>
    </row>
    <row r="71">
      <c r="A71" s="4" t="inlineStr">
        <is>
          <t>Cooksonia [Member] | Joyn Bio, LLC [Member]</t>
        </is>
      </c>
    </row>
    <row r="72">
      <c r="A72" s="3" t="inlineStr">
        <is>
          <t>Business Acquisition [Line Items]</t>
        </is>
      </c>
    </row>
    <row r="73">
      <c r="A73" s="4" t="inlineStr">
        <is>
          <t>Income (loss) on equity method investments</t>
        </is>
      </c>
      <c r="P73" s="5" t="n">
        <v>400000</v>
      </c>
      <c r="Q73" s="6" t="n">
        <v>1700000</v>
      </c>
    </row>
    <row r="74">
      <c r="A74" s="4" t="inlineStr">
        <is>
          <t>Equity metohd investment ownership percentage</t>
        </is>
      </c>
      <c r="L74" s="4" t="inlineStr">
        <is>
          <t>50.00%</t>
        </is>
      </c>
      <c r="P74" s="4" t="inlineStr">
        <is>
          <t>50.00%</t>
        </is>
      </c>
    </row>
    <row r="75">
      <c r="A75" s="4" t="inlineStr">
        <is>
          <t>Equity method investments</t>
        </is>
      </c>
      <c r="L75" s="5" t="n">
        <v>28900000</v>
      </c>
      <c r="P75" s="5" t="n">
        <v>28900000</v>
      </c>
      <c r="Q75" s="6" t="n">
        <v>29300000</v>
      </c>
    </row>
    <row r="76">
      <c r="A76" s="4" t="inlineStr">
        <is>
          <t>Foundry Services Agreement [Member] | Synlogic, Inc. [Member]</t>
        </is>
      </c>
    </row>
    <row r="77">
      <c r="A77" s="3" t="inlineStr">
        <is>
          <t>Business Acquisition [Line Items]</t>
        </is>
      </c>
    </row>
    <row r="78">
      <c r="A78" s="4" t="inlineStr">
        <is>
          <t>Exercise price of warrants or rights | $ / shares</t>
        </is>
      </c>
      <c r="B78" s="8" t="n">
        <v>8.99</v>
      </c>
    </row>
    <row r="79">
      <c r="A79" s="4" t="inlineStr">
        <is>
          <t>Payments for repurchase of warrants</t>
        </is>
      </c>
      <c r="B79" s="5" t="n">
        <v>22900000</v>
      </c>
    </row>
    <row r="80">
      <c r="A80" s="4" t="inlineStr">
        <is>
          <t>Cash</t>
        </is>
      </c>
      <c r="B80" s="5" t="n">
        <v>30000000</v>
      </c>
    </row>
    <row r="81">
      <c r="A81" s="4" t="inlineStr">
        <is>
          <t>Foundry Services Agreement [Member] | Joyn Bio, LLC [Member]</t>
        </is>
      </c>
    </row>
    <row r="82">
      <c r="A82" s="3" t="inlineStr">
        <is>
          <t>Business Acquisition [Line Items]</t>
        </is>
      </c>
    </row>
    <row r="83">
      <c r="A83" s="4" t="inlineStr">
        <is>
          <t>Upfront payment received</t>
        </is>
      </c>
      <c r="K83" s="5" t="n">
        <v>20000000</v>
      </c>
      <c r="Q83" s="6" t="n">
        <v>15000000</v>
      </c>
    </row>
    <row r="84">
      <c r="A84" s="4" t="inlineStr">
        <is>
          <t>Capital Unit, Class B [Member] | Cooksonia [Member] | Related Party Investor [Member]</t>
        </is>
      </c>
    </row>
    <row r="85">
      <c r="A85" s="3" t="inlineStr">
        <is>
          <t>Business Acquisition [Line Items]</t>
        </is>
      </c>
    </row>
    <row r="86">
      <c r="A86" s="4" t="inlineStr">
        <is>
          <t>Equity metohd investment ownership percentage</t>
        </is>
      </c>
      <c r="K86" s="4" t="inlineStr">
        <is>
          <t>20.00%</t>
        </is>
      </c>
      <c r="S86" s="4" t="inlineStr">
        <is>
          <t>20.00%</t>
        </is>
      </c>
    </row>
    <row r="87">
      <c r="A87" s="4" t="inlineStr">
        <is>
          <t>Payment to acquire equity method investments</t>
        </is>
      </c>
      <c r="K87" s="5" t="n">
        <v>20000000</v>
      </c>
    </row>
    <row r="88">
      <c r="A88" s="4" t="inlineStr">
        <is>
          <t>Capital Units Class C [Member] | Joyn Bio, LLC [Member] | Bayer [Member]</t>
        </is>
      </c>
    </row>
    <row r="89">
      <c r="A89" s="3" t="inlineStr">
        <is>
          <t>Business Acquisition [Line Items]</t>
        </is>
      </c>
    </row>
    <row r="90">
      <c r="A90" s="4" t="inlineStr">
        <is>
          <t>Equity metohd investment ownership percentage</t>
        </is>
      </c>
      <c r="K90" s="4" t="inlineStr">
        <is>
          <t>50.00%</t>
        </is>
      </c>
      <c r="S90" s="4" t="inlineStr">
        <is>
          <t>50.00%</t>
        </is>
      </c>
    </row>
    <row r="91">
      <c r="A91" s="4" t="inlineStr">
        <is>
          <t>Payment to acquire equity method investments</t>
        </is>
      </c>
      <c r="K91" s="5" t="n">
        <v>20000000</v>
      </c>
    </row>
    <row r="92">
      <c r="A92" s="4" t="inlineStr">
        <is>
          <t>Commitment to contribute additional capital</t>
        </is>
      </c>
      <c r="K92" s="5" t="n">
        <v>60000000</v>
      </c>
      <c r="S92" s="5" t="n">
        <v>60000000</v>
      </c>
    </row>
    <row r="93">
      <c r="A93" s="4" t="inlineStr">
        <is>
          <t>Capital Units Class C [Member] | Cooksonia [Member] | Joyn Bio, LLC [Member]</t>
        </is>
      </c>
    </row>
    <row r="94">
      <c r="A94" s="3" t="inlineStr">
        <is>
          <t>Business Acquisition [Line Items]</t>
        </is>
      </c>
    </row>
    <row r="95">
      <c r="A95" s="4" t="inlineStr">
        <is>
          <t>Equity metohd investment ownership percentage</t>
        </is>
      </c>
      <c r="K95" s="4" t="inlineStr">
        <is>
          <t>50.00%</t>
        </is>
      </c>
      <c r="S95" s="4" t="inlineStr">
        <is>
          <t>50.00%</t>
        </is>
      </c>
    </row>
    <row r="96">
      <c r="A96" s="4" t="inlineStr">
        <is>
          <t>Glycosyn Prepaid Services [Member]</t>
        </is>
      </c>
    </row>
    <row r="97">
      <c r="A97" s="3" t="inlineStr">
        <is>
          <t>Business Acquisition [Line Items]</t>
        </is>
      </c>
    </row>
    <row r="98">
      <c r="A98" s="4" t="inlineStr">
        <is>
          <t>Deferred revenue recognized</t>
        </is>
      </c>
      <c r="Q98" s="6" t="n">
        <v>700000</v>
      </c>
    </row>
    <row r="99">
      <c r="A99" s="4" t="inlineStr">
        <is>
          <t>Collaborative arrangements value of service applied</t>
        </is>
      </c>
      <c r="C99" s="5" t="n">
        <v>1000000</v>
      </c>
    </row>
    <row r="100">
      <c r="A100" s="4" t="inlineStr">
        <is>
          <t>Collaborative arrangements percentage of every invoice transferrable to service committed</t>
        </is>
      </c>
      <c r="C100" s="4" t="inlineStr">
        <is>
          <t>25.00%</t>
        </is>
      </c>
    </row>
    <row r="101">
      <c r="A101" s="4" t="inlineStr">
        <is>
          <t>Collaborative arrangements percentage of every invoice payable</t>
        </is>
      </c>
      <c r="C101" s="4" t="inlineStr">
        <is>
          <t>75.00%</t>
        </is>
      </c>
    </row>
    <row r="102">
      <c r="A102" s="4" t="inlineStr">
        <is>
          <t>Percentage of outstanding amount payable upon termination of agreement</t>
        </is>
      </c>
      <c r="C102" s="4" t="inlineStr">
        <is>
          <t>50.00%</t>
        </is>
      </c>
    </row>
    <row r="103">
      <c r="A103" s="4" t="inlineStr">
        <is>
          <t>Loans receivable</t>
        </is>
      </c>
      <c r="L103" s="6" t="n">
        <v>5400000</v>
      </c>
      <c r="P103" s="6" t="n">
        <v>5400000</v>
      </c>
      <c r="Q103" s="6" t="n">
        <v>5700000</v>
      </c>
      <c r="U103" s="5" t="n">
        <v>3100000</v>
      </c>
    </row>
    <row r="104">
      <c r="A104" s="4" t="inlineStr">
        <is>
          <t>Deferred revenue</t>
        </is>
      </c>
      <c r="R104" s="5" t="n">
        <v>9000000</v>
      </c>
    </row>
    <row r="105">
      <c r="A105" s="4" t="inlineStr">
        <is>
          <t>Elimination of outstanding balance</t>
        </is>
      </c>
      <c r="Q105" s="6" t="n">
        <v>8400000</v>
      </c>
    </row>
    <row r="106">
      <c r="A106" s="4" t="inlineStr">
        <is>
          <t>Unrealized gain losses on loans receivable</t>
        </is>
      </c>
      <c r="Q106" s="6" t="n">
        <v>1500000</v>
      </c>
    </row>
    <row r="107">
      <c r="A107" s="4" t="inlineStr">
        <is>
          <t>Glycosyn Prepaid Services [Member] | Series C Redeemable Preferred Stock [Member]</t>
        </is>
      </c>
    </row>
    <row r="108">
      <c r="A108" s="3" t="inlineStr">
        <is>
          <t>Business Acquisition [Line Items]</t>
        </is>
      </c>
    </row>
    <row r="109">
      <c r="A109" s="4" t="inlineStr">
        <is>
          <t>Equity metohd investment ownership percentage</t>
        </is>
      </c>
      <c r="R109" s="4" t="inlineStr">
        <is>
          <t>18.00%</t>
        </is>
      </c>
    </row>
    <row r="110">
      <c r="A110" s="4" t="inlineStr">
        <is>
          <t>Equity method investments</t>
        </is>
      </c>
      <c r="R110" s="5" t="n">
        <v>10000000</v>
      </c>
    </row>
    <row r="111">
      <c r="A111" s="4" t="inlineStr">
        <is>
          <t>Impairment losses on equity method investments</t>
        </is>
      </c>
      <c r="Q111" s="6" t="n">
        <v>1300000</v>
      </c>
    </row>
    <row r="112">
      <c r="A112" s="4" t="inlineStr">
        <is>
          <t>Equity method investments fair value</t>
        </is>
      </c>
      <c r="Q112" s="6" t="n">
        <v>8500000</v>
      </c>
    </row>
    <row r="113">
      <c r="A113" s="4" t="inlineStr">
        <is>
          <t>Letter Contract [Member] | National Institutes of Health [Member]</t>
        </is>
      </c>
    </row>
    <row r="114">
      <c r="A114" s="3" t="inlineStr">
        <is>
          <t>Business Acquisition [Line Items]</t>
        </is>
      </c>
    </row>
    <row r="115">
      <c r="A115" s="4" t="inlineStr">
        <is>
          <t>Revenue remaining performance obligation amount</t>
        </is>
      </c>
      <c r="T115" s="5" t="n">
        <v>40500000</v>
      </c>
    </row>
    <row r="116">
      <c r="A116" s="4" t="inlineStr">
        <is>
          <t>Letter Contract [Member] | Other Income [Member] | National Institutes of Health [Member]</t>
        </is>
      </c>
    </row>
    <row r="117">
      <c r="A117" s="3" t="inlineStr">
        <is>
          <t>Business Acquisition [Line Items]</t>
        </is>
      </c>
    </row>
    <row r="118">
      <c r="A118" s="4" t="inlineStr">
        <is>
          <t>Income recognized on achievement of milestone</t>
        </is>
      </c>
      <c r="L118" s="6" t="n">
        <v>6600000</v>
      </c>
    </row>
    <row r="119">
      <c r="A119" s="4" t="inlineStr">
        <is>
          <t>Development and Collaboration Agreement [Member] | Octant Inc [Member]</t>
        </is>
      </c>
    </row>
    <row r="120">
      <c r="A120" s="3" t="inlineStr">
        <is>
          <t>Business Acquisition [Line Items]</t>
        </is>
      </c>
    </row>
    <row r="121">
      <c r="A121" s="4" t="inlineStr">
        <is>
          <t>Payments to acquire in process research and development</t>
        </is>
      </c>
      <c r="P121" s="6" t="n">
        <v>5000000</v>
      </c>
    </row>
    <row r="122">
      <c r="A122" s="4" t="inlineStr">
        <is>
          <t>Payments of profit sharing payments</t>
        </is>
      </c>
      <c r="P122" s="5" t="n">
        <v>0</v>
      </c>
    </row>
    <row r="123">
      <c r="A123" s="4" t="inlineStr">
        <is>
          <t>Arcaea [Member]</t>
        </is>
      </c>
    </row>
    <row r="124">
      <c r="A124" s="3" t="inlineStr">
        <is>
          <t>Business Acquisition [Line Items]</t>
        </is>
      </c>
    </row>
    <row r="125">
      <c r="A125" s="4" t="inlineStr">
        <is>
          <t>Consideration</t>
        </is>
      </c>
      <c r="F125" s="5" t="n">
        <v>35500000</v>
      </c>
    </row>
    <row r="126">
      <c r="A126" s="4" t="inlineStr">
        <is>
          <t>Arcaea LLC [Member]</t>
        </is>
      </c>
    </row>
    <row r="127">
      <c r="A127" s="3" t="inlineStr">
        <is>
          <t>Business Acquisition [Line Items]</t>
        </is>
      </c>
    </row>
    <row r="128">
      <c r="A128" s="4" t="inlineStr">
        <is>
          <t>Number of common units received | shares</t>
        </is>
      </c>
      <c r="I128" s="6" t="n">
        <v>1755000</v>
      </c>
    </row>
    <row r="129">
      <c r="A129" s="4" t="inlineStr">
        <is>
          <t>Carrying value of the equity method investment</t>
        </is>
      </c>
      <c r="I129" s="5" t="n">
        <v>11900000</v>
      </c>
    </row>
    <row r="130">
      <c r="A130" s="4" t="inlineStr">
        <is>
          <t>carrying value outstanding</t>
        </is>
      </c>
      <c r="G130" s="6" t="n">
        <v>0</v>
      </c>
      <c r="M130" s="6" t="n">
        <v>0</v>
      </c>
    </row>
    <row r="131">
      <c r="A131" s="4" t="inlineStr">
        <is>
          <t>Income (loss) on equity method investments</t>
        </is>
      </c>
      <c r="I131" s="5" t="n">
        <v>11900000</v>
      </c>
    </row>
    <row r="132">
      <c r="A132" s="4" t="inlineStr">
        <is>
          <t>Allocated upfront non-cash consideration</t>
        </is>
      </c>
      <c r="M132" s="6" t="n">
        <v>1200000</v>
      </c>
    </row>
    <row r="133">
      <c r="A133" s="4" t="inlineStr">
        <is>
          <t>Deferred revenue</t>
        </is>
      </c>
      <c r="G133" s="6" t="n">
        <v>47400000</v>
      </c>
      <c r="M133" s="6" t="n">
        <v>47400000</v>
      </c>
    </row>
    <row r="134">
      <c r="A134" s="4" t="inlineStr">
        <is>
          <t>Deferred revenue recognized</t>
        </is>
      </c>
      <c r="G134" s="6" t="n">
        <v>1300000</v>
      </c>
      <c r="M134" s="6" t="n">
        <v>2500000</v>
      </c>
    </row>
    <row r="135">
      <c r="A135" s="4" t="inlineStr">
        <is>
          <t>Additional non-cash consideration</t>
        </is>
      </c>
      <c r="M135" s="6" t="n">
        <v>35500000</v>
      </c>
    </row>
    <row r="136">
      <c r="A136" s="4" t="inlineStr">
        <is>
          <t>Revenue remaining performance obligation amount</t>
        </is>
      </c>
      <c r="G136" s="6" t="n">
        <v>3600000</v>
      </c>
      <c r="M136" s="5" t="n">
        <v>3600000</v>
      </c>
    </row>
    <row r="137">
      <c r="A137" s="4" t="inlineStr">
        <is>
          <t>Number of allocated performance obligations | Obligations</t>
        </is>
      </c>
      <c r="M137" s="6" t="n">
        <v>10</v>
      </c>
    </row>
    <row r="138">
      <c r="A138" s="4" t="inlineStr">
        <is>
          <t>Allonnia [Member]</t>
        </is>
      </c>
    </row>
    <row r="139">
      <c r="A139" s="3" t="inlineStr">
        <is>
          <t>Business Acquisition [Line Items]</t>
        </is>
      </c>
    </row>
    <row r="140">
      <c r="A140" s="4" t="inlineStr">
        <is>
          <t>Number of common units received | shares</t>
        </is>
      </c>
      <c r="P140" s="6" t="n">
        <v>3600000</v>
      </c>
    </row>
    <row r="141">
      <c r="A141" s="4" t="inlineStr">
        <is>
          <t>Carrying value of the equity method investment</t>
        </is>
      </c>
      <c r="M141" s="5" t="n">
        <v>0</v>
      </c>
      <c r="P141" s="5" t="n">
        <v>24500000</v>
      </c>
      <c r="Q141" s="6" t="n">
        <v>24500000</v>
      </c>
    </row>
    <row r="142">
      <c r="A142" s="4" t="inlineStr">
        <is>
          <t>carrying value outstanding</t>
        </is>
      </c>
      <c r="Q142" s="6" t="n">
        <v>0</v>
      </c>
    </row>
    <row r="143">
      <c r="A143" s="4" t="inlineStr">
        <is>
          <t>Income (loss) on equity method investments</t>
        </is>
      </c>
      <c r="H143" s="5" t="n">
        <v>12700000</v>
      </c>
      <c r="M143" s="6" t="n">
        <v>12700000</v>
      </c>
      <c r="Q143" s="6" t="n">
        <v>24500000</v>
      </c>
    </row>
    <row r="144">
      <c r="A144" s="4" t="inlineStr">
        <is>
          <t>Allocated upfront non-cash consideration</t>
        </is>
      </c>
      <c r="M144" s="6" t="n">
        <v>2500000</v>
      </c>
      <c r="P144" s="6" t="n">
        <v>2500000</v>
      </c>
    </row>
    <row r="145">
      <c r="A145" s="4" t="inlineStr">
        <is>
          <t>Deferred revenue</t>
        </is>
      </c>
      <c r="G145" s="6" t="n">
        <v>38000000</v>
      </c>
      <c r="L145" s="6" t="n">
        <v>26100000</v>
      </c>
      <c r="M145" s="6" t="n">
        <v>38000000</v>
      </c>
      <c r="P145" s="6" t="n">
        <v>26100000</v>
      </c>
      <c r="Q145" s="6" t="n">
        <v>24500000</v>
      </c>
    </row>
    <row r="146">
      <c r="A146" s="4" t="inlineStr">
        <is>
          <t>Deferred revenue recognized</t>
        </is>
      </c>
      <c r="G146" s="6" t="n">
        <v>900000</v>
      </c>
      <c r="J146" s="5" t="n">
        <v>1300000</v>
      </c>
      <c r="M146" s="6" t="n">
        <v>4300000</v>
      </c>
      <c r="N146" s="5" t="n">
        <v>2800000</v>
      </c>
      <c r="P146" s="5" t="n">
        <v>5000000</v>
      </c>
    </row>
    <row r="147">
      <c r="A147" s="4" t="inlineStr">
        <is>
          <t>Additional common units | shares</t>
        </is>
      </c>
      <c r="H147" s="6" t="n">
        <v>1867411</v>
      </c>
      <c r="O147" s="6" t="n">
        <v>1867411</v>
      </c>
    </row>
    <row r="148">
      <c r="A148" s="4" t="inlineStr">
        <is>
          <t>Total consideration of common unit</t>
        </is>
      </c>
      <c r="H148" s="5" t="n">
        <v>12700000</v>
      </c>
      <c r="O148" s="5" t="n">
        <v>12700000</v>
      </c>
    </row>
    <row r="149">
      <c r="A149" s="4" t="inlineStr">
        <is>
          <t>Additional non-cash consideration</t>
        </is>
      </c>
      <c r="M149" s="6" t="n">
        <v>12700000</v>
      </c>
    </row>
    <row r="150">
      <c r="A150" s="4" t="inlineStr">
        <is>
          <t>Revenue remaining performance obligation amount</t>
        </is>
      </c>
      <c r="G150" s="5" t="n">
        <v>1300000</v>
      </c>
      <c r="M150" s="5" t="n">
        <v>1300000</v>
      </c>
    </row>
    <row r="151">
      <c r="A151" s="4" t="inlineStr">
        <is>
          <t>Number of allocated performance obligations | Obligations</t>
        </is>
      </c>
      <c r="M151" s="6" t="n">
        <v>10</v>
      </c>
      <c r="P151" s="6" t="n">
        <v>10</v>
      </c>
    </row>
    <row r="152">
      <c r="A152" s="4" t="inlineStr">
        <is>
          <t>Fixed non-cash consideration</t>
        </is>
      </c>
      <c r="P152" s="5" t="n">
        <v>2500000</v>
      </c>
    </row>
    <row r="153">
      <c r="A153" s="4" t="inlineStr">
        <is>
          <t>Variable Interest Entity, Not Primary Beneficiary [Member] | Technical Development Agreement [Member] | Motiff Foodworks Inc [Member]</t>
        </is>
      </c>
    </row>
    <row r="154">
      <c r="A154" s="3" t="inlineStr">
        <is>
          <t>Business Acquisition [Line Items]</t>
        </is>
      </c>
    </row>
    <row r="155">
      <c r="A155" s="4" t="inlineStr">
        <is>
          <t>Investment owned, balance, shares | shares</t>
        </is>
      </c>
      <c r="R155" s="6" t="n">
        <v>9000900</v>
      </c>
    </row>
    <row r="156">
      <c r="A156" s="4" t="inlineStr">
        <is>
          <t>Equity method investments</t>
        </is>
      </c>
      <c r="W156" s="5" t="n">
        <v>65100000</v>
      </c>
    </row>
    <row r="157">
      <c r="A157" s="4" t="inlineStr">
        <is>
          <t>Impairment losses on equity method investments</t>
        </is>
      </c>
      <c r="R157" s="5" t="n">
        <v>65100000000</v>
      </c>
    </row>
    <row r="158">
      <c r="A158" s="4" t="inlineStr">
        <is>
          <t>Equity method investments fair value</t>
        </is>
      </c>
      <c r="L158" s="6" t="n">
        <v>0</v>
      </c>
      <c r="P158" s="6" t="n">
        <v>0</v>
      </c>
      <c r="Q158" s="6" t="n">
        <v>0</v>
      </c>
    </row>
    <row r="159">
      <c r="A159" s="4" t="inlineStr">
        <is>
          <t>Contract with customers liability</t>
        </is>
      </c>
      <c r="L159" s="6" t="n">
        <v>54000000</v>
      </c>
      <c r="P159" s="6" t="n">
        <v>54000000</v>
      </c>
      <c r="Q159" s="6" t="n">
        <v>62500000</v>
      </c>
    </row>
    <row r="160">
      <c r="A160" s="4" t="inlineStr">
        <is>
          <t>Revenue recognized</t>
        </is>
      </c>
      <c r="P160" s="6" t="n">
        <v>20800000</v>
      </c>
      <c r="Q160" s="6" t="n">
        <v>19000000</v>
      </c>
    </row>
    <row r="161">
      <c r="A161" s="4" t="inlineStr">
        <is>
          <t>Variable Interest Entity, Not Primary Beneficiary [Member] | Technical Development Agreement [Member] | Motiff Foodworks Inc [Member] | Material Rights Tranche One [Member]</t>
        </is>
      </c>
    </row>
    <row r="162">
      <c r="A162" s="3" t="inlineStr">
        <is>
          <t>Business Acquisition [Line Items]</t>
        </is>
      </c>
    </row>
    <row r="163">
      <c r="A163" s="4" t="inlineStr">
        <is>
          <t>Revenue remaining performance obligation amount</t>
        </is>
      </c>
      <c r="R163" s="6" t="n">
        <v>6500000</v>
      </c>
    </row>
    <row r="164">
      <c r="A164" s="4" t="inlineStr">
        <is>
          <t>Variable Interest Entity, Not Primary Beneficiary [Member] | Technical Development Agreement [Member] | Motiff Foodworks Inc [Member] | Material Rights Tranche Two [Member]</t>
        </is>
      </c>
    </row>
    <row r="165">
      <c r="A165" s="3" t="inlineStr">
        <is>
          <t>Business Acquisition [Line Items]</t>
        </is>
      </c>
    </row>
    <row r="166">
      <c r="A166" s="4" t="inlineStr">
        <is>
          <t>Revenue remaining performance obligation amount</t>
        </is>
      </c>
      <c r="R166" s="6" t="n">
        <v>6500000</v>
      </c>
    </row>
    <row r="167">
      <c r="A167" s="4" t="inlineStr">
        <is>
          <t>Variable Interest Entity, Not Primary Beneficiary [Member] | Technical Development Agreement [Member] | Motiff Foodworks Inc [Member] | Material Rights Tranche Three [Member]</t>
        </is>
      </c>
    </row>
    <row r="168">
      <c r="A168" s="3" t="inlineStr">
        <is>
          <t>Business Acquisition [Line Items]</t>
        </is>
      </c>
    </row>
    <row r="169">
      <c r="A169" s="4" t="inlineStr">
        <is>
          <t>Revenue remaining performance obligation amount</t>
        </is>
      </c>
      <c r="R169" s="6" t="n">
        <v>6500000</v>
      </c>
    </row>
    <row r="170">
      <c r="A170" s="4" t="inlineStr">
        <is>
          <t>Variable Interest Entity, Not Primary Beneficiary [Member] | Technical Development Agreement [Member] | Motiff Foodworks Inc [Member] | Material Rights Tranche Four [Member]</t>
        </is>
      </c>
    </row>
    <row r="171">
      <c r="A171" s="3" t="inlineStr">
        <is>
          <t>Business Acquisition [Line Items]</t>
        </is>
      </c>
    </row>
    <row r="172">
      <c r="A172" s="4" t="inlineStr">
        <is>
          <t>Revenue remaining performance obligation amount</t>
        </is>
      </c>
      <c r="R172" s="6" t="n">
        <v>6500000</v>
      </c>
    </row>
    <row r="173">
      <c r="A173" s="4" t="inlineStr">
        <is>
          <t>Variable Interest Entity, Not Primary Beneficiary [Member] | Technical Development Agreement [Member] | Motiff Foodworks Inc [Member] | Material Rights Tranche Five [Member]</t>
        </is>
      </c>
    </row>
    <row r="174">
      <c r="A174" s="3" t="inlineStr">
        <is>
          <t>Business Acquisition [Line Items]</t>
        </is>
      </c>
    </row>
    <row r="175">
      <c r="A175" s="4" t="inlineStr">
        <is>
          <t>Revenue remaining performance obligation amount</t>
        </is>
      </c>
      <c r="R175" s="6" t="n">
        <v>6500000</v>
      </c>
    </row>
    <row r="176">
      <c r="A176" s="4" t="inlineStr">
        <is>
          <t>Variable Interest Entity, Not Primary Beneficiary [Member] | Technical Development Agreement [Member] | Motiff Foodworks Inc [Member] | Material Rights Tranche Six [Member]</t>
        </is>
      </c>
    </row>
    <row r="177">
      <c r="A177" s="3" t="inlineStr">
        <is>
          <t>Business Acquisition [Line Items]</t>
        </is>
      </c>
    </row>
    <row r="178">
      <c r="A178" s="4" t="inlineStr">
        <is>
          <t>Revenue remaining performance obligation amount</t>
        </is>
      </c>
      <c r="R178" s="6" t="n">
        <v>6500000</v>
      </c>
    </row>
    <row r="179">
      <c r="A179" s="4" t="inlineStr">
        <is>
          <t>Variable Interest Entity, Not Primary Beneficiary [Member] | Technical Development Agreement [Member] | Motiff Foodworks Inc [Member] | Material Rights Tranche Seven [Member]</t>
        </is>
      </c>
    </row>
    <row r="180">
      <c r="A180" s="3" t="inlineStr">
        <is>
          <t>Business Acquisition [Line Items]</t>
        </is>
      </c>
    </row>
    <row r="181">
      <c r="A181" s="4" t="inlineStr">
        <is>
          <t>Revenue remaining performance obligation amount</t>
        </is>
      </c>
      <c r="R181" s="6" t="n">
        <v>6500000</v>
      </c>
    </row>
    <row r="182">
      <c r="A182" s="4" t="inlineStr">
        <is>
          <t>Variable Interest Entity, Not Primary Beneficiary [Member] | Technical Development Agreement [Member] | Motiff Foodworks Inc [Member] | Material Rights Tranche Eight [Member]</t>
        </is>
      </c>
    </row>
    <row r="183">
      <c r="A183" s="3" t="inlineStr">
        <is>
          <t>Business Acquisition [Line Items]</t>
        </is>
      </c>
    </row>
    <row r="184">
      <c r="A184" s="4" t="inlineStr">
        <is>
          <t>Revenue remaining performance obligation amount</t>
        </is>
      </c>
      <c r="R184" s="6" t="n">
        <v>6500000</v>
      </c>
    </row>
    <row r="185">
      <c r="A185" s="4" t="inlineStr">
        <is>
          <t>Variable Interest Entity, Not Primary Beneficiary [Member] | Technical Development Agreement [Member] | Motiff Foodworks Inc [Member] | Material Rights Tranche Nine [Member]</t>
        </is>
      </c>
    </row>
    <row r="186">
      <c r="A186" s="3" t="inlineStr">
        <is>
          <t>Business Acquisition [Line Items]</t>
        </is>
      </c>
    </row>
    <row r="187">
      <c r="A187" s="4" t="inlineStr">
        <is>
          <t>Revenue remaining performance obligation amount</t>
        </is>
      </c>
      <c r="R187" s="6" t="n">
        <v>6500000</v>
      </c>
    </row>
    <row r="188">
      <c r="A188" s="4" t="inlineStr">
        <is>
          <t>Variable Interest Entity, Not Primary Beneficiary [Member] | Technical Development Agreement [Member] | Motiff Foodworks Inc [Member] | Material Rights Tranche Ten [Member]</t>
        </is>
      </c>
    </row>
    <row r="189">
      <c r="A189" s="3" t="inlineStr">
        <is>
          <t>Business Acquisition [Line Items]</t>
        </is>
      </c>
    </row>
    <row r="190">
      <c r="A190" s="4" t="inlineStr">
        <is>
          <t>Revenue remaining performance obligation amount</t>
        </is>
      </c>
      <c r="R190" s="6" t="n">
        <v>6500000</v>
      </c>
    </row>
    <row r="191">
      <c r="A191" s="4" t="inlineStr">
        <is>
          <t>Variable Interest Entity, Not Primary Beneficiary [Member] | Two Thousand And Eighteen Technical Development Agreement [Member] | Genomatica [Member]</t>
        </is>
      </c>
    </row>
    <row r="192">
      <c r="A192" s="3" t="inlineStr">
        <is>
          <t>Business Acquisition [Line Items]</t>
        </is>
      </c>
    </row>
    <row r="193">
      <c r="A193" s="4" t="inlineStr">
        <is>
          <t>Revenue remaining performance obligation amount</t>
        </is>
      </c>
      <c r="R193" s="6" t="n">
        <v>40000000</v>
      </c>
    </row>
    <row r="194">
      <c r="A194" s="4" t="inlineStr">
        <is>
          <t>Investment owned, at cost</t>
        </is>
      </c>
      <c r="R194" s="5" t="n">
        <v>40000000</v>
      </c>
    </row>
    <row r="195">
      <c r="A195" s="4" t="inlineStr">
        <is>
          <t>Variable Interest Entity, Not Primary Beneficiary [Member] | Foundry Terms Of Service Agreement [Member] | Genomatica [Member]</t>
        </is>
      </c>
    </row>
    <row r="196">
      <c r="A196" s="3" t="inlineStr">
        <is>
          <t>Business Acquisition [Line Items]</t>
        </is>
      </c>
    </row>
    <row r="197">
      <c r="A197" s="4" t="inlineStr">
        <is>
          <t>Contract with customers liability</t>
        </is>
      </c>
      <c r="L197" s="6" t="n">
        <v>30100000</v>
      </c>
      <c r="P197" s="6" t="n">
        <v>30100000</v>
      </c>
      <c r="Q197" s="6" t="n">
        <v>38100000</v>
      </c>
    </row>
    <row r="198">
      <c r="A198" s="4" t="inlineStr">
        <is>
          <t>Revenue recognized</t>
        </is>
      </c>
      <c r="P198" s="6" t="n">
        <v>9400000</v>
      </c>
      <c r="Q198" s="6" t="n">
        <v>6200000</v>
      </c>
    </row>
    <row r="199">
      <c r="A199" s="4" t="inlineStr">
        <is>
          <t>Potential consideration receivable</t>
        </is>
      </c>
      <c r="X199" s="5" t="n">
        <v>19100000</v>
      </c>
    </row>
    <row r="200">
      <c r="A200" s="4" t="inlineStr">
        <is>
          <t>Potential amount payable</t>
        </is>
      </c>
      <c r="X200" s="5" t="n">
        <v>4600000</v>
      </c>
    </row>
    <row r="201">
      <c r="A201" s="4" t="inlineStr">
        <is>
          <t>Upfront amount received</t>
        </is>
      </c>
      <c r="L201" s="6" t="n">
        <v>6900000</v>
      </c>
      <c r="P201" s="6" t="n">
        <v>6900000</v>
      </c>
      <c r="Q201" s="6" t="n">
        <v>6900000</v>
      </c>
    </row>
    <row r="202">
      <c r="A202" s="4" t="inlineStr">
        <is>
          <t>Variable Interest Entity, Not Primary Beneficiary [Member] | Foundry Terms Of Service Agreement [Member] | Genomatica [Member] | Preferred Stock [Member]</t>
        </is>
      </c>
    </row>
    <row r="203">
      <c r="A203" s="3" t="inlineStr">
        <is>
          <t>Business Acquisition [Line Items]</t>
        </is>
      </c>
    </row>
    <row r="204">
      <c r="A204" s="4" t="inlineStr">
        <is>
          <t>Equity securities without readily determinable fair value</t>
        </is>
      </c>
      <c r="L204" s="5" t="n">
        <v>55000000</v>
      </c>
      <c r="P204" s="6" t="n">
        <v>55000000</v>
      </c>
      <c r="Q204" s="6" t="n">
        <v>55000000</v>
      </c>
    </row>
    <row r="205">
      <c r="A205" s="4" t="inlineStr">
        <is>
          <t>Variable Interest Entity, Primary Beneficiary [Member] | Capital Unit, Class A [Member] | Cooksonia [Member]</t>
        </is>
      </c>
    </row>
    <row r="206">
      <c r="A206" s="3" t="inlineStr">
        <is>
          <t>Business Acquisition [Line Items]</t>
        </is>
      </c>
    </row>
    <row r="207">
      <c r="A207" s="4" t="inlineStr">
        <is>
          <t>Payment to acquire equity method investments</t>
        </is>
      </c>
      <c r="K207" s="5" t="n">
        <v>5000000</v>
      </c>
    </row>
    <row r="208">
      <c r="A208" s="4" t="inlineStr">
        <is>
          <t>Variable interest entity ownership percentage</t>
        </is>
      </c>
      <c r="S208" s="4" t="inlineStr">
        <is>
          <t>70.00%</t>
        </is>
      </c>
    </row>
    <row r="209">
      <c r="A209" s="4" t="inlineStr">
        <is>
          <t>Noncontrolling Interest [Member] | Cooksonia [Member]</t>
        </is>
      </c>
    </row>
    <row r="210">
      <c r="A210" s="3" t="inlineStr">
        <is>
          <t>Business Acquisition [Line Items]</t>
        </is>
      </c>
    </row>
    <row r="211">
      <c r="A211" s="4" t="inlineStr">
        <is>
          <t>Equity method investments</t>
        </is>
      </c>
      <c r="D211" s="6" t="n">
        <v>29700000</v>
      </c>
    </row>
    <row r="212">
      <c r="A212" s="4" t="inlineStr">
        <is>
          <t>Equity method investment, underlying equity in net assets</t>
        </is>
      </c>
      <c r="D212" s="5" t="n">
        <v>8100000</v>
      </c>
    </row>
    <row r="213">
      <c r="A213" s="4" t="inlineStr">
        <is>
          <t>Noncontrolling Interest [Member] | Cooksonia [Member] | Joyn Bio, LLC [Member]</t>
        </is>
      </c>
    </row>
    <row r="214">
      <c r="A214" s="3" t="inlineStr">
        <is>
          <t>Business Acquisition [Line Items]</t>
        </is>
      </c>
    </row>
    <row r="215">
      <c r="A215" s="4" t="inlineStr">
        <is>
          <t>Income (loss) on equity method investments</t>
        </is>
      </c>
      <c r="P215" s="6" t="n">
        <v>100000</v>
      </c>
      <c r="Q215" s="6" t="n">
        <v>500000</v>
      </c>
    </row>
    <row r="216">
      <c r="A216" s="4" t="inlineStr">
        <is>
          <t>Maximum [Member] | Amyris, Inc. [Member] | Promissory Note [Member]</t>
        </is>
      </c>
    </row>
    <row r="217">
      <c r="A217" s="3" t="inlineStr">
        <is>
          <t>Business Acquisition [Line Items]</t>
        </is>
      </c>
    </row>
    <row r="218">
      <c r="A218" s="4" t="inlineStr">
        <is>
          <t>Debt instrument, periodic payment</t>
        </is>
      </c>
      <c r="P218" s="6" t="n">
        <v>300000</v>
      </c>
    </row>
    <row r="219">
      <c r="A219" s="4" t="inlineStr">
        <is>
          <t>Maximum [Member] | Synlogic, Inc. [Member]</t>
        </is>
      </c>
    </row>
    <row r="220">
      <c r="A220" s="3" t="inlineStr">
        <is>
          <t>Business Acquisition [Line Items]</t>
        </is>
      </c>
    </row>
    <row r="221">
      <c r="A221" s="4" t="inlineStr">
        <is>
          <t>Deferred revenue</t>
        </is>
      </c>
      <c r="Q221" s="6" t="n">
        <v>200000</v>
      </c>
    </row>
    <row r="222">
      <c r="A222" s="4" t="inlineStr">
        <is>
          <t>Minimum [Member] | Amyris, Inc. [Member] | Promissory Note [Member]</t>
        </is>
      </c>
    </row>
    <row r="223">
      <c r="A223" s="3" t="inlineStr">
        <is>
          <t>Business Acquisition [Line Items]</t>
        </is>
      </c>
    </row>
    <row r="224">
      <c r="A224" s="4" t="inlineStr">
        <is>
          <t>Debt instrument, periodic payment</t>
        </is>
      </c>
      <c r="P224" s="5" t="n">
        <v>200000</v>
      </c>
    </row>
    <row r="225">
      <c r="A225" s="4" t="inlineStr">
        <is>
          <t>License [Member] | Arcaea LLC [Member]</t>
        </is>
      </c>
    </row>
    <row r="226">
      <c r="A226" s="3" t="inlineStr">
        <is>
          <t>Business Acquisition [Line Items]</t>
        </is>
      </c>
    </row>
    <row r="227">
      <c r="A227" s="4" t="inlineStr">
        <is>
          <t>Common units | shares</t>
        </is>
      </c>
      <c r="F227" s="6" t="n">
        <v>9000000</v>
      </c>
      <c r="I227" s="6" t="n">
        <v>9000000</v>
      </c>
    </row>
    <row r="228">
      <c r="A228" s="4" t="inlineStr">
        <is>
          <t>Series A Preferred Stock</t>
        </is>
      </c>
    </row>
    <row r="229">
      <c r="A229" s="3" t="inlineStr">
        <is>
          <t>Business Acquisition [Line Items]</t>
        </is>
      </c>
    </row>
    <row r="230">
      <c r="A230" s="4" t="inlineStr">
        <is>
          <t>Consideration</t>
        </is>
      </c>
      <c r="F230" s="5" t="n">
        <v>19500000</v>
      </c>
      <c r="M230" s="5" t="n">
        <v>57100000</v>
      </c>
      <c r="Q230" s="5" t="n">
        <v>33000000</v>
      </c>
    </row>
    <row r="231">
      <c r="A231" s="4" t="inlineStr">
        <is>
          <t>Share Sold | shares</t>
        </is>
      </c>
      <c r="F231" s="6" t="n">
        <v>1755000</v>
      </c>
      <c r="Q231" s="6" t="n">
        <v>2970000</v>
      </c>
    </row>
    <row r="232">
      <c r="A232" s="4" t="inlineStr">
        <is>
          <t>Additional share | shares</t>
        </is>
      </c>
      <c r="F232" s="6" t="n">
        <v>7245000</v>
      </c>
      <c r="Q232" s="6" t="n">
        <v>630000</v>
      </c>
    </row>
    <row r="233">
      <c r="A233" s="4" t="inlineStr">
        <is>
          <t>Additional preferred units issued | shares</t>
        </is>
      </c>
      <c r="L233" s="6" t="n">
        <v>5400000</v>
      </c>
      <c r="P233" s="6" t="n">
        <v>5400000</v>
      </c>
      <c r="Q233" s="6" t="n">
        <v>5400000</v>
      </c>
    </row>
    <row r="234">
      <c r="A234" s="4" t="inlineStr">
        <is>
          <t>Additional common units | shares</t>
        </is>
      </c>
      <c r="G234" s="6" t="n">
        <v>1867411</v>
      </c>
      <c r="M234" s="6" t="n">
        <v>1867411</v>
      </c>
      <c r="O234" s="6" t="n">
        <v>1867411</v>
      </c>
    </row>
    <row r="235">
      <c r="A235" s="4" t="inlineStr">
        <is>
          <t>Series A Preferred Stock | Arcaea [Member]</t>
        </is>
      </c>
    </row>
    <row r="236">
      <c r="A236" s="3" t="inlineStr">
        <is>
          <t>Business Acquisition [Line Items]</t>
        </is>
      </c>
    </row>
    <row r="237">
      <c r="A237" s="4" t="inlineStr">
        <is>
          <t>Business Combination, Issue | shares</t>
        </is>
      </c>
      <c r="M237" s="6" t="n">
        <v>5139900</v>
      </c>
    </row>
    <row r="238">
      <c r="A238" s="4" t="inlineStr">
        <is>
          <t>Series A Preferred Stock | Arcaea LLC [Member]</t>
        </is>
      </c>
    </row>
    <row r="239">
      <c r="A239" s="3" t="inlineStr">
        <is>
          <t>Business Acquisition [Line Items]</t>
        </is>
      </c>
    </row>
    <row r="240">
      <c r="A240" s="4" t="inlineStr">
        <is>
          <t>Number of additional common units received | shares</t>
        </is>
      </c>
      <c r="E240" s="6" t="n">
        <v>5229900</v>
      </c>
    </row>
    <row r="241">
      <c r="A241" s="4" t="inlineStr">
        <is>
          <t>Series A Preferred Stock | Allonnia [Member]</t>
        </is>
      </c>
    </row>
    <row r="242">
      <c r="A242" s="3" t="inlineStr">
        <is>
          <t>Business Acquisition [Line Items]</t>
        </is>
      </c>
    </row>
    <row r="243">
      <c r="A243" s="4" t="inlineStr">
        <is>
          <t>Consideration</t>
        </is>
      </c>
      <c r="O243" s="5" t="n">
        <v>200000</v>
      </c>
    </row>
    <row r="244">
      <c r="A244" s="4" t="inlineStr">
        <is>
          <t>Share Sold | shares</t>
        </is>
      </c>
      <c r="P244" s="6" t="n">
        <v>1664911</v>
      </c>
    </row>
    <row r="245">
      <c r="A245" s="4" t="inlineStr">
        <is>
          <t>Number of additional common units received | shares</t>
        </is>
      </c>
      <c r="P245" s="6" t="n">
        <v>5400000</v>
      </c>
    </row>
    <row r="246">
      <c r="A246" s="4" t="inlineStr">
        <is>
          <t>Preferred units | shares</t>
        </is>
      </c>
      <c r="G246" s="6" t="n">
        <v>22500</v>
      </c>
      <c r="H246" s="6" t="n">
        <v>22500</v>
      </c>
      <c r="L246" s="6" t="n">
        <v>180000</v>
      </c>
      <c r="M246" s="6" t="n">
        <v>22500</v>
      </c>
      <c r="P246" s="6" t="n">
        <v>180000</v>
      </c>
      <c r="Q246" s="6" t="n">
        <v>2970000</v>
      </c>
    </row>
    <row r="247">
      <c r="A247" s="4" t="inlineStr">
        <is>
          <t>Additional preferred units issued | shares</t>
        </is>
      </c>
      <c r="L247" s="6" t="n">
        <v>1844911</v>
      </c>
      <c r="P247" s="6" t="n">
        <v>1844911</v>
      </c>
      <c r="Q247" s="6" t="n">
        <v>630000</v>
      </c>
    </row>
    <row r="248">
      <c r="A248" s="4" t="inlineStr">
        <is>
          <t>Share Issued In Exchange For The Rights To Certain Intellectual Property | shares</t>
        </is>
      </c>
      <c r="P248" s="6" t="n">
        <v>180000</v>
      </c>
    </row>
    <row r="249">
      <c r="A249" s="4" t="inlineStr">
        <is>
          <t>Series A Preferred Stock | Allonnia [Member] | Arcaea [Member]</t>
        </is>
      </c>
    </row>
    <row r="250">
      <c r="A250" s="3" t="inlineStr">
        <is>
          <t>Business Acquisition [Line Items]</t>
        </is>
      </c>
    </row>
    <row r="251">
      <c r="A251" s="4" t="inlineStr">
        <is>
          <t>Business Combination, Issue | shares</t>
        </is>
      </c>
      <c r="O251" s="6" t="n">
        <v>22500</v>
      </c>
    </row>
    <row r="252">
      <c r="A252" s="4" t="inlineStr">
        <is>
          <t>Class C Units [Member] | Glycosyn Purchase Agreement [Member]</t>
        </is>
      </c>
    </row>
    <row r="253">
      <c r="A253" s="3" t="inlineStr">
        <is>
          <t>Business Acquisition [Line Items]</t>
        </is>
      </c>
    </row>
    <row r="254">
      <c r="A254" s="4" t="inlineStr">
        <is>
          <t>Investment owned, balance, shares | shares</t>
        </is>
      </c>
      <c r="C254" s="6" t="n">
        <v>80142</v>
      </c>
    </row>
    <row r="255">
      <c r="A255" s="4" t="inlineStr">
        <is>
          <t>Investment owned, balance, contracts</t>
        </is>
      </c>
      <c r="C255" s="11" t="n">
        <v>124.78</v>
      </c>
    </row>
    <row r="256">
      <c r="A256" s="4" t="inlineStr">
        <is>
          <t>Investment owned, at cost</t>
        </is>
      </c>
      <c r="C256" s="5" t="n">
        <v>10000000</v>
      </c>
    </row>
    <row r="257">
      <c r="A257" s="4" t="inlineStr">
        <is>
          <t>Cash paid upon collaboration agreement</t>
        </is>
      </c>
      <c r="C257" s="6" t="n">
        <v>1000000</v>
      </c>
    </row>
    <row r="258">
      <c r="A258" s="4" t="inlineStr">
        <is>
          <t>Rights to utilize upon collaboration agreement</t>
        </is>
      </c>
      <c r="C258" s="5" t="n">
        <v>9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Maximum annual contributions per employee, Amount</t>
        </is>
      </c>
      <c r="B4" s="10" t="n">
        <v>2.2</v>
      </c>
      <c r="C4" s="10" t="n">
        <v>1.6</v>
      </c>
    </row>
    <row r="5">
      <c r="A5" s="4" t="inlineStr">
        <is>
          <t>Maximum annual contributions per employee, Percent</t>
        </is>
      </c>
      <c r="B5" s="4" t="inlineStr">
        <is>
          <t>5.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s Taxes (Details)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Domestic</t>
        </is>
      </c>
      <c r="B4" s="5" t="n">
        <v>-124834</v>
      </c>
      <c r="C4" s="5" t="n">
        <v>-119835</v>
      </c>
    </row>
    <row r="5">
      <c r="A5" s="4" t="inlineStr">
        <is>
          <t>Foreign</t>
        </is>
      </c>
      <c r="B5" s="6" t="n">
        <v>0</v>
      </c>
      <c r="C5" s="6" t="n">
        <v>0</v>
      </c>
    </row>
    <row r="6">
      <c r="A6" s="4" t="inlineStr">
        <is>
          <t>Total</t>
        </is>
      </c>
      <c r="B6" s="5" t="n">
        <v>-124834</v>
      </c>
      <c r="C6" s="5" t="n">
        <v>-1198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Income Taxes Expenses Incurred During the Period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expense:</t>
        </is>
      </c>
    </row>
    <row r="4">
      <c r="A4" s="4" t="inlineStr">
        <is>
          <t>Current federal income tax</t>
        </is>
      </c>
      <c r="F4" s="4" t="inlineStr">
        <is>
          <t xml:space="preserve"> </t>
        </is>
      </c>
      <c r="G4" s="4" t="inlineStr">
        <is>
          <t xml:space="preserve"> </t>
        </is>
      </c>
    </row>
    <row r="5">
      <c r="A5" s="4" t="inlineStr">
        <is>
          <t>Current state income tax</t>
        </is>
      </c>
      <c r="F5" s="6" t="n">
        <v>26</v>
      </c>
      <c r="G5" s="6" t="n">
        <v>22</v>
      </c>
    </row>
    <row r="6">
      <c r="A6" s="4" t="inlineStr">
        <is>
          <t>Deferred federal income tax</t>
        </is>
      </c>
      <c r="F6" s="6" t="n">
        <v>581</v>
      </c>
      <c r="G6" s="4" t="inlineStr">
        <is>
          <t xml:space="preserve"> </t>
        </is>
      </c>
    </row>
    <row r="7">
      <c r="A7" s="4" t="inlineStr">
        <is>
          <t>Deferred state income tax</t>
        </is>
      </c>
      <c r="F7" s="6" t="n">
        <v>1282</v>
      </c>
      <c r="G7" s="4" t="inlineStr">
        <is>
          <t xml:space="preserve"> </t>
        </is>
      </c>
    </row>
    <row r="8">
      <c r="A8" s="4" t="inlineStr">
        <is>
          <t>Income tax expense</t>
        </is>
      </c>
      <c r="B8" s="5" t="n">
        <v>-207</v>
      </c>
      <c r="C8" s="5" t="n">
        <v>6</v>
      </c>
      <c r="D8" s="5" t="n">
        <v>-797</v>
      </c>
      <c r="E8" s="5" t="n">
        <v>1881</v>
      </c>
      <c r="F8" s="5" t="n">
        <v>1889</v>
      </c>
      <c r="G8" s="5" t="n">
        <v>22</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Corporate Income Tax Rate to the Effective Tax Rate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Tax expense computed at the federal statutory rate</t>
        </is>
      </c>
      <c r="B4" s="4" t="inlineStr">
        <is>
          <t>21.00%</t>
        </is>
      </c>
      <c r="C4" s="4" t="inlineStr">
        <is>
          <t>21.00%</t>
        </is>
      </c>
    </row>
    <row r="5">
      <c r="A5" s="4" t="inlineStr">
        <is>
          <t>State taxes</t>
        </is>
      </c>
      <c r="B5" s="4" t="inlineStr">
        <is>
          <t>4.50%</t>
        </is>
      </c>
      <c r="C5" s="4" t="inlineStr">
        <is>
          <t>4.20%</t>
        </is>
      </c>
    </row>
    <row r="6">
      <c r="A6" s="4" t="inlineStr">
        <is>
          <t>Change in valuation allowance</t>
        </is>
      </c>
      <c r="B6" s="4" t="inlineStr">
        <is>
          <t>(31.30%)</t>
        </is>
      </c>
      <c r="C6" s="4" t="inlineStr">
        <is>
          <t>(25.20%)</t>
        </is>
      </c>
    </row>
    <row r="7">
      <c r="A7" s="4" t="inlineStr">
        <is>
          <t>Equity investments</t>
        </is>
      </c>
      <c r="B7" s="12" t="n">
        <v>-0.6</v>
      </c>
      <c r="C7" s="12" t="n">
        <v>-5.7</v>
      </c>
    </row>
    <row r="8">
      <c r="A8" s="4" t="inlineStr">
        <is>
          <t>Tax credits</t>
        </is>
      </c>
      <c r="B8" s="4" t="inlineStr">
        <is>
          <t>4.80%</t>
        </is>
      </c>
      <c r="C8" s="4" t="inlineStr">
        <is>
          <t>4.40%</t>
        </is>
      </c>
    </row>
    <row r="9">
      <c r="A9" s="4" t="inlineStr">
        <is>
          <t>Non-deductible expenses</t>
        </is>
      </c>
      <c r="B9" s="4" t="inlineStr">
        <is>
          <t>(0.20%)</t>
        </is>
      </c>
      <c r="C9" s="4" t="inlineStr">
        <is>
          <t>(0.10%)</t>
        </is>
      </c>
    </row>
    <row r="10">
      <c r="A10" s="4" t="inlineStr">
        <is>
          <t>Other expenses</t>
        </is>
      </c>
      <c r="B10" s="4" t="inlineStr">
        <is>
          <t>0.30%</t>
        </is>
      </c>
      <c r="C10" s="4" t="inlineStr">
        <is>
          <t>1.40%</t>
        </is>
      </c>
    </row>
    <row r="11">
      <c r="A11" s="4" t="inlineStr">
        <is>
          <t>Total income tax expense</t>
        </is>
      </c>
      <c r="B11" s="4" t="inlineStr">
        <is>
          <t>(1.50%)</t>
        </is>
      </c>
      <c r="C11" s="4" t="inlineStr">
        <is>
          <t>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91467</v>
      </c>
      <c r="C3" s="5" t="n">
        <v>61300</v>
      </c>
    </row>
    <row r="4">
      <c r="A4" s="4" t="inlineStr">
        <is>
          <t>Tax credit carryforwards</t>
        </is>
      </c>
      <c r="B4" s="6" t="n">
        <v>20338</v>
      </c>
      <c r="C4" s="6" t="n">
        <v>14443</v>
      </c>
    </row>
    <row r="5">
      <c r="A5" s="4" t="inlineStr">
        <is>
          <t>Accrued expenses</t>
        </is>
      </c>
      <c r="B5" s="6" t="n">
        <v>1265</v>
      </c>
      <c r="C5" s="6" t="n">
        <v>390</v>
      </c>
    </row>
    <row r="6">
      <c r="A6" s="4" t="inlineStr">
        <is>
          <t>Deferred revenue</t>
        </is>
      </c>
      <c r="B6" s="6" t="n">
        <v>28590</v>
      </c>
      <c r="C6" s="6" t="n">
        <v>29575</v>
      </c>
    </row>
    <row r="7">
      <c r="A7" s="4" t="inlineStr">
        <is>
          <t>Amortizable intangibles</t>
        </is>
      </c>
      <c r="B7" s="6" t="n">
        <v>4198</v>
      </c>
      <c r="C7" s="6" t="n">
        <v>3218</v>
      </c>
    </row>
    <row r="8">
      <c r="A8" s="4" t="inlineStr">
        <is>
          <t>Tenant allowance</t>
        </is>
      </c>
      <c r="B8" s="6" t="n">
        <v>2206</v>
      </c>
      <c r="C8" s="6" t="n">
        <v>2174</v>
      </c>
    </row>
    <row r="9">
      <c r="A9" s="4" t="inlineStr">
        <is>
          <t>Deferred tax assets before valuation allowance</t>
        </is>
      </c>
      <c r="B9" s="6" t="n">
        <v>148064</v>
      </c>
      <c r="C9" s="6" t="n">
        <v>111100</v>
      </c>
    </row>
    <row r="10">
      <c r="A10" s="4" t="inlineStr">
        <is>
          <t>Valuation allowance</t>
        </is>
      </c>
      <c r="B10" s="6" t="n">
        <v>-143827</v>
      </c>
      <c r="C10" s="6" t="n">
        <v>-104745</v>
      </c>
      <c r="D10" s="5" t="n">
        <v>-74511</v>
      </c>
    </row>
    <row r="11">
      <c r="A11" s="4" t="inlineStr">
        <is>
          <t>Deferred tax assets</t>
        </is>
      </c>
      <c r="B11" s="6" t="n">
        <v>4237</v>
      </c>
      <c r="C11" s="6" t="n">
        <v>6355</v>
      </c>
    </row>
    <row r="12">
      <c r="A12" s="3" t="inlineStr">
        <is>
          <t>Deferred tax liabilities:</t>
        </is>
      </c>
    </row>
    <row r="13">
      <c r="A13" s="4" t="inlineStr">
        <is>
          <t>Equity-based compensation</t>
        </is>
      </c>
      <c r="B13" s="6" t="n">
        <v>0</v>
      </c>
      <c r="C13" s="6" t="n">
        <v>-88</v>
      </c>
    </row>
    <row r="14">
      <c r="A14" s="4" t="inlineStr">
        <is>
          <t>Property and equipment</t>
        </is>
      </c>
      <c r="B14" s="6" t="n">
        <v>-830</v>
      </c>
      <c r="C14" s="6" t="n">
        <v>-862</v>
      </c>
    </row>
    <row r="15">
      <c r="A15" s="4" t="inlineStr">
        <is>
          <t>Basis differences</t>
        </is>
      </c>
      <c r="B15" s="6" t="n">
        <v>-5270</v>
      </c>
      <c r="C15" s="6" t="n">
        <v>-5405</v>
      </c>
    </row>
    <row r="16">
      <c r="A16" s="4" t="inlineStr">
        <is>
          <t>Deferred tax liabilities</t>
        </is>
      </c>
      <c r="B16" s="6" t="n">
        <v>-6100</v>
      </c>
      <c r="C16" s="6" t="n">
        <v>-6355</v>
      </c>
    </row>
    <row r="17">
      <c r="A17" s="4" t="inlineStr">
        <is>
          <t>Net deferred taxes</t>
        </is>
      </c>
      <c r="B17" s="5" t="n">
        <v>-1863</v>
      </c>
      <c r="C1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Beginning of Period</t>
        </is>
      </c>
      <c r="B4" s="5" t="n">
        <v>104745</v>
      </c>
      <c r="C4" s="5" t="n">
        <v>74511</v>
      </c>
    </row>
    <row r="5">
      <c r="A5" s="4" t="inlineStr">
        <is>
          <t>Additions</t>
        </is>
      </c>
      <c r="B5" s="6" t="n">
        <v>39082</v>
      </c>
      <c r="C5" s="6" t="n">
        <v>30234</v>
      </c>
    </row>
    <row r="6">
      <c r="A6" s="4" t="inlineStr">
        <is>
          <t>Reductions/Charges</t>
        </is>
      </c>
      <c r="B6" s="4" t="inlineStr">
        <is>
          <t xml:space="preserve"> </t>
        </is>
      </c>
      <c r="C6" s="4" t="inlineStr">
        <is>
          <t xml:space="preserve"> </t>
        </is>
      </c>
    </row>
    <row r="7">
      <c r="A7" s="4" t="inlineStr">
        <is>
          <t>End of Period</t>
        </is>
      </c>
      <c r="B7" s="5" t="n">
        <v>143827</v>
      </c>
      <c r="C7" s="5" t="n">
        <v>1047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Valuation allowance, Deferred tax asset, Increase, Amount</t>
        </is>
      </c>
      <c r="B4" s="5" t="n">
        <v>39082</v>
      </c>
      <c r="C4" s="5" t="n">
        <v>30234</v>
      </c>
    </row>
    <row r="5">
      <c r="A5" s="4" t="inlineStr">
        <is>
          <t>Percenetage of stockholders determining cumulative change in ownership</t>
        </is>
      </c>
      <c r="B5" s="4" t="inlineStr">
        <is>
          <t>5.00%</t>
        </is>
      </c>
    </row>
    <row r="6">
      <c r="A6" s="4" t="inlineStr">
        <is>
          <t>Percentage points used in determining cumulative change in ownership</t>
        </is>
      </c>
      <c r="B6" s="4" t="inlineStr">
        <is>
          <t>50.00%</t>
        </is>
      </c>
    </row>
    <row r="7">
      <c r="A7" s="4" t="inlineStr">
        <is>
          <t>Number of rolling year used in determining cumulative change in ownership</t>
        </is>
      </c>
      <c r="B7" s="4" t="inlineStr">
        <is>
          <t>3 years</t>
        </is>
      </c>
    </row>
    <row r="8">
      <c r="A8" s="4" t="inlineStr">
        <is>
          <t>Income tax examination, Description</t>
        </is>
      </c>
      <c r="B8" s="4" t="inlineStr">
        <is>
          <t>In the normal course of business, the Company is subject to examination by federal and state jurisdictions, where applicable. There are currently no pending tax examinations.</t>
        </is>
      </c>
    </row>
    <row r="9">
      <c r="A9" s="4" t="inlineStr">
        <is>
          <t>Open tax year</t>
        </is>
      </c>
      <c r="B9" s="4" t="inlineStr">
        <is>
          <t>2017</t>
        </is>
      </c>
    </row>
    <row r="10">
      <c r="A10" s="4" t="inlineStr">
        <is>
          <t>Unrecognized tax benefits</t>
        </is>
      </c>
      <c r="B10" s="5" t="n">
        <v>0</v>
      </c>
      <c r="C10" s="6" t="n">
        <v>0</v>
      </c>
    </row>
    <row r="11">
      <c r="A11" s="4" t="inlineStr">
        <is>
          <t>Unrecognized tax benefits, Income tax penalties and interest accrued</t>
        </is>
      </c>
      <c r="B11" s="6" t="n">
        <v>0</v>
      </c>
      <c r="C11" s="5" t="n">
        <v>0</v>
      </c>
    </row>
    <row r="12">
      <c r="A12" s="4" t="inlineStr">
        <is>
          <t>Domestic Tax Authority [Member]</t>
        </is>
      </c>
    </row>
    <row r="13">
      <c r="A13" s="3" t="inlineStr">
        <is>
          <t>Income Tax Disclosure [Line Items]</t>
        </is>
      </c>
    </row>
    <row r="14">
      <c r="A14" s="4" t="inlineStr">
        <is>
          <t>Operating loss carryforwards</t>
        </is>
      </c>
      <c r="B14" s="6" t="n">
        <v>347800</v>
      </c>
    </row>
    <row r="15">
      <c r="A15" s="4" t="inlineStr">
        <is>
          <t>Domestic Tax Authority [Member] | Begin To Expire In 2029 [Member]</t>
        </is>
      </c>
    </row>
    <row r="16">
      <c r="A16" s="3" t="inlineStr">
        <is>
          <t>Income Tax Disclosure [Line Items]</t>
        </is>
      </c>
    </row>
    <row r="17">
      <c r="A17" s="4" t="inlineStr">
        <is>
          <t>Operating loss carryforwards</t>
        </is>
      </c>
      <c r="B17" s="6" t="n">
        <v>139200</v>
      </c>
    </row>
    <row r="18">
      <c r="A18" s="4" t="inlineStr">
        <is>
          <t>Domestic Tax Authority [Member] | Begin To Expire In 2029 [Member] | Research Tax Credit Carryforward [Member]</t>
        </is>
      </c>
    </row>
    <row r="19">
      <c r="A19" s="3" t="inlineStr">
        <is>
          <t>Income Tax Disclosure [Line Items]</t>
        </is>
      </c>
    </row>
    <row r="20">
      <c r="A20" s="4" t="inlineStr">
        <is>
          <t>Tax credit carryforward, Amount</t>
        </is>
      </c>
      <c r="B20" s="6" t="n">
        <v>13800</v>
      </c>
    </row>
    <row r="21">
      <c r="A21" s="4" t="inlineStr">
        <is>
          <t>Domestic Tax Authority [Member] | Carried Forward Indefinitely [Member]</t>
        </is>
      </c>
    </row>
    <row r="22">
      <c r="A22" s="3" t="inlineStr">
        <is>
          <t>Income Tax Disclosure [Line Items]</t>
        </is>
      </c>
    </row>
    <row r="23">
      <c r="A23" s="4" t="inlineStr">
        <is>
          <t>Operating loss carryforwards</t>
        </is>
      </c>
      <c r="B23" s="6" t="n">
        <v>208600</v>
      </c>
    </row>
    <row r="24">
      <c r="A24" s="4" t="inlineStr">
        <is>
          <t>State and Local Jurisdiction [Member]</t>
        </is>
      </c>
    </row>
    <row r="25">
      <c r="A25" s="3" t="inlineStr">
        <is>
          <t>Income Tax Disclosure [Line Items]</t>
        </is>
      </c>
    </row>
    <row r="26">
      <c r="A26" s="4" t="inlineStr">
        <is>
          <t>Operating loss carryforwards</t>
        </is>
      </c>
      <c r="B26" s="6" t="n">
        <v>282800</v>
      </c>
    </row>
    <row r="27">
      <c r="A27" s="4" t="inlineStr">
        <is>
          <t>State and Local Jurisdiction [Member] | Begin To Expire In 2029 [Member]</t>
        </is>
      </c>
    </row>
    <row r="28">
      <c r="A28" s="3" t="inlineStr">
        <is>
          <t>Income Tax Disclosure [Line Items]</t>
        </is>
      </c>
    </row>
    <row r="29">
      <c r="A29" s="4" t="inlineStr">
        <is>
          <t>Operating loss carryforwards</t>
        </is>
      </c>
      <c r="B29" s="6" t="n">
        <v>278300</v>
      </c>
    </row>
    <row r="30">
      <c r="A30" s="4" t="inlineStr">
        <is>
          <t>State and Local Jurisdiction [Member] | Carried Forward Indefinitely [Member]</t>
        </is>
      </c>
    </row>
    <row r="31">
      <c r="A31" s="3" t="inlineStr">
        <is>
          <t>Income Tax Disclosure [Line Items]</t>
        </is>
      </c>
    </row>
    <row r="32">
      <c r="A32" s="4" t="inlineStr">
        <is>
          <t>Operating loss carryforwards</t>
        </is>
      </c>
      <c r="B32" s="6" t="n">
        <v>4500</v>
      </c>
    </row>
    <row r="33">
      <c r="A33" s="4" t="inlineStr">
        <is>
          <t>State and Local Jurisdiction [Member] | Begin To Expire In 2018 [Member] | Research Tax Credit Carryforward [Member]</t>
        </is>
      </c>
    </row>
    <row r="34">
      <c r="A34" s="3" t="inlineStr">
        <is>
          <t>Income Tax Disclosure [Line Items]</t>
        </is>
      </c>
    </row>
    <row r="35">
      <c r="A35" s="4" t="inlineStr">
        <is>
          <t>Tax credit carryforward, Amount</t>
        </is>
      </c>
      <c r="B35" s="6" t="n">
        <v>8200</v>
      </c>
    </row>
    <row r="36">
      <c r="A36" s="4" t="inlineStr">
        <is>
          <t>Increase In Net Operating Losses And Tax Credits [Member]</t>
        </is>
      </c>
    </row>
    <row r="37">
      <c r="A37" s="3" t="inlineStr">
        <is>
          <t>Income Tax Disclosure [Line Items]</t>
        </is>
      </c>
    </row>
    <row r="38">
      <c r="A38" s="4" t="inlineStr">
        <is>
          <t>Valuation allowance, Deferred tax asset, Increase, Amount</t>
        </is>
      </c>
      <c r="B38" s="5" t="n">
        <v>391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Net Loss per Share - Summary Of Anti-Dilutive Shar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lass of Stock [Line Items]</t>
        </is>
      </c>
    </row>
    <row r="4">
      <c r="A4" s="4" t="inlineStr">
        <is>
          <t>Shares excluded from the computation of diluted loss per share</t>
        </is>
      </c>
      <c r="B4" s="6" t="n">
        <v>541122250</v>
      </c>
      <c r="C4" s="6" t="n">
        <v>161054137</v>
      </c>
    </row>
    <row r="5">
      <c r="A5" s="4" t="inlineStr">
        <is>
          <t>Warrants [Member] | Common Stock [Member]</t>
        </is>
      </c>
    </row>
    <row r="6">
      <c r="A6" s="3" t="inlineStr">
        <is>
          <t>Class of Stock [Line Items]</t>
        </is>
      </c>
    </row>
    <row r="7">
      <c r="A7" s="4" t="inlineStr">
        <is>
          <t>Shares excluded from the computation of diluted loss per share</t>
        </is>
      </c>
      <c r="D7" s="6" t="n">
        <v>1020187</v>
      </c>
      <c r="E7" s="6" t="n">
        <v>1020187</v>
      </c>
    </row>
    <row r="8">
      <c r="A8" s="4" t="inlineStr">
        <is>
          <t>Warrants [Member] | Class A common stock [Member]</t>
        </is>
      </c>
    </row>
    <row r="9">
      <c r="A9" s="3" t="inlineStr">
        <is>
          <t>Class of Stock [Line Items]</t>
        </is>
      </c>
    </row>
    <row r="10">
      <c r="A10" s="4" t="inlineStr">
        <is>
          <t>Shares excluded from the computation of diluted loss per share</t>
        </is>
      </c>
      <c r="B10" s="6" t="n">
        <v>51824925</v>
      </c>
      <c r="C10" s="6" t="n">
        <v>1013708</v>
      </c>
    </row>
    <row r="11">
      <c r="A11" s="4" t="inlineStr">
        <is>
          <t>Stock Options [Member]</t>
        </is>
      </c>
    </row>
    <row r="12">
      <c r="A12" s="3" t="inlineStr">
        <is>
          <t>Class of Stock [Line Items]</t>
        </is>
      </c>
    </row>
    <row r="13">
      <c r="A13" s="4" t="inlineStr">
        <is>
          <t>Shares excluded from the computation of diluted loss per share</t>
        </is>
      </c>
      <c r="B13" s="6" t="n">
        <v>29199113</v>
      </c>
      <c r="C13" s="6" t="n">
        <v>33975444</v>
      </c>
      <c r="D13" s="6" t="n">
        <v>33354871</v>
      </c>
      <c r="E13" s="6" t="n">
        <v>35276812</v>
      </c>
    </row>
    <row r="14">
      <c r="A14" s="4" t="inlineStr">
        <is>
          <t>Restricted Stock Units (RSUs) [Member]</t>
        </is>
      </c>
    </row>
    <row r="15">
      <c r="A15" s="3" t="inlineStr">
        <is>
          <t>Class of Stock [Line Items]</t>
        </is>
      </c>
    </row>
    <row r="16">
      <c r="A16" s="4" t="inlineStr">
        <is>
          <t>Shares excluded from the computation of diluted loss per share</t>
        </is>
      </c>
      <c r="B16" s="6" t="n">
        <v>254254142</v>
      </c>
      <c r="C16" s="6" t="n">
        <v>125586745</v>
      </c>
      <c r="D16" s="6" t="n">
        <v>124932207</v>
      </c>
      <c r="E16" s="6" t="n">
        <v>70119944</v>
      </c>
    </row>
    <row r="17">
      <c r="A17" s="4" t="inlineStr">
        <is>
          <t>RSA [Member]</t>
        </is>
      </c>
    </row>
    <row r="18">
      <c r="A18" s="3" t="inlineStr">
        <is>
          <t>Class of Stock [Line Items]</t>
        </is>
      </c>
    </row>
    <row r="19">
      <c r="A19" s="4" t="inlineStr">
        <is>
          <t>Shares excluded from the computation of diluted loss per share</t>
        </is>
      </c>
      <c r="B19" s="6" t="n">
        <v>241754</v>
      </c>
      <c r="C19" s="6" t="n">
        <v>478240</v>
      </c>
      <c r="D19" s="6" t="n">
        <v>419049</v>
      </c>
      <c r="E19" s="6" t="n">
        <v>675887</v>
      </c>
    </row>
    <row r="20">
      <c r="A20" s="4" t="inlineStr">
        <is>
          <t>New Ginkgo Earn-out shares [Member]</t>
        </is>
      </c>
    </row>
    <row r="21">
      <c r="A21" s="3" t="inlineStr">
        <is>
          <t>Class of Stock [Line Items]</t>
        </is>
      </c>
    </row>
    <row r="22">
      <c r="A22" s="4" t="inlineStr">
        <is>
          <t>Shares excluded from the computation of diluted loss per share</t>
        </is>
      </c>
      <c r="B22" s="6" t="n">
        <v>205602316</v>
      </c>
      <c r="C22"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t>
        </is>
      </c>
      <c r="B4" s="4" t="inlineStr">
        <is>
          <t>1. Organization Business The mission of Ginkgo Bioworks Holdings, Inc. (“Ginkgo Bioworks”, “New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New Ginkgo. As a result of the Business Combination, the shares and corresponding capital amounts and loss per share related to Old Ginkgo’s outstanding convertible preferred stock and common stock prior to the Business Combination have been retroactively restated to reflect the Exchange Ratio established in the Merger Agreement. For additional information on the Business Combination, refer to Note 3 to these condensed consolidated financial statements. Liquidity and Capital Resources As of September 30, 2021, the Company had $1,739.1 million in cash and cash equivalents, inclusive of approximately $1,509.6 million received in net proceeds from the Business Combination. Prior to the Business Combination, the Company primarily financed its operations through proceeds from equity offerings, convertible note offerings, fees received for research and development services under license and collaboration arrangements, including upfront fees and fees received upon the achievement of milestones, fees received from Biosecurity product sales and services provided and government grants. These sources of liquidity have enabled the Company to expand the physical footprint and capacity of the Foundry and grow its personnel to expand capabilities and enter new markets. The Company has incurred significant operating losses from inception through September 30, 2021, resulting in negative cash flows from operating activities and an accumulated deficit of $697.3 million as of September 30, 2021. The Company expects to continue to incur net losses into the foreseeable future. The Company’s ability to successfully transition to profitable operations is dependent upon achieving technical and commercial milestones under existing customer agreements, continuing to increase Foundry output while reducing the unit cost of that output, and expanding the number of engineered organisms under development with customers. The Company believes that its current cash and cash equivalents will provide adequate liquidity through at least one year from the date that these condensed consolidated financial statements are issued. The Company’s future liquidity needs may vary materially from those currently planned and will depend on many factors, including the achievement of technical and commercial milestones under existing customer arrangements, the receipt of cash and equity from new customers and in connection with collaborative arrangements, the investments required to further scale the Foundry and Codebase, and the expenses needed to attract and retain personnel. Risks and Uncertainties The Company is subject to a number of risks including rapid technological change, regulatory change, technical feasibility, commercial viability, public perception of genetically modified organisms, uncertain market acceptance of products derived from engineered organisms, alternative means of production, data and cybersecurity breaches, and dependence on key vendors and personnel. Impact of the COVID-19 In March 2020, the World Health Organization declared the novel strain of coronavirus (“COVID-19”) COVID-19. COVID-19 Consistent with the actions taken by governmental authorities, the Company has taken steps to protect its workforce and support the community efforts. From approximately March 2020 to June 2020, the Company operated at a reduced capacity. The Company also restricted non-essential on-site The COVID-19 COVID-19 The Company continues to monitor and assess the effects of the COVID-19</t>
        </is>
      </c>
      <c r="C4" s="4" t="inlineStr">
        <is>
          <t>1. Organization and Basis of Presentation Business The mission of Ginkgo Bioworks, Inc. (“Ginkgo Bioworks”,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Reverse Recapitalization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Ginkgo, the separate corporate existence of Merger Sub ceased an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Ginkgo exchanged their equity interests of Ginkgo Bioworks, Inc. for equity interests of Ginkgo Bioworks Holdings, Inc.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Ginkgo issuing stock for the net assets of SRNG, accompanied by a recapitalization. Accordingly, all historical financial information presented in these consolidated financial statements represents the accounts of Ginkgo and its subsidiaries “as if” Ginkgo is the predecessor and legal successor to SRNG. As a result of the Business Combination, the shares and corresponding capital amounts and loss per share related to Ginkgo’s outstanding convertible preferred stock and common stock prior to the Business Combination have been retroactively restated to reflect the exchange ratio of 49.080452 (“Exchange Ratio”) established in the Merger Agreement. Liquidity and Capital Resources As of December 31, 2020, the Company had $380.8 million in cash and cash equivalents. The Company’s sources of liquidity have been predominantly from proceeds from equity offerings, convertible note offerings, fees received for research and development services under license and collaboration arrangements, including those received on an upfront basis and upon accomplishment of milestones, fees received from Biosecurity product sales and services provided and government grants. These sources of liquidity have enabled the Company to expand the physical footprint and capacity of the Foundry and grow its personnel to expand capabilities and enter new markets. The Company has incurred significant operating losses from inception through December 31, 2020, resulting in negative cash flows from operating activities and an accumulated deficit of $467.9 million as of December 31, 2020. The Company expects to continue to incur net losses into the foreseeable future. Successful transition to profitable operations is dependent upon achieving technical and commercial milestones under existing customer agreements, continuing to increase Foundry output while reducing the unit cost of that output, and expanding the number of engineered organisms under development with customers. The Company plans to continue to fund its losses from operations through future debt and equity financings, liquidation of equity holdings, and new customer and collaborative arrangements. The Company believes that its current cash and cash equivalents will provide adequate liquidity through one year from the date that these consolidated financial statements are issued. The Company’s future liquidity needs may vary materially from those currently planned and will depend on many factors, including the achievement of technical and commercial milestones under existing customer arrangements, the receipt of cash and equity from new customers and in connection with collaborative arrangements, the investments required to further scale the Foundry and Codebase, and the expenses needed to attract and retain personnel. Risks and Uncertainties The Company is subject to a number of risks including rapid technological change, regulatory change, technical feasibility, commercial viability, public perception of genetically modified organisms, uncertain market acceptance of products derived from engineered organisms, alternative means of production, data and cybersecurity breaches, and dependence on key vendors and personnel. Impact of the COVID-19 In December 2019, an outbreak of a novel strain of coronavirus (“COVID-19”) COVID-19 COVID-19. COVID-19 Consistent with the actions taken by governmental authorities, the Company has taken steps to protect its workforce and support the community efforts. From approximately March 2020 to approximately June 2020, the Company operated at a reduced capacity. The Company also restricted non-essential on-site The COVID-19 COVID-19 The Company continues to monitor and assess the effects of the COVID-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ummary of Condensed Consolidated Balance Sheets (Details) - USD ($) $ in Thousands</t>
        </is>
      </c>
      <c r="B1" s="2" t="inlineStr">
        <is>
          <t>Sep. 30, 2021</t>
        </is>
      </c>
      <c r="C1" s="2" t="inlineStr">
        <is>
          <t>Dec. 31, 2020</t>
        </is>
      </c>
      <c r="D1" s="2" t="inlineStr">
        <is>
          <t>Dec. 31, 2019</t>
        </is>
      </c>
      <c r="E1" s="2" t="inlineStr">
        <is>
          <t>Dec. 31, 2018</t>
        </is>
      </c>
    </row>
    <row r="2">
      <c r="A2" s="3" t="inlineStr">
        <is>
          <t>Related Party Transaction [Line Items]</t>
        </is>
      </c>
    </row>
    <row r="3">
      <c r="A3" s="4" t="inlineStr">
        <is>
          <t>Accounts receivable, net</t>
        </is>
      </c>
      <c r="B3" s="5" t="n">
        <v>6050</v>
      </c>
      <c r="C3" s="5" t="n">
        <v>5212</v>
      </c>
    </row>
    <row r="4">
      <c r="A4" s="4" t="inlineStr">
        <is>
          <t>Prepaid expenses and other current assets</t>
        </is>
      </c>
      <c r="C4" s="6" t="n">
        <v>269</v>
      </c>
    </row>
    <row r="5">
      <c r="A5" s="4" t="inlineStr">
        <is>
          <t>Deferred revenue</t>
        </is>
      </c>
      <c r="C5" s="6" t="n">
        <v>120078</v>
      </c>
      <c r="D5" s="5" t="n">
        <v>147900</v>
      </c>
      <c r="E5" s="5" t="n">
        <v>127200</v>
      </c>
    </row>
    <row r="6">
      <c r="A6" s="4" t="inlineStr">
        <is>
          <t>Joyn [Member]</t>
        </is>
      </c>
    </row>
    <row r="7">
      <c r="A7" s="3" t="inlineStr">
        <is>
          <t>Related Party Transaction [Line Items]</t>
        </is>
      </c>
    </row>
    <row r="8">
      <c r="A8" s="4" t="inlineStr">
        <is>
          <t>Accounts receivable, net</t>
        </is>
      </c>
      <c r="B8" s="6" t="n">
        <v>1</v>
      </c>
      <c r="C8" s="4" t="inlineStr">
        <is>
          <t xml:space="preserve"> </t>
        </is>
      </c>
      <c r="D8" s="6" t="n">
        <v>163</v>
      </c>
    </row>
    <row r="9">
      <c r="A9" s="4" t="inlineStr">
        <is>
          <t>Prepaid expenses and other current assets</t>
        </is>
      </c>
      <c r="C9" s="6" t="n">
        <v>24</v>
      </c>
    </row>
    <row r="10">
      <c r="A10" s="4" t="inlineStr">
        <is>
          <t>Deferred revenue</t>
        </is>
      </c>
      <c r="B10" s="6" t="n">
        <v>5595</v>
      </c>
      <c r="C10" s="6" t="n">
        <v>9862</v>
      </c>
      <c r="D10" s="6" t="n">
        <v>17135</v>
      </c>
    </row>
    <row r="11">
      <c r="A11" s="4" t="inlineStr">
        <is>
          <t>Motif [Member]</t>
        </is>
      </c>
    </row>
    <row r="12">
      <c r="A12" s="3" t="inlineStr">
        <is>
          <t>Related Party Transaction [Line Items]</t>
        </is>
      </c>
    </row>
    <row r="13">
      <c r="A13" s="4" t="inlineStr">
        <is>
          <t>Accounts receivable, net</t>
        </is>
      </c>
      <c r="B13" s="6" t="n">
        <v>3750</v>
      </c>
      <c r="C13" s="6" t="n">
        <v>2403</v>
      </c>
      <c r="D13" s="6" t="n">
        <v>4054</v>
      </c>
    </row>
    <row r="14">
      <c r="A14" s="4" t="inlineStr">
        <is>
          <t>Prepaid expenses and other current assets</t>
        </is>
      </c>
      <c r="C14" s="6" t="n">
        <v>232</v>
      </c>
    </row>
    <row r="15">
      <c r="A15" s="4" t="inlineStr">
        <is>
          <t>Deferred revenue</t>
        </is>
      </c>
      <c r="B15" s="6" t="n">
        <v>53184</v>
      </c>
      <c r="C15" s="6" t="n">
        <v>53952</v>
      </c>
      <c r="D15" s="6" t="n">
        <v>62513</v>
      </c>
    </row>
    <row r="16">
      <c r="A16" s="4" t="inlineStr">
        <is>
          <t>Genomatica [Member]</t>
        </is>
      </c>
    </row>
    <row r="17">
      <c r="A17" s="3" t="inlineStr">
        <is>
          <t>Related Party Transaction [Line Items]</t>
        </is>
      </c>
    </row>
    <row r="18">
      <c r="A18" s="4" t="inlineStr">
        <is>
          <t>Accounts receivable, net</t>
        </is>
      </c>
      <c r="B18" s="4" t="inlineStr">
        <is>
          <t xml:space="preserve"> </t>
        </is>
      </c>
      <c r="C18" s="6" t="n">
        <v>1500</v>
      </c>
      <c r="D18" s="4" t="inlineStr">
        <is>
          <t xml:space="preserve"> </t>
        </is>
      </c>
    </row>
    <row r="19">
      <c r="A19" s="4" t="inlineStr">
        <is>
          <t>Prepaid expenses and other current assets</t>
        </is>
      </c>
      <c r="C19" s="4" t="inlineStr">
        <is>
          <t xml:space="preserve"> </t>
        </is>
      </c>
    </row>
    <row r="20">
      <c r="A20" s="4" t="inlineStr">
        <is>
          <t>Deferred revenue</t>
        </is>
      </c>
      <c r="B20" s="6" t="n">
        <v>20499</v>
      </c>
      <c r="C20" s="6" t="n">
        <v>30128</v>
      </c>
      <c r="D20" s="6" t="n">
        <v>38059</v>
      </c>
    </row>
    <row r="21">
      <c r="A21" s="4" t="inlineStr">
        <is>
          <t>Allonnia [Member]</t>
        </is>
      </c>
    </row>
    <row r="22">
      <c r="A22" s="3" t="inlineStr">
        <is>
          <t>Related Party Transaction [Line Items]</t>
        </is>
      </c>
    </row>
    <row r="23">
      <c r="A23" s="4" t="inlineStr">
        <is>
          <t>Accounts receivable, net</t>
        </is>
      </c>
      <c r="B23" s="6" t="n">
        <v>971</v>
      </c>
      <c r="C23" s="6" t="n">
        <v>1309</v>
      </c>
      <c r="D23" s="4" t="inlineStr">
        <is>
          <t xml:space="preserve"> </t>
        </is>
      </c>
    </row>
    <row r="24">
      <c r="A24" s="4" t="inlineStr">
        <is>
          <t>Prepaid expenses and other current assets</t>
        </is>
      </c>
      <c r="C24" s="6" t="n">
        <v>13</v>
      </c>
    </row>
    <row r="25">
      <c r="A25" s="4" t="inlineStr">
        <is>
          <t>Deferred revenue</t>
        </is>
      </c>
      <c r="B25" s="6" t="n">
        <v>38016</v>
      </c>
      <c r="C25" s="6" t="n">
        <v>26064</v>
      </c>
      <c r="D25" s="6" t="n">
        <v>24480</v>
      </c>
    </row>
    <row r="26">
      <c r="A26" s="4" t="inlineStr">
        <is>
          <t>Synlogic [Member]</t>
        </is>
      </c>
    </row>
    <row r="27">
      <c r="A27" s="3" t="inlineStr">
        <is>
          <t>Related Party Transaction [Line Items]</t>
        </is>
      </c>
    </row>
    <row r="28">
      <c r="A28" s="4" t="inlineStr">
        <is>
          <t>Accounts receivable, net</t>
        </is>
      </c>
      <c r="B28" s="4" t="inlineStr">
        <is>
          <t xml:space="preserve"> </t>
        </is>
      </c>
      <c r="C28" s="4" t="inlineStr">
        <is>
          <t xml:space="preserve"> </t>
        </is>
      </c>
      <c r="D28" s="4" t="inlineStr">
        <is>
          <t xml:space="preserve"> </t>
        </is>
      </c>
    </row>
    <row r="29">
      <c r="A29" s="4" t="inlineStr">
        <is>
          <t>Prepaid expenses and other current assets</t>
        </is>
      </c>
      <c r="C29" s="4" t="inlineStr">
        <is>
          <t xml:space="preserve"> </t>
        </is>
      </c>
    </row>
    <row r="30">
      <c r="A30" s="4" t="inlineStr">
        <is>
          <t>Deferred revenue</t>
        </is>
      </c>
      <c r="B30" s="6" t="n">
        <v>60</v>
      </c>
      <c r="C30" s="6" t="n">
        <v>72</v>
      </c>
      <c r="D30" s="6" t="n">
        <v>144</v>
      </c>
    </row>
    <row r="31">
      <c r="A31" s="4" t="inlineStr">
        <is>
          <t>Arcaea [Member]</t>
        </is>
      </c>
    </row>
    <row r="32">
      <c r="A32" s="3" t="inlineStr">
        <is>
          <t>Related Party Transaction [Line Items]</t>
        </is>
      </c>
    </row>
    <row r="33">
      <c r="A33" s="4" t="inlineStr">
        <is>
          <t>Accounts receivable, net</t>
        </is>
      </c>
      <c r="B33" s="6" t="n">
        <v>1328</v>
      </c>
      <c r="C33" s="4" t="inlineStr">
        <is>
          <t xml:space="preserve"> </t>
        </is>
      </c>
    </row>
    <row r="34">
      <c r="A34" s="4" t="inlineStr">
        <is>
          <t>Deferred revenue</t>
        </is>
      </c>
      <c r="B34" s="6" t="n">
        <v>47356</v>
      </c>
      <c r="C34" s="4" t="inlineStr">
        <is>
          <t xml:space="preserve"> </t>
        </is>
      </c>
    </row>
    <row r="35">
      <c r="A35" s="4" t="inlineStr">
        <is>
          <t>Ayana [Member]</t>
        </is>
      </c>
    </row>
    <row r="36">
      <c r="A36" s="3" t="inlineStr">
        <is>
          <t>Related Party Transaction [Line Items]</t>
        </is>
      </c>
    </row>
    <row r="37">
      <c r="A37" s="4" t="inlineStr">
        <is>
          <t>Deferred revenue</t>
        </is>
      </c>
      <c r="B37" s="6" t="n">
        <v>10000</v>
      </c>
      <c r="C37" s="6" t="n">
        <v>0</v>
      </c>
    </row>
    <row r="38">
      <c r="A38" s="4" t="inlineStr">
        <is>
          <t>Verb [Member]</t>
        </is>
      </c>
    </row>
    <row r="39">
      <c r="A39" s="3" t="inlineStr">
        <is>
          <t>Related Party Transaction [Line Items]</t>
        </is>
      </c>
    </row>
    <row r="40">
      <c r="A40" s="4" t="inlineStr">
        <is>
          <t>Accounts receivable, net</t>
        </is>
      </c>
      <c r="D40" s="6" t="n">
        <v>4217</v>
      </c>
    </row>
    <row r="41">
      <c r="A41" s="4" t="inlineStr">
        <is>
          <t>Deferred revenue</t>
        </is>
      </c>
      <c r="B41" s="5" t="n">
        <v>174710</v>
      </c>
      <c r="C41" s="5" t="n">
        <v>120078</v>
      </c>
      <c r="D41" s="5" t="n">
        <v>1423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 Summary of Condensed Consolidated Statements of Operations and Comprehensive Lo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Foundry revenue</t>
        </is>
      </c>
      <c r="B4" s="5" t="n">
        <v>13124</v>
      </c>
      <c r="C4" s="5" t="n">
        <v>7270</v>
      </c>
      <c r="D4" s="5" t="n">
        <v>36746</v>
      </c>
      <c r="E4" s="5" t="n">
        <v>29784</v>
      </c>
      <c r="F4" s="5" t="n">
        <v>42535</v>
      </c>
      <c r="G4" s="5" t="n">
        <v>35268</v>
      </c>
    </row>
    <row r="5">
      <c r="A5" s="4" t="inlineStr">
        <is>
          <t>Other income, net</t>
        </is>
      </c>
      <c r="F5" s="6" t="n">
        <v>721</v>
      </c>
      <c r="G5" s="6" t="n">
        <v>1794</v>
      </c>
    </row>
    <row r="6">
      <c r="A6" s="4" t="inlineStr">
        <is>
          <t>Interest income</t>
        </is>
      </c>
      <c r="G6" s="6" t="n">
        <v>163</v>
      </c>
    </row>
    <row r="7">
      <c r="A7" s="4" t="inlineStr">
        <is>
          <t>Joyn [Member]</t>
        </is>
      </c>
    </row>
    <row r="8">
      <c r="A8" s="3" t="inlineStr">
        <is>
          <t>Related Party Transaction [Line Items]</t>
        </is>
      </c>
    </row>
    <row r="9">
      <c r="A9" s="4" t="inlineStr">
        <is>
          <t>Foundry revenue</t>
        </is>
      </c>
      <c r="B9" s="6" t="n">
        <v>1515</v>
      </c>
      <c r="C9" s="6" t="n">
        <v>2151</v>
      </c>
      <c r="D9" s="6" t="n">
        <v>4267</v>
      </c>
      <c r="E9" s="6" t="n">
        <v>5733</v>
      </c>
      <c r="F9" s="6" t="n">
        <v>7273</v>
      </c>
      <c r="G9" s="6" t="n">
        <v>9349</v>
      </c>
    </row>
    <row r="10">
      <c r="A10" s="4" t="inlineStr">
        <is>
          <t>Other income, net</t>
        </is>
      </c>
      <c r="F10" s="6" t="n">
        <v>407</v>
      </c>
      <c r="G10" s="6" t="n">
        <v>222</v>
      </c>
    </row>
    <row r="11">
      <c r="A11" s="4" t="inlineStr">
        <is>
          <t>Interest income</t>
        </is>
      </c>
      <c r="G11" s="4" t="inlineStr">
        <is>
          <t xml:space="preserve"> </t>
        </is>
      </c>
    </row>
    <row r="12">
      <c r="A12" s="4" t="inlineStr">
        <is>
          <t>Motif [Member]</t>
        </is>
      </c>
    </row>
    <row r="13">
      <c r="A13" s="3" t="inlineStr">
        <is>
          <t>Related Party Transaction [Line Items]</t>
        </is>
      </c>
    </row>
    <row r="14">
      <c r="A14" s="4" t="inlineStr">
        <is>
          <t>Foundry revenue</t>
        </is>
      </c>
      <c r="B14" s="6" t="n">
        <v>6099</v>
      </c>
      <c r="C14" s="6" t="n">
        <v>3034</v>
      </c>
      <c r="D14" s="6" t="n">
        <v>16203</v>
      </c>
      <c r="E14" s="6" t="n">
        <v>15036</v>
      </c>
      <c r="F14" s="6" t="n">
        <v>20798</v>
      </c>
      <c r="G14" s="6" t="n">
        <v>18986</v>
      </c>
    </row>
    <row r="15">
      <c r="A15" s="4" t="inlineStr">
        <is>
          <t>Other income, net</t>
        </is>
      </c>
      <c r="F15" s="6" t="n">
        <v>314</v>
      </c>
      <c r="G15" s="6" t="n">
        <v>42</v>
      </c>
    </row>
    <row r="16">
      <c r="A16" s="4" t="inlineStr">
        <is>
          <t>Interest income</t>
        </is>
      </c>
      <c r="G16" s="4" t="inlineStr">
        <is>
          <t xml:space="preserve"> </t>
        </is>
      </c>
    </row>
    <row r="17">
      <c r="A17" s="4" t="inlineStr">
        <is>
          <t>Genomatica [Member]</t>
        </is>
      </c>
    </row>
    <row r="18">
      <c r="A18" s="3" t="inlineStr">
        <is>
          <t>Related Party Transaction [Line Items]</t>
        </is>
      </c>
    </row>
    <row r="19">
      <c r="A19" s="4" t="inlineStr">
        <is>
          <t>Foundry revenue</t>
        </is>
      </c>
      <c r="B19" s="6" t="n">
        <v>3279</v>
      </c>
      <c r="C19" s="6" t="n">
        <v>748</v>
      </c>
      <c r="D19" s="6" t="n">
        <v>9480</v>
      </c>
      <c r="E19" s="6" t="n">
        <v>6169</v>
      </c>
      <c r="F19" s="6" t="n">
        <v>9431</v>
      </c>
      <c r="G19" s="6" t="n">
        <v>6248</v>
      </c>
    </row>
    <row r="20">
      <c r="A20" s="4" t="inlineStr">
        <is>
          <t>Other income, net</t>
        </is>
      </c>
      <c r="F20" s="4" t="inlineStr">
        <is>
          <t xml:space="preserve"> </t>
        </is>
      </c>
      <c r="G20" s="4" t="inlineStr">
        <is>
          <t xml:space="preserve"> </t>
        </is>
      </c>
    </row>
    <row r="21">
      <c r="A21" s="4" t="inlineStr">
        <is>
          <t>Interest income</t>
        </is>
      </c>
      <c r="G21" s="4" t="inlineStr">
        <is>
          <t xml:space="preserve"> </t>
        </is>
      </c>
    </row>
    <row r="22">
      <c r="A22" s="4" t="inlineStr">
        <is>
          <t>Allonnia [Member]</t>
        </is>
      </c>
    </row>
    <row r="23">
      <c r="A23" s="3" t="inlineStr">
        <is>
          <t>Related Party Transaction [Line Items]</t>
        </is>
      </c>
    </row>
    <row r="24">
      <c r="A24" s="4" t="inlineStr">
        <is>
          <t>Foundry revenue</t>
        </is>
      </c>
      <c r="B24" s="6" t="n">
        <v>913</v>
      </c>
      <c r="C24" s="6" t="n">
        <v>1322</v>
      </c>
      <c r="D24" s="6" t="n">
        <v>4277</v>
      </c>
      <c r="E24" s="6" t="n">
        <v>2784</v>
      </c>
      <c r="F24" s="6" t="n">
        <v>4960</v>
      </c>
      <c r="G24" s="4" t="inlineStr">
        <is>
          <t xml:space="preserve"> </t>
        </is>
      </c>
    </row>
    <row r="25">
      <c r="A25" s="4" t="inlineStr">
        <is>
          <t>Other income, net</t>
        </is>
      </c>
      <c r="F25" s="4" t="inlineStr">
        <is>
          <t xml:space="preserve"> </t>
        </is>
      </c>
      <c r="G25" s="4" t="inlineStr">
        <is>
          <t xml:space="preserve"> </t>
        </is>
      </c>
    </row>
    <row r="26">
      <c r="A26" s="4" t="inlineStr">
        <is>
          <t>Interest income</t>
        </is>
      </c>
      <c r="G26" s="4" t="inlineStr">
        <is>
          <t xml:space="preserve"> </t>
        </is>
      </c>
    </row>
    <row r="27">
      <c r="A27" s="4" t="inlineStr">
        <is>
          <t>Synlogic [Member]</t>
        </is>
      </c>
    </row>
    <row r="28">
      <c r="A28" s="3" t="inlineStr">
        <is>
          <t>Related Party Transaction [Line Items]</t>
        </is>
      </c>
    </row>
    <row r="29">
      <c r="A29" s="4" t="inlineStr">
        <is>
          <t>Foundry revenue</t>
        </is>
      </c>
      <c r="B29" s="6" t="n">
        <v>2</v>
      </c>
      <c r="C29" s="6" t="n">
        <v>15</v>
      </c>
      <c r="D29" s="6" t="n">
        <v>12</v>
      </c>
      <c r="E29" s="6" t="n">
        <v>62</v>
      </c>
      <c r="F29" s="6" t="n">
        <v>73</v>
      </c>
      <c r="G29" s="6" t="n">
        <v>17</v>
      </c>
    </row>
    <row r="30">
      <c r="A30" s="4" t="inlineStr">
        <is>
          <t>Other income, net</t>
        </is>
      </c>
      <c r="F30" s="4" t="inlineStr">
        <is>
          <t xml:space="preserve"> </t>
        </is>
      </c>
      <c r="G30" s="4" t="inlineStr">
        <is>
          <t xml:space="preserve"> </t>
        </is>
      </c>
    </row>
    <row r="31">
      <c r="A31" s="4" t="inlineStr">
        <is>
          <t>Interest income</t>
        </is>
      </c>
      <c r="G31" s="4" t="inlineStr">
        <is>
          <t xml:space="preserve"> </t>
        </is>
      </c>
    </row>
    <row r="32">
      <c r="A32" s="4" t="inlineStr">
        <is>
          <t>Arcaea [Member]</t>
        </is>
      </c>
    </row>
    <row r="33">
      <c r="A33" s="3" t="inlineStr">
        <is>
          <t>Related Party Transaction [Line Items]</t>
        </is>
      </c>
    </row>
    <row r="34">
      <c r="A34" s="4" t="inlineStr">
        <is>
          <t>Foundry revenue</t>
        </is>
      </c>
      <c r="B34" s="5" t="n">
        <v>1316</v>
      </c>
      <c r="C34" s="4" t="inlineStr">
        <is>
          <t xml:space="preserve"> </t>
        </is>
      </c>
      <c r="D34" s="5" t="n">
        <v>2507</v>
      </c>
      <c r="E34" s="4" t="inlineStr">
        <is>
          <t xml:space="preserve"> </t>
        </is>
      </c>
    </row>
    <row r="35">
      <c r="A35" s="4" t="inlineStr">
        <is>
          <t>Glycosyn [Member]</t>
        </is>
      </c>
    </row>
    <row r="36">
      <c r="A36" s="3" t="inlineStr">
        <is>
          <t>Related Party Transaction [Line Items]</t>
        </is>
      </c>
    </row>
    <row r="37">
      <c r="A37" s="4" t="inlineStr">
        <is>
          <t>Foundry revenue</t>
        </is>
      </c>
      <c r="F37" s="4" t="inlineStr">
        <is>
          <t xml:space="preserve"> </t>
        </is>
      </c>
      <c r="G37" s="6" t="n">
        <v>668</v>
      </c>
    </row>
    <row r="38">
      <c r="A38" s="4" t="inlineStr">
        <is>
          <t>Other income, net</t>
        </is>
      </c>
      <c r="F38" s="4" t="inlineStr">
        <is>
          <t xml:space="preserve"> </t>
        </is>
      </c>
      <c r="G38" s="6" t="n">
        <v>1530</v>
      </c>
    </row>
    <row r="39">
      <c r="A39" s="4" t="inlineStr">
        <is>
          <t>Interest income</t>
        </is>
      </c>
      <c r="G39" s="5" t="n">
        <v>163</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 Summary of Related Party Transactions Included in the Changes in Operating Assets And Liabilities in the Consolidated Statements of Cash Flow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Accounts receivable, net</t>
        </is>
      </c>
      <c r="B4" s="5" t="n">
        <v>-838</v>
      </c>
      <c r="C4" s="5" t="n">
        <v>-446</v>
      </c>
      <c r="D4" s="5" t="n">
        <v>-995</v>
      </c>
      <c r="E4" s="5" t="n">
        <v>-2221</v>
      </c>
    </row>
    <row r="5">
      <c r="A5" s="4" t="inlineStr">
        <is>
          <t>Prepaid expenses and other current assets</t>
        </is>
      </c>
      <c r="D5" s="6" t="n">
        <v>-269</v>
      </c>
    </row>
    <row r="6">
      <c r="A6" s="4" t="inlineStr">
        <is>
          <t>Deferred revenue, current and non-current</t>
        </is>
      </c>
      <c r="B6" s="5" t="n">
        <v>54632</v>
      </c>
      <c r="C6" s="5" t="n">
        <v>17050</v>
      </c>
      <c r="D6" s="6" t="n">
        <v>-22253</v>
      </c>
      <c r="E6" s="6" t="n">
        <v>3112</v>
      </c>
    </row>
    <row r="7">
      <c r="A7" s="4" t="inlineStr">
        <is>
          <t>Joyn [Member]</t>
        </is>
      </c>
    </row>
    <row r="8">
      <c r="A8" s="3" t="inlineStr">
        <is>
          <t>Related Party Transaction [Line Items]</t>
        </is>
      </c>
    </row>
    <row r="9">
      <c r="A9" s="4" t="inlineStr">
        <is>
          <t>Accounts receivable, net</t>
        </is>
      </c>
      <c r="D9" s="6" t="n">
        <v>163</v>
      </c>
      <c r="E9" s="6" t="n">
        <v>-54</v>
      </c>
    </row>
    <row r="10">
      <c r="A10" s="4" t="inlineStr">
        <is>
          <t>Prepaid expenses and other current assets</t>
        </is>
      </c>
      <c r="D10" s="6" t="n">
        <v>-24</v>
      </c>
    </row>
    <row r="11">
      <c r="A11" s="4" t="inlineStr">
        <is>
          <t>Deferred revenue, current and non-current</t>
        </is>
      </c>
      <c r="D11" s="6" t="n">
        <v>-7273</v>
      </c>
      <c r="E11" s="6" t="n">
        <v>5719</v>
      </c>
    </row>
    <row r="12">
      <c r="A12" s="4" t="inlineStr">
        <is>
          <t>Motif [Member]</t>
        </is>
      </c>
    </row>
    <row r="13">
      <c r="A13" s="3" t="inlineStr">
        <is>
          <t>Related Party Transaction [Line Items]</t>
        </is>
      </c>
    </row>
    <row r="14">
      <c r="A14" s="4" t="inlineStr">
        <is>
          <t>Accounts receivable, net</t>
        </is>
      </c>
      <c r="D14" s="6" t="n">
        <v>1651</v>
      </c>
      <c r="E14" s="6" t="n">
        <v>-2035</v>
      </c>
    </row>
    <row r="15">
      <c r="A15" s="4" t="inlineStr">
        <is>
          <t>Prepaid expenses and other current assets</t>
        </is>
      </c>
      <c r="D15" s="6" t="n">
        <v>-232</v>
      </c>
    </row>
    <row r="16">
      <c r="A16" s="4" t="inlineStr">
        <is>
          <t>Deferred revenue, current and non-current</t>
        </is>
      </c>
      <c r="D16" s="6" t="n">
        <v>-8561</v>
      </c>
      <c r="E16" s="6" t="n">
        <v>9</v>
      </c>
    </row>
    <row r="17">
      <c r="A17" s="4" t="inlineStr">
        <is>
          <t>Genomatica [Member]</t>
        </is>
      </c>
    </row>
    <row r="18">
      <c r="A18" s="3" t="inlineStr">
        <is>
          <t>Related Party Transaction [Line Items]</t>
        </is>
      </c>
    </row>
    <row r="19">
      <c r="A19" s="4" t="inlineStr">
        <is>
          <t>Accounts receivable, net</t>
        </is>
      </c>
      <c r="D19" s="6" t="n">
        <v>-1500</v>
      </c>
      <c r="E19" s="6" t="n">
        <v>8</v>
      </c>
    </row>
    <row r="20">
      <c r="A20" s="4" t="inlineStr">
        <is>
          <t>Prepaid expenses and other current assets</t>
        </is>
      </c>
      <c r="D20" s="4" t="inlineStr">
        <is>
          <t xml:space="preserve"> </t>
        </is>
      </c>
    </row>
    <row r="21">
      <c r="A21" s="4" t="inlineStr">
        <is>
          <t>Deferred revenue, current and non-current</t>
        </is>
      </c>
      <c r="D21" s="6" t="n">
        <v>-7931</v>
      </c>
      <c r="E21" s="6" t="n">
        <v>-2232</v>
      </c>
    </row>
    <row r="22">
      <c r="A22" s="4" t="inlineStr">
        <is>
          <t>Allonnia [Member]</t>
        </is>
      </c>
    </row>
    <row r="23">
      <c r="A23" s="3" t="inlineStr">
        <is>
          <t>Related Party Transaction [Line Items]</t>
        </is>
      </c>
    </row>
    <row r="24">
      <c r="A24" s="4" t="inlineStr">
        <is>
          <t>Accounts receivable, net</t>
        </is>
      </c>
      <c r="D24" s="6" t="n">
        <v>-1309</v>
      </c>
      <c r="E24" s="4" t="inlineStr">
        <is>
          <t xml:space="preserve"> </t>
        </is>
      </c>
    </row>
    <row r="25">
      <c r="A25" s="4" t="inlineStr">
        <is>
          <t>Prepaid expenses and other current assets</t>
        </is>
      </c>
      <c r="D25" s="6" t="n">
        <v>-13</v>
      </c>
    </row>
    <row r="26">
      <c r="A26" s="4" t="inlineStr">
        <is>
          <t>Deferred revenue, current and non-current</t>
        </is>
      </c>
      <c r="D26" s="6" t="n">
        <v>1584</v>
      </c>
      <c r="E26" s="4" t="inlineStr">
        <is>
          <t xml:space="preserve"> </t>
        </is>
      </c>
    </row>
    <row r="27">
      <c r="A27" s="4" t="inlineStr">
        <is>
          <t>Synlogic [Member]</t>
        </is>
      </c>
    </row>
    <row r="28">
      <c r="A28" s="3" t="inlineStr">
        <is>
          <t>Related Party Transaction [Line Items]</t>
        </is>
      </c>
    </row>
    <row r="29">
      <c r="A29" s="4" t="inlineStr">
        <is>
          <t>Accounts receivable, net</t>
        </is>
      </c>
      <c r="D29" s="4" t="inlineStr">
        <is>
          <t xml:space="preserve"> </t>
        </is>
      </c>
      <c r="E29" s="4" t="inlineStr">
        <is>
          <t xml:space="preserve"> </t>
        </is>
      </c>
    </row>
    <row r="30">
      <c r="A30" s="4" t="inlineStr">
        <is>
          <t>Prepaid expenses and other current assets</t>
        </is>
      </c>
      <c r="D30" s="4" t="inlineStr">
        <is>
          <t xml:space="preserve"> </t>
        </is>
      </c>
    </row>
    <row r="31">
      <c r="A31" s="4" t="inlineStr">
        <is>
          <t>Deferred revenue, current and non-current</t>
        </is>
      </c>
      <c r="D31" s="6" t="n">
        <v>-72</v>
      </c>
      <c r="E31" s="6" t="n">
        <v>144</v>
      </c>
    </row>
    <row r="32">
      <c r="A32" s="4" t="inlineStr">
        <is>
          <t>Glycosyn [Member]</t>
        </is>
      </c>
    </row>
    <row r="33">
      <c r="A33" s="3" t="inlineStr">
        <is>
          <t>Related Party Transaction [Line Items]</t>
        </is>
      </c>
    </row>
    <row r="34">
      <c r="A34" s="4" t="inlineStr">
        <is>
          <t>Accounts receivable, net</t>
        </is>
      </c>
      <c r="D34" s="4" t="inlineStr">
        <is>
          <t xml:space="preserve"> </t>
        </is>
      </c>
      <c r="E34" s="6" t="n">
        <v>-140</v>
      </c>
    </row>
    <row r="35">
      <c r="A35" s="4" t="inlineStr">
        <is>
          <t>Prepaid expenses and other current assets</t>
        </is>
      </c>
      <c r="D35" s="4" t="inlineStr">
        <is>
          <t xml:space="preserve"> </t>
        </is>
      </c>
    </row>
    <row r="36">
      <c r="A36" s="4" t="inlineStr">
        <is>
          <t>Deferred revenue, current and non-current</t>
        </is>
      </c>
      <c r="D36" s="4" t="inlineStr">
        <is>
          <t xml:space="preserve"> </t>
        </is>
      </c>
      <c r="E36" s="5" t="n">
        <v>-528</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lated Parties - Additional Information (Details) - Ginkgo [Member] $ / shares in Units, $ in Millions</t>
        </is>
      </c>
      <c r="B1" s="2" t="inlineStr">
        <is>
          <t>1 Months Ended</t>
        </is>
      </c>
    </row>
    <row r="2">
      <c r="B2" s="2" t="inlineStr">
        <is>
          <t>Sep. 30, 2021USD ($)$ / sharesshares</t>
        </is>
      </c>
    </row>
    <row r="3">
      <c r="A3" s="3" t="inlineStr">
        <is>
          <t>Business Combination [Line Items]</t>
        </is>
      </c>
    </row>
    <row r="4">
      <c r="A4" s="4" t="inlineStr">
        <is>
          <t>Business Combination, Issue | shares</t>
        </is>
      </c>
      <c r="B4" s="6" t="n">
        <v>2707280</v>
      </c>
    </row>
    <row r="5">
      <c r="A5" s="4" t="inlineStr">
        <is>
          <t>Business combination share price | $ / shares</t>
        </is>
      </c>
      <c r="B5" s="8" t="n">
        <v>9.23</v>
      </c>
    </row>
    <row r="6">
      <c r="A6" s="4" t="inlineStr">
        <is>
          <t>Business Acquisition, Equity Interest Issued or Issuable, Value Assigned | $</t>
        </is>
      </c>
      <c r="B6" s="5" t="n">
        <v>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24" customWidth="1" min="2" max="2"/>
    <col width="14" customWidth="1" min="3" max="3"/>
    <col width="27" customWidth="1" min="4" max="4"/>
    <col width="36" customWidth="1" min="5" max="5"/>
    <col width="33" customWidth="1" min="6" max="6"/>
    <col width="20" customWidth="1" min="7" max="7"/>
    <col width="20" customWidth="1" min="8" max="8"/>
    <col width="27" customWidth="1" min="9" max="9"/>
    <col width="27" customWidth="1" min="10" max="10"/>
    <col width="27" customWidth="1" min="11" max="11"/>
    <col width="21" customWidth="1" min="12" max="12"/>
    <col width="21" customWidth="1" min="13" max="13"/>
    <col width="27" customWidth="1" min="14" max="14"/>
    <col width="36" customWidth="1" min="15" max="15"/>
    <col width="27" customWidth="1" min="16" max="16"/>
    <col width="21" customWidth="1" min="17" max="17"/>
  </cols>
  <sheetData>
    <row r="1">
      <c r="A1" s="1" t="inlineStr">
        <is>
          <t>Subsequent Events - Additional Information (Details) $ / shares in Units, € in Millions, $ in Millions</t>
        </is>
      </c>
      <c r="B1" s="2" t="inlineStr">
        <is>
          <t>Nov. 17, 2021$ / shares</t>
        </is>
      </c>
      <c r="C1" s="2" t="inlineStr">
        <is>
          <t>Sep. 06, 2021</t>
        </is>
      </c>
      <c r="D1" s="2" t="inlineStr">
        <is>
          <t>Jan. 31, 2021USD ($)shares</t>
        </is>
      </c>
      <c r="E1" s="2" t="inlineStr">
        <is>
          <t>Apr. 30, 2021USD ($)ft²Numbershares</t>
        </is>
      </c>
      <c r="F1" s="2" t="inlineStr">
        <is>
          <t>Apr. 30, 2021EUR (€)Numbershares</t>
        </is>
      </c>
      <c r="G1" s="2" t="inlineStr">
        <is>
          <t>Mar. 31, 2021shares</t>
        </is>
      </c>
      <c r="H1" s="2" t="inlineStr">
        <is>
          <t>Mar. 31, 2021shares</t>
        </is>
      </c>
      <c r="I1" s="2" t="inlineStr">
        <is>
          <t>Dec. 31, 2020USD ($)shares</t>
        </is>
      </c>
      <c r="J1" s="2" t="inlineStr">
        <is>
          <t>Dec. 31, 2021USD ($)shares</t>
        </is>
      </c>
      <c r="K1" s="2" t="inlineStr">
        <is>
          <t>Sep. 30, 2021USD ($)shares</t>
        </is>
      </c>
      <c r="L1" s="2" t="inlineStr">
        <is>
          <t>Jul. 31, 2021USD ($)</t>
        </is>
      </c>
      <c r="M1" s="2" t="inlineStr">
        <is>
          <t>Jul. 01, 2021USD ($)</t>
        </is>
      </c>
      <c r="N1" s="2" t="inlineStr">
        <is>
          <t>Jun. 30, 2021USD ($)shares</t>
        </is>
      </c>
      <c r="O1" s="2" t="inlineStr">
        <is>
          <t>May 11, 2021USD ($)$ / sharesshares</t>
        </is>
      </c>
      <c r="P1" s="2" t="inlineStr">
        <is>
          <t>Dec. 31, 2019USD ($)shares</t>
        </is>
      </c>
      <c r="Q1" s="2" t="inlineStr">
        <is>
          <t>Oct. 31, 2018USD ($)</t>
        </is>
      </c>
    </row>
    <row r="2">
      <c r="A2" s="3" t="inlineStr">
        <is>
          <t>Subsequent Event [Line Items]</t>
        </is>
      </c>
    </row>
    <row r="3">
      <c r="A3" s="4" t="inlineStr">
        <is>
          <t>Common stock reserved for issuance</t>
        </is>
      </c>
      <c r="I3" s="6" t="n">
        <v>164090744</v>
      </c>
      <c r="K3" s="6" t="n">
        <v>744530269</v>
      </c>
      <c r="P3" s="6" t="n">
        <v>124539703</v>
      </c>
    </row>
    <row r="4">
      <c r="A4" s="4" t="inlineStr">
        <is>
          <t>Estimated lease commencement date</t>
        </is>
      </c>
      <c r="E4" s="4" t="inlineStr">
        <is>
          <t>Jun. 1,
		2024</t>
        </is>
      </c>
      <c r="F4" s="4" t="inlineStr">
        <is>
          <t>Jun. 1,
		2024</t>
        </is>
      </c>
    </row>
    <row r="5">
      <c r="A5" s="4" t="inlineStr">
        <is>
          <t>Annual Base Rent | $</t>
        </is>
      </c>
      <c r="E5" s="10" t="n">
        <v>16.8</v>
      </c>
    </row>
    <row r="6">
      <c r="A6" s="4" t="inlineStr">
        <is>
          <t>Lessee, Operating Lease, Option to Extend</t>
        </is>
      </c>
      <c r="C6" s="4" t="inlineStr">
        <is>
          <t>six years</t>
        </is>
      </c>
      <c r="E6" s="4" t="inlineStr">
        <is>
          <t>ten years</t>
        </is>
      </c>
      <c r="F6" s="4" t="inlineStr">
        <is>
          <t>ten years</t>
        </is>
      </c>
    </row>
    <row r="7">
      <c r="A7" s="4" t="inlineStr">
        <is>
          <t>Contingent consideration, included in other non-current liabilities | $</t>
        </is>
      </c>
      <c r="K7" s="5" t="n">
        <v>20</v>
      </c>
    </row>
    <row r="8">
      <c r="A8" s="4" t="inlineStr">
        <is>
          <t>Dutch DNA Biotech B.V. [Member]</t>
        </is>
      </c>
    </row>
    <row r="9">
      <c r="A9" s="3" t="inlineStr">
        <is>
          <t>Subsequent Event [Line Items]</t>
        </is>
      </c>
    </row>
    <row r="10">
      <c r="A10" s="4" t="inlineStr">
        <is>
          <t>Business acquisition, Percentage of voting interests acquired</t>
        </is>
      </c>
      <c r="M10" s="4" t="inlineStr">
        <is>
          <t>100.00%</t>
        </is>
      </c>
    </row>
    <row r="11">
      <c r="A11" s="4" t="inlineStr">
        <is>
          <t>Contingent consideration, included in other non-current liabilities | $</t>
        </is>
      </c>
      <c r="M11" s="5" t="n">
        <v>20</v>
      </c>
    </row>
    <row r="12">
      <c r="A12" s="4" t="inlineStr">
        <is>
          <t>Letter of Credit [Member]</t>
        </is>
      </c>
    </row>
    <row r="13">
      <c r="A13" s="3" t="inlineStr">
        <is>
          <t>Subsequent Event [Line Items]</t>
        </is>
      </c>
    </row>
    <row r="14">
      <c r="A14" s="4" t="inlineStr">
        <is>
          <t>Letter of credit | $</t>
        </is>
      </c>
      <c r="K14" s="10" t="n">
        <v>14.7</v>
      </c>
    </row>
    <row r="15">
      <c r="A15" s="4" t="inlineStr">
        <is>
          <t>Office And Laboratory [Member]</t>
        </is>
      </c>
    </row>
    <row r="16">
      <c r="A16" s="3" t="inlineStr">
        <is>
          <t>Subsequent Event [Line Items]</t>
        </is>
      </c>
    </row>
    <row r="17">
      <c r="A17" s="4" t="inlineStr">
        <is>
          <t>Area of Real Estate Property | ft²</t>
        </is>
      </c>
      <c r="E17" s="6" t="n">
        <v>152000</v>
      </c>
    </row>
    <row r="18">
      <c r="A18" s="4" t="inlineStr">
        <is>
          <t>2014 Stock Incentive Plan [Member]</t>
        </is>
      </c>
    </row>
    <row r="19">
      <c r="A19" s="3" t="inlineStr">
        <is>
          <t>Subsequent Event [Line Items]</t>
        </is>
      </c>
    </row>
    <row r="20">
      <c r="A20" s="4" t="inlineStr">
        <is>
          <t>Common stock reserved for issuance</t>
        </is>
      </c>
      <c r="I20" s="6" t="n">
        <v>4783479</v>
      </c>
      <c r="P20" s="6" t="n">
        <v>18122760</v>
      </c>
    </row>
    <row r="21">
      <c r="A21" s="4" t="inlineStr">
        <is>
          <t>Allonnia [Member]</t>
        </is>
      </c>
    </row>
    <row r="22">
      <c r="A22" s="3" t="inlineStr">
        <is>
          <t>Subsequent Event [Line Items]</t>
        </is>
      </c>
    </row>
    <row r="23">
      <c r="A23" s="4" t="inlineStr">
        <is>
          <t>Additional common units</t>
        </is>
      </c>
      <c r="J23" s="6" t="n">
        <v>1867411</v>
      </c>
      <c r="N23" s="6" t="n">
        <v>1867411</v>
      </c>
    </row>
    <row r="24">
      <c r="A24" s="4" t="inlineStr">
        <is>
          <t>Total consideration of common unit | $</t>
        </is>
      </c>
      <c r="J24" s="10" t="n">
        <v>12.7</v>
      </c>
      <c r="N24" s="10" t="n">
        <v>12.7</v>
      </c>
    </row>
    <row r="25">
      <c r="A25" s="4" t="inlineStr">
        <is>
          <t>Number of common units received</t>
        </is>
      </c>
      <c r="I25" s="6" t="n">
        <v>3600000</v>
      </c>
    </row>
    <row r="26">
      <c r="A26" s="4" t="inlineStr">
        <is>
          <t>Series A Preferred Stock [Member]</t>
        </is>
      </c>
    </row>
    <row r="27">
      <c r="A27" s="3" t="inlineStr">
        <is>
          <t>Subsequent Event [Line Items]</t>
        </is>
      </c>
    </row>
    <row r="28">
      <c r="A28" s="4" t="inlineStr">
        <is>
          <t>Additional common units</t>
        </is>
      </c>
      <c r="J28" s="6" t="n">
        <v>1867411</v>
      </c>
      <c r="K28" s="6" t="n">
        <v>1867411</v>
      </c>
    </row>
    <row r="29">
      <c r="A29" s="4" t="inlineStr">
        <is>
          <t>Series A Preferred Stock [Member] | Allonnia [Member]</t>
        </is>
      </c>
    </row>
    <row r="30">
      <c r="A30" s="3" t="inlineStr">
        <is>
          <t>Subsequent Event [Line Items]</t>
        </is>
      </c>
    </row>
    <row r="31">
      <c r="A31" s="4" t="inlineStr">
        <is>
          <t>Preferred units</t>
        </is>
      </c>
      <c r="I31" s="6" t="n">
        <v>180000</v>
      </c>
      <c r="K31" s="6" t="n">
        <v>22500</v>
      </c>
      <c r="N31" s="6" t="n">
        <v>22500</v>
      </c>
      <c r="P31" s="6" t="n">
        <v>2970000</v>
      </c>
    </row>
    <row r="32">
      <c r="A32" s="4" t="inlineStr">
        <is>
          <t>Glycosyn Promissory Note [Member]</t>
        </is>
      </c>
    </row>
    <row r="33">
      <c r="A33" s="3" t="inlineStr">
        <is>
          <t>Subsequent Event [Line Items]</t>
        </is>
      </c>
    </row>
    <row r="34">
      <c r="A34" s="4" t="inlineStr">
        <is>
          <t>Debt instrument, face amount | $</t>
        </is>
      </c>
      <c r="D34" s="10" t="n">
        <v>0.2</v>
      </c>
      <c r="I34" s="10" t="n">
        <v>5.4</v>
      </c>
      <c r="L34" s="5" t="n">
        <v>10</v>
      </c>
      <c r="P34" s="10" t="n">
        <v>5.7</v>
      </c>
      <c r="Q34" s="5" t="n">
        <v>10</v>
      </c>
    </row>
    <row r="35">
      <c r="A35" s="4" t="inlineStr">
        <is>
          <t>Interest Rate</t>
        </is>
      </c>
      <c r="P35" s="4" t="inlineStr">
        <is>
          <t>7.50%</t>
        </is>
      </c>
    </row>
    <row r="36">
      <c r="A36" s="4" t="inlineStr">
        <is>
          <t>Glycosyn Promissory Note [Member] | Minimum [Member]</t>
        </is>
      </c>
    </row>
    <row r="37">
      <c r="A37" s="3" t="inlineStr">
        <is>
          <t>Subsequent Event [Line Items]</t>
        </is>
      </c>
    </row>
    <row r="38">
      <c r="A38" s="4" t="inlineStr">
        <is>
          <t>Interest Rate</t>
        </is>
      </c>
      <c r="D38" s="4" t="inlineStr">
        <is>
          <t>7.50%</t>
        </is>
      </c>
    </row>
    <row r="39">
      <c r="A39" s="4" t="inlineStr">
        <is>
          <t>Glycosyn Promissory Note [Member] | Maximum [Member]</t>
        </is>
      </c>
    </row>
    <row r="40">
      <c r="A40" s="3" t="inlineStr">
        <is>
          <t>Subsequent Event [Line Items]</t>
        </is>
      </c>
    </row>
    <row r="41">
      <c r="A41" s="4" t="inlineStr">
        <is>
          <t>Interest Rate</t>
        </is>
      </c>
      <c r="D41" s="4" t="inlineStr">
        <is>
          <t>12.50%</t>
        </is>
      </c>
    </row>
    <row r="42">
      <c r="A42" s="4" t="inlineStr">
        <is>
          <t>Subsequent Event [Member]</t>
        </is>
      </c>
    </row>
    <row r="43">
      <c r="A43" s="3" t="inlineStr">
        <is>
          <t>Subsequent Event [Line Items]</t>
        </is>
      </c>
    </row>
    <row r="44">
      <c r="A44" s="4" t="inlineStr">
        <is>
          <t>Estimated lease commencement date</t>
        </is>
      </c>
      <c r="E44" s="4" t="inlineStr">
        <is>
          <t>Jun. 1,
		2024</t>
        </is>
      </c>
      <c r="F44" s="4" t="inlineStr">
        <is>
          <t>Jun. 1,
		2024</t>
        </is>
      </c>
    </row>
    <row r="45">
      <c r="A45" s="4" t="inlineStr">
        <is>
          <t>Annual Base Rent | $</t>
        </is>
      </c>
      <c r="E45" s="10" t="n">
        <v>12.9</v>
      </c>
    </row>
    <row r="46">
      <c r="A46" s="4" t="inlineStr">
        <is>
          <t>Lessee, Operating Lease, Option to Extend</t>
        </is>
      </c>
      <c r="E46" s="4" t="inlineStr">
        <is>
          <t>ten years</t>
        </is>
      </c>
      <c r="F46" s="4" t="inlineStr">
        <is>
          <t>ten years</t>
        </is>
      </c>
    </row>
    <row r="47">
      <c r="A47" s="4" t="inlineStr">
        <is>
          <t>Subsequent Event [Member] | Dutch DNA Biotech B.V. [Member]</t>
        </is>
      </c>
    </row>
    <row r="48">
      <c r="A48" s="3" t="inlineStr">
        <is>
          <t>Subsequent Event [Line Items]</t>
        </is>
      </c>
    </row>
    <row r="49">
      <c r="A49" s="4" t="inlineStr">
        <is>
          <t>Payments to acquire businesses, Gross | €</t>
        </is>
      </c>
      <c r="F49" s="13" t="n">
        <v>10</v>
      </c>
    </row>
    <row r="50">
      <c r="A50" s="4" t="inlineStr">
        <is>
          <t>Business acquisition, Percentage of voting interests acquired</t>
        </is>
      </c>
      <c r="E50" s="4" t="inlineStr">
        <is>
          <t>100.00%</t>
        </is>
      </c>
    </row>
    <row r="51">
      <c r="A51" s="4" t="inlineStr">
        <is>
          <t>Contingent consideration, included in other non-current liabilities | $</t>
        </is>
      </c>
      <c r="E51" s="5" t="n">
        <v>20</v>
      </c>
    </row>
    <row r="52">
      <c r="A52" s="4" t="inlineStr">
        <is>
          <t>Business combination, Number of milestones achieved | Number</t>
        </is>
      </c>
      <c r="E52" s="6" t="n">
        <v>1</v>
      </c>
      <c r="F52" s="6" t="n">
        <v>1</v>
      </c>
    </row>
    <row r="53">
      <c r="A53" s="4" t="inlineStr">
        <is>
          <t>Subsequent Event [Member] | Dutch DNA Biotech B.V. [Member] | Common Stock [Member]</t>
        </is>
      </c>
    </row>
    <row r="54">
      <c r="A54" s="3" t="inlineStr">
        <is>
          <t>Subsequent Event [Line Items]</t>
        </is>
      </c>
    </row>
    <row r="55">
      <c r="A55" s="4" t="inlineStr">
        <is>
          <t>Business acquisition, Equity interest issued or issuable, Number of shares</t>
        </is>
      </c>
      <c r="E55" s="6" t="n">
        <v>1633937</v>
      </c>
      <c r="F55" s="6" t="n">
        <v>1633937</v>
      </c>
    </row>
    <row r="56">
      <c r="A56" s="4" t="inlineStr">
        <is>
          <t>Subsequent Event [Member] | Letter of Credit [Member]</t>
        </is>
      </c>
    </row>
    <row r="57">
      <c r="A57" s="3" t="inlineStr">
        <is>
          <t>Subsequent Event [Line Items]</t>
        </is>
      </c>
    </row>
    <row r="58">
      <c r="A58" s="4" t="inlineStr">
        <is>
          <t>Letter of credit | $</t>
        </is>
      </c>
      <c r="E58" s="10" t="n">
        <v>9.1</v>
      </c>
    </row>
    <row r="59">
      <c r="A59" s="4" t="inlineStr">
        <is>
          <t>Subsequent Event [Member] | Office And Laboratory [Member]</t>
        </is>
      </c>
    </row>
    <row r="60">
      <c r="A60" s="3" t="inlineStr">
        <is>
          <t>Subsequent Event [Line Items]</t>
        </is>
      </c>
    </row>
    <row r="61">
      <c r="A61" s="4" t="inlineStr">
        <is>
          <t>Area of Real Estate Property | ft²</t>
        </is>
      </c>
      <c r="E61" s="6" t="n">
        <v>152000</v>
      </c>
    </row>
    <row r="62">
      <c r="A62" s="4" t="inlineStr">
        <is>
          <t>Subsequent Event [Member] | 2014 Stock Incentive Plan [Member]</t>
        </is>
      </c>
    </row>
    <row r="63">
      <c r="A63" s="3" t="inlineStr">
        <is>
          <t>Subsequent Event [Line Items]</t>
        </is>
      </c>
    </row>
    <row r="64">
      <c r="A64" s="4" t="inlineStr">
        <is>
          <t>Common stock, Capital shares reserved for future issuance, Increase</t>
        </is>
      </c>
      <c r="G64" s="6" t="n">
        <v>39960420</v>
      </c>
    </row>
    <row r="65">
      <c r="A65" s="4" t="inlineStr">
        <is>
          <t>Subsequent Event [Member] | Allonnia [Member]</t>
        </is>
      </c>
    </row>
    <row r="66">
      <c r="A66" s="3" t="inlineStr">
        <is>
          <t>Subsequent Event [Line Items]</t>
        </is>
      </c>
    </row>
    <row r="67">
      <c r="A67" s="4" t="inlineStr">
        <is>
          <t>Additional common units</t>
        </is>
      </c>
      <c r="D67" s="6" t="n">
        <v>1867411</v>
      </c>
    </row>
    <row r="68">
      <c r="A68" s="4" t="inlineStr">
        <is>
          <t>Total consideration of common unit | $</t>
        </is>
      </c>
      <c r="D68" s="10" t="n">
        <v>12.7</v>
      </c>
    </row>
    <row r="69">
      <c r="A69" s="4" t="inlineStr">
        <is>
          <t>Subsequent Event [Member] | Arcaea Llc FKA Kalo Ingredients Llc [Member]</t>
        </is>
      </c>
    </row>
    <row r="70">
      <c r="A70" s="3" t="inlineStr">
        <is>
          <t>Subsequent Event [Line Items]</t>
        </is>
      </c>
    </row>
    <row r="71">
      <c r="A71" s="4" t="inlineStr">
        <is>
          <t>Number of common units received</t>
        </is>
      </c>
      <c r="H71" s="6" t="n">
        <v>1755000</v>
      </c>
    </row>
    <row r="72">
      <c r="A72" s="4" t="inlineStr">
        <is>
          <t>Number of days determining additional units received</t>
        </is>
      </c>
      <c r="H72" s="4" t="inlineStr">
        <is>
          <t>90 days</t>
        </is>
      </c>
    </row>
    <row r="73">
      <c r="A73" s="4" t="inlineStr">
        <is>
          <t>Subsequent Event [Member] | Arcaea Llc FKA Kalo Ingredients Llc [Member] | License [Member]</t>
        </is>
      </c>
    </row>
    <row r="74">
      <c r="A74" s="3" t="inlineStr">
        <is>
          <t>Subsequent Event [Line Items]</t>
        </is>
      </c>
    </row>
    <row r="75">
      <c r="A75" s="4" t="inlineStr">
        <is>
          <t>Common units</t>
        </is>
      </c>
      <c r="G75" s="6" t="n">
        <v>9000000</v>
      </c>
      <c r="H75" s="6" t="n">
        <v>9000000</v>
      </c>
    </row>
    <row r="76">
      <c r="A76" s="4" t="inlineStr">
        <is>
          <t>Subsequent Event [Member] | Series A Preferred Stock [Member] | Allonnia [Member]</t>
        </is>
      </c>
    </row>
    <row r="77">
      <c r="A77" s="3" t="inlineStr">
        <is>
          <t>Subsequent Event [Line Items]</t>
        </is>
      </c>
    </row>
    <row r="78">
      <c r="A78" s="4" t="inlineStr">
        <is>
          <t>Preferred units</t>
        </is>
      </c>
      <c r="D78" s="6" t="n">
        <v>22500</v>
      </c>
    </row>
    <row r="79">
      <c r="A79" s="4" t="inlineStr">
        <is>
          <t>Proceeds from issuance of Preferred limited partners units | $</t>
        </is>
      </c>
      <c r="D79" s="10" t="n">
        <v>0.2</v>
      </c>
    </row>
    <row r="80">
      <c r="A80" s="4" t="inlineStr">
        <is>
          <t>Subsequent Event [Member] | Common Class A [Member] | Share Price Equals or Exceeds USD Twelve Point Five Zero Per share [Member]</t>
        </is>
      </c>
    </row>
    <row r="81">
      <c r="A81" s="3" t="inlineStr">
        <is>
          <t>Subsequent Event [Line Items]</t>
        </is>
      </c>
    </row>
    <row r="82">
      <c r="A82" s="4" t="inlineStr">
        <is>
          <t>Share price | $ / shares</t>
        </is>
      </c>
      <c r="B82" s="8" t="n">
        <v>12.5</v>
      </c>
    </row>
    <row r="83">
      <c r="A83" s="4" t="inlineStr">
        <is>
          <t>Number Of Consecutive Trading Days For Determining Share Price</t>
        </is>
      </c>
      <c r="B83" s="4" t="inlineStr">
        <is>
          <t>20 days</t>
        </is>
      </c>
    </row>
    <row r="84">
      <c r="A84" s="4" t="inlineStr">
        <is>
          <t>Number Of Trading Days For Determining Share Price</t>
        </is>
      </c>
      <c r="B84" s="4" t="inlineStr">
        <is>
          <t>30 days</t>
        </is>
      </c>
    </row>
    <row r="85">
      <c r="A85" s="4" t="inlineStr">
        <is>
          <t>Subsequent Event [Member] | Common Class A [Member] | PIPE Financing [Member]</t>
        </is>
      </c>
    </row>
    <row r="86">
      <c r="A86" s="3" t="inlineStr">
        <is>
          <t>Subsequent Event [Line Items]</t>
        </is>
      </c>
    </row>
    <row r="87">
      <c r="A87" s="4" t="inlineStr">
        <is>
          <t>Common stock, Shares subscribed but unissued</t>
        </is>
      </c>
      <c r="O87" s="6" t="n">
        <v>77500000</v>
      </c>
    </row>
    <row r="88">
      <c r="A88" s="4" t="inlineStr">
        <is>
          <t>Share price | $ / shares</t>
        </is>
      </c>
      <c r="O88" s="5" t="n">
        <v>10</v>
      </c>
    </row>
    <row r="89">
      <c r="A89" s="4" t="inlineStr">
        <is>
          <t>Common stock, Subscriptions value | $</t>
        </is>
      </c>
      <c r="O89" s="5" t="n">
        <v>775</v>
      </c>
    </row>
    <row r="90">
      <c r="A90" s="4" t="inlineStr">
        <is>
          <t>Subsequent Event [Member] | Restricted Stock Units (RSUs) [Member]</t>
        </is>
      </c>
    </row>
    <row r="91">
      <c r="A91" s="3" t="inlineStr">
        <is>
          <t>Subsequent Event [Line Items]</t>
        </is>
      </c>
    </row>
    <row r="92">
      <c r="A92" s="4" t="inlineStr">
        <is>
          <t>Sharebased Compensation Arrangement by Sharebased Payment Award, Options, Vested, Rate</t>
        </is>
      </c>
      <c r="B92" s="4" t="inlineStr">
        <is>
          <t>10.00%</t>
        </is>
      </c>
    </row>
    <row r="93">
      <c r="A93" s="4" t="inlineStr">
        <is>
          <t>Subsequent Event [Member] | Earnout Shares [Member]</t>
        </is>
      </c>
    </row>
    <row r="94">
      <c r="A94" s="3" t="inlineStr">
        <is>
          <t>Subsequent Event [Line Items]</t>
        </is>
      </c>
    </row>
    <row r="95">
      <c r="A95" s="4" t="inlineStr">
        <is>
          <t>Sharebased Compensation Arrangement by Sharebased Payment Award, Options, Vested, Rate</t>
        </is>
      </c>
      <c r="B95" s="4" t="inlineStr">
        <is>
          <t>25.00%</t>
        </is>
      </c>
    </row>
    <row r="96">
      <c r="A96" s="4" t="inlineStr">
        <is>
          <t>Sharebased Compensation Arrangement by Sharebased Payment Award Vesting percentage approved</t>
        </is>
      </c>
      <c r="B96" s="4" t="inlineStr">
        <is>
          <t>100.00%</t>
        </is>
      </c>
    </row>
    <row r="97">
      <c r="A97" s="4" t="inlineStr">
        <is>
          <t>Subsequent Event [Member] | Minimum [Member] | 2014 Plan [Member]</t>
        </is>
      </c>
    </row>
    <row r="98">
      <c r="A98" s="3" t="inlineStr">
        <is>
          <t>Subsequent Event [Line Items]</t>
        </is>
      </c>
    </row>
    <row r="99">
      <c r="A99" s="4" t="inlineStr">
        <is>
          <t>Common stock reserved for issuance</t>
        </is>
      </c>
      <c r="G99" s="6" t="n">
        <v>130759452</v>
      </c>
      <c r="H99" s="6" t="n">
        <v>130759452</v>
      </c>
    </row>
    <row r="100">
      <c r="A100" s="4" t="inlineStr">
        <is>
          <t>Subsequent Event [Member] | Maximum [Member] | 2014 Plan [Member]</t>
        </is>
      </c>
    </row>
    <row r="101">
      <c r="A101" s="3" t="inlineStr">
        <is>
          <t>Subsequent Event [Line Items]</t>
        </is>
      </c>
    </row>
    <row r="102">
      <c r="A102" s="4" t="inlineStr">
        <is>
          <t>Common stock reserved for issuance</t>
        </is>
      </c>
      <c r="G102" s="6" t="n">
        <v>170719873</v>
      </c>
      <c r="H102" s="6" t="n">
        <v>170719873</v>
      </c>
    </row>
    <row r="103">
      <c r="A103" s="4" t="inlineStr">
        <is>
          <t>Subsequent Event [Member] | Glycosyn Promissory Note [Member]</t>
        </is>
      </c>
    </row>
    <row r="104">
      <c r="A104" s="3" t="inlineStr">
        <is>
          <t>Subsequent Event [Line Items]</t>
        </is>
      </c>
    </row>
    <row r="105">
      <c r="A105" s="4" t="inlineStr">
        <is>
          <t>Debt instrument, face amount | $</t>
        </is>
      </c>
      <c r="D105" s="10" t="n">
        <v>0.2</v>
      </c>
    </row>
    <row r="106">
      <c r="A106" s="4" t="inlineStr">
        <is>
          <t>Debt instrument, Frequency of periodic payment</t>
        </is>
      </c>
      <c r="D106" s="4" t="inlineStr">
        <is>
          <t>quarterly payments</t>
        </is>
      </c>
    </row>
    <row r="107">
      <c r="A107" s="4" t="inlineStr">
        <is>
          <t>Subsequent Event [Member] | Glycosyn Promissory Note [Member] | Minimum [Member]</t>
        </is>
      </c>
    </row>
    <row r="108">
      <c r="A108" s="3" t="inlineStr">
        <is>
          <t>Subsequent Event [Line Items]</t>
        </is>
      </c>
    </row>
    <row r="109">
      <c r="A109" s="4" t="inlineStr">
        <is>
          <t>Interest Rate</t>
        </is>
      </c>
      <c r="D109" s="4" t="inlineStr">
        <is>
          <t>7.50%</t>
        </is>
      </c>
    </row>
    <row r="110">
      <c r="A110" s="4" t="inlineStr">
        <is>
          <t>Subsequent Event [Member] | Glycosyn Promissory Note [Member] | Maximum [Member]</t>
        </is>
      </c>
    </row>
    <row r="111">
      <c r="A111" s="3" t="inlineStr">
        <is>
          <t>Subsequent Event [Line Items]</t>
        </is>
      </c>
    </row>
    <row r="112">
      <c r="A112" s="4" t="inlineStr">
        <is>
          <t>Interest Rate</t>
        </is>
      </c>
      <c r="D112" s="4" t="inlineStr">
        <is>
          <t>12.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the rules and regulations of the Securities and Exchange Commission (“SEC”) and generally accepted accounting principles in the United States of America (“U.S. GAAP”) for interim financial reporting. Any reference in these notes to applicable guidance is meant to refer to the authoritative U.S. GAAP as found in the Accounting Standards Codification (“ASC”) and Accounting Standards Updates (“ASU”) of the Financial Accounting Standards Board (“FASB”).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reported, but are not necessarily indicative of the results to be anticipated for the full year 2021 or any future period.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These unaudited condensed consolidated financial statements should be read in conjunction with the audited consolidated financial statements as of and for the years ended December 31, 2020 and 2019, and the notes thereto, included in the Company’s prospectus on Form 424(b)(3) as filed with the SEC on September 17, 2021. The significant accounting policies used in preparation of these unaudited condensed consolidated financial statements are consistent with those described in the Company’s audited consolidated financial statements as of and for the years ended December 31, 2020 and 2019 included in the Company’s prospectus on Form 424(b)(3) as filed with the SEC on September 17, 2021. Principles of Consolidation The accompanying condensed consolidated financial statements include the accounts of the Company, its wholly owned subsidiaries and consolidated variable interest entities in which the Company has a controlling financial interest and is the primary beneficiary. Wholly owned subsidiaries include Ginkgo Bioworks, Inc., Ginkgo Bioworks Netherlands B.V., Ginkgo Bioworks Securities Corporation, Gen9, Inc. and Stegodon Corporation. The Company has a controlling financial interest in Cooksonia, LLC (“Cooksonia”), which is the holding entity for the Company’s investment in Joyn Bio, LLC (“Joyn”), and a controlling financial interest in Ayana Bio, LLC and Verb Biotics, LLC. All intercompany accounts and transactions have been eliminated. Reclassifications Certain prior year amounts have been reclassified for consistency with the current year presentation. These reclassifications had no effect on the reported resul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used in the preparation of these condensed consolidated financial statements include, among others,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Concentration of Credit Risk Financial instruments that potentially subject the Company to a concentration of credit risk consist primarily of cash and cash equivalents, accounts receivable, and loans receivable. The Company’s cash and cash equivalents are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nd uncollateralized convertible notes. The Company’s accounts receivable primarily consist of amounts owed under its license and collaboration agreements and its Biosecurity product and service offering. The Company has not experienced any material write-offs related to its accounts receivable since inception. 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 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 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densed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three and nine months ended September 30, 2021 and 2020.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three and nine months ended September 30, 2021 and 2020. The Company may elect the fair value option for its equity method investments on an investment-by-investment Deferred Offering Costs The Company capitalizes certain legal, accounting and other third-party fees that are directly associated with in-process paid-in in-process paid-in Revenue Recognition Biosecurity Revenue In 2020, the Company launched its commercial offering of COVID-19 end-to-end COVID-19 K-12 COVID-19 end-to-end end-to-end COVID-19 web-based Revenue from Contracts with Customers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web-based Other than as noted herein, there were no other changes to the Company’s revenue recognition policy since the date of the audited consolidated financial statements as of and for the years ended December 31, 2020 and 2019 included in the Company’s prospectus on Form 424(b)(3) as filed with the SEC on September 17, 2021. Stock-Based Compensation For awards granted prior to the Business Combination, the Company utilized the hybrid method to estimate the value of its common stock underlying its stock-based awards. The hybrid method is a probability-weighted expected return method (“PWERM”) where the equity value in at least one scenario is allocated using an option pricing method (“OPM”). For the period from January 2020 through July 2020, when using the hybrid method the Company considered two scenarios: (i) a fully diluted scenario, in which the per-share The Company estimates the grant date fair value of stock option awards using the Black-Scholes option-pricing model. The Black-Scholes option-pricing model requires the input of subjective assumptions, including fair value of common stock (for awards granted prior to the Business Combination), expected term, expected volatility, risk-free interest rate and expected dividend yield. The expected term was generally determined using the “simplified” method for “plain vanilla” options. The Company determined expected volatility using the historical volatility of the stock prices of similar publicly traded peer companies. The risk-free interest rate was based on the yield available on U.S. Treasury zero-coupon Other than as noted herein, there were no other changes to the Company’s stock-based compensation policy since the date of the audited consolidated financial statements as of and for the years ended December 31, 2020 and 2019 included in the Company’s prospectus on Form 424(b)(3) as filed with the SEC on September 17, 2021. Warrant Liabilities The Company classifies Private Placement Warrants and Public Warrants (both defined and discussed in Note 14) as liabilities. At the end of each reporting period, changes in fair value during the period are recognized as change in fair value of warrant liabilities on the Condensed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 Foreign Currency Translation The Company’s reporting currency is the U.S. dollar while the functional currency of the Company’s non-U.S. non-U.S. Foreign Currency Matters period-end Comprehensive Loss Comprehensive loss is defined as the change in equity during a period from transactions and other events and circumstances from non-owner Recently Adopted Accounting Pronouncements In October 2018, the FASB issued ASU 2018-17, Consolidation (Topic 810): Targeted Improvements to Related Party Guidance for Variable Interest Entities 2018-17”). 2018-17 2018-17 Recently Issued Accounting Pronouncements In February 2016, the FASB issued ASU 2016-02, Leases (Topic 842): Amendments to the FASB Accounting Standards Codification right-of-use 2016-02 right-of-use right-of-use</t>
        </is>
      </c>
      <c r="C4" s="4" t="inlineStr">
        <is>
          <t>2. Summary of Significant Accounting Policie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All adjustments, consisting of normal recurring adjustments, necessary for a fair presentation have been included .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Principles of Consolidation The Company’s wholly owned subsidiaries include Ginkgo Bioworks Security Corporation (“GBSC”), Gen9, Inc. (“Gen9”) and Stegodon Corporation, which, along with Ginkgo Bioworks, Inc., were incorporated under the laws of the State of Delaware. The Company also has a controlling financial interest in Cooksonia, LLC (“Cooksonia”) which is the holding entity for the Company’s investment in Joyn Bio, LLC (“Joyn”). The accompanying consolidated financial statements reflect the Company’s operations and those of subsidiaries in which the Company has a controlling financial interest. All intercompany accounts and transactions have been eliminated.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0 and 2019, the maximum risk of loss related to the Company’s VIEs was limited to the carrying value of its investment in such entiti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egment Information The Company and the Chief Operating Decision Maker (“CODM”), which is comprised of the Chief Executive Officer and the Chief Operating Officer, view the Company’s operations and manage the business as a single operating segment. Strategic decisions are managed centrally, and consistent with this decision-making process, the CODM uses consolidated financial information for purposes of evaluating performance, allocating resources, as well as forecasting future period financial results. The majority of the Company’s long-lived assets are held in the United States. For the year ended December 31, 2020, two customers, both of which were related parties, accounted for 27.1% and 12.3%, respectively, of the Company’s total revenue. No other customers exceeded more than 10% of the Company’s total revenue during the year ended December 31, 2020. For the year ended December 31, 2019, three customers that were related parties and one customer that was not a related party accounted for 35.0%, 17.3%, 11.5% and 13.5%, respectively, of the Company’s total revenue. No other customers exceeded more than 10% of the Company’s total revenue during the year ended December 31, 201 9. Concentration of Credit Risk Financial instruments that potentially subject the Company to a concentration of credit risk consist primarily of cash and cash equivalents, accounts receivable, and loans receivable. The Company’s cash is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s well as uncollateralized convertible notes. The Company’s accounts receivable primarily consists of amounts owed under its license and collaboration agreements. The Company has not experienced any material write-offs related to its accounts receivable since inception. 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Restricted Cash Restricted cash primarily includes cash balances collateralizing letters of credit associated with leases for the Company’s facilities and is included in other non-current 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Inventory, net Inventory mainly consists of diagnostic testing kits purchased from suppliers. The Company values inventory at the lower of cost or net realizable value using the first-in first-out Loans Receivable The Company has elected the fair value option under ASC 825, Financial Instruments Property and Equipment, net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Leasehold improvements Shorter of useful life or Expenditures for maintenance and repairs are expensed as incurred. When assets are retired or otherwise disposed of, the related cost and accumulated depreciation or amortization is removed from the accounts and any resulting gain or loss is reflected in other income, net in the Consolidated Statements of Operations and Comprehensive Loss. Construction in progress relates to assets which have not been placed in service as of period end. Facilities relate to assets acquired under the Company’s build-to-suit build-to-suit 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ive to its equity method investments for the years ended December 31, 2020 and 2019. The Company may elect the fair value option for its equity method investments on an investment-by-investment Investments Investments include warrants and non-marketable The Company has elected to account for the warrants using the fair value option. Subsequent changes in fair values are presented as a component of loss on investments in the Consolidated Statements of Operations and Comprehensive Loss. Investments in non-marketable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loans receivable, and certain equity method investments and investments accounted for pursuant to the fair value option on a recurring basis. The carrying amounts of the Company’s other financial instruments, which include accounts receivable, certain prepaid expenses and other current assets, accounts payable and accrued expenses and other current liabilities, approximate their fair values, primarily due to their short-term nature. 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during the years ended December 31, 2020 and 2019. 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0 and 2019. Goodwill Goodwill represents the excess of acquisition cost over the fair market value of the net assets acquired. The Company assesses the carrying value of goodwill for impairment on at least an annual basis, the assessment of which requires significant judgment. The Company first considers qualitative factors that indicate impairment may have occurred. Such indicators may include deterioration in economic conditions, adverse market conditions, technological obsolescence, other factors that are indicative of negative or declining cash flows, or an increase in costs over multiple periods in excess of those already factored into the fair value assessment. If the qualitative assessment indicates a reduction in the carrying value is more likely than not to have occurred, the Company performs a quantitative assessment, comparing the fair value of the reporting unit to its carrying value, including goodwill. In the Company’s case, the entire organization represents a single reporting unit. If the carrying value of the reporting unit exceeds the fair value, an impairment has occurred, and an impairment loss is recognized. The fair value of the reporting unit is primarily determined based on the income approach. The income approach is a valuation technique in which fair value is based on the forecasted future cash flows, discounted at the appropriate rate of return commensurate with the risk as well as current rates of return for equity and debt capital as of the valuation date. The Company has not recognized an impairment loss for the years ended December 31, 2020 and 2019. 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Treasury Stock The Company recorded repurchases of common stock at cost in treasury stock, which is presented as a reduction to stockholders’ equity in the Consolidated Statements of Stockholders’ Equity. When the repurchase price of treasury stock exceeded the fair value of the common stock, the Company recognized the incremental amount as compensation expense in the Consolidated Statements of Operations and Comprehensive Loss. During the year ended December 31, 2019, all shares of treasury stock were returned to authorized and unissued shares of common stock and no shares of common stock remained in treasury as of December 31, 2020 and 2019. 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v) milestone payments upon the achievement of specified commercial criteria, (v) royalties on sales of products from or comprising engineered organisms arising from the collaboration or licensing agreement and (v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based on costs incurred to date as compared to total estimated costs. The Company evaluates its measure of progress to recognize revenue at each reporting period and, as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received under the agreement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non-current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COVID-19 end-to-end lateral flow assay (“LFA”) diagnostic test kits. The Company records service revenue from sales of its end-to-end COVID-19 web-based Product revenue from the sale of LFA diagnostic test kits is recognized when the test kits are shipped, and risk of loss is transferred to the carrier. The Company’s diagnostic test kits are generally not subject to a customer right of return except for product recalls under the rules and regulations of the FDA. The Company has elected to include shipping and handling fees billed to customers as a component of Biosecurity revenue. Service revenue from the Company’s end-to-end COVID-19 web-based Cost of Biosecurity Revenue Cost of Biosecurity product revenue consists of costs associated with the sale of LFA diagnostic test kits, which includes costs paid to purchase test kits from third parties, as well as shipping, handling, and insurance costs. Cost of Biosecurity service revenue consists of costs associated with the provision of the Company’s end-to-end COVID-19 web-based Research and Development Costs Research and development costs are expensed as incurred. Research and development costs consist of direct and indirect internal costs related to specific projects, acquired intellectual property deemed to be in-process 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Stock-Based Compensation The Company accounts for equity awards, including grants of restricted stock awards (“RSAs”), restricted stock units (“RSUs”) and stock options in accordance with ASC 718, Compensation – Stock Compensation grant date fair values. The determination of grant date fair value of the RSAs and RSUs is calculated as the fair value of the underlying common stock, less any applicable purchase price. The Company estimates the fair value of its common stock using a hybrid method which uses market approaches to estimate the Company’s enterprise value. The hybrid method is a probability-weighted expected return method (“PWERM”) where the equity value in at least one scenario is allocated using an option pricing method (“OPM”). Under the PWERM, the value of the common stock is estimated based on an analysis of future values assuming various possible future liquidity events. The value of the common stock is based on the probability-weighted present value of expected future investment returns considering the possible outcomes and the rights and privileges of each class of equity. The future investment returns are discounted back to the valuation date at a risk-adjusted discount rate which is then weighted based on the probability of the respective outcome. Under the OPM, each class of stock is treated as a call option on the Company’s equity value, with exercise prices based on the liquidation preferences of the convertible preferred stock. Under this methodology, the common stock has value only if the funds available for distribution to the holders exceeds the value of the liquidation preferences of the convertible preferred stock at the time of the liquidity event. The Black-Scholes model is used to price the call options which includes assumptions for the time to liquidity and volatility of equity value. A discount for lack of marketability is then applied to the common stock value. For awards granted from August 2020 through December 31, 2020, when using the hybrid method, the Company considered two scenarios: (i) a scenario in which the conversion of the convertible preferred stock to common stock occurred through an initial public offering (“IPO”) or a merger with a special purpose acquisition company (“SPAC”) transaction, and (ii) a remain private scenario. In both scenarios, the Company estimated an equity value in a potential IPO or SPAC transaction based on the guideline public company method under a market approach. The Company then converted the estimated future value to present value using a risk-adjusted discount rate. In the IPO or SPAC transaction scenario, conversion of the convertible preferred stock to common stock was assumed. In the remain private scenario, equity value was allocated among the convertible preferred stock and common stock using the OPM. In addition to considering these two scenarios, the Company considered the prices paid for its common stock and Series B convertible preferred stock in secondary transactions and the Company included these prices in its weighted average conclusion of value. For awards granted from January 1, 2019 through July 2020, when using the hybrid method the Company considered two scenarios: (i) a fully diluted scenario, in which the per-shar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the various scenarios, among others. Changes to these assumptions could result in different fair values of common stock. The Company grants equity awards with both service-based and performance-based vesting conditions. For awards with service-based vesting conditions, the Company recognizes stock-based compensation expense over the requisite service period, which is generally the vesting period, on a straight-line basis. For awards with performance-based vesting conditions, the Company recognizes stock-based compensation only when achievement of the performance condition is deemed probable. The Company classifies stock-based compensation expense in the Consolidated Statements of Operations and Comprehensive Loss in the same manner in which the grantee’s payroll costs are classified or in which the grantee’s service payments are classified. The Company recognizes forfeitures as they occur.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Comprehensive Loss Comprehensive loss is defined as the change in equity during a period from transactions and other events and circumstances from non-owner Net Loss per Share The Company fo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3. Business Combination On September 16, 2021 (the “Closing Date”), the Company and SRNG completed the merger transaction contemplated by the Merger Agreement (the “Closing”), with Old Ginkgo surviving the merger as a wholly owned subsidiary of SRNG. Pursuant to the Merger Agreement, SRNG acquired all of the outstanding equity interests of Old Ginkgo for approximately $15.8 billion in aggregate consideration in the form of common stock of New Ginkgo valued at $10 per share (the “Base Equity Consideration”). The Base Equity Consideration was allocated among Old Ginkgo equity holders based on an exchange ratio of 49.080452 (“Exchange Ratio”). Accordingly, upon the closing of the Business Combination, all shares of Old Ginkgo Class A common stock and Old Ginkgo Class B common stock issued and outstanding immediately prior to the Business Combination converted into New Ginkgo Class A common stock and New Ginkgo Class B common stock, respectively, each with a par value of $0.0001 per share, based on the Exchange Ratio. All equity awards under Old Ginkgo’s stock incentive plans were assumed by the Company and converted into comparable equity awards that are settled or exercisable for shares of the Company’s common stock. As a result, (i) each outstanding stock option to acquire Old Ginkgo common stock was converted into an option to purchase approximately 49.080452 shares of New Ginkgo common stock, (ii) each outstanding share of restricted common stock was converted into approximately 49.080452 shares of restricted common stock of New Ginkgo and (iii) each outstanding award of restricted stock units was assumed and converted into a restricted stock unit having the same terms and conditions as applied to the Old Ginkgo restricted stock unit so converted but relating to approximately 49.080452 shares of common stock of New Ginkgo. In addition to the Base Equity Consideration, the equity holders of Old Ginkgo received approximately 188.7 million shares of New Ginkgo common stock (the “Earn-out “Earn-out Earn-out greater than or equal to:
• $12.50, then 25% of the Earn-out
• $15.00, then an additional 25% of the Earn-out
• $17.50, then an additional 25% of the Earn-out
• $20.00, then the remaining 25% of the Earn-out In connection with the entry into the Merger Agreement, Eagle Equity Partners III, LLC, a Delaware limited liability company (the “Sponsor”), forfeited 11,534,052 of its shares of New Ginkgo Class A common stock and an additional 16,737,183 of its shares of New Ginkgo Class A common stock (the “Sponsor Earn-out Earn-out Earn-out Earn-out paid-in The Business Combination is accounted for as a reverse recapitalization, in accordance with U.S. GAAP. Under this method of accounting, SRNG was treated as the “acquired” company for financial reporting purposes. Accordingly, the Business Combination was treated as the equivalent of Old Ginkgo issuing stock for the net assets of SRNG, accompanied by a recapitalization. The net assets of SRNG are stated at historical cost, with no goodwill or other intangible assets recorded. PIPE Investment On May 11, 2021, concurrently with the execution of the Merger Agreement, SRNG entered into subscription agreements with certain accredited investors (the “PIPE Investors”). In connection with the consummation of the Business Combination on September 16, 2021, the PIPE Investors collectively consummated investments for 76,000,000 shares of the Company’s Class A common stock at a price of $10.00 per share (the “PIPE Shares”) for an aggregate amount of $760.0 million (the “PIPE Investment”). Summary of Net Proceeds The following table summarizes the elements of the net proceeds from the Business Combination as of September 30, 2021 (in thousands):
Cash—SRNG Trust and cash (net of redemptions) $ 857,747
Cash—PIPE Investment 760,000
Less: Payment of underwriter fees and other offering costs (106,838 )
Proceeds from Business Combination, net of offering costs paid at Closing 1,510,909
Less: Other offering costs included in accounts payable and accrued expenses at September 30, 2021 (1,280 )
Net proceeds from the Business Combination $ 1,509,629
Summary of Shares Issued 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86,725,312 )
Less: SRNG shares forfeited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2) Excludes 283,396,094 shares of Class A and Class B common stock underlying rollover equity instruments (i.e., restricted stock units and stock options) and 259,440 shares of Class A and Class B common stock underlying unvested restricted stock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1</t>
        </is>
      </c>
    </row>
    <row r="3">
      <c r="A3" s="3" t="inlineStr">
        <is>
          <t>Acquisition [Abstract]</t>
        </is>
      </c>
    </row>
    <row r="4">
      <c r="A4" s="4" t="inlineStr">
        <is>
          <t>Acquisition</t>
        </is>
      </c>
      <c r="B4" s="4" t="inlineStr">
        <is>
          <t>4. Acquisition On July 1, 2021, the Company completed an acquisition of 100% of the equity of Dutch DNA Biotech B.V. (“Dutch DNA”), a company based in the Netherlands with a proprietary platform technology focused on the development of fungal strains and fermentation processes for the production of proteins and organic acids. Dutch DNA’s significant expertise and fungal strain assets for the large-scale production of proteins is expected to add a valuable set of tools to the Company’s Codebase and broader platform for cell programming. The following table summarizes the preliminary acquisition date fair value of the consideration transferred for Dutch DNA (in thousands):
Cash $ 11,451
Fair value of Class A common stock 15,087
Contingent consideration 8,760
Total Dutch DNA consideration $ 35,298
The fair value of the Class A common stock issued as part of the consideration paid for Dutch DNA was determined using the then-most recently available third-party valuation of the Company’s common stock. The contingent consideration arrangement requires the Company to pay up to a maximum of $20.0 million to the seller upon the achievement of certain technical and commercial milestones by Dutch DNA pursuant to a Technical Development Agreement executed between the Company and Dutch DNA prior to the close of the acquisition. Refer to Note 5 for further discussion of the fair value of the contingent consideration liability. The acquisition was accounted for in accordance with ASC 805, Business Combinations The following table summarizes the preliminary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194 )
Accrued expenses and other current liabilities (137 )
Other non-current (988 )
Net assets acquired $ 35,298
(1) Estimated useful life of 15 years.
(2) Non-dedu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5. Fair Value Measurements No transfers between levels have occurred during the periods presented. The following tables present information about the Company’s financial assets and liabilities measured at fair value on a recurring basis (in thousands):
As of September 30, 2021
Total Level 1 Level 2 Level 3
Assets:
Money market funds, included in cash and cash equivalents $ 1,667,271 $ 1,667,271 $ — $ —
Synlogic, Inc. common stock, included in investments 19,339 19,339 — —
Synlogic, Inc. warrants, included in investments 7,772 — 7,772 —
Cronos Group Inc. common stock, included in investments 7,660 — 7,660 —
Loans receivable, included in prepaid expenses and other current assets 3,905 — — 3,905
Loans receivable, net of current portion 10,161 — — 10,161
Total assets $ 1,716,108 $ 1,686,610 $ 15,432 $ 14,066
Liabilities:
Public Warrants, included in warrant liabilities $ 116,955 $ 116,955 $ — $ —
Private Placement Warrants, included in warrant liabilities 95,980 — — 95,980
Contingent consideration, included in other non-current 8,737 — — 8,737
Total liabilities $ 221,672 $ 116,955 $ — $ 104,717
As of December 31, 2020
Total Level 1 Level 2 Level 3
Assets:
Money market funds, included in cash and cash equivalents $ 372,537 $ 372,537 $ — $ —
Synlogic, Inc. common stock, included in investments 13,696 13,696 — —
Synlogic, Inc. warrants, included in investments 5,504 — 5,504 —
Loans receivable, included in prepaid expenses and other current assets 2,268 — — 2,268
Loans receivable, net of current portion 13,298 — — 13,298
Total assets $ 407,303 $ 386,233 $ 5,504 $ 15,566
The fair value of the warrants to purchase Synlogic common stock (Note 9) is calculated as the value of the underlying common stock, less the related unpaid exercise price and represents a Level 2 measurement within the fair value hierarchy. During the three months ended September 30, 2021, the Company received 1,467,490 shares of Cronos Group Inc. (“Cronos”) common stock as consideration for the achievement of the first target productivity milestone under the collaboration agreement with Cronos to produce eight cultured cannabinoids. The fair value of the Cronos common stock is calculated as the quoted price of the common stock adjusted for short-term marketability restrictions. Accordingly, the shares are classified as Level 2 financial instruments. Loans Receivable As of September 30, 2021 and December 31, 2020, loans receivable primarily consisted of a revolving promissory note with Glycosyn, LLC (“Glycosyn”) which is secured by the assets of Glycosyn, including certain intellectual property such as patents and copyrights held by Glycosyn,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Refer to Note 6 for additional details on the Company’s loans receivable. The Company used a probability-weighted discounted cash flow valuation approach to determine the fair value of the Glycosyn Promissory Note. Using this approach, the present value of the expected future cash flows was calculated under four settlement scenarios and then were weighted based on the estimated probability of each scenario. The four settlement scenarios considered in the valuation were (i) a qualified financing which resulted in a 20% conversion discount, (ii) repayment upon change in control, (iii) a dissolution scenario and (iv) repayment in accordance with the terms of the note. The significant assumptions used in valuing the Glycosyn Promissory Note included the expected timing and probability of each scenario and the discount rate. As of September 30, 2021, a discount rate of 15% was applied, the probability of each scenario ranged from 5% to 85% and the time to event-date was 0.25 years. As of December 31, 2020, a discount rate of 15% was applied and the probability and timing of each scenario ranged from 10% to 40% and from 1 to 2.5 years. The weighted average timing of the scenarios weighted based on the probability of each scenario as of September 30, 2021 and December 31, 2020 was 0.25 years and 1.2 years, respectively. The Company used a Monte-Carlo simulation model to determine the fair value of the Access Bio Convertible Notes. The future stock price of Access Bio, Inc. (“Access Bio”) was simulated over the term of the note to assess the value of the settlement features which included (i) conversion into stock at a discount determined under a reset provision tied to the performance of Access Bio’s stock price and (ii) redemption at maturity. The significant assumptions used in determining the simulated future stock price included the expected timing of the conversion, which is assumed at maturity, and expected volatility. The significant assumptions used in determining the fair value of the Access Bio Convertible Notes under a redemption at maturity scenario was the discount rate and expected volatility. As of September 30, 2021, the key assumptions used were a discount rate of 30.7% and volatility of 90.0%. As of December 31, 2020, the key assumptions used were a discount rate of 32.8% and volatility of 88.5%. The following table provides a reconciliation of loans receivable measured at fair value using Level 3 significant unobservable inputs (in thousands):
2021 2020
Balance at January 1 $ 15,566 $ 4,830
Issuance of loans receivable — 400
Proceeds from loans receivable (304 ) (217 )
Change in fair value (1,196 ) 295
Balance at September 30 $ 14,066 $ 5,308
Warrant Liabilities The fair value of the Private Placement Warrants have been estimated using a Monte Carlo simulation model as of the date the Company assumed the warrants from SRNG and subsequently as of the balance sheet date. The fair value of the Public Warrants have been measured based on the quoted price of such warrants on the NYSE. The estimated fair value of the Private Placement Warrants is determined using Level 3 inputs. Inherent in a Monte Carlo simulation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The following table provides quantitative information regarding Level 3 inputs used in the recurring valuation of the Private Placement Warrants as of their measurement dates:
September 16, 2021 September 30,
Exercise price $ 11.50 $ 11.50
Stock price $ 11.42 $ 11.59
Volatility 53.1 % 55.4 %
Term 5 years 4.96 years
Risk-free rate 0.84 % 0.98 % The following table provides a reconciliation of the Private Placement Warrants measured at fair value using Level 3 significant unobservable inputs (in thousands):
2021
Balance at January 1 $
Additions pursuant to the Business Combination 90,263
Change in fair value 5,717
Balance at September 30 $ 95,980
Contingent Consideration In connection with the acquisition of Dutch DNA, the Company recorded contingent consideration liabilities for the estimated fair value of earn-out after-tax There were no material changes to the valuation assumptions as of September 30, 2021, therefore, the change in fair value is not significant. </t>
        </is>
      </c>
      <c r="C4" s="4" t="inlineStr">
        <is>
          <t>3. Fair Value Measurements No transfers between levels have occurred during the periods presented. The following tables present information about the Company’s financial assets measured at fair value on a recurring basis (in thousands):
As of December 31, 2020
Total Level 1 Level 2 Level 3
Assets:
Money market funds, included in cash and cash equivalents $ 372,537 $ 372,537 $ — $ —
Synlogic, Inc. common stock, included in equity method investments 13,696 13,696 — —
Synlogic, Inc. warrant, included in investments 5,504 — 5,504 —
Loans receivable, included in prepaid expenses and other current assets 2,268 — — 2,268
Loans receivable, net of current portion 13,298 — — 13,298
Total $ 407,303 $ 386,233 $ 5,504 $ 15,566
As of December 31, 2019
Total Level 1 Level 2 Level 3
Assets:
Money market funds, included in cash and cash equivalents $ 480,178 $ 480,178 $ — $ —
Synlogic, Inc. common stock, included in equity method investments 16,359 16,359 — —
Synlogic, Inc. warrant, included in investments 6,574 — 6,574 —
Loan receivable, included in prepaid expenses and other current assets 1,106 — — 1,106
Loan receivable, net of current portion 3,724 — — 3,724
Total $ 507,941 $ 496,537 $ 6,574 $ 4,830
As of December 31, 2020, loans receivable primarily consisted of a revolving promissory note with Glycosyn, LLC (“Glycosyn”) which is secured by the assets of Glycosyn, including certain intellectual property such as patents and copyrights held by Glycosyn, (“Glycosyn Promissory Note”) and a series of convertible notes with Access Bio, Inc. (“Access Bio Convertible Notes”). As of December 31, 2019, the loan receivable balance consisted of the Glycosyn Promissory Note.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Refer to Note 4 for additional details on loans receivable. The Company used a probability-weighted discounted cash flow valuation approach to determine the fair value of the Glycosyn Promissory Note. Using this approach, the present value of the expected future cash flows were calculated under four settlement scenarios and then were weighted based on the estimated probability of each scenario. The four settlement scenarios considered in the valuation were (i) a qualified financing which resulted in a 20% conversion discount, (ii) repayment upon change in control, (iii) a dissolution scenario and (iv) repayment in accordance with the terms of the note. The significant assumptions used in valuing the Glycosyn Promissory Note during the years ended December 31, 2020 and 2019 included the expected timing and probability of each scenario and the discount rate. For the year ended December 31, 2020, a discount rate of 15% was applied and the probability and timing of each scenario ranged from 10% to 40% and spanned 1 to 2.5 years, respectively. For the year ended December 31, 2019, a discount rate of 15% was applied and the probability and timing of each scenario ranged from 20% to 40% and spanned 1 to 3.5 years, respectively. The weighted average timing of the scenarios weighted based on the probability of each scenario for the years ended December 31, 2020 and 2019 was 1.2 years and 2.3 years, respectively. The Company used a Monte-Carlo simulation model to determine the fair value of the Access Bio Convertible Notes. The future stock price of Access Bio, Inc. (“Access Bio”) was simulated over the term of the note to assess the value of the settlement features which included (i) conversion into stock at a discount determined under a reset provision tied to the performance of Access Bio’s stock price and (ii) redemption at maturity. The significant assumptions used in determining the simulated future stock price included the expected timing of the conversion, which is assumed at maturity, and expected volatility. The significant assumptions used in determining the fair value of the Access Bio Convertible Notes under a redemption at maturity scenario was the discount rate and expected volatility. For the year ended December 31, 2020 the discount rate that was used to determine fair value of the Access Bio Convertible Notes under the maturity scenario was 32.8%. For the year ended December 31, 2020, the volatility rate used to determine the fair value of the Access Bio Convertible Notes was 83.1% and 88.5% which represented the volatility rate at the inception and as of December 31, 2020, respectively. The following table provides a reconciliation of all assets measured at fair value using Level 3 significant unobservable inputs (in thousands):
Loans Receivable
Balance as of December 31, 2018 $ 750
Issuance of loan receivable 4,994
Change in fair value (914 )
Balance as of December 31, 2019 $ 4,830
Purchase of loan receivable 10,000
Issuance of loans receivable 475
Proceeds from loans receivable (800 )
Change in fair value 1,061
Balance as of December 31, 2020 $ 15,5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Receiv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ans Receivable</t>
        </is>
      </c>
      <c r="B4" s="4" t="inlineStr">
        <is>
          <t xml:space="preserve">6. Loans Receivable Glycosyn Promissory Note In October 2018, the Company provided a revolving promissory note to Glycosyn which has been amended several times since inception. The Glycosyn Promissory Note is convertible at a discount, at the Company’s election, into equity securities of Glycosyn upon Glycosyn’s first issuance of equity securities, other than an underwritten public offering, from which Glycosyn receives gross proceeds of at least $10.0 million. In addition, Glycosyn is obligated to immediately repay the outstanding balance of the loan, plus accrued interest, upon a change in control event. In January 2021, the existing terms of the Glycosyn Promissory Note were amended to add an additional $0.2 million to the principal balance, extend the number of interest-only payments through June 30, 2021 and to increase the interest rate from 7.5% to 12.5% in the event of default by Glycosyn. In July 2021, the parties entered into an additional amendment to extend the number of interest-only payments through the end of 2021 and to accelerate the maturity date to December 31, 2021. In the event that Glycosyn were to execute a term sheet on or prior to December 31, 2021 with an investor or acquirer for a bona fide equity financing or change of control transaction that, upon its consummation, will provide Glycosyn with gross proceeds of at least $10 million, then the maturity date will instead be the earlier of the consummation date of such transaction or March 31, 2022. As of September 30, 2021 and December 31, 2020, the unpaid principal balance under the Glycosyn Promissory Note was $5.4 million and $5.3 million, respectively. The fair value of the Glycosyn Promissory Note was $3.7 million as of September 30, 2021, of which $3.7 million was included in prepaid expenses and other current assets, and $4.5 million as of December 31, 2020, of which $2.0 million was included in prepaid expenses and other current assets and the remaining amount within loans receivable, net of current portion on the Condensed Consolidated Balance Sheets. The loss on the change in fair value of $0.8 million for the three and nine months ended September 30, 2021 was recorded as a component of other (expense) income, net on the Condensed Consolidated Statements of Operations and Comprehensive Loss. The change in fair value for the three and nine months ended September 30, 2020 was immaterial. Access Bio Convertible Notes In November 2020, the Company entered into a convertible note subscription agreement with Access Bio, a supplier of the Company’s diagnostic test kits. The Access Bio Convertible Notes are due in November 2022 in the aggregate principal amount of $10.0 million plus a 2% rate of return compounded annually. The Access Bio Convertible Notes are convertible into a number of shares of common stock of Access Bio, a company listed on the Korea Stock Exchange, of up to $10.0 million based on a fixed foreign currency exchange rate and a conversion price subject to certain adjustments, including reset adjustments each quarter based on the trading price of Access Bio’s stock. The adjusted conversion price cannot be reduced to less than 70% of the initial conversion price and the reset adjustments cannot increase the effective conversion ratio. The Access Bio Convertible Notes are convertible at the Company’s election any time following the first anniversary of the issuance date of the notes and prior to the 30th day before the maturity date. Additionally, subject to certain provisions, the Company has the option to cause Access Bio to repurchase, or Access Bio has the option to repurchase, a portion of the outstanding balance under the notes (up to the entire balance in the case of the Company’s option) at a price to ensure a 2% rate of return compounded annually. As of September 30, 2021 and December 31, 2020, the fair value of the Access Bio Convertible Notes was $10.2 million and $10.7 million, respectively, which was recorded in loans receivable, net of current portion on the Condensed Consolidated Balance Sheets. The loss from the change in fair value of the Access Bio Convertible Notes during the three and nine months ended September 30, 2021 was $4.9 million and $0.5 million, respectively, and was recorded as a component of other (expense) income, net on the Condensed Consolidated Statements of Operations and Comprehensive Loss. </t>
        </is>
      </c>
      <c r="C4" s="4" t="inlineStr">
        <is>
          <t>4. Loans Receivable Glycosyn Promissory Note In October 2018, the Company provided a revolving promissory note to Glycosyn in connection with the Company’s entering into a Foundry Terms of Service Agreement with Glycosyn (Note 1 6 million for any purpose through December 31, 2019. The Glycosyn Promissory Note initially matured on the earlier of December 31, 2020, or the termination of the Foundry Terms of Service Agreement. Interest accrued on all outstanding amounts at a rate equal to the prime rate and all payments made on the Glycosyn Promissory Note were applied to accrued interest first. The Glycosyn Promissory Note is convertible at a discount, at the Company’s election, into equity securities of Glycosyn upon Glycosyn’s first issuance of equity securities, other than an underwritten public offering, from which Glycosyn receives gross proceeds of at least $10.0 million. In addition, Glycosyn is obligated to immediately repay the outstanding balance of the loan, plus accrued interest, upon a change in control event. In December 2019, the existing terms of the Glycosyn Promissory Note were amended to add an additional $2.7 million to the principal sum of the note upon Glycosyn exercising its option to terminate the Foundry Terms of Service Agreement (Note 1 6 During the year ended December 31, 2020, Glycosyn made principal and interest payments totaling $0.8 million against the Glycosyn Promissory Note. As of December 31, 2020, there was $5.4 million outstanding under the Glycosyn Promissory Note, of which $5.3 million represented the unpaid principal balance. The fair value of the Glycosyn Promissory Note was $4.5 million as of December 31, 2020, of which $2.0 million was included in prepaid expenses and other current assets with the remaining amount included in loans receivable, net of current portion on the Consolidated Balance Sheet. The gain on the change in fair value of $0.5 million for the year ended December 31, 2020 was recorded as a component of other income (expense), net on the Consolidated Statements of Operations and Comprehensive Loss. In January 2021, the Company entered into an amendment to the Glycosyn Promissory Note (Note 2 1 Access Bio Convertible Notes In November 2020, the Company entered into a convertible note subscription agreement with Access Bio, a supplier of the Company’s diagnostic test kits. The Access Bio Convertible Notes are due in November 2022 in the aggregate principal amount of $10.0 million plus a 2% rate of return compounded annually. The Access Bio Convertible Notes are convertible into a number of shares of common stock of Access Bio, a company listed on the Korea Stock Exchange, of up to $10.0 million based on a fixed foreign currency exchange rate and a conversion price subject to certain adjustments, including reset adjustments each quarter based on the trading price of Access Bio’s stock. The adjusted conversion price cannot be reduced to less than 70% of the initial conversion price as a result of the reset adjustments and the reset adjustments cannot increase the effective conversion ratio. The Access Bio Convertible Notes are convertible at the Company’s election any time following the first anniversary of the issuance date of the notes, but prior to the 30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ed of the following (in thousands):
As of December 31,
2020 2019
Prepaid expenses $ 10,854 $ 2,553
Prepaid inventory 6,536 —
Loans receivable 2,268 1,106
Other current assets 1,441 5,301
Prepaid expenses and other current assets $ 21,099 $ 8,9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 net</t>
        </is>
      </c>
      <c r="B4" s="4" t="inlineStr">
        <is>
          <t>7. Inventory, net Inventory, net consisted of the following (in thousands):
As of As of
2021 2020
Finished goods $ 2,532 $ 2,756
Raw materials 828 —
Work in process 163 —
Less: Inventory reserve (49 ) (20 )
Inventory, net $ 3,474 $ 2,736</t>
        </is>
      </c>
      <c r="C4" s="4" t="inlineStr">
        <is>
          <t>6. Inventory, net Inventory, net consisted of the following (in thousands):
As of December 31,
2020 2019
Finished goods $ 2,756 $ —
Less: Inventory reserve (20 ) —
Inventory, net $ 2,7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 8. Property and Equipment, net Property and equipment, net consisted of the following (in thousands):
As of As of
2021 2020
Facilities $ 12,762 $ 12,762
Furniture and fixtures 4,302 2,165
Lab equipment 106,213 51,072
Computer equipment and software 9,822 6,204
Leasehold improvements 52,941 40,435
Construction in progress 10,459 42,575
Vehicles 41 —
Total property and equipment 196,540 155,213
Less: Accumulated depreciation (53,836 ) (33,778 )
Property and equipment, net $ 142,704 $ 121,435</t>
        </is>
      </c>
      <c r="C4" s="4" t="inlineStr">
        <is>
          <t xml:space="preserve">7. Property and Equipment, net Property and equipment, net consisted of the following (in thousands):
As of December 31,
2020 2019
Facilities $ 12,762 $ 12,762
Furniture and fixtures 2,165 1,031
Lab equipment 51,072 38,093
Computer equipment and software 6,204 2,442
Leasehold improvements 40,435 29,369
Construction in progress 42,575 894
Total property and equipment 155,213 84,591
Less: Accumulated depreciation (33,778 ) (21,459 )
Property and equipment, net $ 121,435 $ 63,132
As of December 31, 2020 and 2019, capital leases totaling $3.3 million were included in lab equipment, with related accumulated depreciation of $2.4 million and $1.7 million, respectively. The increase in construction in progress during the year ended December 31, 2020 was primarily due to the build-out Depreciation expense related to property and equipment for the years ended December 31, 2020 and 2019 totaled $12.6 million and $9.6 million, respectively, inclusive of $0.7 million and $0.6 million, respectively, related to capital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ondensed Consolidated Balance Sheets - USD ($) $ in Thousands</t>
        </is>
      </c>
      <c r="C1" s="2" t="inlineStr">
        <is>
          <t>Sep. 30, 2021</t>
        </is>
      </c>
      <c r="D1" s="2" t="inlineStr">
        <is>
          <t>Dec. 31, 2020</t>
        </is>
      </c>
      <c r="F1" s="2" t="inlineStr">
        <is>
          <t>Dec. 31, 2019</t>
        </is>
      </c>
    </row>
    <row r="2">
      <c r="A2" s="3" t="inlineStr">
        <is>
          <t>Current assets:</t>
        </is>
      </c>
    </row>
    <row r="3">
      <c r="A3" s="4" t="inlineStr">
        <is>
          <t>Cash and cash equivalents</t>
        </is>
      </c>
      <c r="C3" s="5" t="n">
        <v>1739056</v>
      </c>
      <c r="D3" s="5" t="n">
        <v>380801</v>
      </c>
      <c r="F3" s="5" t="n">
        <v>495287</v>
      </c>
    </row>
    <row r="4">
      <c r="A4" s="4" t="inlineStr">
        <is>
          <t>Accounts receivable, net</t>
        </is>
      </c>
      <c r="C4" s="6" t="n">
        <v>44675</v>
      </c>
      <c r="D4" s="6" t="n">
        <v>16694</v>
      </c>
      <c r="F4" s="6" t="n">
        <v>3461</v>
      </c>
    </row>
    <row r="5">
      <c r="A5" s="4" t="inlineStr">
        <is>
          <t>Accounts receivable, net from related parties</t>
        </is>
      </c>
      <c r="C5" s="6" t="n">
        <v>6050</v>
      </c>
      <c r="D5" s="6" t="n">
        <v>5212</v>
      </c>
      <c r="F5" s="6" t="n">
        <v>4217</v>
      </c>
    </row>
    <row r="6">
      <c r="A6" s="4" t="inlineStr">
        <is>
          <t>Inventory, net</t>
        </is>
      </c>
      <c r="C6" s="6" t="n">
        <v>3474</v>
      </c>
      <c r="D6" s="6" t="n">
        <v>2736</v>
      </c>
      <c r="F6" s="6" t="n">
        <v>0</v>
      </c>
    </row>
    <row r="7">
      <c r="A7" s="4" t="inlineStr">
        <is>
          <t>Prepaid expenses and other current assets</t>
        </is>
      </c>
      <c r="C7" s="6" t="n">
        <v>17314</v>
      </c>
      <c r="D7" s="6" t="n">
        <v>21099</v>
      </c>
      <c r="F7" s="6" t="n">
        <v>8960</v>
      </c>
    </row>
    <row r="8">
      <c r="A8" s="4" t="inlineStr">
        <is>
          <t>Total current assets</t>
        </is>
      </c>
      <c r="C8" s="6" t="n">
        <v>1810569</v>
      </c>
      <c r="D8" s="6" t="n">
        <v>426542</v>
      </c>
      <c r="F8" s="6" t="n">
        <v>511925</v>
      </c>
    </row>
    <row r="9">
      <c r="A9" s="4" t="inlineStr">
        <is>
          <t>Property and equipment, net</t>
        </is>
      </c>
      <c r="C9" s="6" t="n">
        <v>142704</v>
      </c>
      <c r="D9" s="6" t="n">
        <v>121435</v>
      </c>
      <c r="F9" s="6" t="n">
        <v>63132</v>
      </c>
    </row>
    <row r="10">
      <c r="A10" s="4" t="inlineStr">
        <is>
          <t>Investments</t>
        </is>
      </c>
      <c r="C10" s="6" t="n">
        <v>104771</v>
      </c>
      <c r="D10" s="6" t="n">
        <v>74200</v>
      </c>
    </row>
    <row r="11">
      <c r="A11" s="4" t="inlineStr">
        <is>
          <t>Investments</t>
        </is>
      </c>
      <c r="D11" s="6" t="n">
        <v>60504</v>
      </c>
      <c r="F11" s="6" t="n">
        <v>61574</v>
      </c>
    </row>
    <row r="12">
      <c r="A12" s="4" t="inlineStr">
        <is>
          <t>Equity Method Investments</t>
        </is>
      </c>
      <c r="D12" s="6" t="n">
        <v>42620</v>
      </c>
      <c r="F12" s="6" t="n">
        <v>45679</v>
      </c>
    </row>
    <row r="13">
      <c r="A13" s="4" t="inlineStr">
        <is>
          <t>Equity method investments</t>
        </is>
      </c>
      <c r="C13" s="6" t="n">
        <v>16357</v>
      </c>
      <c r="D13" s="6" t="n">
        <v>28924</v>
      </c>
    </row>
    <row r="14">
      <c r="A14" s="4" t="inlineStr">
        <is>
          <t>Intangible assets, net</t>
        </is>
      </c>
      <c r="C14" s="6" t="n">
        <v>22568</v>
      </c>
      <c r="D14" s="6" t="n">
        <v>3294</v>
      </c>
      <c r="F14" s="6" t="n">
        <v>3843</v>
      </c>
    </row>
    <row r="15">
      <c r="A15" s="4" t="inlineStr">
        <is>
          <t>Goodwill</t>
        </is>
      </c>
      <c r="C15" s="6" t="n">
        <v>16660</v>
      </c>
      <c r="D15" s="6" t="n">
        <v>1857</v>
      </c>
      <c r="F15" s="6" t="n">
        <v>1857</v>
      </c>
    </row>
    <row r="16">
      <c r="A16" s="4" t="inlineStr">
        <is>
          <t>Loans receivable, net of current portion</t>
        </is>
      </c>
      <c r="C16" s="6" t="n">
        <v>10161</v>
      </c>
      <c r="D16" s="6" t="n">
        <v>13298</v>
      </c>
      <c r="F16" s="6" t="n">
        <v>3724</v>
      </c>
    </row>
    <row r="17">
      <c r="A17" s="4" t="inlineStr">
        <is>
          <t>Other non-current assets</t>
        </is>
      </c>
      <c r="C17" s="6" t="n">
        <v>26801</v>
      </c>
      <c r="D17" s="6" t="n">
        <v>5603</v>
      </c>
      <c r="F17" s="6" t="n">
        <v>5584</v>
      </c>
    </row>
    <row r="18">
      <c r="A18" s="4" t="inlineStr">
        <is>
          <t>Total Assets</t>
        </is>
      </c>
      <c r="C18" s="6" t="n">
        <v>2150591</v>
      </c>
      <c r="D18" s="6" t="n">
        <v>675153</v>
      </c>
      <c r="F18" s="6" t="n">
        <v>697318</v>
      </c>
    </row>
    <row r="19">
      <c r="A19" s="3" t="inlineStr">
        <is>
          <t>Current liabilities:</t>
        </is>
      </c>
    </row>
    <row r="20">
      <c r="A20" s="4" t="inlineStr">
        <is>
          <t>Accounts payable</t>
        </is>
      </c>
      <c r="C20" s="6" t="n">
        <v>7102</v>
      </c>
      <c r="D20" s="6" t="n">
        <v>13893</v>
      </c>
      <c r="F20" s="6" t="n">
        <v>2439</v>
      </c>
    </row>
    <row r="21">
      <c r="A21" s="4" t="inlineStr">
        <is>
          <t>Accrued expenses and other current liabilities</t>
        </is>
      </c>
      <c r="C21" s="6" t="n">
        <v>53554</v>
      </c>
      <c r="D21" s="6" t="n">
        <v>30505</v>
      </c>
      <c r="F21" s="6" t="n">
        <v>15816</v>
      </c>
    </row>
    <row r="22">
      <c r="A22" s="4" t="inlineStr">
        <is>
          <t>Deferred revenue (includes $15,442 and $22,101 from related parties)</t>
        </is>
      </c>
      <c r="C22" s="6" t="n">
        <v>29649</v>
      </c>
      <c r="D22" s="6" t="n">
        <v>28823</v>
      </c>
      <c r="F22" s="6" t="n">
        <v>21819</v>
      </c>
    </row>
    <row r="23">
      <c r="A23" s="4" t="inlineStr">
        <is>
          <t>Total current liabilities</t>
        </is>
      </c>
      <c r="C23" s="6" t="n">
        <v>90305</v>
      </c>
      <c r="D23" s="6" t="n">
        <v>73221</v>
      </c>
      <c r="F23" s="6" t="n">
        <v>40074</v>
      </c>
    </row>
    <row r="24">
      <c r="A24" s="3" t="inlineStr">
        <is>
          <t>Non-current liabilities:</t>
        </is>
      </c>
    </row>
    <row r="25">
      <c r="A25" s="4" t="inlineStr">
        <is>
          <t>Deferred rent, net of current portion</t>
        </is>
      </c>
      <c r="C25" s="6" t="n">
        <v>16960</v>
      </c>
      <c r="D25" s="6" t="n">
        <v>12678</v>
      </c>
      <c r="F25" s="6" t="n">
        <v>11633</v>
      </c>
    </row>
    <row r="26">
      <c r="A26" s="4" t="inlineStr">
        <is>
          <t>Deferred revenue, net of current portion (includes $159,268 and $97,977 from related parties)</t>
        </is>
      </c>
      <c r="C26" s="6" t="n">
        <v>163042</v>
      </c>
      <c r="D26" s="6" t="n">
        <v>99652</v>
      </c>
      <c r="F26" s="6" t="n">
        <v>126079</v>
      </c>
    </row>
    <row r="27">
      <c r="A27" s="4" t="inlineStr">
        <is>
          <t>Lease financing obligation</t>
        </is>
      </c>
      <c r="C27" s="6" t="n">
        <v>16268</v>
      </c>
      <c r="D27" s="6" t="n">
        <v>16518</v>
      </c>
      <c r="F27" s="6" t="n">
        <v>16767</v>
      </c>
    </row>
    <row r="28">
      <c r="A28" s="4" t="inlineStr">
        <is>
          <t>Warrant liabilities</t>
        </is>
      </c>
      <c r="C28" s="6" t="n">
        <v>212935</v>
      </c>
      <c r="D28" s="6" t="n">
        <v>0</v>
      </c>
    </row>
    <row r="29">
      <c r="A29" s="4" t="inlineStr">
        <is>
          <t>Other non-current liabilities</t>
        </is>
      </c>
      <c r="C29" s="6" t="n">
        <v>33110</v>
      </c>
      <c r="D29" s="6" t="n">
        <v>3032</v>
      </c>
      <c r="F29" s="6" t="n">
        <v>912</v>
      </c>
    </row>
    <row r="30">
      <c r="A30" s="4" t="inlineStr">
        <is>
          <t>Total Liabilities</t>
        </is>
      </c>
      <c r="C30" s="6" t="n">
        <v>532620</v>
      </c>
      <c r="D30" s="6" t="n">
        <v>205101</v>
      </c>
      <c r="F30" s="6" t="n">
        <v>195465</v>
      </c>
    </row>
    <row r="31">
      <c r="A31" s="4" t="inlineStr">
        <is>
          <t>Commitments and Contingencies</t>
        </is>
      </c>
      <c r="C31" s="4" t="inlineStr">
        <is>
          <t xml:space="preserve"> </t>
        </is>
      </c>
      <c r="D31" s="4" t="inlineStr">
        <is>
          <t xml:space="preserve"> </t>
        </is>
      </c>
    </row>
    <row r="32">
      <c r="A32" s="3" t="inlineStr">
        <is>
          <t>Shareholders' equity:</t>
        </is>
      </c>
    </row>
    <row r="33">
      <c r="A33" s="4" t="inlineStr">
        <is>
          <t>Preferred stock, $0.0001 par value; 200,000,000 shares authorized; none issued and outstanding</t>
        </is>
      </c>
      <c r="C33" s="6" t="n">
        <v>0</v>
      </c>
      <c r="D33" s="6" t="n">
        <v>0</v>
      </c>
    </row>
    <row r="34">
      <c r="A34" s="4" t="inlineStr">
        <is>
          <t>Common Stock</t>
        </is>
      </c>
      <c r="C34" s="6" t="n">
        <v>148</v>
      </c>
      <c r="D34" s="6" t="n">
        <v>129</v>
      </c>
      <c r="E34" s="4" t="inlineStr">
        <is>
          <t>[1]</t>
        </is>
      </c>
      <c r="F34" s="6" t="n">
        <v>126</v>
      </c>
      <c r="G34" s="4" t="inlineStr">
        <is>
          <t>[1]</t>
        </is>
      </c>
    </row>
    <row r="35">
      <c r="A35" s="4" t="inlineStr">
        <is>
          <t>Additional paid-in capital</t>
        </is>
      </c>
      <c r="C35" s="6" t="n">
        <v>2249549</v>
      </c>
      <c r="D35" s="6" t="n">
        <v>929125</v>
      </c>
    </row>
    <row r="36">
      <c r="A36" s="4" t="inlineStr">
        <is>
          <t>Accumulated deficit</t>
        </is>
      </c>
      <c r="C36" s="6" t="n">
        <v>-697269</v>
      </c>
      <c r="D36" s="6" t="n">
        <v>-467878</v>
      </c>
      <c r="F36" s="6" t="n">
        <v>-341269</v>
      </c>
    </row>
    <row r="37">
      <c r="A37" s="4" t="inlineStr">
        <is>
          <t>Accumulated other comprehensive income (loss)</t>
        </is>
      </c>
      <c r="C37" s="6" t="n">
        <v>-877</v>
      </c>
    </row>
    <row r="38">
      <c r="A38" s="4" t="inlineStr">
        <is>
          <t>Total Ginkgo Bioworks Holdings, Inc. stockholders equity</t>
        </is>
      </c>
      <c r="C38" s="6" t="n">
        <v>1551551</v>
      </c>
      <c r="D38" s="6" t="n">
        <v>461376</v>
      </c>
      <c r="F38" s="6" t="n">
        <v>493063</v>
      </c>
    </row>
    <row r="39">
      <c r="A39" s="4" t="inlineStr">
        <is>
          <t>Non-controlling interest</t>
        </is>
      </c>
      <c r="C39" s="6" t="n">
        <v>66420</v>
      </c>
      <c r="D39" s="6" t="n">
        <v>8676</v>
      </c>
      <c r="F39" s="6" t="n">
        <v>8790</v>
      </c>
    </row>
    <row r="40">
      <c r="A40" s="4" t="inlineStr">
        <is>
          <t>Total stockholders equity</t>
        </is>
      </c>
      <c r="C40" s="6" t="n">
        <v>1617971</v>
      </c>
      <c r="D40" s="6" t="n">
        <v>470052</v>
      </c>
      <c r="F40" s="6" t="n">
        <v>501853</v>
      </c>
    </row>
    <row r="41">
      <c r="A41" s="4" t="inlineStr">
        <is>
          <t>Total Liabilities and Shareholders' Equity</t>
        </is>
      </c>
      <c r="C41" s="5" t="n">
        <v>2150591</v>
      </c>
      <c r="D41" s="6" t="n">
        <v>675153</v>
      </c>
      <c r="F41" s="6" t="n">
        <v>697318</v>
      </c>
    </row>
    <row r="42">
      <c r="A42" s="4" t="inlineStr">
        <is>
          <t>Previously Reported [Member]</t>
        </is>
      </c>
    </row>
    <row r="43">
      <c r="A43" s="3" t="inlineStr">
        <is>
          <t>Shareholders' equity:</t>
        </is>
      </c>
    </row>
    <row r="44">
      <c r="A44" s="4" t="inlineStr">
        <is>
          <t>Additional paid-in capital</t>
        </is>
      </c>
      <c r="D44" s="6" t="n">
        <v>929125</v>
      </c>
      <c r="F44" s="6" t="n">
        <v>834206</v>
      </c>
    </row>
    <row r="45">
      <c r="A45" s="4" t="inlineStr">
        <is>
          <t>Total stockholders equity</t>
        </is>
      </c>
      <c r="D45" s="6" t="n">
        <v>470052</v>
      </c>
      <c r="F45" s="6" t="n">
        <v>501853</v>
      </c>
    </row>
    <row r="46">
      <c r="A46" s="4" t="inlineStr">
        <is>
          <t>Series B Convertible Preferred Stock [Member]</t>
        </is>
      </c>
    </row>
    <row r="47">
      <c r="A47" s="3" t="inlineStr">
        <is>
          <t>Shareholders' equity:</t>
        </is>
      </c>
    </row>
    <row r="48">
      <c r="A48" s="4" t="inlineStr">
        <is>
          <t>Convertible preferred stock</t>
        </is>
      </c>
      <c r="B48" s="4" t="inlineStr">
        <is>
          <t>[1]</t>
        </is>
      </c>
      <c r="D48" s="5" t="n">
        <v>0</v>
      </c>
      <c r="F48" s="5" t="n">
        <v>0</v>
      </c>
    </row>
    <row r="49"/>
    <row r="50">
      <c r="A50" s="4" t="inlineStr">
        <is>
          <t>[1]</t>
        </is>
      </c>
      <c r="B50" s="4" t="inlineStr">
        <is>
          <t>Retroactively restated for the reverse recapitalization as described in Note 1.</t>
        </is>
      </c>
    </row>
  </sheetData>
  <mergeCells count="5">
    <mergeCell ref="A1:B1"/>
    <mergeCell ref="D1:E1"/>
    <mergeCell ref="F1:G1"/>
    <mergeCell ref="A49:F49"/>
    <mergeCell ref="B50:F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and Equity Method Investments</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Investments and Equity Method Investments</t>
        </is>
      </c>
      <c r="B4" s="4" t="inlineStr">
        <is>
          <t xml:space="preserve">9. Investments and Equity Method Investments The Company partners with other investors to form new ventures, including Joyn, Motif Foodworks, Inc. (“Motif”), Allonnia, LLC (“Allonnia”) and Arcaea LLC (“Arcaea”, FKA Kalo Ingredients LLC) (collectively “Platform Ventures”). The Company also partners with existing entities, including Genomatica, Inc. (“Genomatica”) and Synlogic, Inc. (“Synlogic”) (collectively, “Structured Partnerships”), with complementary assets for high potential synthetic biology applications. The Company or its subsidiaries hold equity interests in these Platform Ventures and Structured Partnerships. The Company’s investments in Platform Ventures are accounted for under the equity method. The Company’s investments in Synlogic, a publicly traded company, are carried at fair value. As of September 30, 2021 and December 31, 2020, the Company held 6,340,771 shares of Synlogic common stock and warrants to purchase an aggregate of 2,548,117 shares of Synlogic common stock. Prior to the third quarter of 2021, the Company’s investment in Synlogic common stock was classified as an equity method investment and accounted for under the fair value option. Due to a decrease in the level of ownership, the investment no longer qualifies for the equity method and was reclassified from equity method investments to investments on the Condensed Consolidated Balance Sheets, and from loss on equity method investments to (loss) gain on investments on the Condensed Consolidated Statements of Operations and Comprehensive Loss for all periods presented. However, the Company continues to apply the fair value option to account for its investments in Synlogic. The Company’s non-marketable non-marketable Investments and equity method investments consisted of the following (in thousands):
As of As of
2021 2020
Investments:
Genomatica, Inc. preferred stock $ 55,000 $ 55,000
Synlogic, Inc. common stock 19,339 13,696
Synlogic, Inc. warrants 7,772 5,504
Cronos Group Inc. common stock 7,660 —
Non-marketable 15,000 —
Total $ 104,771 $ 74,200
Equity method investments (1)
Joyn Bio, LLC $ 16,357 $ 28,924
Total $ 16,357 $ 28,924
(1) Equity method investments in Platform Ventures with a carrying value of zero as of September 30, 2021 and December 31, 2020 were excluded from the table. (Losses) gains on investments and equity method investments consisted of the following (in thousands):
Three Months Ended Nine Months Ended
2021 2020 2021 2020
(Loss) gain on investments:
Synlogic, Inc. common stock $ (5,327 ) $ (64 ) $ 5,642 $ (3,551 )
Synlogic, Inc. warrants (2,140 ) (26 ) 2,268 (1,427 )
Cronos Group Inc. (4,901 ) — (4,901 ) —
Total $ (12,368 ) $ (90 ) $ 3,009 $ (4,978 )
Loss on equity method investments:
Joyn Bio, LLC $ (4,192 ) $ (237 ) $ (12,567 ) $ (2,151 )
Allonnia, LLC — — (12,698 ) —
Arcaea LLC (35,459 ) — (47,356 ) —
Total $ (39,651 ) $ (237 ) $ (72,621 ) $ (2,151 )
In addition, the Company must determine which of its equity method investments, if any, is considered a “significant subsidiary” pursuant to SEC Rule 10-01(b)(1) S-X
Revenue $ —
Total operating expenses $ (3,596 )
Loss from operations $ (3,596 )
Net loss $ (3,551 )
(1) Arcaea was founded in 2021, therefore, prior year comparative periods are not applicable. Refer to Notes 10 and 17 for additional details on the Company’s investments and equity method investments. </t>
        </is>
      </c>
      <c r="C4" s="4" t="inlineStr">
        <is>
          <t xml:space="preserve"> 8. Investments and Equity Method Investments Investments and equity method investments consisted of the following (in thousands):
As of December 31,
2020 2019
Investments:
Genomatica, Inc. preferred stock $ 55,000 $ 55,000
Synlogic, Inc. warrant 5,504 6,574
Total $ 60,504 $ 61,574
Equity method investments:
Joyn Bio, LLC $ 28,924 $ 29,320
Synlogic, Inc. 13,696 16,359
Total $ 42,620 $ 45,679
The carrying value of the Company’s equity method investments in Motif Foodworks, Inc. (“Motif”) and Allonnia, LLC (“Allonnia”) as of December 31, 2020 and 2019 was zero and as such, were excluded from the table above. Loss on investments and equity method investments consisted of the following (in thousands):
Year Ended December 31,
2020 2019
Loss on investments:
Synlogic, Inc. warrant $ (1,070 ) $ (7,797 )
Total $ (1,070 ) $ (7,797 )
Loss on equity method investments:
Joyn Bio, LLC $ (396 ) $ (1,730 )
Glycosyn, LLC — (1,323 )
Synlogic, Inc. (2,663 ) (19,403 )
Allonnia, LLC — (24,480 )
Total $ (3,059 ) $ (46,936 )
The combined summarized financial information for the Company’s equity method investments, which includes Joyn, Synlogic, Inc. (“Synlogic”), Motif, Allonnia and Glycosyn consisted of the following (in thousands):
As of December 31,
2020 2019
Assets $ 319,311 $ 397,280
Liabilities $ 42,441 $ 39,832
Year Ended December 31,
2020 2019
Revenue $ 545 $ 3,579
Total operating expenses $ (125,742 ) $ (134,444 )
Loss from operations $ (125,197 ) $ (130,865 )
Net loss $ (123,480 ) $ (125,290 ) The summarized financial information for Glycosyn as of and for the year ended December 31, 2020 and as of December 31, 2019 has been excluded from the tables above as the Company no longer held an equity interest in Glycosyn as of December 31, 2019. Refer to Note 1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y, Measure of Activity [Abstract]</t>
        </is>
      </c>
    </row>
    <row r="4">
      <c r="A4" s="4" t="inlineStr">
        <is>
          <t>Variable Interest Entities</t>
        </is>
      </c>
      <c r="B4" s="4" t="inlineStr">
        <is>
          <t xml:space="preserve">10. Variable Interest Entities Consolidated Variable Interest Entities The Company holds a 70% equity interest in Cooksonia,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These conclusions were reached considering that: (i) the Company controls 100% of the board of directors of Cooksonia and (ii) the Company holds a controlling financial interest in Cooksonia. Due to the fact that the Company is the primary beneficiary of Cooksonia, the Company has consolidated the financial statements of Cooksonia in accordance with ASC 810, Consolidation non-controlling non-controlling The sole asset held by Cooksonia as of September 30, 2021 and December 31, 2020 was its equity method investment in Joyn, which was included in the Company’s Condensed Consolidated Balance Sheets as of each period end. The balance of Cooksonia’s equity method investment in Joyn as of September 30, 2021 and December 31, 2020 was $16.4 million and $28.9 million, respectively. No liabilities were held by Cooksonia as of September 30, 2021 and December 31, 2020. The net loss incurred by Cooksonia was $4.2 million and $0.2 million for the three months ended September 30, 2021 and 2020, respectively, and $12.6 million and $2.2 million for the nine months ended September 30, 2021 and 2020, respectively, which was comprised solely of the loss from its equity method investment in Joyn and was included in the Company’s Condensed Consolidated Statements of Operations and Comprehensive Loss for the respective periods. The net loss incurred by Cooksonia attributable to the non-controlling The Company holds an interest in 9,000,000 common units (representing 100% of common units at inception) of Ayana Bio, LLC (“Ayana”), which was formed in September 2021 to focus on harnessing bioactive compounds for use as complementary medicine to support human health and wellness. The Company has also provided Ayana with certain licenses to intellectual property for use in the development or production of products that the parties agree to research and develop under technical development plans. Additionally, in September 2021, Ayana entered into a Series A Preferred Unit Purchase Agreement under which it sold 9,000,000 Series A preferred units to certain of the Company’s investors for aggregate proceeds of approximately $30.0 million. The Company holds an interest in 9,000,000 common units (representing 100% of common units at inception) of Verb Biotics, LLC (“Verb”), which was formed in September 2021 to focus on identifying and designing new strains of probiotic bacteria with advanced properties for human nutrition, health and wellness. The Company has also provided Verb with certain licenses to intellectual property for use in the development or production of products that the parties agree to research and develop under technical development plans. Additionally, in September 2021, Verb entered into a Series A Preferred Unit Purchase Agreement under which it sold 9,000,000 Series A preferred units to certain of the Company’s investors for aggregate proceeds of approximately $30.0 million. The Company concluded that it holds a variable interest in and is the primary beneficiary of Ayana and Verb as it controls the most significant activities of these entities. These conclusions are supported by the fact that as of the primary beneficiary assessment date, for both Verb and Ayana: (i) the Company has substantive control of the board of directors; (ii) all capital contributions were made by related parties of New Ginkgo; and (iii) New Ginkgo or its related parties comprise the entirety of the Joint Steering Committee, the governing body which holds significant oversight with respect to the entities’ research and development programs. Due to the fact that the Company is the primary beneficiary of Ayana and Verb, the Company has consolidated the financial statements of these entities into its condensed consolidated financial statements and has recognized a non-controlling non-controlling The sole asset held by Ayana and Verb was the cash proceeds raised from the Series A Preferred stock financing of $60.0 million in total for both entities which remained unchanged at September 30, 2021 due to the limited operations of these entities from inception through September 30, 2021. These cash balances can only be used to settle the obligations of the respective variable interest entity (“VIEs”). There were no significant liabilities recognized and no significant income or loss from operations during the period ended September 30, 2021. Unconsolidated Variable Interest Entities With respect to the Company’s investments in Motif, Allonnia, Genomatica and Arcaea, the Company has concluded these entities represent VIEs. However, although the Company holds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Motif, Allonnia, Genomatica or Arcaea, and no voting or consent agreements exist between the Company and other members of each respective board of directors or other investors, (ii) the holders of preferred security interests in Motif, Allonnia, Genomatica and Arcaea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Motif, Allonnia, Genomatica or Arcaea, as all votes must pass by consensus and there are no agreements in place that would require any of the entities to vote in alignment with the Company. As the Company’s involvement in Motif, Allonnia, Genomatica and Arcaea does not give it the power to control the decisions with respect to their development or other activities, which are their most significant activities, the Company has concluded that it is not the primary beneficiary of Motif, Allonnia, Genomatica or Arcaea.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Additionally, the Company holds equity interests in certain privately-held companies that are not consolidated as the Company is not the primary beneficiary. As of September 30, 2021 and December 31, 2020, the maximum risk of loss related to the Company’s unconsolidated VIEs was limited to the carrying value of its investment in such entities. Refer to Notes 9 and 17 for additional details on the Company’s investments and equity method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 net</t>
        </is>
      </c>
      <c r="B4" s="4" t="inlineStr">
        <is>
          <t xml:space="preserve">11. Goodwill and Intangible Assets, net Goodwill consisted of the following (in thousands):
Balances as of December 31, 2020 $ 1,857
Goodwill acquired in Dutch DNA acquisition 15,177
Currency translation adjustment (374 )
Balances as of September 30, 2021 $ 16,660
Intangible assets, net consisted of the following (in thousands):
Weighted Gross Accumulated Net
Balances as of September 30, 2021
Acquired developed technology 13.5 $ 25,509 $ (2,941 ) $ 22,568
Balances as of December 31, 2020
Acquired developed technology 6.0 $ 5,490 $ (2,196 ) $ 3,294 Amortization expense was $0.4 million and $0.1 million for the three months ended September 30, 2021 and 2020, respectively, and $0.7 million and $0.4 million for the nine months ended September 30, 2021 and 2020, respectively. Future amortization expense will be $0.4 million for the remainder of 2021 and $1.8 million per year thereafter over the remaining estimated useful life of the intangible assets. </t>
        </is>
      </c>
      <c r="C4" s="4" t="inlineStr">
        <is>
          <t xml:space="preserve">9. Goodwill and Intangible Assets, net During the years ended December 31, 2020 and 2019, there was no change in the carrying value of goodwill. Intangible assets, net consisted of the following (in thousands):
Gross Accumulated Net
Balances as of December 31, 2020
Acquired technology $ 5,490 $ (2,196 ) $ 3,294
Balances as of December 31, 2019
Acquired technology $ 5,490 $ (1,647 ) $ 3,843 Acquired technology had a weighted average remaining amortization period of 6 and 7 years as of December 31, 2020 and 2019, respectively. Amortization expense was $0.5 million for each of the years ended December 31, 2020 and 2019. Future amortization expense for each of the remaining years in the useful life of the intangible assets will be $0.5 million per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10. Accrued Expenses and Other Current Liabilities Accrued expenses and other current liabilities consisted of the following (in thousands):
As of December 31,
2020 2019
Accrued compensation and benefits $ 3,037 $ 4,864
Accrued professional fees 6,381 4,398
Accrued financing costs — 3,380
Capital lease obligation 485 598
Accrued property and equipment 10,017 597
Accrued lab supplies 4,276 535
Accrued external research and development expenses 3,907 423
Other current liabilities 2,402 1,021
Accrued expenses and other current liabilities $ 30,505 $ 15,8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12. Commitments and Contingencies The Company is party to a number of agreements with certain collaborators and suppliers that require the Company to meet minimum purchase obligations over the term of such agreements. During the nine months ended September 30, 2021, there were no material changes to the Company’s obligations under these agreements. For a description of the arrangements and the related accounting conclusions, refer to Note 11 to the audited consolidated financial statements as of and for the years ended December 31, 2020 and 2019 included in the Company’s prospectus on Form 424(b)(3) as filed with the SEC on September 17, 2021. Lease Obligations In April 2021, the Company entered into a lease consisting of approximately 152,000 square feet of office and laboratory space being developed in Boston, Massachusetts. The lease commencement date is estimated to be June 1, 2024, subject to certain extensions, and expires on the fifteenth anniversary of the lease commencement date. In September 2021, the Company exercised its expansion option to include the entire rentable area of the building of approximately 262,000 square feet. Annual base rent for the first lease year will be approximately $16.8 million, subject to annual rent increases over the lease term. The lease includes one option to extend the lease for ten years at then-market rates, subject to certain adjustments, and will be secured by a letter of credit of an estimated $14.7 million. On September 6, 2021, the Company entered into an amendment to its operating lease at 27 Drydock Avenue in Boston, Massachusetts under which the Company will lease an additional 47,957 square feet of space and extend the term of the lease by six years from January 2030 to January 2036. The Company anticipates occupying approximately 29,552 square feet of additional space in 2021 and the remainder in 2023. The minimum monthly rent for the expansion premises will be $0.2 million starting in 2021 and $0.1 million starting in 2023, increasing by 3% annually. The minimum monthly rent for the existing premises during the extended term will be $1.1 million, increasing by 3% annually. The Company’s letter of credit will increase by $1.0 million. The Company will continue to have an option to extend the term of the lease beyond the extended term for an additional five-year term.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September 30, 2021. Legal Proceedings The Company currently does not believe it is party to any legal proceedings where the potential loss amount is material. As of each reporting date, the Company evaluates whether or not a potential loss amount or range of loss amounts is reasonably estimable and probable of being incurred and whether such amounts meet the requirements to be accrued or disclosed pursuant to ASC 450, Contingencies Registration Rights In connection with the closing of the Business Combination, the Company entered into an amended and restated registration rights agreement (the “Registration Rights Agreement”) among the Company, SRNG and certain Old Ginkgo stockholders. Pursuant to the Registration Rights Agreement, the Company will be required to register for resale securities held by the stockholders. The Company will have no obligation to facilitate more than two demands per calendar year for each of the SRNG or the Ginkgo Holders (as defined in the Registration Rights Agreement) that the Company register such stockholders’ securities. In addition, the holders have certain “piggyback” registration rights with respect to registrations initiated by the Company. The Company will bear the expenses incurred in connection with the filing of any registration statements pursuant to the Registration Rights Agreement. </t>
        </is>
      </c>
      <c r="C4" s="4" t="inlineStr">
        <is>
          <t xml:space="preserve">11. Commitments and Contingencies Lease Obligations The Company has entered into various noncancelable operating leases for office and lab space in Boston and Cambridge, Massachusetts and Emeryville, California to support its research and development activities and operations which expire at various dates through September 2030. The Company’s Emeryville, California lease commenced in January 2021. The leases contain periods of free rent, escalating rent, tenant improvement incentives, renewal periods, and expansion options for additional suites. The Company recognizes rent expense on a straight-line basis over the term of each respective lease, inclusive of the free rent periods and reduced by the amortization of the tenant incentives. The Company’s headquarters and primary operations are located in Boston, Massachusetts and are comprised of a number of leases across 21, 23, 25 and 27 Drydock Avenue, which represent the Company’s most significant lease arrangements. The following summarizes the key terms of such leases: 21-23-25 In March 2016, the Company entered into a noncancelable operating lease for approximately 87,000 square feet of office and lab space. The lease is comprised of five separate suites, the first of which was delivered to the Company in April 2016. The Company currently occupies three suites totaling approximately 52,000 square feet and the Company anticipates occupying the remaining suites in 2021 and 2022. The lease contains periods of free rent for each suite and tenant improvement incentives totaling $5.3 million. Base rent is subject to annual increases through the term of the lease. The lease expires in January 2030 and contains one option to extend the lease for a five-year period at then-market rates. The lease is secured by a letter of credit which totaled $1.4 million and $1.7 million as of December 31, 2020 and 2019, respectively. The cash collateralizing the letter of credit is classified in other non-current At the time the Company took possession of the first three suites, the premises were in shell condition and required substantial work prior to occupancy. The Company was deemed the accounting owner during the construction period as the improvements constituted structural elements of the project. Accordingly, the Company capitalized the fair value of the leased space upon delivery from the landlord and recorded a corresponding lease financing obligation. The Company also capitalized the construction costs, leasehold improvements, and interest incurred during the construction period. Construction was complete, and the assets were placed in service, for the first three suites in September 2016, December 2017, and January 2019, respectively. Upon completion of the construction, the Company evaluated the lease and determined it did not meet the criteria for sale-leaseback treatment. Accordingly, the Company depreciates the capitalized assets and recognizes interest expense related to the lease financing obligation using the effective interest rate method over the lease term. For the years ended December 31, 2020 and 2019, the Company recognized $0.4 million of depreciation expense and $2.3 million of interest expense related to the lease. During the year ended December 31, 2019, the Company recorded leased assets of $3.1 million and tenant improvements of $6.0 million related to assets placed in service during the period. No leased assets were placed in service during the year ended December 31, 2020. As of December 31, 2020 and 2019, the aggregate lease financing obligation for the capitalized suites totaled $16.8 million. 27 Drydock Avenue Beginning in December 2011, the Company entered into a series of noncancelable operating leases with the same landlord for an aggregate of approximately 130,000 square feet of office and lab space. The Company anticipates occupying approximately 9,000 additional square feet in 2022. The leases contain periods of free rent and provides for aggregate tenant improvement allowances of $13.4 million. As of December 31, 2020 and 2019, the aggregate unamortized balance of tenant improvement allowances under the leases was $8.1 million and $8.9 million, respectively. Base rent for each lease is subject to annual increases through the respective term of the leases. The leases expire in January 2030 and each contain one option to extend the leases for a five-year period at then-market rates. The leases are secured by a letter of credit which totaled $1.6 million and $1.5 million as of December 31, 2020 and 2019, respectively. The cash collateralizing the letter of credit is classified in other non-current Balance Sheets. The Company subleases a portion of its office and laboratory space to Joyn and Motif. The Company is not relieved of its obligations under the head lease and, therefore, accounts for the arrangements as subleases. The sublease with Joyn runs coterminous with the Foundry Services Agreement (Note 16) and the sublease with Motif has a five-year term that commenced in November 2020. The sublessees are obligated to pay to the Company base rent plus operating expenses. The Company collects approximately $0.2 million and $0.7 million per year under the subleases with Joyn and Motif, respectively, and presents sublease income as a component of other income (expense), net on the Consolidated Statements of Operations and Comprehensive Loss. The Company recognized rent expense of $7.0 million and $6.1 million for the years ended December 31, 2020 and 2019, respectively, of which $0.3 million was incurred during the year ended December 31, 2020 under leases in which the Company was a sublessee. The Company incurred no rent expense as a sublessee during the year ended December 31, 2019. Future minimum lease payments under noncancelable operating lease agreements, inclusive of payments for the lease financing obligations, as of December 31, 2020 are as follows (in thousands):
Years Ending December 31, Minimum Lease Payments
2021 $ 16,688
2022 19,089
2023 21,205
2024 21,962
2025 22,497
Thereafter 79,647
Total $ 181,088
The Company enters into certain capital leases for lab equipment used in research and development activities. Lease terms range from three
Years Ending December 31, Minimum Lease Payments
2021 $ 500
2022 238
2023 102
2024 —
2025 —
Thereafter —
Total noncancelable payments $ 840
Less: Imputed interest expense (43 )
Present value of future minimum lease payments $ 797
Collaboration Agreement with Berkeley Lights, Inc. In September 2019, the Company signed a collaboration agreement with Berkeley Lights, Inc. (“Berkeley Lights”), a leading digital cell biology company focused on enabling and accelerating the rapid development and commercialization of microbial biotherapeutics and other cell-based products for its customers. Under the collaboration agreement, the Company has agreed to incorporate Berkeley Lights’ Platform into the Foundry to accelerate the engineering of biotherapeutics and cell-based products. Under the collaboration agreement, both parties will use diligent efforts to perform their respective responsibilities to develop workflow development plans, including with respect to the Company’s collaborative development of workflows for Berkeley Lights’ Platform. The initial development of workflows will be focused on yeast and mammalian cells. Additionally, the Company is obligated to pay Berkeley Lights at least $109.0 million, and up to $150.0 million, over the term of the collaboration agreement for (i) payments for Berkeley Lights’ efforts under the workflow development plans and (ii) payments for purchases of certain equipment, associated consumables, and other goods and services. Minimum purchase commitments for contract years one and two, which represents an 18-month period, are binding commitments that must be met each year. For contract years three through seven, the minimum purchase commitments are binding commitments, however the minimum purchase commitment is measured on a cumulative basis. Therefore, any amounts paid by the Company in excess of the given contract year’s purchase commitment may be credited towards subsequent years’ minimum purchase commitment until such excess amount has been fully credited against the minimum cumulative purchase commitment. Minimum purchase commitments under the collaboration agreement are as follows (in thousands):
Contract Years Minimum Purchase Commitment
October 1, 2019 - September 30, 2020 $ 10,000
October 1, 2020 - March 31, 2022 15,000
April 1, 2022 - March 31, 2023 14,000
April 1, 2023 - March 31, 2024 17,500
April 1, 2024 - March 31, 2025 17,500
Thereafter 35,000
Total $ 109,000
The collaboration agreement contains provisions requiring the Company to pay to Berkeley Lights certain license fees for the use of Berkeley Lights’ Platform and certain milestone payments of up to $11.5 million payable when a therapeutic discovered using certain workflows reaches specified development and regulatory milestones. License fees owed to Berkeley Lights are variable based on volume usage of Berkeley Lights’ Platform. All such license fees and milestone payments are applied against the satisfaction of the minimum purchase commitment. Further, if Berkeley Lights achieves certain performance targets, the minimum purchase commitment will increase to $150.0 million. The Company has the option to buy down its purchasing obligations after the second contract year by making a one-time one-time development expenses. The collaboration agreement will continue until the seventh anniversary of the effective date, subject to certain automatic extension provisions, including for delays resulting from a Berkeley Lights failure to supply products or services conforming with the collaboration agreement. The collaboration will automatically terminate if the Company, at any time after the second contract year, elects to exercise its buy down right. In addition, either party may terminate the collaboration agreement (i) for the material breach by the other party (including, with respect to the Company, a material supply failure), (ii) upon the occurrence of certain insolvency related events of the other party, and (iii) for certain force majeure events. The Company made an upfront payment of $10.0 million, which was fully creditable against certain other payments owed to Berkeley Lights during the term of the collaboration agreement. As of December 31, 2019, $5.2 million of the upfront payment remained in prepaid expenses and other current assets on the Consolidated Balance Sheet and during the year ended December 31, 2020, the Company utilized the remaining portion of the upfront payment. During the years ended December 31, 2020 and 2019, the Company purchased lab equipment from Berkeley Lights totaling $2.0 million and $4.0 million, respectively. Such lab equipment is included in property and equipment, net on the Consolidated Balance Sheets. During the years ended December 31, 2020 and 2019 the Company recorded expense related to services received from Berkeley Lights totaling $7.7 million and $0.8 million, respectively, net of buy downs. Expenses incurred under the collaboration agreement are recorded as research and development expenses, net of Berkeley Lights’ buy down payments, in the Consolidated Statements of Operations and Comprehensive Loss. During the year ended December 31, 2020, Berkeley Lights exercised their option to buy down two workflows for total consideration of $1.7 million. Through December 31, 2020, the Company purchased a total of $14.5 million of equipment, services, and consumables under the collaboration agreement with Berkeley Lights. Supply Agreement with Twist Bioscience Corporation In March 2018, the Company signed a supply agreement with Twist Bioscience Corporation (“Twist”) to provide synthetic DNA and certain other services. Under the supply agreement, the Company is obligated to purchase specified volumes of synthetic DNA subject to quarterly minimums over the term of the agreement. The products purchased that contribute to achieving the quarterly minimum purchase commitment can vary based on the Company’s discretion, subject to advanced notice provided to Twist. The term of the supply agreement is four years. The Company’s quarterly minimum purchase commitment may be adjusted for the following reasons: (i) due to a lack of availability of certain products for purchase in a given quarter; (ii) due to lack of certain service features available; (iii) delays in shipments over two consecutive quarters beyond the agreed upon lead times; and (iv) if the average yield of certain products measured over two consecutive quarters is greater than a specified yield. The Company receives volume discounts on purchases based on specified volume thresholds over the term of the supply agreement. Additionally, the Company receives a discount on each order of certain products, dependent upon the volume of certain other products it purchases in a given order. If, at each six-month During the years ended December 31, 2020 and 2019, the Company incurred $10.4 million and $8.3 million, respectively, of research and development expenses under its supply agreement with Twist. Purchase Orders The Company has agreements with third parties for certain services for which the Company is not contractually able to terminate for convenience to avoid future obligations to the respective vendors. Such agreements may provide for termination fees, penalties, or costs to wind-down the arrangement. Under such agreements, the Company is contractually obligated to make payments, primarily to reimburse the vendor for their expenditures that are not recoverable and incurred prior to any cancellation of the respective agreement. The actual amounts the Company could pay in the future to these vendors under the various agreements may differ from the amounts under the purchase orders due to these cancellation provisions.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related to these indemnification arrangements and the Company does not believe that the outcome of any claims under such arrangements will have a material effect on its financial position, results of operations or cash flows, and have not accrued any liabilities related to such obligations as of December 31, 2020 or 2019.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 xml:space="preserve">12. Convertible Promissory Notes In June 2019, the Company entered into a Note Purchase Agreement (“NPA”) with certain existing investors. In connection with the NPA, the Company issued convertible promissory notes (“Convertible Promissory Notes”) resulting in aggregate proceeds of $199.0 million, net of issuance costs of $1.0 million. The Convertible Promissory Notes carried interest at the rate of 3% per annum and had a maturity date of June 21, 2021. Pursuant to the NPA, all of the outstanding principal and interest under the Convertible Promissory Notes were to be automatically converted into (i) preferred stock issued in connection with the Company’s next financing that resulted in at least $50.0 million of gross proceeds (“NPA Qualified Financing”) at a 5% discount, (ii) common stock issued in connection with the filing of an effective registration statement pursuant to an initial public offering, or (iii) cash equal to the greater of (x) one and a half times the outstanding principal and interest accrued immediately prior to a sale or change in control event (as defined in the NPA) in which the Company or one of its subsidiaries was a party, or (y) the amount each investor would have received if the outstanding principal and accrued interest had been converted into Series D convertible preferred stock immediately prior to such sale or change in control event. On the maturity date, the Convertible Promissory Notes were to be automatically converted into shares of Series D convertible preferred stock, at a predetermined conversion rate, which was less than the fair value of Series D convertible preferred stock at the date of issuance of the Convertible Promissory Notes. The Company determined that at the Convertible Promissory Notes’ commitment date, this conversion feature was beneficial to the investors and, as such, calculated and recorded a beneficial conversion feature (“BCF”). The intrinsic value of the BCF, which was calculated utilizing the fair value of the underlying Series D convertible preferred stock and effective conversion price on the commitment date, was $199.0 million and was recorded as a debt discount with an offset to additional paid in capital. The debt discount was amortized to interest expense using the effective interest method through the maturity date of the Convertible Promissory Notes. For the year ended December 31, 2019, the Company recorded interest expense of $0.1 million in the Consolidated Statements of Operations and Comprehensive Loss related to the amortization of the debt discount. The Company’s Series E convertible preferred stock issuance in September 2019 met the criteria of an NPA Qualified Financing. Accordingly, the Convertible Promissory Notes were converted into Series E convertible preferred stock. In connection with the NPA Qualified Financing and the associated conversion, the Company was required to account for the repurchase of the BCF. The total repurchase price associated with the reacquisition of the BCF in connection with the settlement of the Convertible Promissory Notes was the issuance of 69,151,117 shares of Series E convertible preferred stock valued at $211.6 million. The intrinsic value of the BCF upon the NPA Qualified Financing was measured based on the intrinsic value of the conversion option at the settlement date which was in excess of the repurchase price. Therefore, the entire $211.6 million was allocated to the reacquisition of the BCF which was recorded as a reduction to additional paid in capital. As a result of the extinguishment of the Convertible Promissory Notes, the Company recorded a gain of $0.1 million that is reflected in other income (expense), net in the Consolidated Statements of Operations and Comprehensive Loss for the year ende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tockholders' Equity</t>
        </is>
      </c>
      <c r="B4" s="4" t="inlineStr">
        <is>
          <t>13. Stockholders’ Equity The Condensed Consolidated Statement of Stockholders’ Equity has been retroactively adjusted for all periods presented to reflect the Business Combination and reverse recapitalization as described in Note 3. Preferred Stock The Company is authorized to issue 200,000,000 shares of preferred stock with a par value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September 30, 2021. Upon closing of the Business Combination, all Series B, C, D, and E convertible preferred stock issued and outstanding prior to September 16, 2021 were converted and exchanged for Class A common stock of the Company pursuant to the Exchange Ratio established in the Merger Agreement. All fractional shares were rounded down. Common Stock The Company is authorized to issue 15,800,000,000 shares of common stock, including 10,500,000,000 shares of Class A common stock, par value $0.0001 per share, 4,500,000,000 shares of Class B common stock, par value $0.0001 per share, and 800,000,000 shares of Class C common stock, par value $0.0001 per shar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 Common Stock Reserved for Future Issuances The Company had the following shares of common stock reserved for future issuances:
September 30,
Stock options issued and outstanding 29,199,113
Restricted stock units outstanding 254,254,142
Shares available for grant under the 2021 Plan 200,386,956
Shares available for grant under the ESPP 20,000,000
Warrants to purchase Class A common stock 51,824,925
New Ginkgo Earn-out 188,865,133
Total common stock reserved for future issuances 744,530,269</t>
        </is>
      </c>
      <c r="C4" s="4" t="inlineStr">
        <is>
          <t>13. Stockholders’ Equity The Consolidated Statement of Stockholders’ Equity has been retroactively adjusted for all periods presented to reflect the Business Combination and reverse recapitalization as described in Note 1. Preferred Stock Following the closing of the Business Combination, the Company is authorized to issue Common Stock Following the closing of the Business Combination, the Company is authorized to issu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 Treasury Stock During the year ended December 31, 2019, the Company repurchased 490,805 shares of common stock from its employees. The Company reclassified the shares as treasury stock, which is shown as a reduction of stockholders’ equity, for the fair value of the common stock repurchased and recorded payroll expense of $0.1 million equal to the difference between the repurchase price and the fair value of the common stock on the repurchase date. Upon the repurchase, the Company returned all shares of treasury stock to authorized and unissued shares of common stock in which the carrying value of the treasury stock was recorded as a reduction to common stock and additional paid-in Common Stock Reserved for Future Issuances
As of December 31,
2020 2019
Shares reserved for warrants to purchase common stock 1,020,187 1,020,187
Shares reserved for exercises of outstanding stock options under the 2008 Stock Incentive Plan 33,354,871 35,276,812
Shares reserved for vesting of restricted stock units under the 2014 Stock Incentive Plan 124,932,207 70,119,944
Shares reserved for issuances under the 2014 Stock Incentive Plan 4,783,479 18,122,760
Total common stock reserved for future issuances 164,090,744 124,539,7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s [Abstract]</t>
        </is>
      </c>
    </row>
    <row r="4">
      <c r="A4" s="4" t="inlineStr">
        <is>
          <t>Warrant Liabilities</t>
        </is>
      </c>
      <c r="B4" s="4" t="inlineStr">
        <is>
          <t>14. Warrant Liabilities Upon the closing of the Business Combination, the Company assumed 34,499,925 publicly-traded warrants (“Public Warrants”) and 17,325,000 private placement warrants (the “Private Placement Warrants”) held by the Sponsor. Both the Public Warrants and the Private Placement Warrants were issued in conjunction with the consummation of SRNG’s initial public offering on February 26, 2021. Each whole warrant entitles the holder to purchase one share of the Company’s Class A common stock at a price of $11.50 per share, subject to adjustments. The warrants will expire five years from the completion of the Business Combination, or earlier upon redemption or liquidation. No Public Warrants will be exercisable for cash unless the Company has an effective and current registration statement covering the issuance of the shares of common stock issuable upon exercise of the Public Warrants. Once the Public Warrants become exercisable, the Company may redeem the outstanding Public Warrants:
● in whole and not in part
● at a price of $0.01 per Public Warrant;
● upon not less than 30 days’ prior written notice of redemption to each warrant holder; and
● if, and only if, the reported closing price of the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The Private Placement Warrants are identical to the Public Warrants, except that (i) the Private Placement Warrants will be exercisable on a cashless basis and be non-redeemable As of September 30, 2021, the aggregate values of the Public Warrants and the Private Placement Warrants was $117.0 million and $96.0 million, respectively, representing warrants outstanding to purchase 34.5 million shares and 17.3 million shares, respectively, of the Company’s Class A common stock. The warrants are accounted for as liabilities in accordance with ASC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15. Stock-Based Compensation 2008 Stock Incentive Plan The 2008 Stock Incentive Plan (the “2008 Plan”) provided for the Company to grant options and restricted stock awards (“RSAs”). From and after the effective date of the 2014 Stock Incentive Plan, the Company ceased granting awards under the 2008 Plan. However, the 2008 Plan continues to govern the terms and conditions of the outstanding awards previously granted thereunder. Shares of common stock underlying any awards that are forfeited, cancelled, repurchased, or otherwise terminated by the Company under the 2008 Plan will be added back to the shares available for issuance under the 2021 Incentive Award Plan. 2014 Stock Incentive Plan The 2014 Stock Incentive Plan (the “2014 Plan”) provided for the Company to grant options, stock appreciation rights, restricted stock, restricted stock units (“RSUs”) and other stock-based awards. From and after the effective date of the 2021 Incentive Award Plan,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2021 Incentive Award Plan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New Ginkgo and its subsidiaries. The aggregate number of shares of common stock available for issuance under the 2021 Plan, which may be issued as Class A common stock and/or Class B common stock, was initially 200,440,957 shares. As of September 30, 2021, 200,386,956 shares remain available for future issuance under the 2021 Plan. The number of shares of common stock reserved for issuance under the 2021 Plan will automatically increase for ten years on January 1 of each year, starting on January 1, 2022, in an amount equal to the lesser of (a) 4.0%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will be 200,000,000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Non-Section The ESPP permits the Company to deliver up to 20,000,000 shares of common stock pursuant to awards issued under the ESPP, which may be Class A common stock and/or Class B common stock. The number of shares of common stock reserved for issuance under the ESPP will automatically increase each January 1, beginning on January 1, 2022, by an amount equal to the lesser of (a) 1% of the aggregate number of shares of common stock outstanding on the final day of the immediately preceding calendar year and (b) such smaller number of shares as is determined by the Board, provided that no more than 100,000,000 shares may be issued under the Section 423 Component. Prior to or in connection with issuing any shares of common stock under the ESPP, the ESPP administrator may convert awards covering shares of Class B common stock to Class A common stock. As of September 30, 2021, no awards have been granted under the ESPP. Stock Options During the nine months ended September 30, 2021, the Company granted options with an aggregate fair value of $14.9 million. No stock options were granted during the nine months ended September 30, 2020. A summary of stock option activity for the nine months ended September 30, 2021 is presented below:
Number Weighted Weighted Aggregate (1)
(in years) (in thousands)
Outstanding as of December 31, 2020 33,354,871 $ 0.02 3.20 $ 386,017
Granted 1,664,251 0.50
Exercised (4,225,189 ) 0.01
Forfeited (1,594,820 ) 0.02
Outstanding as of September 30, 2021 29,199,113 0.04 2.43 337,104
Exercisable as of September 30, 2021 29,129,682 $ 0.02 2.41 $ 337,092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September 30, 2021 and December 31, 2020. The aggregate intrinsic value of stock options exercised during the nine months ended September 30, 2021 and 2020 was $48.9 million and $15.1 million, respectively. The weighted-average fair value of options granted during the nine months ended September 30, 2021 was $8.97 per share and was calculated using the following estimated assumptions:
Nine Months
Risk-free interest rate 0.11 %
Expected dividend yield 0 %
Expected volatility 88.6 %
Expected term 0.96 Restricted Stock Units Under the 2014 Plan, RSUs granted to employees are subject to two vesting conditions: (i) a service-based vesting condition under which the awards vest based on continued service over a period of time, and (ii) a performance-based vesting condition whereby the awards vest based on a liquidity event in the form of either a change of control or an initial public offering, each as defined in the 2014 plan. Under the 2021 Plan, RSUs granted to employees are subject to a service-based vesting condition only. A summary of the RSU activity during the nine months ended September 30, 2021 is presented below:
Number of Weighted
Nonvested as of December 31, 2020 124,932,207 $ 1.74
Granted 132,512,654 8.78
Forfeited (3,190,719 ) 3.97
Nonvested as of September 30, 2021 254,254,142 $ 5.38
The weighted average remaining contractual term for the nonvested RSUs as of September 30, 2021 was 5.62 years. The weighted average grant date fair value of RSUs granted during the nine months ended September 30, 2021 and 2020 was $8.78 and $2.68 per share, respectively. Restricted Stock Awards A summary of the RSA activity during the nine months ended September 30, 2021 is presented below:
Number of Weighted
Nonvested as of December 31, 2020 419,049 $ 1.99
Vested (177,295 ) 1.99
Nonvested as of September 30, 2021 241,754 $ 1.99
The aggregate fair value of the RSAs that vested during the nine months ended September 30, 2021 and 2020 was $0.4 million. Stock-Based Compensation Stock-based compensation expense was allocated as follows (in thousands):
Three Months Nine Months
2021 2020 2021 2020
Research and development $ 20 $ 21 $ 60 $ 66
General and administrative 107 97 14,704 292
Total $ 127 $ 118 $ 14,764 $ 358
During the nine months ended September 30, 2021 and 2020, the Company recognized $14.8 million and $0.4 million, respectively, of stock-based compensation expense related to stock options and RSAs. The Company has not recognized any stock-based compensation expense related to RSUs as of September 30, 2021 as satisfaction of the performance-based vesting condition was not deemed probable. As of September 30, 2021, total unrecognized stock-based compensation expense related to RSUs was $1,369.0 million. As of September 30, 2021, total unrecognized stock-based compensation expense related to stock options was $0.5 million and is expected to be recognized over a weighted-average period of 2.46 years. As of September 30, 2021, total unrecognized stock-based compensation expense related to RSAs was $0.5 million and is expected to be recognized over a weighted-average period of 1.21 years. </t>
        </is>
      </c>
      <c r="C4" s="4" t="inlineStr">
        <is>
          <t xml:space="preserve">14. Stock-Based Compensation In 2008, the Company adopted the 2008 Stock Incentive Plan (the “2008 Plan”), in 2014 the Company adopted the 2014 Stock Incentive Plan (the “2014 Plan”) and in 2021 the Company adopted the 2021 Incentive Award Plan (the “2021 Plan”, collectively with the 2008 Plan and the 2014 Plan, the “Plans”). Pursuant to the 2021 Plan, the Company may grant incentive and nonqualified stock options, RSUs, RSAs and other stock-based awards to employees, officers, directors, consultants, and advisors. No additional awards may be granted under the 2008 Plan or the 2014 Plan. The Plans are administered by the board of directors or the compensation committee of the board of directors. The shares of common stock underlying any awards that are forfeited, cancelled, repurchased, or otherwise terminated by the Company under the Plans will be added back to the shares available for issuance under the 2021 Plan. As of December 31, 2020, the maximum number of shares of common stock that are reserved for issuance under the 2008 and 2014 Plans is 48,033,713 and 130,759,452, respectively, of which no shares and 4,783,479 shares of common stock are available for future issuance under the 2008 Plan and 2014 Plan, respectively. Stock Options As of December 31, 2020, the Company has only issued stock option awards under the 2008 Plan, of which all were granted prior to January 1, 2019 and had a ten-year A summary of stock option activity under the 2008 Plan is presented below:
Number of Shares Weighted Average Exercise Price per Share Weighted Average Remaining Contractual Term Aggregate Intrinsic Value(1)
(in years) (in thousands)
Outstanding as of December 31, 2019 35,276,812 $ 0.02 4.20 $ 79,915
Exercised (1,921,941 ) 0.02
Outstanding as of December 31, 2020 33,354,871 $ 0.02 3.20 $ 131,370
Exercisable as of December 31, 2020 33,354,871 $ 0.02 3.20 $ 131,370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December 31, 2020 and 2019. The aggregate intrinsic value of stock options exercised during the years ended December 31, 2020 and 2019 was $5.3 million and $1.1 million, respectively. No stock options were granted during the years ended December 31, 2020 and 2019. Restricted Stock Units The Company has granted RSUs to employees and non-employees A summary of the RSU activity under the 2014 Plan is presented below:
Number of Shares Weighted Average Grant Date Fair Value
Nonvested as of December 31, 2019 70,119,944 $ 0.99
Granted 57,184,567 2.68
Forfeited (2,372,304 ) 1.89
Nonvested as of December 31, 2020 124,932,207 $ 1.74
The weighted average remaining contractual term for the nonvested RSUs as of December 31, 2020 was 5.13 years. The weighted average grant date fair value of the RSUs granted during the year ended December 31, 2019 was $1.78 per share. Restricted Stock Awards The Company has granted RSAs to employees and consultants under the 2014 Plan with a service-based condition that generally vest in equal monthly installments over a four-year term. A summary of the RSA activity under the 2014 Plan is presented below:
Number of Shares Weighted Average Grant Date Fair Value
Nonvested as of December 31, 2019 675,887 $ 1.99
Vested (256,838 ) 1.99
Nonvested as of December 31, 2020 419,049 $ 1.99
The aggregate fair value of the RSAs that vested during the years ended December 31, 2020 and 2019 was $0.5 million and $0.7 million, respectively. Stock-Based Compensation Stock-based compensation expense was allocated as follows (in thousands):
Years Ended December 31,
2020 2019
Research and development $ 79 $ 64
General and administrative 397 707
Total $ 476 $ 771
During the years ended December 31, 2020 and 2019, the Company recognized $0.5 million and $0.8 million, respectively, in stock-based compensation expense related to the RSAs. The Company has not recognized any stock-based compensation expense related to the RSUs as of December 31, 2020 as satisfaction of the performance-based vesting condition was not deemed probable. All outstanding stock options were fully vested prior to January 1, 2019 and, accordingly, no stock-based compensation expense was recognized for these awards during the years ended December 31, 2020 and 2019. As of December 31 , 2020, total unrecognized stock-based compensation expense related to the RSUs and RSAs was $218.0 million and $0.8 million, respectively. The total unrecognized stock-based compensation expense related to the RSAs will be recognized over a weighted average period of 1.88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Recognition</t>
        </is>
      </c>
      <c r="B4" s="4" t="inlineStr">
        <is>
          <t xml:space="preserve">16. Revenue Recognition Disaggregation of Revenue The following table sets forth the percentage of Foundry revenues by industry based on total Foundry revenue:
Three Months Nine Months
2021 2020 2021 2020
Food and nutrition 19 % 27 % 22 % 36 %
Industrial and environmental 12 % 27 % 17 % 27 %
Agriculture 8 % 20 % 9 % 14 %
Consumer and technology 52 % 15 % 34 % 15 %
Other 9 % 11 % 18 % 8 %
Total Foundry revenue 100 % 100 % 100 % 100 %
The following table sets forth the percentage of revenue by geographic location based on total revenue:
Three Months Nine Months
2021 2020 2021 2020
North America 97 % 91 % 96 % 93 %
Rest of world 3 % 9 % 4 % 7 %
Total revenue 100 % 100 % 100 % 100 %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September 30, 2021 and December 31, 2020.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non-cash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nine months ended September 30, 2021, the Company recognized $23.7 million of revenue that was included in the contract liabilities balance of $128.5 million as of December 31, 2020. During the nine months ended September 30, 2020, the Company recognized $19.0 million of revenue that was included in the contract liabilities balance of $147.9 million as of December 31, 2019. Performance Obligations The aggregate amount of the transaction price that was allocated to performance obligations that have not yet been satisfied or are partially satisfied as of September 30, 2021 and December 31, 2020 was $25.3 million and $20.7 million, respectively. The Company has elected the practical expedient not to provide the remaining performance obligation disclosures related to contracts for which the Company recognizes revenue in the amount to which it has the right to invoice. As of September 30, 2021, of the performance obligations not yet satisfied or partially satisfied, nearly all is expected to be recognized as revenue during the years 2021 to 2026. </t>
        </is>
      </c>
      <c r="C4" s="4" t="inlineStr">
        <is>
          <t xml:space="preserve">1 5 Disaggregation of Revenue The following table sets forth the percentage of Foundry revenues by industry based on total Foundry revenue:
Year Ended December 31,
2020 2019
Food and nutrition 35 % 39 %
Industrial and environmental 29 % 13 %
Agriculture 13 % 18 %
Consumer and technology 12 % 19 %
Other 11 % 11 %
Total 100 % 100 %
The following table sets forth the percentage of revenue by geographic location based on total revenue:
Year Ended December 31,
2020 2019
North America 95 % 95 %
Rest of world 5 % 5 %
Total 100 % 100 %
Contract Balances The Company recognizes a contract asset when the Company transfers goods or services to a customer before the customer pays consideration or before payment is due, excluding any amounts presented as accounts receivable. The Company did not have any contract assets as of and for the years ended December 31, 2020 and 2019.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Of the Company’s $147.9 million in deferred revenue at December 31, 2019, $25.5 million was recognized as revenue during 2020. Of the Company’s $127.2 million in deferred revenue at December 31, 2018, $16.8 million was recognized as revenue during 2019. Performance Obligations The aggregate amount of the transaction price that was allocated to performance obligations that have not yet been satisfied or are partially satisfied as of December 31, 2020 and 2019 was $20.7 million and $35.3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1</t>
        </is>
      </c>
      <c r="C1" s="2" t="inlineStr">
        <is>
          <t>Dec. 31, 2020</t>
        </is>
      </c>
      <c r="D1" s="2" t="inlineStr">
        <is>
          <t>Dec. 31, 2019</t>
        </is>
      </c>
    </row>
    <row r="2">
      <c r="A2" s="4" t="inlineStr">
        <is>
          <t>Deferred revenue from related parties</t>
        </is>
      </c>
      <c r="B2" s="5" t="n">
        <v>15442</v>
      </c>
      <c r="C2" s="5" t="n">
        <v>22101</v>
      </c>
      <c r="D2" s="5" t="n">
        <v>16703</v>
      </c>
    </row>
    <row r="3">
      <c r="A3" s="4" t="inlineStr">
        <is>
          <t>Deferred revenue, net of current portion from related parties</t>
        </is>
      </c>
      <c r="B3" s="5" t="n">
        <v>159268</v>
      </c>
      <c r="C3" s="5" t="n">
        <v>97977</v>
      </c>
      <c r="D3" s="5" t="n">
        <v>125628</v>
      </c>
    </row>
    <row r="4">
      <c r="A4" s="4" t="inlineStr">
        <is>
          <t>Preferred stock par or stated value per share</t>
        </is>
      </c>
      <c r="B4" s="7" t="n">
        <v>0.0001</v>
      </c>
      <c r="C4" s="7" t="n">
        <v>0.0001</v>
      </c>
      <c r="D4" s="7" t="n">
        <v>0.0001</v>
      </c>
    </row>
    <row r="5">
      <c r="A5" s="4" t="inlineStr">
        <is>
          <t>Preferred stock shares authorized</t>
        </is>
      </c>
      <c r="B5" s="6" t="n">
        <v>200000000</v>
      </c>
      <c r="C5" s="6" t="n">
        <v>200000000</v>
      </c>
      <c r="D5" s="6" t="n">
        <v>200000000</v>
      </c>
    </row>
    <row r="6">
      <c r="A6" s="4" t="inlineStr">
        <is>
          <t>Preferred stock shares issued</t>
        </is>
      </c>
      <c r="B6" s="6" t="n">
        <v>0</v>
      </c>
      <c r="C6" s="6" t="n">
        <v>0</v>
      </c>
      <c r="D6" s="6" t="n">
        <v>0</v>
      </c>
    </row>
    <row r="7">
      <c r="A7" s="4" t="inlineStr">
        <is>
          <t>Preferred stock shares outstanding</t>
        </is>
      </c>
      <c r="B7" s="6" t="n">
        <v>0</v>
      </c>
      <c r="C7" s="6" t="n">
        <v>0</v>
      </c>
    </row>
    <row r="8">
      <c r="A8" s="4" t="inlineStr">
        <is>
          <t>Common stock par or stated value per share</t>
        </is>
      </c>
      <c r="C8" s="7" t="n">
        <v>0.0001</v>
      </c>
      <c r="D8" s="7" t="n">
        <v>0.0001</v>
      </c>
    </row>
    <row r="9">
      <c r="A9" s="4" t="inlineStr">
        <is>
          <t>Common stock shares authorized</t>
        </is>
      </c>
      <c r="B9" s="6" t="n">
        <v>15800000000</v>
      </c>
      <c r="C9" s="6" t="n">
        <v>15800000000</v>
      </c>
      <c r="D9" s="6" t="n">
        <v>15800000000</v>
      </c>
    </row>
    <row r="10">
      <c r="A10" s="4" t="inlineStr">
        <is>
          <t>Common stock shares issued</t>
        </is>
      </c>
      <c r="B10" s="6" t="n">
        <v>1486954612</v>
      </c>
      <c r="C10" s="6" t="n">
        <v>1289014925</v>
      </c>
      <c r="D10" s="6" t="n">
        <v>1256237919</v>
      </c>
    </row>
    <row r="11">
      <c r="A11" s="4" t="inlineStr">
        <is>
          <t>Common stock shares outstanding</t>
        </is>
      </c>
      <c r="B11" s="6" t="n">
        <v>1486712858</v>
      </c>
      <c r="C11" s="6" t="n">
        <v>1288595876</v>
      </c>
      <c r="D11" s="6" t="n">
        <v>1255562032</v>
      </c>
    </row>
    <row r="12">
      <c r="A12" s="4" t="inlineStr">
        <is>
          <t>Temporary Equity, Par or Stated Value Per Share</t>
        </is>
      </c>
      <c r="C12" s="7" t="n">
        <v>0.0001</v>
      </c>
      <c r="D12" s="7" t="n">
        <v>0.0001</v>
      </c>
    </row>
    <row r="13">
      <c r="A13" s="4" t="inlineStr">
        <is>
          <t>Temporary Equity, Shares Issued</t>
        </is>
      </c>
      <c r="C13" s="6" t="n">
        <v>0</v>
      </c>
      <c r="D13" s="6" t="n">
        <v>0</v>
      </c>
    </row>
    <row r="14">
      <c r="A14" s="4" t="inlineStr">
        <is>
          <t>Temporary Equity, Shares Outstanding</t>
        </is>
      </c>
      <c r="C14" s="6" t="n">
        <v>0</v>
      </c>
      <c r="D14" s="6" t="n">
        <v>0</v>
      </c>
    </row>
    <row r="15">
      <c r="A15" s="4" t="inlineStr">
        <is>
          <t>Common Class A [Member]</t>
        </is>
      </c>
    </row>
    <row r="16">
      <c r="A16" s="4" t="inlineStr">
        <is>
          <t>Common stock par or stated value per share</t>
        </is>
      </c>
      <c r="B16" s="7" t="n">
        <v>0.0001</v>
      </c>
      <c r="C16" s="7" t="n">
        <v>0.0001</v>
      </c>
      <c r="D16" s="7" t="n">
        <v>0.0001</v>
      </c>
    </row>
    <row r="17">
      <c r="A17" s="4" t="inlineStr">
        <is>
          <t>Common stock shares authorized</t>
        </is>
      </c>
      <c r="B17" s="6" t="n">
        <v>10500000000</v>
      </c>
      <c r="C17" s="6" t="n">
        <v>10500000000</v>
      </c>
      <c r="D17" s="6" t="n">
        <v>10500000000</v>
      </c>
    </row>
    <row r="18">
      <c r="A18" s="4" t="inlineStr">
        <is>
          <t>Common stock shares issued</t>
        </is>
      </c>
      <c r="B18" s="6" t="n">
        <v>1188722056</v>
      </c>
      <c r="C18" s="6" t="n">
        <v>974224443</v>
      </c>
      <c r="D18" s="6" t="n">
        <v>956235918</v>
      </c>
    </row>
    <row r="19">
      <c r="A19" s="4" t="inlineStr">
        <is>
          <t>Common stock shares outstanding</t>
        </is>
      </c>
      <c r="B19" s="6" t="n">
        <v>1188707589</v>
      </c>
      <c r="C19" s="6" t="n">
        <v>974166577</v>
      </c>
      <c r="D19" s="6" t="n">
        <v>956120186</v>
      </c>
    </row>
    <row r="20">
      <c r="A20" s="4" t="inlineStr">
        <is>
          <t>Common Class B [Member]</t>
        </is>
      </c>
    </row>
    <row r="21">
      <c r="A21" s="4" t="inlineStr">
        <is>
          <t>Common stock par or stated value per share</t>
        </is>
      </c>
      <c r="B21" s="7" t="n">
        <v>0.0001</v>
      </c>
      <c r="C21" s="7" t="n">
        <v>0.0001</v>
      </c>
      <c r="D21" s="7" t="n">
        <v>0.0001</v>
      </c>
    </row>
    <row r="22">
      <c r="A22" s="4" t="inlineStr">
        <is>
          <t>Common stock shares authorized</t>
        </is>
      </c>
      <c r="B22" s="6" t="n">
        <v>4500000000</v>
      </c>
      <c r="C22" s="6" t="n">
        <v>4500000000</v>
      </c>
      <c r="D22" s="6" t="n">
        <v>4500000000</v>
      </c>
    </row>
    <row r="23">
      <c r="A23" s="4" t="inlineStr">
        <is>
          <t>Common stock shares issued</t>
        </is>
      </c>
      <c r="B23" s="6" t="n">
        <v>298232556</v>
      </c>
      <c r="C23" s="6" t="n">
        <v>314790482</v>
      </c>
      <c r="D23" s="6" t="n">
        <v>300002001</v>
      </c>
    </row>
    <row r="24">
      <c r="A24" s="4" t="inlineStr">
        <is>
          <t>Common stock shares outstanding</t>
        </is>
      </c>
      <c r="B24" s="6" t="n">
        <v>298005269</v>
      </c>
      <c r="C24" s="6" t="n">
        <v>314429299</v>
      </c>
      <c r="D24" s="6" t="n">
        <v>299441846</v>
      </c>
    </row>
    <row r="25">
      <c r="A25" s="4" t="inlineStr">
        <is>
          <t>Common Class C [Member]</t>
        </is>
      </c>
    </row>
    <row r="26">
      <c r="A26" s="4" t="inlineStr">
        <is>
          <t>Common stock par or stated value per share</t>
        </is>
      </c>
      <c r="B26" s="7" t="n">
        <v>0.0001</v>
      </c>
      <c r="C26" s="7" t="n">
        <v>0.0001</v>
      </c>
      <c r="D26" s="7" t="n">
        <v>0.0001</v>
      </c>
    </row>
    <row r="27">
      <c r="A27" s="4" t="inlineStr">
        <is>
          <t>Common stock shares authorized</t>
        </is>
      </c>
      <c r="B27" s="6" t="n">
        <v>800000000</v>
      </c>
      <c r="C27" s="6" t="n">
        <v>800000000</v>
      </c>
      <c r="D27" s="6" t="n">
        <v>800000000</v>
      </c>
    </row>
    <row r="28">
      <c r="A28" s="4" t="inlineStr">
        <is>
          <t>Common stock shares issued</t>
        </is>
      </c>
      <c r="B28" s="6" t="n">
        <v>0</v>
      </c>
      <c r="C28" s="6" t="n">
        <v>0</v>
      </c>
      <c r="D28" s="6" t="n">
        <v>0</v>
      </c>
    </row>
    <row r="29">
      <c r="A29" s="4" t="inlineStr">
        <is>
          <t>Common stock shares outstanding</t>
        </is>
      </c>
      <c r="B29" s="6" t="n">
        <v>0</v>
      </c>
      <c r="C29" s="6" t="n">
        <v>0</v>
      </c>
      <c r="D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Collaboration Transactions</t>
        </is>
      </c>
      <c r="B1" s="2" t="inlineStr">
        <is>
          <t>9 Months Ended</t>
        </is>
      </c>
      <c r="C1" s="2" t="inlineStr">
        <is>
          <t>12 Months Ended</t>
        </is>
      </c>
    </row>
    <row r="2">
      <c r="B2" s="2" t="inlineStr">
        <is>
          <t>Sep. 30, 2021</t>
        </is>
      </c>
      <c r="C2" s="2" t="inlineStr">
        <is>
          <t>Dec. 31, 2020</t>
        </is>
      </c>
    </row>
    <row r="3">
      <c r="A3" s="3" t="inlineStr">
        <is>
          <t>Significant Collaboration Transactions [Abstract]</t>
        </is>
      </c>
    </row>
    <row r="4">
      <c r="A4" s="4" t="inlineStr">
        <is>
          <t>Significant Collaboration Transactions</t>
        </is>
      </c>
      <c r="B4" s="4" t="inlineStr">
        <is>
          <t xml:space="preserve">17. Significant Collaboration Transactions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19.5 million. The Series A Preferred Unit Purchase Agreement provided for the sale and issuance of up to an additional 7,245,000 Series A preferred units subsequent to the initial closing. In subsequent closings through September 30, 2021, Arcaea issued an additional 5,139,900 Series A preferred units to existing and third-party investors for aggregate proceeds of approximately $57.1 million and closed its Series A preferred unit financing. As a result, the Company received an additional 5,229,900 common units in Arcaea for total consideration of $35.5 million. Under the Arcaea IP Agreement, the Company licensed certain intellectual property to Arcaea for use in the development or the production of Arcaea’s products that the parties will subsequently agree to research and develop under technical development plans (“TDPs”).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July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11.9 million loss on its equity method investment in Arcaea during the first quarter in 2021. The loss allocated to the Company primarily relates to Arcaea’s accounting for the non-cash in-process The relationship with Arcaea is a vendor-customer relationship and is within the scope of ASC 606, as the provision of services and corresponding license rights are considered a part of the Company’s ordinary activities. The common units issued to the Company represent non-cash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1.2 million of the upfront non-cash non-cash non-current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development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atch-up As of September 30, 2021, the Company had a deferred revenue balance of $47.4 million with Arcaea, consisting of non-cash Allonnia, LLC Summary of Arrangement Allonnia was formed in 2019 and focuses on the application of synthetic biology in the bioremediation space, leveraging the Company’s proprietary platform to develop solutions to treat waste streams through degrading or metabolizing contaminants of concern and recover and upcycle valuable materials from waste.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Allonnia CUIA”)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Through December 31, 2020, Allonnia issued an additional 1,844,911 Series A preferred units, 180,000 of which were issued in exchange for the rights to certain intellectual property which will vest based on the achievement of milestones associated with the development of the intellectual property received. During the nine months ended September 30, 2021, Allonnia closed their Series A preferred unit financing and issued 22,500 Series A preferred units to an additional third-party investor.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greement and an additional 1,867,411 common units during the nine months ended September 30,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which was equal to the fair value of the common units received in exchange for the Allonnia IP Agreement of $24.5 million, was subsequently reduced to zero as a result of the application of the HLBV method and was recorded as a loss on equity method investments. In the second quarter of 2021, Allonnia issued an additional 22,500 Series A preferred units and closed their Series A preferred unit financing. As a result, the Company received an additional 1,867,411 common units for total consideration of $12.7 million. The additional consideration received resulted in an increase in the Company’s equity method investment in Allonnia of $12.7 million, which the Company subsequently reduced to zero as a result of the application of the HLBV method. Accordingly, the Company recorded a loss on its equity method investment in Allonnia of $12.7 million during the nine months ended September 30, 2021. As of September 30, 2021, the carrying value of the equity method investment in Allonnia remained at zero. There is no commitment for the Company to provide further financial support to Allonnia and therefore the carrying value of the equity method investment will not be reduced below zero. Therefore, no additional loss was recognized during the nine months ended September 30, 2021. The relationship with Allonnia is a vendor-customer relationship and is within the scope of ASC 606 whereby the Company will provide licenses and services upon execution of the TDPs as outlined under the terms of the Allonnia TDA. The Company’s performance obligations under the contract consist of a combined service and license performance obligation related to the initial TDP executed in February 2020 and nine material rights, related to the estimated additional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initially allocated $2.5 million of the upfront non-cash non-current Upon the execution of each TDP, the Company is obligated to provide development services under the TDP and a license to applicable patents and other intellectual property to the products developed under the plan. Each executed TDP consists of one combined performance obligation for the license and research and development services to be performed by the Company. The transaction price for each TDP consists of variable consideration for the most likely amount of estimated consideration to be received under the cost-plus arrangement and the non-cash using an input method that compares total costs incurred relative to total estimated cost to complete to estimate progress under the contract. During the nine months ended September 30, 2021, the additional non-cash As of September 30, 2021 and December 31, 2020, the Company had a deferred revenue balance of $38.0 million and $26.1 million, respectively, with Allonnia. During the three months ended September 30, 2021 and 2020, the Company recognized $0.9 million and $1.3 million, respectively, from services provided to Allonnia. During the nine months ended September 30, 2021 and 2020, the Company recognized $4.3 million and $2.8 million, respectively, from services provided to Allonnia. Other Significant Collaboration Transactions In addition to the activity discussed above related to Arcaea and Allonnia, the Company provided research and development services under existing collaboration arrangements with Joyn, Motif, Synlogic and Genomatica. During the three and nine months ended September 30, 2021, there were no material changes to the Company’s arrangements with its Platform Ventures and Structured Partnerships except as noted above. For a description of these arrangements and the related accounting conclusions, refer to Note 17 to the audited consolidated financial statements as of and for the years ended December 31, 2020 and 2019 included in the Company’s prospectus on Form 424(b)(3) as filed with the SEC on September 17, 2021. Refer to Notes 9 and 10 for additional details on the Company’s investments and Note 19 for a summary of transactions with related parties. </t>
        </is>
      </c>
      <c r="C4" s="4" t="inlineStr">
        <is>
          <t>1 6 Allonnia, LLC Summary of Arrangement Allonnia was formed in 2019 and focuses on the application of synthetic biology in the bioremediation space, leveraging Ginkgo’s proprietary platform to develop solutions for waste bioremediation and the biorecovery of rare earth elements or other substances from waste streams or waste deposits.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CUIA”)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for aggregate proceeds of approximately $33.0 million. Allonnia also agreed to issue an additional 630,000 Series A Preferred Units to a strategic partner as compensation for the delivery of future services to Allonnia. The Series A Preferred Unit Purchase Agreement also provides for the sale and issuance of up to an additional 5,400,000 Series A Preferred Units subsequent to the initial closing. Subsequently, during the year ended December 31, 2020, Allonnia issued an additional 1,844,911 Series A Preferred Units, 1,664,911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0.2 million and closed their Series A Preferred Unit financing. As a result, the Company received an additional 1,867,411 common units in full satisfaction of the additional common unit right described in the following paragraph (Note 2 1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greement. In addition, the Company is entitled to receive up to an additional 5,400,000 common units upon the issuance of additional Series A Preferred Units by Allonnia.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s of December 31, 2020, the Company has entered into three TDPs with Allonnia. Accounting Analysis The Company concluded that Allonnia is a variable interest entity in which it holds a variable interest through its common unit interest. Allonnia was designed to function as a stand-alone entity with its own board of directors, employees, and operational infrastructure. While the Company was involved with the creation of Allonnia, has board representation, and is involved in the ongoing development activities of Allonnia through its participation on a joint steering committee (as provided for under the Allonnia TDA), the Company concluded this involvement does not give it the power to control the decisions with respect to the development activities of Allonnia, which are the most significant activities of Allonnia. The Company does not control Allonnia’s board of directors and there are no voting or consent agreements between the Company and the other members of Allonnia’s board of directors or the holders of the Series A Preferred Units. Further, the Company’s representation on the joint steering committee does not give it control over Allonnia’s development activities as all votes of the joint steering committee must pass by consensus and there is no agreement in place that would require Allonnia to vote in alignment with the Company. Accordingly, the Company is not the primary beneficiary of Allonnia as it does not control the decisions that most significantly impact Allonnia’s economic performance. The common unit investment in Allonnia is considered an equity method investment as a result of the Company’s ability to exercise significant influence over the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and Allonnia agreed upon the additional 1,867,411 common units to be issued under the agreements (Note 2 1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24.5 million from inception through December 31, 2019. The loss allocated to the Company primarily relates to Allonnia’s accounting for the non-cash in-process The relationship with Allonnia is a vendor-customer relationship and is within the scope of ASC 606 as the provision of services and corresponding license rights are considered a part of the Company’s ordinary activities and the common units represent non-cash non-cash 2019. The Company’s performance obligations under the contract consist of a combined service and license performance obligation related to the initial TDP executed in February 2020 and nine material rights, related to the estimated additional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atch-up non-cash 1 As of December 31, 2020 and 2019, the Company had a deferred revenue balance of $26.1 million and $24.5 million, respectively, with Allonnia. During the year ended December 31, 2020, the Company recognized $5.0 million from services provided to Allonnia. No revenue was recognized by the Company during the year ended December 31, 2019. Glycosyn, LLC Summary of Arrangement In October 2018, the Company entered into a series of arrangements with Glycosyn, a biotech company developing components of human milk, to optimize and scale the production of human milk oligosaccharides (“HMOs”) for a suite of products that foster a healthy gut microbial ecology. Glycosyn has developed a portfolio of HMOs that can be produced at lab scale and the focus of the collaboration is to utilize the Company’s platform to more effectively optimize and enhance these existing HMOs-producing strains to scale up production, as well as develop new HMOs products. The Glycosyn arrangements include (i) a Class C Unit Purchase Agreement (“Glycosyn Purchase Agreement”), (ii) a Foundry Terms of Service Agreement (“Glycosyn FSA”), and (iii) the Glycosyn Promissory Note. Under the Glycosyn Purchase Agreement, the Company purchased 80,142 Class C Units at a purchase price of $124.78 per unit for an aggregate purchase price of $10.0 million. Payment for the Class C Units was made with $1.0 million in cash paid at closing and the right for Glycosyn to utilize up to $9.0 million in Foundry services (“Glycosyn Prepaid Services”). The Class C Units have a liquidation preference over all other outstanding units equal to $10.0 million, plus any accrued or declared and unpaid distributions. The Glycosyn FSA outlines the general terms and conditions under which the Company will perform services for Glycosyn. These services will, in turn, be performed under an executed TDP agreed to by both parties. Under an executed TDP, the Company will use commercially reasonable efforts to develop strains for the production of Glycosyn products. Further, the Company will grant Glycosyn certain licenses to any resulting product from each TDP to commercialize in the field of biosynthesis of oligosaccharides in microorganisms while the Company retains license rights outside of the field. The Company will charge for services based on its costs plus a fixed margin and apply amounts earned against the Glycosyn Prepaid Services. The first $1.0 million of services will be applied to the Glycosyn Prepaid Services. Thereafter, 25% of every invoice is applied to the Glycosyn Prepaid Services and 75% is payable in cash. Prior to its termination discussed below, the parties had executed one TDP. The Glycosyn FSA can be terminated by mutual agreement, change in control or insolvency at any time during the term of the agreement. Glycosyn may terminate for convenience following the one-year one-year In 2019, Glycosyn exercised their option to terminate the agreement in accordance with its contractual rights at the one-year Accounting Analysis Prior to the termination, the Company accounted for its investment in Glycosyn’s Class C Units as an equity method investment as it held an approximate 18% equity interest in Glycosyn. The Company recorded the initial carrying value of its equity method investment at fair value, which the Company determined was $10.0 million. The fair value was determined by the Company with the assistance of a third-party valuation specialist and utilizes a discounted cash flow analysis of Glycosyn’s projected cash flows and the preferences of the LLC units in a distribution scenario. As the Class C Units receive a preferential distribution, the Company concluded that the shares contain a substantive profit-sharing arrangement. Accordingly, the Company recognized its share of earnings or losses from its equity method investment in Glycosyn using the HLBV method. During the year ended December 31, 2019, prior to the termination, the Company recorded a loss on equity method investment in Glycosyn of $1.3 million. Immediately prior to termination of the Glycosyn FSA, the carrying value of the equity method investment was $8.5 million. While the Glycosyn FSA has been executed by the parties and provides the payment terms for future services, the Glycosyn FSA does not provide for any transfer of goods or services between the parties. However, there is an obligation that the Company will provide licenses and services upon execution of a TDP. Accordingly, at inception, the Company recorded deferred revenue of $9.0 million equal to the fair value of the equity received less the cash paid. Upon execution of a TDP, the Company will reduce the deferred revenue by the portion of the transaction price funded by the Glycosyn Prepaid Services. During the year ended December 31, 2019, the Company recognized $0.7 million of revenue related to the Glycosyn FSA. At the time of the termination of the Glycosyn FSA, the outstanding balance related to the Glycosyn Prepaid Services was $8.4 million, which was eliminated in conjunction with the termination of the Glycosyn FSA. Upon termination, the Company recognized a gain on termination of $1.5 million primarily attributable to the increase in loan receivable which is carried at fair value. The gain was recorded as a component of other income (expense), net on the Consolidated Statements of Operations and Comprehensive Loss for the year ended December 31, 2019. Motif FoodWorks, Inc. Summary of Arrangement Motif was incorporated in 2018 to focus on the application of synthetic biology in the food industry, leveraging the Ginkgo’s proprietary platform to develop alternative protein ingredients that reduce reliance on animal products.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00,900 shares of common stock. Concurrent with the Motif IP Agreement, Motif also sold 8,100,720 shares of Series A preferred stock to certain of the Company’s investors, as well as third-party investors, for aggregate proceeds of approximately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cost-plus fixed margin basis for all services provided. At inception, the Company estimated that it would execute ten TDPs with Motif. Accounting Analysis The Company concluded that Motif is a variable interest entity in which it holds a variable interest through its common stock interest. Motif was designed to function as a stand-alone entity with its own board of directors, employees, and operational infrastructure. While the Company was involved with the creation of Motif, has board representation, and is involved in the ongoing development activities of Motif through its participation on a joint steering committee (as provided for under the Motif TDA), the Company concluded this involvement does not give it the power to control the decisions with respect to the development activities of Motif, which are the most significant activities of Motif. The Company does not control Motif’s board of directors and there are no voting or consent agreements between the Company and the other members of Motif’s board of directors or other investors. Further, the Company’s representation on the joint steering committee does not give it control over Motif’s development activities as all votes of the joint steering committee must pass by consensus and there is no agreement in place that would require Motif to vote in alignment with the Company. Accordingly, the Company is not the primary beneficiary of Motif as it does not control the decisions that most significantly impact Motif’s economic performance. The investment non-cash non-cash in-process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performance obligations under the Motif IP Agreement consist of ten material rights, related to the initial set of ingredients that the parties desired to develop in the first two years.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TDPs. The common stock received under the Motif IP Agreement is considered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6.5 million which was allocated to the associated material right under the Motif IP Agreement. As the services performed by the Company create or enhance an asset (i.e., the specified ingredient) that Motif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s of December 31, 2020 and 2019, the Company had a deferred revenue balance of $54.0 million and $62.5 million, respectively, with Motif. The Company recognized revenue of $20.8 million and $19.0 million from services provided to Motif during the years ended December 31, 2020 and 2019, respectively. Genomatica, Inc. 2016 Genomatica Agreement In 2016, the Company purchased Series A preferred stock of Genomatica, Inc. (“Genomatica”), a biotechnology company specializing in the development and manufacturing of intermediate and specialty chemicals from both sugar and alternative feedstocks. The Company also entered into a Collaboration Agreement with Genomatica (“Genomatica Collaboration”) in connection with the financing. The Genomatica Collaboration was entered into to share expertise on biotechnology solutions. Specifically, Genomatica provided the Company with scale-up 2018 Genomatica Agreement In September 2018, the Company entered into a stock purchase agreement with Genomatica under which it received $40.0 million of Series B preferred stock from Genomatica. In lieu of cash consideration, the Company entered into a Foundry Terms of Service Agreement (“Genomatica FSA”) with Genomatica in which the Company would provide up to $40.0 million in services at no charge to Genomatica (“Initial Prepayment”). The Genomatica FSA terminated the Genomatica Collaboration and changed the pricing terms for work performed under TDPs to a cost-plus fixed margin agreement. Genomatica can apply a portion of the $40.0 million in prepaid services to outstanding invoices under the Genomatica FSA, subject to certain limitations that require cash payment for services over certain monthly thresholds. Further, while the Genomatica FSA replaced the Genomatica Collaboration, any fees that would have been paid to or by the Company under contracts previously governed by the Genomatica Collaboration continue to be shared between the parties. These amounts are either (i) added to, if payable to the Company, or (ii) reduced from, if payable to Genomatica, the balance of the prepaid services over the term of the arrangement, with certain restrictions. At the time of the execution of the Genomatica FSA, there was $19.1 million of potential consideration payable to the Company under the Genomatica Collaboration, which upon payment will contribute to the prepaid services balance, and $4.6 million of potential payments to Genomatica, which upon payment will reduce the prepaid services balance. As of December 31, 2020, and 2019, the Company has received $6.9 million under the Genomatica FSA. Accounting Analysis The Company concluded that Genomatica is a variable interest entity in which it holds a variable interest through its preferred stock interest. While the Company holds a seat on Genomatica’s board of directors and participates in board decisions via such participation, it does not have the ability to control the board as there is no voting or consent agreement between the Company and other members of the board or preferred stockholders. Further, while the Company participates on the joint steering committee that governs the Genomatica FSA, all votes must be unanimous and there is no agreement in place that would require Genomatica to vote in alignment with the Company. Accordingly, the Company is not the primary beneficiary of Genomatica as it does not control the decisions that most significantly impact Genomatica’s economic performance. The Company concluded the preferred stock investment was not in-substance Under the Genomatica Collaboration, the Company was entitled to receive a portion of fees earned from third party customers of Genomatica that were within the scope of the agreement. The Company accounted for the collaboration under ASC 808, however the Company applied ASC 606 by analogy for measurement and recognition purposes. Under the Genomatica Collaboration, the Company’s promises consisted of (i) licenses to the Company’s intellectual property, related to the specified development work, and (ii) research and development services. The Company determined that there was a single, combined performance obligation consisting of research services and licenses to certain intellectual property. The Company recognized the revenue for the combined performance obligation using an over-time input method, as the Company’s performance under the contract created or enhanced the target product or strain as such product or strain was developed. The Company measured progress based on the cost incurred relative to total forecasted cost. The Genomatica FSA represents a modification to the Genomatica Collaboration that resulted in a change in transaction price from milestones to a cost-plus fixed margin structure. The Genomatica FSA did not result in the addition of any distinct promised goods or services, and the Company’s remaining obligation post-modification was to finish the partially satisfied development work that had commenced under the Genomatica Collaboration. This performance obligation was satisfied during the year ended December 31, 2019. As of December 31, 2020 and 2019, the Company had a deferred revenue balance of $30.1 million and $38.1 million, respectively, with Genomatica. During the years ended December 31, 2020 and 2019, the Company recognized revenue from services provided to Genomatica of $9.4 million and $6.2 million, respectively. Joyn Bio, LLC Summary of Arrangement In September 2017, the Company and certain other investors formed Cooksonia for the purposes of holding the Company’s investment in Joyn. Concurrently, Cooksonia entered into a commitment agreement with Bayer CropScience LP (“Bayer”) to form Joyn. Joyn is focused on research, development, discovery, and commercialization of engineered microbes for use in agriculture. The initial program uses advanced techniques in biology to study and engineer naturally occurring soil microbes and their nitrogen-fixing genes to enable crops to produce their own fixed nitrogen and reduce the nitrogen fertilizer required. The Company contributed $5.0 million in cash and certain intellectual property to Cooksonia in exchange for a 70% equity interest in Cooksonia (“Class A Units”). Cooksonia received $20.0 million in cash from another investor, who is a related party of the Company, for a 20% equity interest in Cooksonia (“Class B Units”). Cooksonia also received certain intellectual property from Genomatica and issued Genomatica a 10% equity interest in Cooksonia (“Cooksonia Class C Units”) and paid Genomatica $5.0 million in cash. Subsequently, Cooksonia contributed $20.0 million and all intellectual property received from the Company and Genomatica in exchange for a 50% equity interest in Joyn. Bayer contributed $20.0 million in cash funding plus specified intellectual property. In addition, Bayer committed to contribute up to an additional $60.0 million to be paid subject to certain funding procedures. In return, Bayer obtained a 50% equity interest in Joyn. The agreements may be terminated by mutual agreement, following a change in control, and for breach. Joyn is governed by a Board of Managers (“Joyn Board”) comprised of equal representation of the Company and Bayer. The Joyn Board has all the rights, powers, obligations, and authority to manage the business and affairs of Joyn. The Company also entered into a Foundry Services Agreement (“Joyn FSA”) with Joyn under which the Company will provide Joyn with technical services and preferred access to the Company’s facilities. Joyn paid the Company a non-refundable Accounting Analysis From inception, the Company’s investment in Cooksonia has represented a controlling financial interest, resulting in consolidation of Cooksonia within Company’s consolidated financial statements. The Company concluded that Cooksonia is a variable interest entity and that it holds a variable interest in Cooksonia through its Class A Units. The Company is the primary beneficiary of Cooksonia as it controls the decisions that most significantly impact economic performance as the Company controls 100% of the board of directors and holds 70% of the equity in Cooksonia. The initial cash and in-kind non-controlling and an $8.1 million adjustment for Cooksonia’s claim on net assets in accordance with ASC 810, Consolidation non-controlling non-controlling With respect to Cooksonia’s investment in Joyn, as Cooksonia does not control the Joyn Board, it does not have the power to control the decisions related to the development activities of Joyn, which are the most significant activities of Joyn. Accordingly, the Company concluded that Cooksonia is not the primary beneficiary of Joyn as it does not control the decisions that most significantly impact Joyn’s economic performance. Cooksonia accounts for its 50% equity interest in Joyn as an equity method investment based on the size of its equity interest and its influence on the board of directors. The equity method investment in Joyn was recorded at an initial carrying value of $97.9 million, which is the fair value of Cooksonia’s interest in Joyn. The fair value was determined by management with the assistance of a third-party valuation specialist. The option pricing model used a back-solve methodology to determine the total equity value based on the pricing of the Class B Units which were exchanged for cash. The license of intellectual property to Joyn has been accounted for under ASC 606 as described below. Upon liquidation, the net assets of Joyn are not distributed in accordance with each party’s respective ownership interest. Depending on the circumstances or type of liquidation event, Bayer or Cooksonia may receive certain preference payments or priority in the assets that are distributed. These preferences represent a substantive profit-sharing arrangement and, accordingly, Cooksonia recognizes earnings and losses on its equity method investment using the HLBV method. For the years ended December 31, 2020 and 2019, Cooksonia recognized a loss of $0.4 million and $1.7 million on its equity method investment, comprised of Cooksonia’s changes in claim on the net assets of Joyn as of December 31, 2020 and 2019, respectively. For the years ended December 31, 2020 and 2019, Cooksonia’s net loss was $0.4 million and $1.7 million (comprised solely of the loss from its equity method investment in Joyn), of which $0.1 million and $0.5 million was attributable to the non-controlling The Company accounts separately under ASC 606 for Cooksonia’s contribution of its intellectual property and the services performed by the Company under technical project plans governed by the Joyn FSA. The Company accounts for the intellectual property sale and the technical services separately as the two agreements were not negotiated with a single commercial objective, the consideration under each agreement is not interdependent, and the intellectual property contribution from Cooksonia is separate and distinct from the research and development services performed under the Joyn FSA. The Company considers the granting of licenses to the Company’s intellectual property as part of its ordinary business activities and, therefore, Cooksonia’s contribution of intellectual property to Joyn represents a contract with a customer. The intellectual property contains multiple licenses for which control transfers at inception and all revenue associated with the licenses was recognized during the year ended December 31, 2017. The Joyn FSA functions as a master services agreement that provides the framework for the ongoing research and development services relationship between the Company and Joyn. The Joyn FSA does not create a contract under ASC 606 as it does not identify goods or services to be performed nor does it define consideration under the contract. Upon the execution of a technical project plan under the Joyn FSA, the arrangement qualifies as a contract under ASC 606. The Company accounts for each technical project separately. Each technical project plan provides for distinct services in the context of the contract, has been separately negotiated with Joyn, focuses on different specified strains with separate scopes of work, and has its own budget. The sole performance obligation under each individual technical project plan consists of the research and development services as the requisite licenses were transferred prior to the execution of the technical proj</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 7 The Company has a 401(k) retirement plan covering substantially all employees. Under the retirement plan, employees make voluntary contributions and the Company makes a 5% non-elective retirement pl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8 For the years ended December 31, 2020 and 2019, the loss before provision for incomes taxes consisted of the following (in thousands):
Years Ended December 31,
2020 2019
Domestic $ (124,834 ) $ (119,835 )
Foreign — —
Total $ (124,834 ) $ (119,835 )
For the years ended December 31, 2020 and 2019, the Company incurred the following income tax expense (in thousands):
Years Ended December 31,
2020 2019
Income tax expense:
Current federal income tax $ — $ —
Current state income tax 26 22
Deferred federal income tax 581 —
Deferred state income tax 1,282 —
Income tax expense $ 1,889 $ 22
A reconciliation of income tax expense computed at the statutory corporate income tax rate to the effective income tax rate for the years ended December 31, 2020 and 2019 is as follows:
Years Ended December 31,
2020 2019
Tax expense computed at the federal statutory rate 21.0 % 21.0 %
State taxes 4.5 % 4.2 %
Change in valuation allowance (31.3 %) (25.2 %)
Equity investments (0.6 %) (5.7 %)
Tax credits 4.8 % 4.4 %
Non-deductible (0.2 %) (0.1 %)
Other expenses 0.3 % 1.4 %
Total income tax expense (1.5 %) 0.0 %
The Company’s deferred tax assets and liabilities consist of the following (in thousands):
Years Ended December 31,
2020 2019
Deferred tax assets:
Net operating loss carryforwards $ 91,467 $ 61,300
Tax credit carryforwards 20,338 14,443
Accrued expenses 1,265 390
Deferred revenue 28,590 29,575
Amortizable intangibles 4,198 3,218
Tenant allowance 2,206 2,174
Deferred tax assets before valuation allowance 148,064 111,100
Valuation allowance (143,827 ) (104,745 )
Deferred tax assets 4,237 6,355
Deferred tax liabilities:
Equity-based compensation — (88 )
Property and equipment (830 ) (862 )
Basis differences (5,270 ) (5,405 )
Deferred tax liabilities (6,100 ) (6,355 )
Net deferred taxes $ (1,863 ) $ —
Activity in the deferred tax assets valuation allowance is summarized as follows (in thousands):
Beginning of Additions Reductions/ End of
Deferred tax assets valuation allowance:
Year Ended December 31, 2020 $ 104,745 $ 39,082 $ — $ 143,827
Year Ended December 31, 2019 $ 74,511 $ 30,234 $ — $ 104,745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0 and 2019 that are not expected to be realized. The Company reevaluates the positive and negative evidence at each reporting period. The valuation allowance increased on a net basis by approximately $39.1 million during the year ended December 31, 2020 due primarily to an increase in net operating losses and tax credits. As of December 31, 2020, the Company had federal net operating loss carryforwards of approximately $347.8 million, of which $139.2 million begin to expire in 2029. The Company has approximately $208.6 million of federal net operating losses as of December 31, 2020 that can be carried forward indefinitely. As of December 31, 2020, the Company had state net operating loss carryforwards of approximately $282.8 million, of which $278.3 million begin to expire in 2029. The Company has approximately $4.5 million of state net operating losses as of December 31, 2020 that can be carried forward indefinitely. As of December 31, 2020, the Company had federal research and development tax credit carryforwards of approximately $13.8 million which begin to expire in 2029. As of December 31, 2020, the Company also had state research and development tax credit carryforwards of approximately $8.2 million which begin to expire in 2028. Under Sections 382 and 383 of the U.S. Internal Revenue Code, if a corporation undergoes an ownership change, the corporation’s ability to use its pre-change pre-change pre-change pre-change The Company files tax returns as prescribed by the tax laws of the jurisdictions in which the Company operates. In the normal course of business, the Company is subject to examination by federal and state jurisdictions, where applicable. There are currently no pending tax examinations. As of December 31, 2020, the Company’s tax years are still open under statute from 2017 to the present. The Company accounts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As of December 31, 2020 and 2019, the Company had no recorded liabilities for uncertain tax positions and had no accrued interest or penalties related to uncertain tax positions. The Company does not expect a material change in unrecognized tax benefits in the next twelve month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18. Net Loss per Share As a result of the Business Combination, the Company has retroactively restated the weighted average shares outstanding prior to September 16, 2021 to give effect to the Exchange Ratio. The Company computes net loss per share of the Class A common stock and Class B common stock using the two-class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September 30,
2021 2020
Warrants to purchase Class A common stock 51,824,925 1,013,708
Outstanding stock options 29,199,113 33,975,444
Unvested RSUs 254,254,142 125,586,745
Unvested RSAs 241,754 478,240
New Ginkgo and Sponsor earn-out 205,602,316 —
541,122,250 161,054,137</t>
        </is>
      </c>
      <c r="C4" s="4" t="inlineStr">
        <is>
          <t xml:space="preserve">19. Net Loss per Share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equivalents would have been antidilutive.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Inc. common stockholders for the periods indicated because including them would have been anti-dilutive:
Year Ended December 31,
2020 2019
Warrants to purchase common stock 1,020,187 1,020,187
Outstanding stock options 33,354,871 35,276,812
Unvested RSUs 124,932,207 70,119,944
Unvested RSAs 419,049 675,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 xml:space="preserve">19. Related Parties The Company’s significant transactions with its related parties are primarily comprised of revenue generating activities under collaboration and license agreements. Significant related party transactions included in the Condensed Consolidated Balance Sheets are summarized below (in thousands):
September 30, December 31,
2021 2020
Accounts receivable, net:
Joyn $ 1 $ —
Motif 3,750 2,403
Genomatica — 1,500
Allonnia 971 1,309
Synlogic — —
Arcaea 1,328 —
$ 6,050 $ 5,212
Deferred revenue, current and non-current:
Joyn $ 5,595 $ 9,862
Motif 53,184 53,952
Genomatica 20,499 30,128
Allonnia 38,016 26,064
Synlogic 60 72
Arcaea 47,356 —
Other equity investee 10,000 —
$ 174,710 $ 120,078
Significant related party transactions included in the Condensed Consolidated Statements of Operations and Comprehensive Loss are summarized below (in thousands):
Three Months Ended Nine Months Ended
2021 2020 2021 2020
Foundry revenue:
Joyn $ 1,515 $ 2,151 $ 4,267 $ 5,733
Motif 6,099 3,034 16,203 15,036
Genomatica 3,279 748 9,480 6,169
Allonnia 913 1,322 4,277 2,784
Synlogic 2 15 12 62
Arcaea 1,316 — 2,507 —
$ 13,124 $ 7,270 $ 36,746 $ 29,784
In September 2021, prior to the closing of the Business Combination, the Company repurchased a total of 2,707,280 common shares from the Company’s founders at a price of $9.23 per share, which was then the most-recent fair value per share based on a third-party valuation, for a total purchase price of $25.0 million. Upon repurchase, the shares were immediately retired and were recorded as a reduction to common stock and additional paid-in Refer to Notes 9 and 17 for additional details on the Company’s investments and equity method investments held in its related parties. </t>
        </is>
      </c>
      <c r="C4" s="4" t="inlineStr">
        <is>
          <t xml:space="preserve">2 0 Related Parties Related party transactions included in the Consolidated Balance Sheets, excluding the Company’s investments and equity method investments, are summarized below (in thousands):
Joyn Motif Genomatica Allonnia Synlogic Total
Balances as of December 31, 2020
Accounts receivable, net $ — $ 2,403 $ 1,500 $ 1,309 $ — $ 5,212
Prepaid expenses and other current assets $ 24 $ 232 $ — $ 13 $ — $ 269
Deferred revenue, current and non-current $ 9,862 $ 53,952 $ 30,128 $ 26,064 $ 72 $ 120,078
Balances as of December 31, 2019
Accounts receivable, net $ 163 $ 4,054 $ — $ — $ — $ 4,217
Deferred revenue, current and non-current $ 17,135 $ 62,513 $ 38,059 $ 24,480 $ 144 $ 142,331 Related party transactions included in the Consolidated Statements Operations and Comprehensive Loss, excluding the losses on the Company’s investments and equity method investments, are summarized below (in thousands):
Joyn Motif Genomatica Allonnia Synlogic Glycosyn Total
For the Year Ended December 31, 2020
Foundry revenue $ 7,273 $ 20,798 $ 9,431 $ 4,960 $ 73 $ — $ 42,535
Other income, net $ 407 $ 314 $ — $ — $ — $ — $ 721
For the Year Ended December 31, 2019
Foundry revenue $ 9,349 $ 18,986 $ 6,248 $ — $ 17 $ 668 $ 35,268
Interest income $ — $ — $ — $ — $ — $ 163 $ 163
Other income, net $ 222 $ 42 $ — $ — $ — $ 1,530 $ 1,794 Related party transactions included in the changes in operating assets and liabilities in the Consolidated Statements of Cash Flows are summarized below (in thousands):
Joyn Motif Genomatica Allonnia Synlogic Glycosyn Total
For the Year Ended December 31, 2020
Accounts receivable, net $ 163 $ 1,651 $ (1,500 ) $ (1,309 ) $ — $ — $ (995 )
Prepaid expenses and other current assets $ (24 ) $ (232 ) $ — $ (13 ) $ — $ — $ (269 )
Deferred revenue, current and non-current $ (7,273 ) $ (8,561 ) $ (7,931 ) $ 1,584 $ (72 ) $ — $ (22,253 )
For the Year Ended December 31, 2019
Accounts receivable, net $ (54 ) $ (2,035 ) $ 8 $ — $ — $ (140 ) $ (2,221 )
Deferred revenue, current and non-current $ 5,719 $ 9 $ (2,232 ) $ — $ 144 $ (528 ) $ 3,112 As the Company no longer held an equity interest in Glycosyn as of December 31, 2019, it was no longer considered a related party of the Company as of that date. Therefore, the related party transactions for Glycosyn as of and for the year ended December 31, 2020 and as of December 31, 2019 are presented as zero in the tables above. Refer to Note 8 for additional details on the Company’s investments and equity method investments held in its related parties. Refer to Note 16 for additional discussion of the Company’s arrangement with Glycosy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20. Subsequent Events On October 1, 2021, Viking Global Opportunities Illiquid Investments Sub-Master On November 17, 2021 the Board of Directors modified the vesting terms of RSUs granted under the Company’s equity incentive plans to allow 10% of the RSUs that were vested as of the closing of the Business Combination with respect to the service condition (the “10% RSUs”) to immediately and automatically accelerate and vest with respect to the performance condition, effective as of November 19, 2021, the date on which the Form S-8 registration statement covering such shares became effective. The Company will cash settle the 10% RSUs. The remaining RSUs will accelerate and vest in full with respect to the performance condition on or before March 15, 2022. Additionally, on November 17, 2021, the Board of Directors approved 100% of the earnout shares, received by the equity holders of Old Ginkgo pursuant to the Merger Agreement, to automatically accelerate and vest with respect to the performance condition, effective as of November 19, 2021, the date on which the Form S-8 registration statement covering such shares became effective. Additionally, on November 15, 2021, 25% of the earnout shares became vested with respect the first market condition of $12.50 per share, as the trading price of the Company’s Class A common stock equaled or exceeded $12.50 per share for at least 20 trading days within the 30 day trading period ending November 15, 2021. As a result of the modification of the 10% RSUs and the earnout shares, as well as achievement of the $12.50 per share market condition, the Company will record a significant amount of equity-based compensation expense under ASC 718, Stock Compensation, in the fourth quarter of 2021 and the first quarter of 2022. </t>
        </is>
      </c>
      <c r="C4" s="4" t="inlineStr">
        <is>
          <t xml:space="preserve">21. Subsequent Events The Company evaluated subsequent events and transactions that occurred after the balance sheet date up to the date that the financial statements were issued. Based on this review, other than as described below, the Company did not identify any subsequent events that would have required adjustment or disclosure in the financial statements. (a) Amendment to Glycosyn Promissory Note In January 2021, the existing terms of the Glycosyn Promissory Note were amended to add an additional $0.2 million to the principal balance and to extend the number of interest-only payments to include the quarterly payments due on or before December 31, 2020 and March 31, 2021. The amendment also added a provision to increase the interest rate from 7.5% to 12.5% (or the maximum allowable by law, whichever is less) in the event of default by Glycosyn. (b) Allonnia Series A Preferred Unit Financing In January 2021, Allonnia issued an additional 22,500 Series A Preferred Units for aggregate proceeds of $0.2 million and closed their Series A Preferred Unit financing. As a result, the Company received 1,867,411 common units in Allonnia for total consideration of $12.7 million. (c) Arcaea LLC (“Arcaea”, FKA Kalo Ingredients LLC) In March 2021, Arcaea, LLC (“Arcaea”) was formed to focus on the application of synthetic biology in the personal care products industry. In March 2021, the Company entered into (i) an IP Property Contribution Agreement (“Arcaea IP Agreement”) that granted Arcaea a license to certain of the Company’s intellectual property, (ii) a Technical Development Agreement (“Arcaea TDA”) that establishes the terms under which the Company will provide technical development services, and (iii) a Common Unit Issuance Agreement (“Arcaea CUIA”) which compensates the Company for its intellectual property contribution and increases Arcaea’s access to the Company’s intellectual property in exchange for more common units. Under the Arcaea IP Agreement, the Company licensed intellectual property to Arcaea for use in the development or the production of its products that the parties will subsequently agree to develop under TDPs. The license rights provide Arcaea with the ability to commercialize the specified products from the corresponding strain or enzyme, which can only be developed by the Company under the Arcaea TDA. In return for the license to the intellectual property, Arcaea has agreed to issue the Company up to 9,000,000 common units in accordance with certain terms and conditions set forth within the agreements. Upon execution, the Company was issued 1,755,000 common units under the Arcaea CUIA and any additional units will be determined based on the additional closings of the Series A Preferred Units which will be completed within of execution of the Arcaea CUIA. Under the Arcaea TDA, the parties jointly agree on TDPs for specific strains and enzymes in which the Company will perform agreed upon development services in return for consideration on a cost-plus basis for all services provided. (d) 2014 Plan Increase In March 2021, the board of directors approved an increase to the aggregate number of shares reserved for issuance under the 2014 Plan of 39,960,420 shares, raising the total aggregate number of shares reserved for issuance under the 2014 Plan from 130,759,452 to 170,719,873. (e) Parcel O Lease Agreement In April 2021, the Company entered into a lease consisting of approximately 152,000 square feet of office and laboratory space being developed in Boston, Massachusetts. The lease commencement date is estimated to be June 1, 2024, subject to certain extensions, and expires on the fifteenth anniversary of the lease commencement date. Annual base rent for the first lease year will be approximately $12.9 million, subject to annual rent increases over the term of the lease. The lease includes one option to extend the lease for ten years at then-market rates, subject to certain adjustments, and will be secured by a letter of credit of $9.1 million. (f) Acquisition of Dutch DNA Biotech B.V. In April 2021, the Company entered into a definitive Share Sale and Purchase Agreement (“Purchase Agreement”) earn-out earn-out (g) Agreement and Plan of Merger On May 11, 2021, the Company and Soaring Eagle Acquisition Corp. (“SRNG”) entered into an agreement and plan of merger (the “Merger Agreement”) under which Merger Sub, a newly formed subsidiary of SRNG, will be merged with and into Ginkgo with Ginkgo surviving the merger as a wholly owned subsidiary of SRNG (the “Business Combination”). As a result of the proposed merger, SRNG will be renamed “Ginkgo Bioworks Holdings, Inc.” (“New Ginkgo”). Concurrently with the execution of the Merger Agreement, SRNG entered into subscription agreements with certain accredited investors, pursuant to which, among other things, they agreed to purchase immediately prior to the closing of the Business Combination, an aggregate of 77,500,000 shares of SRNG’s Class A common stock for a purchase price of $10.00 per share, for aggregate gross proceeds of $775 million (the “PIPE Financing”). Subject to the terms of the Merger Agreement, immediately prior to the effective time of the Business Combination (the “Effective Time”), (i) Ginkgo will effect a recapitalization such that Ginkgo’s authorized capital stock shall consist solely of Ginkgo Class A common stock and Ginkgo Class B common stock and (ii) as of the Effective Time (a) each share of Ginkgo’s Class A common stock or Class B common stock issued and outstanding immediately prior to the Effective Time (including as a result of the automatic exercise of Ginkgo Warrants (defined below) by virtue of the occurrence of the Business Combination pursuant to the terms of such warrants) shall be converted into a share of Class A common stock or Class B common stock, as applicable, of New Ginkgo common stock, calculated, in each case, based on the equity value exchange ratio as set forth in the Merger Agreement, (b) each option exercisable for Class A common stock or Class B common stock of Ginkgo that is outstanding immediately prior to the Effective Time will be assumed and converted into a newly issued option exercisable for shares of Class A common stock or Class B common stock, as applicable, of New Ginkgo (subject to the same terms and conditions as the original Ginkgo option and with appropriate adjustments to the number of shares for which such option is exercisable and the exercise price thereof), (c) each award of restricted common stock of Ginkgo under Ginkgo’s stock incentive plans (a “Ginkgo Restricted Stock Award”) that is outstanding immediately prior to the Effective Time will be converted into the right to receive restricted common stock of New Ginkgo on the same terms and conditions as applicable to such Ginkgo Restricted Stock Award, (d) each award of restricted stock units of Ginkgo under Ginkgo’s stock incentive plans (a “Ginkgo Restricted Stock Unit Award”) that is outstanding immediately prior to the Effective Time will be converted into the right to receive restricted stock units based on common stock of New Ginkgo on the same terms and conditions as applicable to such Ginkgo Restricted Stock Unit Award and with appropriate adjustments to the number of shares to which each such restricted stock unit relates, and (e) each warrant to purchase shares of Ginkgo capital stock (a “Ginkgo Warrant”) that is outstanding immediately prior to the Effective Time and is not automatically exercised in full in accordance with its terms by virtue of the occurrence of the Business Combination will be assumed and converted into a warrant exercisable for Class A common stock of New Ginkgo (each, a “New Ginkgo assumed warrant”) on the same terms and conditions as applicable to such Ginkgo Warrant immediately prior to the effective time of the Business Combination, with appropriate adjustments to the number of shares for which such New Ginkgo assumed warrant is exercisable and the exercise price thereof. Completion of the PIPE Financing and Business Combination is subject to approval of SRNG stockholders, Company stockholders and the satisfaction or waiver of certain other customary closing conditions. The approvals from SRNG stockholders and Company stockholders are expected in the third quarter of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the rules and regulations of the Securities and Exchange Commission (“SEC”) and generally accepted accounting principles in the United States of America (“U.S. GAAP”) for interim financial reporting. Any reference in these notes to applicable guidance is meant to refer to the authoritative U.S. GAAP as found in the Accounting Standards Codification (“ASC”) and Accounting Standards Updates (“ASU”) of the Financial Accounting Standards Board (“FASB”).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reported, but are not necessarily indicative of the results to be anticipated for the full year 2021 or any future period.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New Ginkgo, all of the management of New Ginkgo is comprised of Old Ginkgo’s former executive management, Old Ginkgo’s former directors and individuals designated by, or representing, Old Ginkgo shareholders constitute a majority of the initial New Ginkgo Board, and the operations of Old Ginkgo comprise all of the ongoing operations of New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These unaudited condensed consolidated financial statements should be read in conjunction with the audited consolidated financial statements as of and for the years ended December 31, 2020 and 2019, and the notes thereto, included in the Company’s prospectus on Form 424(b)(3) as filed with the SEC on September 17, 2021. The significant accounting policies used in preparation of these unaudited condensed consolidated financial statements are consistent with those described in the Company’s audited consolidated financial statements as of and for the years ended December 31, 2020 and 2019 included in the Company’s prospectus on Form 424(b)(3) as filed with the SEC on September 17, 2021. </t>
        </is>
      </c>
      <c r="C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All adjustments, consisting of normal recurring adjustments, necessary for a fair presentation have been included .</t>
        </is>
      </c>
    </row>
    <row r="5">
      <c r="A5" s="4" t="inlineStr">
        <is>
          <t>Emerging Growth Company Status</t>
        </is>
      </c>
      <c r="C5"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6">
      <c r="A6" s="4" t="inlineStr">
        <is>
          <t>Principles of Consolidation</t>
        </is>
      </c>
      <c r="B6" s="4" t="inlineStr">
        <is>
          <t xml:space="preserve">Principles of Consolidation The accompanying condensed consolidated financial statements include the accounts of the Company, its wholly owned subsidiaries and consolidated variable interest entities in which the Company has a controlling financial interest and is the primary beneficiary. Wholly owned subsidiaries include Ginkgo Bioworks, Inc., Ginkgo Bioworks Netherlands B.V., Ginkgo Bioworks Securities Corporation, Gen9, Inc. and Stegodon Corporation. The Company has a controlling financial interest in Cooksonia, LLC (“Cooksonia”), which is the holding entity for the Company’s investment in Joyn Bio, LLC (“Joyn”), and a controlling financial interest in Ayana Bio, LLC and Verb Biotics, LLC. All intercompany accounts and transactions have been eliminated. </t>
        </is>
      </c>
      <c r="C6" s="4" t="inlineStr">
        <is>
          <t xml:space="preserve">Principles of Consolidation The Company’s wholly owned subsidiaries include Ginkgo Bioworks Security Corporation (“GBSC”), Gen9, Inc. (“Gen9”) and Stegodon Corporation, which, along with Ginkgo Bioworks, Inc., were incorporated under the laws of the State of Delaware. The Company also has a controlling financial interest in Cooksonia, LLC (“Cooksonia”) which is the holding entity for the Company’s investment in Joyn Bio, LLC (“Joyn”). The accompanying consolidated financial statements reflect the Company’s operations and those of subsidiaries in which the Company has a controlling financial interest. All intercompany accounts and transactions have been eliminated. </t>
        </is>
      </c>
    </row>
    <row r="7">
      <c r="A7" s="4" t="inlineStr">
        <is>
          <t>Variable Interest Entities</t>
        </is>
      </c>
      <c r="C7" s="4" t="inlineStr">
        <is>
          <t xml:space="preserve">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0 and 2019, the maximum risk of loss related to the Company’s VIEs was limited to the carrying value of its investment in such entitie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used in the preparation of these condensed consolidated financial statements include, among others, the fair value of equity instruments and equity awards, revenue recognition, the fair value of loans receivable, the fair value of certain investments, including equity method investments, the fair value of warrant liabiliti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c r="C8"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row>
    <row r="9">
      <c r="A9" s="4" t="inlineStr">
        <is>
          <t>Segment Information</t>
        </is>
      </c>
      <c r="C9" s="4" t="inlineStr">
        <is>
          <t>Segment Information The Company and the Chief Operating Decision Maker (“CODM”), which is comprised of the Chief Executive Officer and the Chief Operating Officer, view the Company’s operations and manage the business as a single operating segment. Strategic decisions are managed centrally, and consistent with this decision-making process, the CODM uses consolidated financial information for purposes of evaluating performance, allocating resources, as well as forecasting future period financial results. The majority of the Company’s long-lived assets are held in the United States. For the year ended December 31, 2020, two customers, both of which were related parties, accounted for 27.1% and 12.3%, respectively, of the Company’s total revenue. No other customers exceeded more than 10% of the Company’s total revenue during the year ended December 31, 2020. For the year ended December 31, 2019, three customers that were related parties and one customer that was not a related party accounted for 35.0%, 17.3%, 11.5% and 13.5%, respectively, of the Company’s total revenue. No other customers exceeded more than 10% of the Company’s total revenue during the year ended December 31, 201 9.</t>
        </is>
      </c>
    </row>
    <row r="10">
      <c r="A10" s="4" t="inlineStr">
        <is>
          <t>Concentration of credit risk</t>
        </is>
      </c>
      <c r="B10" s="4" t="inlineStr">
        <is>
          <t xml:space="preserve">Concentration of Credit Risk Financial instruments that potentially subject the Company to a concentration of credit risk consist primarily of cash and cash equivalents, accounts receivable, and loans receivable. The Company’s cash and cash equivalents are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nd uncollateralized convertible notes. The Company’s accounts receivable primarily consist of amounts owed under its license and collaboration agreements and its Biosecurity product and service offering. The Company has not experienced any material write-offs related to its accounts receivable since inception. </t>
        </is>
      </c>
      <c r="C10" s="4" t="inlineStr">
        <is>
          <t xml:space="preserve">Concentration of Credit Risk Financial instruments that potentially subject the Company to a concentration of credit risk consist primarily of cash and cash equivalents, accounts receivable, and loans receivable. The Company’s cash is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s well as uncollateralized convertible notes. The Company’s accounts receivable primarily consists of amounts owed under its license and collaboration agreements. The Company has not experienced any material write-offs related to its accounts receivable since inception. </t>
        </is>
      </c>
    </row>
    <row r="11">
      <c r="A11" s="4" t="inlineStr">
        <is>
          <t>Cash and Cash Equivalents</t>
        </is>
      </c>
      <c r="C11" s="4" t="inlineStr">
        <is>
          <t xml:space="preserve">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t>
        </is>
      </c>
    </row>
    <row r="12">
      <c r="A12" s="4" t="inlineStr">
        <is>
          <t>Restricted Cash</t>
        </is>
      </c>
      <c r="B12" s="4" t="inlineStr">
        <is>
          <t>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other non-current</t>
        </is>
      </c>
      <c r="C12" s="4" t="inlineStr">
        <is>
          <t>Restricted Cash Restricted cash primarily includes cash balances collateralizing letters of credit associated with leases for the Company’s facilities and is included in other non-current</t>
        </is>
      </c>
    </row>
    <row r="13">
      <c r="A13" s="4" t="inlineStr">
        <is>
          <t>Accounts Receivable, net</t>
        </is>
      </c>
      <c r="C13" s="4" t="inlineStr">
        <is>
          <t>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t>
        </is>
      </c>
    </row>
    <row r="14">
      <c r="A14" s="4" t="inlineStr">
        <is>
          <t>Inventory, net</t>
        </is>
      </c>
      <c r="B14" s="4" t="inlineStr">
        <is>
          <t>Inventory, net Inventory mainly consists of diagnostic testing kits purchased from suppliers, testing program supplies and the costs of assembling sample collection kits. Finished goods inventory for lateral flow assay (“LFA”) and polymerase chain reaction (“PCR”) tests are valued at the lower of cost or net realizable value using the first-in first-out</t>
        </is>
      </c>
      <c r="C14" s="4" t="inlineStr">
        <is>
          <t>Inventory, net Inventory mainly consists of diagnostic testing kits purchased from suppliers. The Company values inventory at the lower of cost or net realizable value using the first-in first-out</t>
        </is>
      </c>
    </row>
    <row r="15">
      <c r="A15" s="4" t="inlineStr">
        <is>
          <t>Loans Receivable</t>
        </is>
      </c>
      <c r="C15" s="4" t="inlineStr">
        <is>
          <t>Loans Receivable The Company has elected the fair value option under ASC 825, Financial Instruments</t>
        </is>
      </c>
    </row>
    <row r="16">
      <c r="A16" s="4" t="inlineStr">
        <is>
          <t>Property and Equipment, net</t>
        </is>
      </c>
      <c r="C16" s="4" t="inlineStr">
        <is>
          <t>Property and Equipment, net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Leasehold improvements Shorter of useful life or Expenditures for maintenance and repairs are expensed as incurred. When assets are retired or otherwise disposed of, the related cost and accumulated depreciation or amortization is removed from the accounts and any resulting gain or loss is reflected in other income, net in the Consolidated Statements of Operations and Comprehensive Loss. Construction in progress relates to assets which have not been placed in service as of period end. Facilities relate to assets acquired under the Company’s build-to-suit build-to-suit</t>
        </is>
      </c>
    </row>
    <row r="17">
      <c r="A17" s="4" t="inlineStr">
        <is>
          <t>Equity Method Investments</t>
        </is>
      </c>
      <c r="B17" s="4" t="inlineStr">
        <is>
          <t>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densed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three and nine months ended September 30, 2021 and 2020.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three and nine months ended September 30, 2021 and 2020. The Company may elect the fair value option for its equity method investments on an investment-by-investment</t>
        </is>
      </c>
      <c r="C17" s="4" t="inlineStr">
        <is>
          <t>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ive to its equity method investments for the years ended December 31, 2020 and 2019. The Company may elect the fair value option for its equity method investments on an investment-by-investment</t>
        </is>
      </c>
    </row>
    <row r="18">
      <c r="A18" s="4" t="inlineStr">
        <is>
          <t>Investments</t>
        </is>
      </c>
      <c r="C18" s="4" t="inlineStr">
        <is>
          <t>Investments Investments include warrants and non-marketable The Company has elected to account for the warrants using the fair value option. Subsequent changes in fair values are presented as a component of loss on investments in the Consolidated Statements of Operations and Comprehensive Loss. Investments in non-marketable</t>
        </is>
      </c>
    </row>
    <row r="19">
      <c r="A19" s="4" t="inlineStr">
        <is>
          <t>Fair Value Measurements</t>
        </is>
      </c>
      <c r="C19"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loans receivable, and certain equity method investments and investments accounted for pursuant to the fair value option on a recurring basis. </t>
        </is>
      </c>
    </row>
    <row r="20">
      <c r="A20" s="4" t="inlineStr">
        <is>
          <t>Impairment of Long-Lived Assets</t>
        </is>
      </c>
      <c r="C20" s="4" t="inlineStr">
        <is>
          <t xml:space="preserve">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during the years ended December 31, 2020 and 2019. </t>
        </is>
      </c>
    </row>
    <row r="21">
      <c r="A21" s="4" t="inlineStr">
        <is>
          <t>Intangible Assets, net</t>
        </is>
      </c>
      <c r="C21" s="4" t="inlineStr">
        <is>
          <t>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0 and 2019.</t>
        </is>
      </c>
    </row>
    <row r="22">
      <c r="A22" s="4" t="inlineStr">
        <is>
          <t>Goodwill</t>
        </is>
      </c>
      <c r="C22" s="4" t="inlineStr">
        <is>
          <t xml:space="preserve">Goodwill Goodwill represents the excess of acquisition cost over the fair market value of the net assets acquired. The Company assesses the carrying value of goodwill for impairment on at least an annual basis, the assessment of which requires significant judgment. The Company first considers qualitative factors that indicate impairment may have occurred. Such indicators may include deterioration in economic conditions, adverse market conditions, technological obsolescence, other factors that are indicative of negative or declining cash flows, or an increase in costs over multiple periods in excess of those already factored into the fair value assessment. If the qualitative assessment indicates a reduction in the carrying value is more likely than not to have occurred, the Company performs a quantitative assessment, comparing the fair value of the reporting unit to its carrying value, including goodwill. In the Company’s case, the entire organization represents a single reporting unit. If the carrying value of the reporting unit exceeds the fair value, an impairment has occurred, and an impairment loss is recognized. The fair value of the reporting unit is primarily determined based on the income approach. The income approach is a valuation technique in which fair value is based on the forecasted future cash flows, discounted at the appropriate rate of return commensurate with the risk as well as current rates of return for equity and debt capital as of the valuation date. The Company has not recognized an impairment loss for the years ended December 31, 2020 and 2019. </t>
        </is>
      </c>
    </row>
    <row r="23">
      <c r="A23" s="4" t="inlineStr">
        <is>
          <t>Deferred Rent</t>
        </is>
      </c>
      <c r="C23" s="4" t="inlineStr">
        <is>
          <t xml:space="preserve">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t>
        </is>
      </c>
    </row>
    <row r="24">
      <c r="A24" s="4" t="inlineStr">
        <is>
          <t>Treasury Stock</t>
        </is>
      </c>
      <c r="C24" s="4" t="inlineStr">
        <is>
          <t xml:space="preserve">Treasury Stock The Company recorded repurchases of common stock at cost in treasury stock, which is presented as a reduction to stockholders’ equity in the Consolidated Statements of Stockholders’ Equity. When the repurchase price of treasury stock exceeded the fair value of the common stock, the Company recognized the incremental amount as compensation expense in the Consolidated Statements of Operations and Comprehensive Loss. During the year ended December 31, 2019, all shares of treasury stock were returned to authorized and unissued shares of common stock and no shares of common stock remained in treasury as of December 31, 2020 and 2019. </t>
        </is>
      </c>
    </row>
    <row r="25">
      <c r="A25" s="4" t="inlineStr">
        <is>
          <t>Revenue Recognition</t>
        </is>
      </c>
      <c r="B25" s="4" t="inlineStr">
        <is>
          <t xml:space="preserve">Revenue Recognition Biosecurity Revenue In 2020, the Company launched its commercial offering of COVID-19 end-to-end COVID-19 K-12 COVID-19 end-to-end end-to-end COVID-19 web-based Revenue from Contracts with Customers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web-based Other than as noted herein, there were no other changes to the Company’s revenue recognition policy since the date of the audited consolidated financial statements as of and for the years ended December 31, 2020 and 2019 included in the Company’s prospectus on Form 424(b)(3) as filed with the SEC on September 17, 2021. </t>
        </is>
      </c>
      <c r="C25" s="4" t="inlineStr">
        <is>
          <t>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v) milestone payments upon the achievement of specified commercial criteria, (v) royalties on sales of products from or comprising engineered organisms arising from the collaboration or licensing agreement and (v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based on costs incurred to date as compared to total estimated costs. The Company evaluates its measure of progress to recognize revenue at each reporting period and, as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received under the agreement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non-cash non-current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COVID-19 end-to-end lateral flow assay (“LFA”) diagnostic test kits. The Company records service revenue from sales of its end-to-end COVID-19 web-based Product revenue from the sale of LFA diagnostic test kits is recognized when the test kits are shipped, and risk of loss is transferred to the carrier. The Company’s diagnostic test kits are generally not subject to a customer right of return except for product recalls under the rules and regulations of the FDA. The Company has elected to include shipping and handling fees billed to customers as a component of Biosecurity revenue. Service revenue from the Company’s end-to-end COVID-19 web-based</t>
        </is>
      </c>
    </row>
    <row r="26">
      <c r="A26" s="4" t="inlineStr">
        <is>
          <t>Cost of Biosecurity Revenue</t>
        </is>
      </c>
      <c r="C26" s="4" t="inlineStr">
        <is>
          <t>Cost of Biosecurity Revenue Cost of Biosecurity product revenue consists of costs associated with the sale of LFA diagnostic test kits, which includes costs paid to purchase test kits from third parties, as well as shipping, handling, and insurance costs. Cost of Biosecurity service revenue consists of costs associated with the provision of the Company’s end-to-end COVID-19 web-based</t>
        </is>
      </c>
    </row>
    <row r="27">
      <c r="A27" s="4" t="inlineStr">
        <is>
          <t>Research and Development Costs</t>
        </is>
      </c>
      <c r="C27" s="4" t="inlineStr">
        <is>
          <t>Research and Development Costs Research and development costs are expensed as incurred. Research and development costs consist of direct and indirect internal costs related to specific projects, acquired intellectual property deemed to be in-process</t>
        </is>
      </c>
    </row>
    <row r="28">
      <c r="A28" s="4" t="inlineStr">
        <is>
          <t>Patent Costs</t>
        </is>
      </c>
      <c r="C28" s="4" t="inlineStr">
        <is>
          <t xml:space="preserve">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t>
        </is>
      </c>
    </row>
    <row r="29">
      <c r="A29" s="4" t="inlineStr">
        <is>
          <t>Stock-Based Compensation</t>
        </is>
      </c>
      <c r="B29" s="4" t="inlineStr">
        <is>
          <t xml:space="preserve">Stock-Based Compensation For awards granted prior to the Business Combination, the Company utilized the hybrid method to estimate the value of its common stock underlying its stock-based awards. The hybrid method is a probability-weighted expected return method (“PWERM”) where the equity value in at least one scenario is allocated using an option pricing method (“OPM”). For the period from January 2020 through July 2020, when using the hybrid method the Company considered two scenarios: (i) a fully diluted scenario, in which the per-share The Company estimates the grant date fair value of stock option awards using the Black-Scholes option-pricing model. The Black-Scholes option-pricing model requires the input of subjective assumptions, including fair value of common stock (for awards granted prior to the Business Combination), expected term, expected volatility, risk-free interest rate and expected dividend yield. The expected term was generally determined using the “simplified” method for “plain vanilla” options. The Company determined expected volatility using the historical volatility of the stock prices of similar publicly traded peer companies. The risk-free interest rate was based on the yield available on U.S. Treasury zero-coupon Other than as noted herein, there were no other changes to the Company’s stock-based compensation policy since the date of the audited consolidated financial statements as of and for the years ended December 31, 2020 and 2019 included in the Company’s prospectus on Form 424(b)(3) as filed with the SEC on September 17, 2021. </t>
        </is>
      </c>
      <c r="C29" s="4" t="inlineStr">
        <is>
          <t xml:space="preserve">Stock-Based Compensation The Company accounts for equity awards, including grants of restricted stock awards (“RSAs”), restricted stock units (“RSUs”) and stock options in accordance with ASC 718, Compensation – Stock Compensation grant date fair values. The determination of grant date fair value of the RSAs and RSUs is calculated as the fair value of the underlying common stock, less any applicable purchase price. The Company estimates the fair value of its common stock using a hybrid method which uses market approaches to estimate the Company’s enterprise value. The hybrid method is a probability-weighted expected return method (“PWERM”) where the equity value in at least one scenario is allocated using an option pricing method (“OPM”). Under the PWERM, the value of the common stock is estimated based on an analysis of future values assuming various possible future liquidity events. The value of the common stock is based on the probability-weighted present value of expected future investment returns considering the possible outcomes and the rights and privileges of each class of equity. The future investment returns are discounted back to the valuation date at a risk-adjusted discount rate which is then weighted based on the probability of the respective outcome. Under the OPM, each class of stock is treated as a call option on the Company’s equity value, with exercise prices based on the liquidation preferences of the convertible preferred stock. Under this methodology, the common stock has value only if the funds available for distribution to the holders exceeds the value of the liquidation preferences of the convertible preferred stock at the time of the liquidity event. The Black-Scholes model is used to price the call options which includes assumptions for the time to liquidity and volatility of equity value. A discount for lack of marketability is then applied to the common stock value. For awards granted from August 2020 through December 31, 2020, when using the hybrid method, the Company considered two scenarios: (i) a scenario in which the conversion of the convertible preferred stock to common stock occurred through an initial public offering (“IPO”) or a merger with a special purpose acquisition company (“SPAC”) transaction, and (ii) a remain private scenario. In both scenarios, the Company estimated an equity value in a potential IPO or SPAC transaction based on the guideline public company method under a market approach. The Company then converted the estimated future value to present value using a risk-adjusted discount rate. In the IPO or SPAC transaction scenario, conversion of the convertible preferred stock to common stock was assumed. In the remain private scenario, equity value was allocated among the convertible preferred stock and common stock using the OPM. In addition to considering these two scenarios, the Company considered the prices paid for its common stock and Series B convertible preferred stock in secondary transactions and the Company included these prices in its weighted average conclusion of value. For awards granted from January 1, 2019 through July 2020, when using the hybrid method the Company considered two scenarios: (i) a fully diluted scenario, in which the per-shar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the various scenarios, among others. Changes to these assumptions could result in different fair values of common stock. The Company grants equity awards with both service-based and performance-based vesting conditions. For awards with service-based vesting conditions, the Company recognizes stock-based compensation expense over the requisite service period, which is generally the vesting period, on a straight-line basis. For awards with performance-based vesting conditions, the Company recognizes stock-based compensation only when achievement of the performance condition is deemed probable. The Company classifies stock-based compensation expense in the Consolidated Statements of Operations and Comprehensive Loss in the same manner in which the grantee’s payroll costs are classified or in which the grantee’s service payments are classified. The Company recognizes forfeitures as they occur. </t>
        </is>
      </c>
    </row>
    <row r="30">
      <c r="A30" s="4" t="inlineStr">
        <is>
          <t>Income taxes</t>
        </is>
      </c>
      <c r="C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t>
        </is>
      </c>
    </row>
    <row r="31">
      <c r="A31" s="4" t="inlineStr">
        <is>
          <t>Comprehensive Loss</t>
        </is>
      </c>
      <c r="B31" s="4" t="inlineStr">
        <is>
          <t>Comprehensive Loss Comprehensive loss is defined as the change in equity during a period from transactions and other events and circumstances from non-owner</t>
        </is>
      </c>
      <c r="C31" s="4" t="inlineStr">
        <is>
          <t>Comprehensive Loss Comprehensive loss is defined as the change in equity during a period from transactions and other events and circumstances from non-owner</t>
        </is>
      </c>
    </row>
    <row r="32">
      <c r="A32" s="4" t="inlineStr">
        <is>
          <t>Net Loss per Share</t>
        </is>
      </c>
      <c r="C32" s="4" t="inlineStr">
        <is>
          <t xml:space="preserve">Net Loss per Share The Company follows the two-class two-class two-class two-class Basic net loss per share attributable to Ginkgo Bioworks, Inc. common stockholders is computed by dividing the net loss attributable to Ginkgo Bioworks, Inc. common stockholders by the weighted average number of common shares outstanding for the period. Diluted net loss per share attributable to Ginkgo Bioworks, Inc. common stockholders is computed by dividing the net loss attributable to Ginkgo Bioworks, Inc. common stockholders by the weighted average number of common shares outstanding for the period, including the effect of potentially dilutive common shares. For purposes of this calculation, outstanding options to purchase shares of common stock, unvested RSAs, unvested RSUs, unvested earnout shares and warrants to purchase Class A common stock are considered potentially dilutive common shares. Treasury stock is excluded from the weighted average number of common shares outstanding used in the calculation of basic and diluted net loss per share attributable to Ginkgo Bioworks, Inc. common stockholders. The Company has generated a net loss in all periods presented, therefore, basic and diluted net loss per share attributable to Ginkgo Bioworks, Inc. common stockholders is the same as the inclusion of the potentially dilutive securities would be anti-dilutive. Net loss and comprehensive loss attributable to Ginkgo Bioworks, Inc. stockholders was equal to net loss attributable to Ginkgo Bioworks, Inc. common stockholders in the periods presented. </t>
        </is>
      </c>
    </row>
    <row r="33">
      <c r="A33" s="4" t="inlineStr">
        <is>
          <t>Recent Accounting Pronouncements</t>
        </is>
      </c>
      <c r="B33" s="4" t="inlineStr">
        <is>
          <t>Recently Adopted Accounting Pronouncements In October 2018, the FASB issued ASU 2018-17, Consolidation (Topic 810): Targeted Improvements to Related Party Guidance for Variable Interest Entities 2018-17”). 2018-17 2018-17 Recently Issued Accounting Pronouncements In February 2016, the FASB issued ASU 2016-02, Leases (Topic 842): Amendments to the FASB Accounting Standards Codification right-of-use 2016-02 right-of-use right-of-use</t>
        </is>
      </c>
      <c r="C33" s="4" t="inlineStr">
        <is>
          <t>Recent Accounting Pronouncements Recently Adopted Accounting Pronouncements In November 2019, the FASB issued ASU No. 2019-08, Compensation—Stock Compensation (Topic 718) and Revenue from Contracts with Customers (Topic 606)—Codification Improvements—Share-Based Consideration Payable to a Customer 2019-08”), 2019-08 In August 2018, the FASB issued ASU 2018-13, Fair Value Measurement (Topic 820): Disclosure Framework—Changes to the Disclosure Requirements for Fair Value Measurement 2018-13”), 2018-13 In July 2017, the FASB issued ASU 2017-11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2017-11 In November 2018, the FASB issued ASU 2018-18, Collaborative Arrangements (Topic 808): Clarifying the Interaction between Topic 808 and Topic 606 2018-18”). 2018-18 unit-of-account 2018-18 Recently Issued Accounting Pronouncement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20, the FASB issued ASU 2020-06, Debt—Debt with Conversion and Other Options (Subtopic 470-20) 815-40) 2020-06”) paid-in if-converted In January 2020, the FASB issued ASU 2020-01, Investments—Equity Securities (Topic 321), Investments—Equity Method and Joint Ventures (Topic 323), and Derivatives and Hedging (Topic 815)—Clarifying the Interactions between Topic 321, Topic 323, and Topic 815 (a consensus of the FASB Emerging Issues Task Force) 2020-01”). 2020-01 In December 2019, the FASB issued ASU 2019-12, Simplifying the Accounting for Income Taxes ( “ 2019-12”). 2019-12 step-up 2018-17, Consolidation (Topic 810): Targeted Improvements to Related Party Guidance for Variable Interest Entities 2018-17”). 2018-17 In June 2016, the FASB issued ASU 2016-13, Financial Instruments-Credit Losses (Topic 326): Measurement of Credit Losses on Financial Instruments 2016-13”). 2016-13 In February 2016, the FASB issued ASU 2016-02, Leases (Topic 842), Amendments to the FASB Accounting Standards Codification right-of-use</t>
        </is>
      </c>
    </row>
    <row r="34">
      <c r="A34" s="4" t="inlineStr">
        <is>
          <t>Reclassifications</t>
        </is>
      </c>
      <c r="B34" s="4" t="inlineStr">
        <is>
          <t xml:space="preserve">Reclassifications Certain prior year amounts have been reclassified for consistency with the current year presentation. These reclassifications had no effect on the reported results of operations. </t>
        </is>
      </c>
    </row>
    <row r="35">
      <c r="A35" s="4" t="inlineStr">
        <is>
          <t>Deferred Offering Costs</t>
        </is>
      </c>
      <c r="B35" s="4" t="inlineStr">
        <is>
          <t>Deferred Offering Costs The Company capitalizes certain legal, accounting and other third-party fees that are directly associated with in-process paid-in in-process paid-in</t>
        </is>
      </c>
    </row>
    <row r="36">
      <c r="A36" s="4" t="inlineStr">
        <is>
          <t>Warrant Liability</t>
        </is>
      </c>
      <c r="B36" s="4" t="inlineStr">
        <is>
          <t>Warrant Liabilities The Company classifies Private Placement Warrants and Public Warrants (both defined and discussed in Note 14) as liabilities. At the end of each reporting period, changes in fair value during the period are recognized as change in fair value of warrant liabilities on the Condensed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t>
        </is>
      </c>
    </row>
    <row r="37">
      <c r="A37" s="4" t="inlineStr">
        <is>
          <t>Foreign Currency Translation</t>
        </is>
      </c>
      <c r="B37" s="4" t="inlineStr">
        <is>
          <t>Foreign Currency Translation The Company’s reporting currency is the U.S. dollar while the functional currency of the Company’s non-U.S. non-U.S. Foreign Currency Matters period-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Net Proceeds from Business Combination</t>
        </is>
      </c>
      <c r="B4" s="4" t="inlineStr">
        <is>
          <t>The following table summarizes the elements of the net proceeds from the Business Combination as of September 30, 2021 (in thousands):
Cash—SRNG Trust and cash (net of redemptions) $ 857,747
Cash—PIPE Investment 760,000
Less: Payment of underwriter fees and other offering costs (106,838 )
Proceeds from Business Combination, net of offering costs paid at Closing 1,510,909
Less: Other offering costs included in accounts payable and accrued expenses at September 30, 2021 (1,280 )
Net proceeds from the Business Combination $ 1,509,629</t>
        </is>
      </c>
    </row>
    <row r="5">
      <c r="A5" s="4" t="inlineStr">
        <is>
          <t>Schedule of Business Combination Common Stock Shares Outstanding</t>
        </is>
      </c>
      <c r="B5" s="4" t="inlineStr">
        <is>
          <t>The following table summarizes the number of shares of common stock outstanding immediately following the consummation of the Business Combination:
SRNG shares outstanding prior to the Business Combination 215,625,000
Less: redemption of SRNG shares prior to the Business Combination (86,725,312 )
Less: SRNG shares forfeited (11,534,052 )
Common stock of SRNG (1) 117,365,636
Shares issued pursuant to the PIPE Investment 76,000,000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New Ginkgo common stock outstanding immediately following the Business Combination 1,485,061,236
(1) Includes 16,737,183 shares of Class A common stock, the Sponsor Earn-out
(2) Excludes 283,396,094 shares of Class A and Class B common stock underlying rollover equity instruments (i.e., restricted stock units and stock options) and 259,440 shares of Class A and Class B common stock underlying unvested restricted stock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9 Months Ended</t>
        </is>
      </c>
    </row>
    <row r="2">
      <c r="B2" s="2" t="inlineStr">
        <is>
          <t>Sep. 30, 2021</t>
        </is>
      </c>
    </row>
    <row r="3">
      <c r="A3" s="3" t="inlineStr">
        <is>
          <t>Asset Acquisition [Abstract]</t>
        </is>
      </c>
    </row>
    <row r="4">
      <c r="A4" s="4" t="inlineStr">
        <is>
          <t>Fair Value of Consideration Transferred</t>
        </is>
      </c>
      <c r="B4" s="4" t="inlineStr">
        <is>
          <t>The following table summarizes the preliminary acquisition date fair value of the consideration transferred for Dutch DNA (in thousands):
Cash $ 11,451
Fair value of Class A common stock 15,087
Contingent consideration 8,760
Total Dutch DNA consideration $ 35,298</t>
        </is>
      </c>
    </row>
    <row r="5">
      <c r="A5" s="4" t="inlineStr">
        <is>
          <t>Fair Values of Assets Acquired and Liabilities Assumed</t>
        </is>
      </c>
      <c r="B5" s="4" t="inlineStr">
        <is>
          <t>The following table summarizes the preliminary acquisition date fair values of assets acquired and liabilities assumed as of the acquisition date (in thousands):
Cash $ 387
Accounts receivable 149
Prepaid expenses and other current assets 170
Property, plant and equipment 234
Intangibles (1) 20,500
Goodwill (2) 15,177
Accounts payable (194 )
Accrued expenses and other current liabilities (137 )
Other non-current (988 )
Net assets acquired $ 35,298
(1) Estimated useful life of 15 years.
(2) Non-deducti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September 30, 2021
Total Level 1 Level 2 Level 3
Assets:
Money market funds, included in cash and cash equivalents $ 1,667,271 $ 1,667,271 $ — $ —
Synlogic, Inc. common stock, included in investments 19,339 19,339 — —
Synlogic, Inc. warrants, included in investments 7,772 — 7,772 —
Cronos Group Inc. common stock, included in investments 7,660 — 7,660 —
Loans receivable, included in prepaid expenses and other current assets 3,905 — — 3,905
Loans receivable, net of current portion 10,161 — — 10,161
Total assets $ 1,716,108 $ 1,686,610 $ 15,432 $ 14,066
Liabilities:
Public Warrants, included in warrant liabilities $ 116,955 $ 116,955 $ — $ —
Private Placement Warrants, included in warrant liabilities 95,980 — — 95,980
Contingent consideration, included in other non-current 8,737 — — 8,737
Total liabilities $ 221,672 $ 116,955 $ — $ 104,717
As of December 31, 2020
Total Level 1 Level 2 Level 3
Assets:
Money market funds, included in cash and cash equivalents $ 372,537 $ 372,537 $ — $ —
Synlogic, Inc. common stock, included in investments 13,696 13,696 — —
Synlogic, Inc. warrants, included in investments 5,504 — 5,504 —
Loans receivable, included in prepaid expenses and other current assets 2,268 — — 2,268
Loans receivable, net of current portion 13,298 — — 13,298
Total assets $ 407,303 $ 386,233 $ 5,504 $ 15,566</t>
        </is>
      </c>
      <c r="C4" s="4" t="inlineStr">
        <is>
          <t>The following tables present information about the Company’s financial assets measured at fair value on a recurring basis (in thousands):
As of December 31, 2020
Total Level 1 Level 2 Level 3
Assets:
Money market funds, included in cash and cash equivalents $ 372,537 $ 372,537 $ — $ —
Synlogic, Inc. common stock, included in equity method investments 13,696 13,696 — —
Synlogic, Inc. warrant, included in investments 5,504 — 5,504 —
Loans receivable, included in prepaid expenses and other current assets 2,268 — — 2,268
Loans receivable, net of current portion 13,298 — — 13,298
Total $ 407,303 $ 386,233 $ 5,504 $ 15,566
As of December 31, 2019
Total Level 1 Level 2 Level 3
Assets:
Money market funds, included in cash and cash equivalents $ 480,178 $ 480,178 $ — $ —
Synlogic, Inc. common stock, included in equity method investments 16,359 16,359 — —
Synlogic, Inc. warrant, included in investments 6,574 — 6,574 —
Loan receivable, included in prepaid expenses and other current assets 1,106 — — 1,106
Loan receivable, net of current portion 3,724 — — 3,724
Total $ 507,941 $ 496,537 $ 6,574 $ 4,830</t>
        </is>
      </c>
    </row>
    <row r="5">
      <c r="A5" s="4" t="inlineStr">
        <is>
          <t>Schedule of Change in the Fair Value of the Warrant Liability</t>
        </is>
      </c>
      <c r="B5" s="4" t="inlineStr">
        <is>
          <t>The following table provides a reconciliation of loans receivable measured at fair value using Level 3 significant unobservable inputs (in thousands):
2021 2020
Balance at January 1 $ 15,566 $ 4,830
Issuance of loans receivable — 400
Proceeds from loans receivable (304 ) (217 )
Change in fair value (1,196 ) 295
Balance at September 30 $ 14,066 $ 5,308</t>
        </is>
      </c>
      <c r="C5" s="4" t="inlineStr">
        <is>
          <t>The following table provides a reconciliation of all assets measured at fair value using Level 3 significant unobservable inputs (in thousands):
Loans Receivable
Balance as of December 31, 2018 $ 750
Issuance of loan receivable 4,994
Change in fair value (914 )
Balance as of December 31, 2019 $ 4,830
Purchase of loan receivable 10,000
Issuance of loans receivable 475
Proceeds from loans receivable (800 )
Change in fair value 1,061
Balance as of December 31, 2020 $ 15,566</t>
        </is>
      </c>
    </row>
    <row r="6">
      <c r="A6" s="4" t="inlineStr">
        <is>
          <t>Summary of Fair Value Measurements Inputs</t>
        </is>
      </c>
      <c r="B6" s="4" t="inlineStr">
        <is>
          <t xml:space="preserve">The following table provides quantitative information regarding Level 3 inputs used in the recurring valuation of the Private Placement Warrants as of their measurement dates:
September 16, 2021 September 30,
Exercise price $ 11.50 $ 11.50
Stock price $ 11.42 $ 11.59
Volatility 53.1 % 55.4 %
Term 5 years 4.96 years
Risk-free rate 0.84 % 0.98 % </t>
        </is>
      </c>
    </row>
    <row r="7">
      <c r="A7" s="4" t="inlineStr">
        <is>
          <t>Private Placement Warrants [Member]</t>
        </is>
      </c>
    </row>
    <row r="8">
      <c r="A8" s="3" t="inlineStr">
        <is>
          <t>Fair Value, Balance Sheet Grouping, Financial Statement Captions [Line Items]</t>
        </is>
      </c>
    </row>
    <row r="9">
      <c r="A9" s="4" t="inlineStr">
        <is>
          <t>Schedule of Change in the Fair Value of the Warrant Liability</t>
        </is>
      </c>
      <c r="B9" s="4" t="inlineStr">
        <is>
          <t>The following table provides a reconciliation of the Private Placement Warrants measured at fair value using Level 3 significant unobservable inputs (in thousands):
2021
Balance at January 1 $
Additions pursuant to the Business Combination 90,263
Change in fair value 5,717
Balance at September 30 $ 95,9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H2" s="2" t="inlineStr">
        <is>
          <t>Dec. 31, 2019</t>
        </is>
      </c>
    </row>
    <row r="3">
      <c r="A3" s="4" t="inlineStr">
        <is>
          <t>Foundry revenue (related party revenue of $13,124 and $7,270 for the three months ended September 30, 2021 and 2020, respectively, and $36,746 and $29,784 for the nine months ended September 30 2021 and 2020, respectively)</t>
        </is>
      </c>
      <c r="B3" s="5" t="n">
        <v>34737</v>
      </c>
      <c r="C3" s="5" t="n">
        <v>11505</v>
      </c>
      <c r="D3" s="5" t="n">
        <v>78833</v>
      </c>
      <c r="E3" s="5" t="n">
        <v>42802</v>
      </c>
      <c r="F3" s="5" t="n">
        <v>59221</v>
      </c>
      <c r="H3" s="5" t="n">
        <v>54184</v>
      </c>
    </row>
    <row r="4">
      <c r="A4" s="4" t="inlineStr">
        <is>
          <t>Total revenue</t>
        </is>
      </c>
      <c r="B4" s="6" t="n">
        <v>77610</v>
      </c>
      <c r="C4" s="6" t="n">
        <v>13302</v>
      </c>
      <c r="D4" s="6" t="n">
        <v>165343</v>
      </c>
      <c r="E4" s="6" t="n">
        <v>44599</v>
      </c>
      <c r="F4" s="6" t="n">
        <v>76657</v>
      </c>
      <c r="H4" s="6" t="n">
        <v>54184</v>
      </c>
    </row>
    <row r="5">
      <c r="A5" s="4" t="inlineStr">
        <is>
          <t>Research and Development</t>
        </is>
      </c>
      <c r="B5" s="6" t="n">
        <v>53021</v>
      </c>
      <c r="C5" s="6" t="n">
        <v>36070</v>
      </c>
      <c r="D5" s="6" t="n">
        <v>164637</v>
      </c>
      <c r="E5" s="6" t="n">
        <v>98576</v>
      </c>
      <c r="F5" s="6" t="n">
        <v>159767</v>
      </c>
      <c r="H5" s="6" t="n">
        <v>96299</v>
      </c>
    </row>
    <row r="6">
      <c r="A6" s="4" t="inlineStr">
        <is>
          <t>General and administrative expenses</t>
        </is>
      </c>
      <c r="B6" s="6" t="n">
        <v>28959</v>
      </c>
      <c r="C6" s="6" t="n">
        <v>9876</v>
      </c>
      <c r="D6" s="6" t="n">
        <v>81326</v>
      </c>
      <c r="E6" s="6" t="n">
        <v>25393</v>
      </c>
      <c r="F6" s="6" t="n">
        <v>38306</v>
      </c>
      <c r="H6" s="6" t="n">
        <v>29483</v>
      </c>
    </row>
    <row r="7">
      <c r="A7" s="4" t="inlineStr">
        <is>
          <t>Total operating expenses</t>
        </is>
      </c>
      <c r="B7" s="6" t="n">
        <v>104282</v>
      </c>
      <c r="C7" s="6" t="n">
        <v>47715</v>
      </c>
      <c r="D7" s="6" t="n">
        <v>309075</v>
      </c>
      <c r="E7" s="6" t="n">
        <v>125738</v>
      </c>
      <c r="F7" s="6" t="n">
        <v>213684</v>
      </c>
      <c r="H7" s="6" t="n">
        <v>125782</v>
      </c>
    </row>
    <row r="8">
      <c r="A8" s="4" t="inlineStr">
        <is>
          <t>Loss from operations</t>
        </is>
      </c>
      <c r="B8" s="6" t="n">
        <v>-26672</v>
      </c>
      <c r="C8" s="6" t="n">
        <v>-34413</v>
      </c>
      <c r="D8" s="6" t="n">
        <v>-143732</v>
      </c>
      <c r="E8" s="6" t="n">
        <v>-81139</v>
      </c>
      <c r="F8" s="6" t="n">
        <v>-137027</v>
      </c>
      <c r="H8" s="6" t="n">
        <v>-71598</v>
      </c>
    </row>
    <row r="9">
      <c r="A9" s="3" t="inlineStr">
        <is>
          <t>Other (expense) income, net:</t>
        </is>
      </c>
    </row>
    <row r="10">
      <c r="A10" s="4" t="inlineStr">
        <is>
          <t>Interest income</t>
        </is>
      </c>
      <c r="B10" s="6" t="n">
        <v>121</v>
      </c>
      <c r="C10" s="6" t="n">
        <v>3318</v>
      </c>
      <c r="D10" s="6" t="n">
        <v>341</v>
      </c>
      <c r="E10" s="6" t="n">
        <v>5565</v>
      </c>
      <c r="F10" s="6" t="n">
        <v>2582</v>
      </c>
      <c r="H10" s="6" t="n">
        <v>5756</v>
      </c>
    </row>
    <row r="11">
      <c r="A11" s="4" t="inlineStr">
        <is>
          <t>Interest expense</t>
        </is>
      </c>
      <c r="B11" s="6" t="n">
        <v>-649</v>
      </c>
      <c r="C11" s="6" t="n">
        <v>-592</v>
      </c>
      <c r="D11" s="6" t="n">
        <v>-1822</v>
      </c>
      <c r="E11" s="6" t="n">
        <v>-1795</v>
      </c>
      <c r="F11" s="6" t="n">
        <v>-2385</v>
      </c>
      <c r="H11" s="6" t="n">
        <v>-2421</v>
      </c>
    </row>
    <row r="12">
      <c r="A12" s="4" t="inlineStr">
        <is>
          <t>Income (loss) on equity method investments</t>
        </is>
      </c>
      <c r="B12" s="6" t="n">
        <v>-39651</v>
      </c>
      <c r="C12" s="6" t="n">
        <v>-237</v>
      </c>
      <c r="D12" s="6" t="n">
        <v>-72621</v>
      </c>
      <c r="E12" s="6" t="n">
        <v>-2151</v>
      </c>
      <c r="F12" s="6" t="n">
        <v>-3059</v>
      </c>
      <c r="H12" s="6" t="n">
        <v>-46936</v>
      </c>
    </row>
    <row r="13">
      <c r="A13" s="4" t="inlineStr">
        <is>
          <t>(Loss) gain on investments</t>
        </is>
      </c>
      <c r="B13" s="6" t="n">
        <v>-12368</v>
      </c>
      <c r="C13" s="6" t="n">
        <v>-90</v>
      </c>
      <c r="D13" s="6" t="n">
        <v>3009</v>
      </c>
      <c r="E13" s="6" t="n">
        <v>-4978</v>
      </c>
      <c r="F13" s="6" t="n">
        <v>-1070</v>
      </c>
      <c r="H13" s="6" t="n">
        <v>-7797</v>
      </c>
    </row>
    <row r="14">
      <c r="A14" s="4" t="inlineStr">
        <is>
          <t>Change in fair value of warrant liabilities</t>
        </is>
      </c>
      <c r="B14" s="6" t="n">
        <v>-18482</v>
      </c>
      <c r="C14" s="6" t="n">
        <v>0</v>
      </c>
      <c r="D14" s="6" t="n">
        <v>-18482</v>
      </c>
      <c r="E14" s="6" t="n">
        <v>0</v>
      </c>
    </row>
    <row r="15">
      <c r="A15" s="4" t="inlineStr">
        <is>
          <t>Other (expense) income, net:</t>
        </is>
      </c>
      <c r="B15" s="6" t="n">
        <v>-4911</v>
      </c>
      <c r="C15" s="6" t="n">
        <v>5894</v>
      </c>
      <c r="D15" s="6" t="n">
        <v>863</v>
      </c>
      <c r="E15" s="6" t="n">
        <v>6055</v>
      </c>
      <c r="F15" s="6" t="n">
        <v>16125</v>
      </c>
      <c r="H15" s="6" t="n">
        <v>3161</v>
      </c>
    </row>
    <row r="16">
      <c r="A16" s="4" t="inlineStr">
        <is>
          <t>Total other (expense) income, net</t>
        </is>
      </c>
      <c r="B16" s="6" t="n">
        <v>-75940</v>
      </c>
      <c r="C16" s="6" t="n">
        <v>8293</v>
      </c>
      <c r="D16" s="6" t="n">
        <v>-88712</v>
      </c>
      <c r="E16" s="6" t="n">
        <v>2696</v>
      </c>
      <c r="F16" s="6" t="n">
        <v>12193</v>
      </c>
      <c r="H16" s="6" t="n">
        <v>-48237</v>
      </c>
    </row>
    <row r="17">
      <c r="A17" s="4" t="inlineStr">
        <is>
          <t>Loss before provision for income taxes</t>
        </is>
      </c>
      <c r="B17" s="6" t="n">
        <v>-102612</v>
      </c>
      <c r="C17" s="6" t="n">
        <v>-26120</v>
      </c>
      <c r="D17" s="6" t="n">
        <v>-232444</v>
      </c>
      <c r="E17" s="6" t="n">
        <v>-78443</v>
      </c>
      <c r="F17" s="6" t="n">
        <v>-124834</v>
      </c>
      <c r="H17" s="6" t="n">
        <v>-119835</v>
      </c>
    </row>
    <row r="18">
      <c r="A18" s="4" t="inlineStr">
        <is>
          <t>Income tax provision (benefit)</t>
        </is>
      </c>
      <c r="B18" s="6" t="n">
        <v>-207</v>
      </c>
      <c r="C18" s="6" t="n">
        <v>6</v>
      </c>
      <c r="D18" s="6" t="n">
        <v>-797</v>
      </c>
      <c r="E18" s="6" t="n">
        <v>1881</v>
      </c>
      <c r="F18" s="6" t="n">
        <v>1889</v>
      </c>
      <c r="H18" s="6" t="n">
        <v>22</v>
      </c>
    </row>
    <row r="19">
      <c r="A19" s="4" t="inlineStr">
        <is>
          <t>Net Loss</t>
        </is>
      </c>
      <c r="B19" s="6" t="n">
        <v>-102405</v>
      </c>
      <c r="C19" s="6" t="n">
        <v>-26126</v>
      </c>
      <c r="D19" s="6" t="n">
        <v>-231647</v>
      </c>
      <c r="E19" s="6" t="n">
        <v>-80324</v>
      </c>
      <c r="F19" s="6" t="n">
        <v>-126723</v>
      </c>
      <c r="H19" s="6" t="n">
        <v>-119857</v>
      </c>
    </row>
    <row r="20">
      <c r="A20" s="4" t="inlineStr">
        <is>
          <t>Net loss attributable to non-controlling interest</t>
        </is>
      </c>
      <c r="B20" s="6" t="n">
        <v>-524</v>
      </c>
      <c r="C20" s="6" t="n">
        <v>-71</v>
      </c>
      <c r="D20" s="6" t="n">
        <v>-2256</v>
      </c>
      <c r="E20" s="6" t="n">
        <v>-639</v>
      </c>
      <c r="F20" s="6" t="n">
        <v>-114</v>
      </c>
      <c r="H20" s="6" t="n">
        <v>-530</v>
      </c>
    </row>
    <row r="21">
      <c r="A21" s="4" t="inlineStr">
        <is>
          <t>Net loss attributable to Ginkgo Bioworks Holdings, Inc. stockholders</t>
        </is>
      </c>
      <c r="B21" s="5" t="n">
        <v>-101881</v>
      </c>
      <c r="C21" s="5" t="n">
        <v>-26055</v>
      </c>
      <c r="D21" s="5" t="n">
        <v>-229391</v>
      </c>
      <c r="E21" s="5" t="n">
        <v>-79685</v>
      </c>
      <c r="F21" s="5" t="n">
        <v>-126609</v>
      </c>
      <c r="H21" s="5" t="n">
        <v>-119327</v>
      </c>
    </row>
    <row r="22">
      <c r="A22" s="4" t="inlineStr">
        <is>
          <t>Net loss per share attributable to Ginkgo Bioworks Holdings, Inc. common stockholders, basic and diluted</t>
        </is>
      </c>
      <c r="B22" s="8" t="n">
        <v>-0.08</v>
      </c>
      <c r="C22" s="8" t="n">
        <v>-0.02</v>
      </c>
      <c r="D22" s="8" t="n">
        <v>-0.18</v>
      </c>
      <c r="E22" s="8" t="n">
        <v>-0.06</v>
      </c>
      <c r="F22" s="8" t="n">
        <v>-0.1</v>
      </c>
      <c r="G22" s="4" t="inlineStr">
        <is>
          <t>[1]</t>
        </is>
      </c>
      <c r="H22" s="8" t="n">
        <v>-0.1</v>
      </c>
      <c r="I22" s="4" t="inlineStr">
        <is>
          <t>[1]</t>
        </is>
      </c>
    </row>
    <row r="23">
      <c r="A23" s="4" t="inlineStr">
        <is>
          <t>Weighted average common shares outstanding, basic and diluted</t>
        </is>
      </c>
      <c r="B23" s="6" t="n">
        <v>1323574063</v>
      </c>
      <c r="C23" s="6" t="n">
        <v>1287053015</v>
      </c>
      <c r="D23" s="6" t="n">
        <v>1302253729</v>
      </c>
      <c r="E23" s="6" t="n">
        <v>1270297495</v>
      </c>
      <c r="F23" s="6" t="n">
        <v>1274766915</v>
      </c>
      <c r="G23" s="4" t="inlineStr">
        <is>
          <t>[1]</t>
        </is>
      </c>
      <c r="H23" s="6" t="n">
        <v>1149000417</v>
      </c>
      <c r="I23" s="4" t="inlineStr">
        <is>
          <t>[1]</t>
        </is>
      </c>
    </row>
    <row r="24">
      <c r="A24" s="3" t="inlineStr">
        <is>
          <t>Proceeds from capital contributions</t>
        </is>
      </c>
    </row>
    <row r="25">
      <c r="A25" s="4" t="inlineStr">
        <is>
          <t>Net loss</t>
        </is>
      </c>
      <c r="B25" s="5" t="n">
        <v>-102405</v>
      </c>
      <c r="C25" s="5" t="n">
        <v>-26126</v>
      </c>
      <c r="D25" s="5" t="n">
        <v>-231647</v>
      </c>
      <c r="E25" s="5" t="n">
        <v>-80324</v>
      </c>
      <c r="F25" s="5" t="n">
        <v>-126723</v>
      </c>
      <c r="H25" s="5" t="n">
        <v>-119857</v>
      </c>
    </row>
    <row r="26">
      <c r="A26" s="3" t="inlineStr">
        <is>
          <t>Other comprehensive income (loss):</t>
        </is>
      </c>
    </row>
    <row r="27">
      <c r="A27" s="4" t="inlineStr">
        <is>
          <t>Foreign currency translation adjustments, net of taxes</t>
        </is>
      </c>
      <c r="B27" s="6" t="n">
        <v>-877</v>
      </c>
      <c r="C27" s="6" t="n">
        <v>0</v>
      </c>
      <c r="D27" s="6" t="n">
        <v>-877</v>
      </c>
      <c r="E27" s="6" t="n">
        <v>0</v>
      </c>
    </row>
    <row r="28">
      <c r="A28" s="4" t="inlineStr">
        <is>
          <t>Comprehensive loss</t>
        </is>
      </c>
      <c r="B28" s="6" t="n">
        <v>-103282</v>
      </c>
      <c r="C28" s="6" t="n">
        <v>-26126</v>
      </c>
      <c r="D28" s="6" t="n">
        <v>-232524</v>
      </c>
      <c r="E28" s="6" t="n">
        <v>-80324</v>
      </c>
    </row>
    <row r="29">
      <c r="A29" s="4" t="inlineStr">
        <is>
          <t>Product [Member]</t>
        </is>
      </c>
    </row>
    <row r="30">
      <c r="A30" s="4" t="inlineStr">
        <is>
          <t>Total revenue</t>
        </is>
      </c>
      <c r="B30" s="6" t="n">
        <v>8492</v>
      </c>
      <c r="C30" s="6" t="n">
        <v>0</v>
      </c>
      <c r="D30" s="6" t="n">
        <v>14622</v>
      </c>
      <c r="E30" s="6" t="n">
        <v>0</v>
      </c>
      <c r="F30" s="6" t="n">
        <v>8707</v>
      </c>
    </row>
    <row r="31">
      <c r="A31" s="4" t="inlineStr">
        <is>
          <t>Cost of Biosecurity revenue</t>
        </is>
      </c>
      <c r="B31" s="6" t="n">
        <v>3430</v>
      </c>
      <c r="C31" s="6" t="n">
        <v>0</v>
      </c>
      <c r="D31" s="6" t="n">
        <v>15185</v>
      </c>
      <c r="E31" s="6" t="n">
        <v>0</v>
      </c>
      <c r="F31" s="6" t="n">
        <v>6705</v>
      </c>
    </row>
    <row r="32">
      <c r="A32" s="4" t="inlineStr">
        <is>
          <t>Service [Member]</t>
        </is>
      </c>
    </row>
    <row r="33">
      <c r="A33" s="4" t="inlineStr">
        <is>
          <t>Total revenue</t>
        </is>
      </c>
      <c r="B33" s="6" t="n">
        <v>34381</v>
      </c>
      <c r="C33" s="6" t="n">
        <v>1797</v>
      </c>
      <c r="D33" s="6" t="n">
        <v>71888</v>
      </c>
      <c r="E33" s="6" t="n">
        <v>1797</v>
      </c>
      <c r="F33" s="6" t="n">
        <v>8729</v>
      </c>
    </row>
    <row r="34">
      <c r="A34" s="4" t="inlineStr">
        <is>
          <t>Cost of Biosecurity revenue</t>
        </is>
      </c>
      <c r="B34" s="5" t="n">
        <v>18872</v>
      </c>
      <c r="C34" s="5" t="n">
        <v>1769</v>
      </c>
      <c r="D34" s="5" t="n">
        <v>47927</v>
      </c>
      <c r="E34" s="5" t="n">
        <v>1769</v>
      </c>
      <c r="F34" s="5" t="n">
        <v>8906</v>
      </c>
    </row>
    <row r="35"/>
    <row r="36">
      <c r="A36" s="4" t="inlineStr">
        <is>
          <t>[1]</t>
        </is>
      </c>
      <c r="B36" s="4" t="inlineStr">
        <is>
          <t>Retroactively restated for the reverse recapitalization as described in Note 1.</t>
        </is>
      </c>
    </row>
  </sheetData>
  <mergeCells count="8">
    <mergeCell ref="A1:A2"/>
    <mergeCell ref="B1:C1"/>
    <mergeCell ref="D1:E1"/>
    <mergeCell ref="F1:I1"/>
    <mergeCell ref="F2:G2"/>
    <mergeCell ref="H2:I2"/>
    <mergeCell ref="A35:I35"/>
    <mergeCell ref="B36:I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As of December 31,
2020 2019
Prepaid expenses $ 10,854 $ 2,553
Prepaid inventory 6,536 —
Loans receivable 2,268 1,106
Other current assets 1,441 5,301
Prepaid expenses and other current assets $ 21,099 $ 8,9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 Net</t>
        </is>
      </c>
      <c r="B4" s="4" t="inlineStr">
        <is>
          <t>Inventory, net consisted of the following (in thousands):
As of As of
2021 2020
Finished goods $ 2,532 $ 2,756
Raw materials 828 —
Work in process 163 —
Less: Inventory reserve (49 ) (20 )
Inventory, net $ 3,474 $ 2,736</t>
        </is>
      </c>
      <c r="C4" s="4" t="inlineStr">
        <is>
          <t>Inventory, net consisted of the following (in thousands):
As of December 31,
2020 2019
Finished goods $ 2,756 $ —
Less: Inventory reserve (20 ) —
Inventory, net $ 2,73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 Net</t>
        </is>
      </c>
      <c r="B4" s="4" t="inlineStr">
        <is>
          <t>Property and equipment, net consisted of the following (in thousands):
As of As of
2021 2020
Facilities $ 12,762 $ 12,762
Furniture and fixtures 4,302 2,165
Lab equipment 106,213 51,072
Computer equipment and software 9,822 6,204
Leasehold improvements 52,941 40,435
Construction in progress 10,459 42,575
Vehicles 41 —
Total property and equipment 196,540 155,213
Less: Accumulated depreciation (53,836 ) (33,778 )
Property and equipment, net $ 142,704 $ 121,435</t>
        </is>
      </c>
      <c r="C4" s="4" t="inlineStr">
        <is>
          <t>Property and equipment, net consisted of the following (in thousands):
As of December 31,
2020 2019
Facilities $ 12,762 $ 12,762
Furniture and fixtures 2,165 1,031
Lab equipment 51,072 38,093
Computer equipment and software 6,204 2,442
Leasehold improvements 40,435 29,369
Construction in progress 42,575 894
Total property and equipment 155,213 84,591
Less: Accumulated depreciation (33,778 ) (21,459 )
Property and equipment, net $ 121,435 $ 63,1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and Equity Method Investments (Tables)</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Schedule of Investments and Equity Method Investments</t>
        </is>
      </c>
      <c r="B4" s="4" t="inlineStr">
        <is>
          <t>Investments and equity method investments consisted of the following (in thousands):
As of As of
2021 2020
Investments:
Genomatica, Inc. preferred stock $ 55,000 $ 55,000
Synlogic, Inc. common stock 19,339 13,696
Synlogic, Inc. warrants 7,772 5,504
Cronos Group Inc. common stock 7,660 —
Non-marketable 15,000 —
Total $ 104,771 $ 74,200
Equity method investments (1)
Joyn Bio, LLC $ 16,357 $ 28,924
Total $ 16,357 $ 28,924
(1) Equity method investments in Platform Ventures with a carrying value of zero as of September 30, 2021 and December 31, 2020 were excluded from the table. (Losses) gains on investments and equity method investments consisted of the following (in thousands):
Three Months Ended Nine Months Ended
2021 2020 2021 2020
(Loss) gain on investments:
Synlogic, Inc. common stock $ (5,327 ) $ (64 ) $ 5,642 $ (3,551 )
Synlogic, Inc. warrants (2,140 ) (26 ) 2,268 (1,427 )
Cronos Group Inc. (4,901 ) — (4,901 ) —
Total $ (12,368 ) $ (90 ) $ 3,009 $ (4,978 )
Loss on equity method investments:
Joyn Bio, LLC $ (4,192 ) $ (237 ) $ (12,567 ) $ (2,151 )
Allonnia, LLC — — (12,698 ) —
Arcaea LLC (35,459 ) — (47,356 ) —
Total $ (39,651 ) $ (237 ) $ (72,621 ) $ (2,151 )</t>
        </is>
      </c>
      <c r="C4" s="4" t="inlineStr">
        <is>
          <t>Investments and equity method investments consisted of the following (in thousands):
As of December 31,
2020 2019
Investments:
Genomatica, Inc. preferred stock $ 55,000 $ 55,000
Synlogic, Inc. warrant 5,504 6,574
Total $ 60,504 $ 61,574
Equity method investments:
Joyn Bio, LLC $ 28,924 $ 29,320
Synlogic, Inc. 13,696 16,359
Total $ 42,620 $ 45,679
Loss on investments and equity method investments consisted of the following (in thousands):
Year Ended December 31,
2020 2019
Loss on investments:
Synlogic, Inc. warrant $ (1,070 ) $ (7,797 )
Total $ (1,070 ) $ (7,797 )
Loss on equity method investments:
Joyn Bio, LLC $ (396 ) $ (1,730 )
Glycosyn, LLC — (1,323 )
Synlogic, Inc. (2,663 ) (19,403 )
Allonnia, LLC — (24,480 )
Total $ (3,059 ) $ (46,936 )</t>
        </is>
      </c>
    </row>
    <row r="5">
      <c r="A5" s="4" t="inlineStr">
        <is>
          <t>Schedule of Unaudited Financial Information</t>
        </is>
      </c>
      <c r="B5" s="4" t="inlineStr">
        <is>
          <t xml:space="preserve">As a result, the following table shows summarized unaudited financial information for Arcaea for the nine months ended September 30, 2021(1) (in thousands):
Revenue $ —
Total operating expenses $ (3,596 )
Loss from operations $ (3,596 )
Net loss $ (3,551 )
(1) Arcaea was founded in 2021, therefore, prior year comparative periods are not applicable. </t>
        </is>
      </c>
      <c r="C5" s="4" t="inlineStr">
        <is>
          <t xml:space="preserve">The combined summarized financial information for the Company’s equity method investments, which includes Joyn, Synlogic, Inc. (“Synlogic”), Motif, Allonnia and Glycosyn consisted of the following (in thousands):
As of December 31,
2020 2019
Assets $ 319,311 $ 397,280
Liabilities $ 42,441 $ 39,832
Year Ended December 31,
2020 2019
Revenue $ 545 $ 3,579
Total operating expenses $ (125,742 ) $ (134,444 )
Loss from operations $ (125,197 ) $ (130,865 )
Net loss $ (123,480 ) $ (125,29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Goodwill</t>
        </is>
      </c>
      <c r="B4" s="4" t="inlineStr">
        <is>
          <t>Goodwill consisted of the following (in thousands):
Balances as of December 31, 2020 $ 1,857
Goodwill acquired in Dutch DNA acquisition 15,177
Currency translation adjustment (374 )
Balances as of September 30, 2021 $ 16,660</t>
        </is>
      </c>
    </row>
    <row r="5">
      <c r="A5" s="4" t="inlineStr">
        <is>
          <t>Schedule of Intangible Assets</t>
        </is>
      </c>
      <c r="B5" s="4" t="inlineStr">
        <is>
          <t xml:space="preserve">Intangible assets, net consisted of the following (in thousands):
Weighted Gross Accumulated Net
Balances as of September 30, 2021
Acquired developed technology 13.5 $ 25,509 $ (2,941 ) $ 22,568
Balances as of December 31, 2020
Acquired developed technology 6.0 $ 5,490 $ (2,196 ) $ 3,294 </t>
        </is>
      </c>
      <c r="C5" s="4" t="inlineStr">
        <is>
          <t xml:space="preserve">Intangible assets, net consisted of the following (in thousands):
Gross Accumulated Net
Balances as of December 31, 2020
Acquired technology $ 5,490 $ (2,196 ) $ 3,294
Balances as of December 31, 2019
Acquired technology $ 5,490 $ (1,647 ) $ 3,8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Current [Abstract]</t>
        </is>
      </c>
    </row>
    <row r="4">
      <c r="A4" s="4" t="inlineStr">
        <is>
          <t>Summary of accrued expenses and other current liabilities</t>
        </is>
      </c>
      <c r="B4" s="4" t="inlineStr">
        <is>
          <t>Accrued expenses and other current liabilities consisted of the following (in thousands):
As of December 31,
2020 2019
Accrued compensation and benefits $ 3,037 $ 4,864
Accrued professional fees 6,381 4,398
Accrued financing costs — 3,380
Capital lease obligation 485 598
Accrued property and equipment 10,017 597
Accrued lab supplies 4,276 535
Accrued external research and development expenses 3,907 423
Other current liabilities 2,402 1,021
Accrued expenses and other current liabilities $ 30,505 $ 15,8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under noncancelable operating lease agreements</t>
        </is>
      </c>
      <c r="B4" s="4" t="inlineStr">
        <is>
          <t>Future minimum lease payments under noncancelable operating lease agreements, inclusive of payments for the lease financing obligations, as of December 31, 2020 are as follows (in thousands):
Years Ending December 31, Minimum Lease Payments
2021 $ 16,688
2022 19,089
2023 21,205
2024 21,962
2025 22,497
Thereafter 79,647
Total $ 181,088</t>
        </is>
      </c>
    </row>
    <row r="5">
      <c r="A5" s="4" t="inlineStr">
        <is>
          <t>Summary of Future minimum lease payments under capital leases</t>
        </is>
      </c>
      <c r="B5" s="4" t="inlineStr">
        <is>
          <t>Future minimum lease payments under capital leases as of December 31, 2020 are as follows (in thousands):
Years Ending December 31, Minimum Lease Payments
2021 $ 500
2022 238
2023 102
2024 —
2025 —
Thereafter —
Total noncancelable payments $ 840
Less: Imputed interest expense (43 )
Present value of future minimum lease payments $ 797</t>
        </is>
      </c>
    </row>
    <row r="6">
      <c r="A6" s="4" t="inlineStr">
        <is>
          <t>Summary of Minimum purchase commitments under the collaboration agreement</t>
        </is>
      </c>
      <c r="B6" s="4" t="inlineStr">
        <is>
          <t>Minimum purchase commitments under the collaboration agreement are as follows (in thousands):
Contract Years Minimum Purchase Commitment
October 1, 2019 - September 30, 2020 $ 10,000
October 1, 2020 - March 31, 2022 15,000
April 1, 2022 - March 31, 2023 14,000
April 1, 2023 - March 31, 2024 17,500
April 1, 2024 - March 31, 2025 17,500
Thereafter 35,000
Total $ 109,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Common Stock Reserved for Future Issuances</t>
        </is>
      </c>
      <c r="B4" s="4" t="inlineStr">
        <is>
          <t>The Company had the following shares of common stock reserved for future issuances:
September 30,
Stock options issued and outstanding 29,199,113
Restricted stock units outstanding 254,254,142
Shares available for grant under the 2021 Plan 200,386,956
Shares available for grant under the ESPP 20,000,000
Warrants to purchase Class A common stock 51,824,925
New Ginkgo Earn-out 188,865,133
Total common stock reserved for future issuances 744,530,269</t>
        </is>
      </c>
      <c r="C4" s="4" t="inlineStr">
        <is>
          <t>As of December 31,
2020 2019
Shares reserved for warrants to purchase common stock 1,020,187 1,020,187
Shares reserved for exercises of outstanding stock options under the 2008 Stock Incentive Plan 33,354,871 35,276,812
Shares reserved for vesting of restricted stock units under the 2014 Stock Incentive Plan 124,932,207 70,119,944
Shares reserved for issuances under the 2014 Stock Incentive Plan 4,783,479 18,122,760
Total common stock reserved for future issuances 164,090,744 124,539,7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Common Stock Reserved for Future Issuances</t>
        </is>
      </c>
      <c r="B4" s="4" t="inlineStr">
        <is>
          <t>The Company had the following shares of common stock reserved for future issuances:
September 30,
Stock options issued and outstanding 29,199,113
Restricted stock units outstanding 254,254,142
Shares available for grant under the 2021 Plan 200,386,956
Shares available for grant under the ESPP 20,000,000
Warrants to purchase Class A common stock 51,824,925
New Ginkgo Earn-out 188,865,133
Total common stock reserved for future issuances 744,530,269</t>
        </is>
      </c>
      <c r="C4" s="4" t="inlineStr">
        <is>
          <t>As of December 31,
2020 2019
Shares reserved for warrants to purchase common stock 1,020,187 1,020,187
Shares reserved for exercises of outstanding stock options under the 2008 Stock Incentive Plan 33,354,871 35,276,812
Shares reserved for vesting of restricted stock units under the 2014 Stock Incentive Plan 124,932,207 70,119,944
Shares reserved for issuances under the 2014 Stock Incentive Plan 4,783,479 18,122,760
Total common stock reserved for future issuances 164,090,744 124,539,7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tock Option Activity</t>
        </is>
      </c>
      <c r="B4" s="4" t="inlineStr">
        <is>
          <t xml:space="preserve">A summary of stock option activity for the nine months ended September 30, 2021 is presented below:
Number Weighted Weighted Aggregate (1)
(in years) (in thousands)
Outstanding as of December 31, 2020 33,354,871 $ 0.02 3.20 $ 386,017
Granted 1,664,251 0.50
Exercised (4,225,189 ) 0.01
Forfeited (1,594,820 ) 0.02
Outstanding as of September 30, 2021 29,199,113 0.04 2.43 337,104
Exercisable as of September 30, 2021 29,129,682 $ 0.02 2.41 $ 337,092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September 30, 2021 and December 31, 2020. </t>
        </is>
      </c>
      <c r="C4" s="4" t="inlineStr">
        <is>
          <t xml:space="preserve">A summary of stock option activity under the 2008 Plan is presented below:
Number of Shares Weighted Average Exercise Price per Share Weighted Average Remaining Contractual Term Aggregate Intrinsic Value(1)
(in years) (in thousands)
Outstanding as of December 31, 2019 35,276,812 $ 0.02 4.20 $ 79,915
Exercised (1,921,941 ) 0.02
Outstanding as of December 31, 2020 33,354,871 $ 0.02 3.20 $ 131,370
Exercisable as of December 31, 2020 33,354,871 $ 0.02 3.20 $ 131,370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December 31, 2020 and 2019. </t>
        </is>
      </c>
    </row>
    <row r="5">
      <c r="A5" s="4" t="inlineStr">
        <is>
          <t>Schedule of Assumptions Used to Estimate Fair Value of Stock Option Awards Granted</t>
        </is>
      </c>
      <c r="B5" s="4" t="inlineStr">
        <is>
          <t xml:space="preserve">The weighted-average fair value of options granted during the nine months ended September 30, 2021 was $8.97 per share and was calculated using the following estimated assumptions:
Nine Months
Risk-free interest rate 0.11 %
Expected dividend yield 0 %
Expected volatility 88.6 %
Expected term 0.96 </t>
        </is>
      </c>
    </row>
    <row r="6">
      <c r="A6" s="4" t="inlineStr">
        <is>
          <t>Summary of RSU Activity</t>
        </is>
      </c>
      <c r="B6" s="4" t="inlineStr">
        <is>
          <t>A summary of the RSU activity during the nine months ended September 30, 2021 is presented below:
Number of Weighted
Nonvested as of December 31, 2020 124,932,207 $ 1.74
Granted 132,512,654 8.78
Forfeited (3,190,719 ) 3.97
Nonvested as of September 30, 2021 254,254,142 $ 5.38</t>
        </is>
      </c>
      <c r="C6" s="4" t="inlineStr">
        <is>
          <t>A summary of the RSU activity under the 2014 Plan is presented below:
Number of Shares Weighted Average Grant Date Fair Value
Nonvested as of December 31, 2019 70,119,944 $ 0.99
Granted 57,184,567 2.68
Forfeited (2,372,304 ) 1.89
Nonvested as of December 31, 2020 124,932,207 $ 1.74</t>
        </is>
      </c>
    </row>
    <row r="7">
      <c r="A7" s="4" t="inlineStr">
        <is>
          <t>Summary of RSA Activity</t>
        </is>
      </c>
      <c r="B7" s="4" t="inlineStr">
        <is>
          <t>A summary of the RSA activity during the nine months ended September 30, 2021 is presented below:
Number of Weighted
Nonvested as of December 31, 2020 419,049 $ 1.99
Vested (177,295 ) 1.99
Nonvested as of September 30, 2021 241,754 $ 1.99</t>
        </is>
      </c>
      <c r="C7" s="4" t="inlineStr">
        <is>
          <t>A summary of the RSA activity under the 2014 Plan is presented below:
Number of Shares Weighted Average Grant Date Fair Value
Nonvested as of December 31, 2019 675,887 $ 1.99
Vested (256,838 ) 1.99
Nonvested as of December 31, 2020 419,049 $ 1.99</t>
        </is>
      </c>
    </row>
    <row r="8">
      <c r="A8" s="4" t="inlineStr">
        <is>
          <t>Summary of Stock-based Compensation</t>
        </is>
      </c>
      <c r="B8" s="4" t="inlineStr">
        <is>
          <t>Stock-based compensation expense was allocated as follows (in thousands):
Three Months Nine Months
2021 2020 2021 2020
Research and development $ 20 $ 21 $ 60 $ 66
General and administrative 107 97 14,704 292
Total $ 127 $ 118 $ 14,764 $ 358</t>
        </is>
      </c>
      <c r="C8" s="4" t="inlineStr">
        <is>
          <t>Stock-based compensation expense was allocated as follows (in thousands):
Years Ended December 31,
2020 2019
Research and development $ 79 $ 64
General and administrative 397 707
Total $ 476 $ 7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Revenue from Related Parties</t>
        </is>
      </c>
      <c r="B4" s="5" t="n">
        <v>42535</v>
      </c>
      <c r="C4" s="5" t="n">
        <v>35268</v>
      </c>
    </row>
    <row r="5">
      <c r="A5" s="4" t="inlineStr">
        <is>
          <t>Other Operating Income (Expense), Net Related party</t>
        </is>
      </c>
      <c r="B5" s="5" t="n">
        <v>721</v>
      </c>
      <c r="C5" s="5" t="n">
        <v>17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Disaggregation of Revenue [Abstract]</t>
        </is>
      </c>
    </row>
    <row r="4">
      <c r="A4" s="4" t="inlineStr">
        <is>
          <t>Disaggregation Of Revenue</t>
        </is>
      </c>
      <c r="B4" s="4" t="inlineStr">
        <is>
          <t>The following table sets forth the percentage of Foundry revenues by industry based on total Foundry revenue:
Three Months Nine Months
2021 2020 2021 2020
Food and nutrition 19 % 27 % 22 % 36 %
Industrial and environmental 12 % 27 % 17 % 27 %
Agriculture 8 % 20 % 9 % 14 %
Consumer and technology 52 % 15 % 34 % 15 %
Other 9 % 11 % 18 % 8 %
Total Foundry revenue 100 % 100 % 100 % 100 %
The following table sets forth the percentage of revenue by geographic location based on total revenue:
Three Months Nine Months
2021 2020 2021 2020
North America 97 % 91 % 96 % 93 %
Rest of world 3 % 9 % 4 % 7 %
Total revenue 100 % 100 % 100 % 100 %</t>
        </is>
      </c>
      <c r="C4" s="4" t="inlineStr">
        <is>
          <t>The following table sets forth the percentage of Foundry revenues by industry based on total Foundry revenue:
Year Ended December 31,
2020 2019
Food and nutrition 35 % 39 %
Industrial and environmental 29 % 13 %
Agriculture 13 % 18 %
Consumer and technology 12 % 19 %
Other 11 % 11 %
Total 100 % 100 %
The following table sets forth the percentage of revenue by geographic location based on total revenue:
Year Ended December 31,
2020 2019
North America 95 % 95 %
Rest of world 5 % 5 %
Total 100 %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Provision for Incomes Taxes</t>
        </is>
      </c>
      <c r="B4" s="4" t="inlineStr">
        <is>
          <t>For the years ended December 31, 2020 and 2019, the loss before provision for incomes taxes consisted of the following (in thousands):
Years Ended December 31,
2020 2019
Domestic $ (124,834 ) $ (119,835 )
Foreign — —
Total $ (124,834 ) $ (119,835 )</t>
        </is>
      </c>
    </row>
    <row r="5">
      <c r="A5" s="4" t="inlineStr">
        <is>
          <t>Summary of Income Taxes Expenses Incurred During the Period</t>
        </is>
      </c>
      <c r="B5" s="4" t="inlineStr">
        <is>
          <t>Years Ended December 31,
2020 2019
Income tax expense:
Current federal income tax $ — $ —
Current state income tax 26 22
Deferred federal income tax 581 —
Deferred state income tax 1,282 —
Income tax expense $ 1,889 $ 22</t>
        </is>
      </c>
    </row>
    <row r="6">
      <c r="A6" s="4" t="inlineStr">
        <is>
          <t>Summary of Reconciliation of the Statutory Corporate Income Tax Rate to the Effective Tax Rate</t>
        </is>
      </c>
      <c r="B6" s="4" t="inlineStr">
        <is>
          <t>A reconciliation of income tax expense computed at the statutory corporate income tax rate to the effective income tax rate for the years ended December 31, 2020 and 2019 is as follows:
Years Ended December 31,
2020 2019
Tax expense computed at the federal statutory rate 21.0 % 21.0 %
State taxes 4.5 % 4.2 %
Change in valuation allowance (31.3 %) (25.2 %)
Equity investments (0.6 %) (5.7 %)
Tax credits 4.8 % 4.4 %
Non-deductible (0.2 %) (0.1 %)
Other expenses 0.3 % 1.4 %
Total income tax expense (1.5 %) 0.0 %</t>
        </is>
      </c>
    </row>
    <row r="7">
      <c r="A7" s="4" t="inlineStr">
        <is>
          <t>Summary of Deferred Taxes Assets and Liabilities</t>
        </is>
      </c>
      <c r="B7" s="4" t="inlineStr">
        <is>
          <t xml:space="preserve"> The Company’s deferred tax assets and liabilities consist of the following (in thousands):
Years Ended December 31,
2020 2019
Deferred tax assets:
Net operating loss carryforwards $ 91,467 $ 61,300
Tax credit carryforwards 20,338 14,443
Accrued expenses 1,265 390
Deferred revenue 28,590 29,575
Amortizable intangibles 4,198 3,218
Tenant allowance 2,206 2,174
Deferred tax assets before valuation allowance 148,064 111,100
Valuation allowance (143,827 ) (104,745 )
Deferred tax assets 4,237 6,355
Deferred tax liabilities:
Equity-based compensation — (88 )
Property and equipment (830 ) (862 )
Basis differences (5,270 ) (5,405 )
Deferred tax liabilities (6,100 ) (6,355 )
Net deferred taxes $ (1,863 ) $ —</t>
        </is>
      </c>
    </row>
    <row r="8">
      <c r="A8" s="4" t="inlineStr">
        <is>
          <t>Summary of Deferred Tax Assets Valuation Allowance</t>
        </is>
      </c>
      <c r="B8" s="4" t="inlineStr">
        <is>
          <t xml:space="preserve"> Activity in the deferred tax assets valuation allowance is summarized as follows (in thousands):
Beginning of Additions Reductions/ End of
Deferred tax assets valuation allowance:
Year Ended December 31, 2020 $ 104,745 $ 39,082 $ — $ 143,827
Year Ended December 31, 2019 $ 74,511 $ 30,234 $ — $ 104,7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Anti-Dilutive Shares</t>
        </is>
      </c>
      <c r="B4" s="4" t="inlineStr">
        <is>
          <t>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September 30,
2021 2020
Warrants to purchase Class A common stock 51,824,925 1,013,708
Outstanding stock options 29,199,113 33,975,444
Unvested RSUs 254,254,142 125,586,745
Unvested RSAs 241,754 478,240
New Ginkgo and Sponsor earn-out 205,602,316 —
541,122,250 161,054,137</t>
        </is>
      </c>
      <c r="C4" s="4" t="inlineStr">
        <is>
          <t xml:space="preserve">The following potential common shares, presented based on amounts outstanding at each period end, were excluded from the calculation of diluted net loss per share attributable to Ginkgo Bioworks, Inc. common stockholders for the periods indicated because including them would have been anti-dilutive:
Year Ended December 31,
2020 2019
Warrants to purchase common stock 1,020,187 1,020,187
Outstanding stock options 33,354,871 35,276,812
Unvested RSUs 124,932,207 70,119,944
Unvested RSAs 419,049 675,8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ummary of Condensed Consolidated Balance Sheets</t>
        </is>
      </c>
      <c r="B4" s="4" t="inlineStr">
        <is>
          <t>Significant related party transactions included in the Condensed Consolidated Balance Sheets are summarized below (in thousands):
September 30, December 31,
2021 2020
Accounts receivable, net:
Joyn $ 1 $ —
Motif 3,750 2,403
Genomatica — 1,500
Allonnia 971 1,309
Synlogic — —
Arcaea 1,328 —
$ 6,050 $ 5,212
Deferred revenue, current and non-current:
Joyn $ 5,595 $ 9,862
Motif 53,184 53,952
Genomatica 20,499 30,128
Allonnia 38,016 26,064
Synlogic 60 72
Arcaea 47,356 —
Other equity investee 10,000 —
$ 174,710 $ 120,078</t>
        </is>
      </c>
      <c r="C4" s="4" t="inlineStr">
        <is>
          <t xml:space="preserve"> Related party transactions included in the Consolidated Balance Sheets, excluding the Company’s investments and equity method investments, are summarized below (in thousands):
Joyn Motif Genomatica Allonnia Synlogic Total
Balances as of December 31, 2020
Accounts receivable, net $ — $ 2,403 $ 1,500 $ 1,309 $ — $ 5,212
Prepaid expenses and other current assets $ 24 $ 232 $ — $ 13 $ — $ 269
Deferred revenue, current and non-current $ 9,862 $ 53,952 $ 30,128 $ 26,064 $ 72 $ 120,078
Balances as of December 31, 2019
Accounts receivable, net $ 163 $ 4,054 $ — $ — $ — $ 4,217
Deferred revenue, current and non-current $ 17,135 $ 62,513 $ 38,059 $ 24,480 $ 144 $ 142,331 </t>
        </is>
      </c>
    </row>
    <row r="5">
      <c r="A5" s="4" t="inlineStr">
        <is>
          <t>Summary of Condensed Consolidated Statements of Operations and Comprehensive Loss</t>
        </is>
      </c>
      <c r="B5" s="4" t="inlineStr">
        <is>
          <t>Significant related party transactions included in the Condensed Consolidated Statements of Operations and Comprehensive Loss are summarized below (in thousands):
Three Months Ended Nine Months Ended
2021 2020 2021 2020
Foundry revenue:
Joyn $ 1,515 $ 2,151 $ 4,267 $ 5,733
Motif 6,099 3,034 16,203 15,036
Genomatica 3,279 748 9,480 6,169
Allonnia 913 1,322 4,277 2,784
Synlogic 2 15 12 62
Arcaea 1,316 — 2,507 —
$ 13,124 $ 7,270 $ 36,746 $ 29,784</t>
        </is>
      </c>
      <c r="C5" s="4" t="inlineStr">
        <is>
          <t xml:space="preserve"> Related party transactions included in the Consolidated Statements Operations and Comprehensive Loss, excluding the losses on the Company’s investments and equity method investments, are summarized below (in thousands):
Joyn Motif Genomatica Allonnia Synlogic Glycosyn Total
For the Year Ended December 31, 2020
Foundry revenue $ 7,273 $ 20,798 $ 9,431 $ 4,960 $ 73 $ — $ 42,535
Other income, net $ 407 $ 314 $ — $ — $ — $ — $ 721
For the Year Ended December 31, 2019
Foundry revenue $ 9,349 $ 18,986 $ 6,248 $ — $ 17 $ 668 $ 35,268
Interest income $ — $ — $ — $ — $ — $ 163 $ 163
Other income, net $ 222 $ 42 $ — $ — $ — $ 1,530 $ 1,794 </t>
        </is>
      </c>
    </row>
    <row r="6">
      <c r="A6" s="4" t="inlineStr">
        <is>
          <t>Summary of Related Party Transactions Included in the Changes in Operating Assets And Liabilities in the Consolidated Statements of Cash Flows</t>
        </is>
      </c>
      <c r="C6" s="4" t="inlineStr">
        <is>
          <t xml:space="preserve">Related party transactions included in the changes in operating assets and liabilities in the Consolidated Statements of Cash Flows are summarized below (in thousands):
Joyn Motif Genomatica Allonnia Synlogic Glycosyn Total
For the Year Ended December 31, 2020
Accounts receivable, net $ 163 $ 1,651 $ (1,500 ) $ (1,309 ) $ — $ — $ (995 )
Prepaid expenses and other current assets $ (24 ) $ (232 ) $ — $ (13 ) $ — $ — $ (269 )
Deferred revenue, current and non-current $ (7,273 ) $ (8,561 ) $ (7,931 ) $ 1,584 $ (72 ) $ — $ (22,253 )
For the Year Ended December 31, 2019
Accounts receivable, net $ (54 ) $ (2,035 ) $ 8 $ — $ — $ (140 ) $ (2,221 )
Deferred revenue, current and non-current $ 5,719 $ 9 $ (2,232 ) $ — $ 144 $ (528 ) $ 3,1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Lives of Property and Equipment</t>
        </is>
      </c>
      <c r="B4" s="4" t="inlineStr">
        <is>
          <t>Estimated Useful Life
Computer equipment and software 2 to 5 years
Furniture and fixtures 7 years
Lab equipment 1 to 5 years
Facilities 15 to 30 years
Leasehold improvements Shorter of useful life o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4" customWidth="1" min="2" max="2"/>
    <col width="21" customWidth="1" min="3" max="3"/>
    <col width="21" customWidth="1" min="4" max="4"/>
    <col width="21" customWidth="1" min="5" max="5"/>
    <col width="21" customWidth="1" min="6" max="6"/>
  </cols>
  <sheetData>
    <row r="1">
      <c r="A1" s="1" t="inlineStr">
        <is>
          <t>Organization - Additional Information (Detail) $ in Thousands</t>
        </is>
      </c>
      <c r="B1" s="2" t="inlineStr">
        <is>
          <t>Sep. 16, 2021</t>
        </is>
      </c>
      <c r="C1" s="2" t="inlineStr">
        <is>
          <t>Sep. 30, 2021USD ($)</t>
        </is>
      </c>
      <c r="D1" s="2" t="inlineStr">
        <is>
          <t>Dec. 31, 2020USD ($)</t>
        </is>
      </c>
      <c r="E1" s="2" t="inlineStr">
        <is>
          <t>Sep. 30, 2020USD ($)</t>
        </is>
      </c>
      <c r="F1" s="2" t="inlineStr">
        <is>
          <t>Dec. 31, 2019USD ($)</t>
        </is>
      </c>
    </row>
    <row r="2">
      <c r="A2" s="4" t="inlineStr">
        <is>
          <t>Cash and cash equivalents</t>
        </is>
      </c>
      <c r="C2" s="5" t="n">
        <v>1739056</v>
      </c>
      <c r="D2" s="5" t="n">
        <v>380801</v>
      </c>
      <c r="E2" s="5" t="n">
        <v>471057</v>
      </c>
      <c r="F2" s="5" t="n">
        <v>495287</v>
      </c>
    </row>
    <row r="3">
      <c r="A3" s="4" t="inlineStr">
        <is>
          <t>Proceeds from the business combination, net</t>
        </is>
      </c>
      <c r="C3" s="6" t="n">
        <v>1509600</v>
      </c>
    </row>
    <row r="4">
      <c r="A4" s="4" t="inlineStr">
        <is>
          <t>Accumulated deficit</t>
        </is>
      </c>
      <c r="C4" s="5" t="n">
        <v>697269</v>
      </c>
      <c r="D4" s="5" t="n">
        <v>467878</v>
      </c>
      <c r="F4" s="5" t="n">
        <v>341269</v>
      </c>
    </row>
    <row r="5">
      <c r="A5" s="4" t="inlineStr">
        <is>
          <t>Shares exchange ratio</t>
        </is>
      </c>
      <c r="B5" s="9" t="n">
        <v>49.080452</v>
      </c>
      <c r="D5" s="9" t="n">
        <v>49.0804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CustomerDay</t>
        </is>
      </c>
      <c r="C2" s="2" t="inlineStr">
        <is>
          <t>Dec. 31, 2019USD ($)Customer</t>
        </is>
      </c>
      <c r="D2" s="2" t="inlineStr">
        <is>
          <t>Sep. 30, 2021USD ($)</t>
        </is>
      </c>
    </row>
    <row r="3">
      <c r="A3" s="4" t="inlineStr">
        <is>
          <t>Deferred Offering Costs</t>
        </is>
      </c>
      <c r="D3" s="5" t="n">
        <v>106838000</v>
      </c>
    </row>
    <row r="4">
      <c r="A4" s="4" t="inlineStr">
        <is>
          <t>Impairments of investments</t>
        </is>
      </c>
      <c r="B4" s="5" t="n">
        <v>0</v>
      </c>
      <c r="C4" s="5" t="n">
        <v>0</v>
      </c>
    </row>
    <row r="5">
      <c r="A5" s="4" t="inlineStr">
        <is>
          <t>Impairment long lived asset held for use</t>
        </is>
      </c>
      <c r="B5" s="6" t="n">
        <v>0</v>
      </c>
      <c r="C5" s="6" t="n">
        <v>0</v>
      </c>
    </row>
    <row r="6">
      <c r="A6" s="4" t="inlineStr">
        <is>
          <t>Impairment of intangible assets finite lived</t>
        </is>
      </c>
      <c r="B6" s="6" t="n">
        <v>0</v>
      </c>
      <c r="C6" s="6" t="n">
        <v>0</v>
      </c>
    </row>
    <row r="7">
      <c r="A7" s="4" t="inlineStr">
        <is>
          <t>Goodwill impairment loss</t>
        </is>
      </c>
      <c r="B7" s="6" t="n">
        <v>0</v>
      </c>
      <c r="C7" s="6" t="n">
        <v>0</v>
      </c>
    </row>
    <row r="8">
      <c r="A8" s="4" t="inlineStr">
        <is>
          <t>Uncertain tax positions</t>
        </is>
      </c>
      <c r="B8" s="5" t="n">
        <v>0</v>
      </c>
      <c r="C8" s="5" t="n">
        <v>0</v>
      </c>
    </row>
    <row r="9">
      <c r="A9" s="4" t="inlineStr">
        <is>
          <t>Customer Concentration Risk [Member] | Revenue Benchmark [Member]</t>
        </is>
      </c>
    </row>
    <row r="10">
      <c r="A10" s="4" t="inlineStr">
        <is>
          <t>Number of customers related parties over net sales ten percent benchmark | Day</t>
        </is>
      </c>
      <c r="B10" s="6" t="n">
        <v>2</v>
      </c>
    </row>
    <row r="11">
      <c r="A11" s="4" t="inlineStr">
        <is>
          <t>Number of Other customers over net sales ten percent benchmark | Customer</t>
        </is>
      </c>
      <c r="B11" s="6" t="n">
        <v>0</v>
      </c>
    </row>
    <row r="12">
      <c r="A12" s="4" t="inlineStr">
        <is>
          <t>Customer Concentration Risk [Member] | Revenue Benchmark [Member] | Major Customer Related Party One [Member]</t>
        </is>
      </c>
    </row>
    <row r="13">
      <c r="A13" s="4" t="inlineStr">
        <is>
          <t>Concentration risk percentage</t>
        </is>
      </c>
      <c r="B13" s="4" t="inlineStr">
        <is>
          <t>27.10%</t>
        </is>
      </c>
      <c r="C13" s="4" t="inlineStr">
        <is>
          <t>35.00%</t>
        </is>
      </c>
    </row>
    <row r="14">
      <c r="A14" s="4" t="inlineStr">
        <is>
          <t>Number of Other customers over net sales ten percent benchmark | Customer</t>
        </is>
      </c>
      <c r="C14" s="6" t="n">
        <v>3</v>
      </c>
    </row>
    <row r="15">
      <c r="A15" s="4" t="inlineStr">
        <is>
          <t>Customer Concentration Risk [Member] | Revenue Benchmark [Member] | Major Customer Related Party Two [Member]</t>
        </is>
      </c>
    </row>
    <row r="16">
      <c r="A16" s="4" t="inlineStr">
        <is>
          <t>Concentration risk percentage</t>
        </is>
      </c>
      <c r="B16" s="4" t="inlineStr">
        <is>
          <t>12.30%</t>
        </is>
      </c>
      <c r="C16" s="4" t="inlineStr">
        <is>
          <t>17.30%</t>
        </is>
      </c>
    </row>
    <row r="17">
      <c r="A17" s="4" t="inlineStr">
        <is>
          <t>Number of Other customers over net sales ten percent benchmark | Customer</t>
        </is>
      </c>
      <c r="C17" s="6" t="n">
        <v>1</v>
      </c>
    </row>
    <row r="18">
      <c r="A18" s="4" t="inlineStr">
        <is>
          <t>Customer Concentration Risk [Member] | Revenue Benchmark [Member] | Major Customer Related Party Three [Member]</t>
        </is>
      </c>
    </row>
    <row r="19">
      <c r="A19" s="4" t="inlineStr">
        <is>
          <t>Concentration risk percentage</t>
        </is>
      </c>
      <c r="C19" s="4" t="inlineStr">
        <is>
          <t>11.50%</t>
        </is>
      </c>
    </row>
    <row r="20">
      <c r="A20" s="4" t="inlineStr">
        <is>
          <t>Number of Other customers over net sales ten percent benchmark | Customer</t>
        </is>
      </c>
      <c r="C20" s="6" t="n">
        <v>0</v>
      </c>
    </row>
    <row r="21">
      <c r="A21" s="4" t="inlineStr">
        <is>
          <t>Customer Concentration Risk [Member] | Revenue Benchmark [Member] | Major Customer One [Member]</t>
        </is>
      </c>
    </row>
    <row r="22">
      <c r="A22" s="4" t="inlineStr">
        <is>
          <t>Concentration risk percentage</t>
        </is>
      </c>
      <c r="C22" s="4" t="inlineStr">
        <is>
          <t>13.50%</t>
        </is>
      </c>
    </row>
    <row r="23">
      <c r="A23" s="4" t="inlineStr">
        <is>
          <t>Additional Paid In Capital [Member]</t>
        </is>
      </c>
    </row>
    <row r="24">
      <c r="A24" s="4" t="inlineStr">
        <is>
          <t>Deferred Offering Costs</t>
        </is>
      </c>
      <c r="D24" s="5" t="n">
        <v>6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24" customWidth="1" min="5" max="5"/>
  </cols>
  <sheetData>
    <row r="1">
      <c r="A1" s="1" t="inlineStr">
        <is>
          <t>Business Combination - Additional Information (Details) $ / shares in Units, $ in Millions</t>
        </is>
      </c>
      <c r="B1" s="2" t="inlineStr">
        <is>
          <t>Sep. 16, 2021USD ($)$ / sharesshares</t>
        </is>
      </c>
      <c r="C1" s="2" t="inlineStr">
        <is>
          <t>Sep. 30, 2021$ / sharesshares</t>
        </is>
      </c>
      <c r="D1" s="2" t="inlineStr">
        <is>
          <t>Dec. 31, 2020$ / shares</t>
        </is>
      </c>
      <c r="E1" s="2" t="inlineStr">
        <is>
          <t>Dec. 31, 2019$ / shares</t>
        </is>
      </c>
    </row>
    <row r="2">
      <c r="A2" s="3" t="inlineStr">
        <is>
          <t>Business Acquisition [Line Items]</t>
        </is>
      </c>
    </row>
    <row r="3">
      <c r="A3" s="4" t="inlineStr">
        <is>
          <t>Shares exchange ratio</t>
        </is>
      </c>
      <c r="B3" s="9" t="n">
        <v>49.080452</v>
      </c>
      <c r="D3" s="9" t="n">
        <v>49.080452</v>
      </c>
    </row>
    <row r="4">
      <c r="A4" s="4" t="inlineStr">
        <is>
          <t>Common stock per share</t>
        </is>
      </c>
      <c r="B4" s="7" t="n">
        <v>0.0001</v>
      </c>
      <c r="D4" s="7" t="n">
        <v>0.0001</v>
      </c>
      <c r="E4" s="7" t="n">
        <v>0.0001</v>
      </c>
    </row>
    <row r="5">
      <c r="A5" s="4" t="inlineStr">
        <is>
          <t>Maximum [Member]</t>
        </is>
      </c>
    </row>
    <row r="6">
      <c r="A6" s="3" t="inlineStr">
        <is>
          <t>Business Acquisition [Line Items]</t>
        </is>
      </c>
    </row>
    <row r="7">
      <c r="A7" s="4" t="inlineStr">
        <is>
          <t>Share-based compensation arrangement by share-based payment award vesting period</t>
        </is>
      </c>
      <c r="B7" s="4" t="inlineStr">
        <is>
          <t>30 days</t>
        </is>
      </c>
    </row>
    <row r="8">
      <c r="A8" s="4" t="inlineStr">
        <is>
          <t>Minimum [Member]</t>
        </is>
      </c>
    </row>
    <row r="9">
      <c r="A9" s="3" t="inlineStr">
        <is>
          <t>Business Acquisition [Line Items]</t>
        </is>
      </c>
    </row>
    <row r="10">
      <c r="A10" s="4" t="inlineStr">
        <is>
          <t>Share-based compensation arrangement by share-based payment award vesting period</t>
        </is>
      </c>
      <c r="B10" s="4" t="inlineStr">
        <is>
          <t>20 days</t>
        </is>
      </c>
    </row>
    <row r="11">
      <c r="A11" s="4" t="inlineStr">
        <is>
          <t>New Ginkgo Common Stock [Member]</t>
        </is>
      </c>
    </row>
    <row r="12">
      <c r="A12" s="3" t="inlineStr">
        <is>
          <t>Business Acquisition [Line Items]</t>
        </is>
      </c>
    </row>
    <row r="13">
      <c r="A13" s="4" t="inlineStr">
        <is>
          <t>Shares exchange ratio</t>
        </is>
      </c>
      <c r="B13" s="9" t="n">
        <v>49.080452</v>
      </c>
    </row>
    <row r="14">
      <c r="A14" s="4" t="inlineStr">
        <is>
          <t>Common stock converted into option to purchase common stock</t>
        </is>
      </c>
      <c r="B14" s="9" t="n">
        <v>49.080452</v>
      </c>
    </row>
    <row r="15">
      <c r="A15" s="4" t="inlineStr">
        <is>
          <t>Earn out consideration | $</t>
        </is>
      </c>
      <c r="B15" s="10" t="n">
        <v>188.7</v>
      </c>
    </row>
    <row r="16">
      <c r="A16" s="4" t="inlineStr">
        <is>
          <t>Common Class A [Member]</t>
        </is>
      </c>
    </row>
    <row r="17">
      <c r="A17" s="3" t="inlineStr">
        <is>
          <t>Business Acquisition [Line Items]</t>
        </is>
      </c>
    </row>
    <row r="18">
      <c r="A18" s="4" t="inlineStr">
        <is>
          <t>Stock issued during period shares | shares</t>
        </is>
      </c>
      <c r="C18" s="6" t="n">
        <v>16737183</v>
      </c>
    </row>
    <row r="19">
      <c r="A19" s="4" t="inlineStr">
        <is>
          <t>Common stock per share</t>
        </is>
      </c>
      <c r="C19" s="7" t="n">
        <v>0.0001</v>
      </c>
      <c r="D19" s="7" t="n">
        <v>0.0001</v>
      </c>
      <c r="E19" s="7" t="n">
        <v>0.0001</v>
      </c>
    </row>
    <row r="20">
      <c r="A20" s="4" t="inlineStr">
        <is>
          <t>Common Class A [Member] | 12.50 Then 25% [Member]</t>
        </is>
      </c>
    </row>
    <row r="21">
      <c r="A21" s="3" t="inlineStr">
        <is>
          <t>Business Acquisition [Line Items]</t>
        </is>
      </c>
    </row>
    <row r="22">
      <c r="A22" s="4" t="inlineStr">
        <is>
          <t>Share price</t>
        </is>
      </c>
      <c r="B22" s="8" t="n">
        <v>12.5</v>
      </c>
    </row>
    <row r="23">
      <c r="A23" s="4" t="inlineStr">
        <is>
          <t>Share-based compensation arrangement by share-based payment award vesting rights, percentage</t>
        </is>
      </c>
      <c r="B23" s="4" t="inlineStr">
        <is>
          <t>25.00%</t>
        </is>
      </c>
    </row>
    <row r="24">
      <c r="A24" s="4" t="inlineStr">
        <is>
          <t>Common Class A [Member] | 15.00 Then 25% [Member]</t>
        </is>
      </c>
    </row>
    <row r="25">
      <c r="A25" s="3" t="inlineStr">
        <is>
          <t>Business Acquisition [Line Items]</t>
        </is>
      </c>
    </row>
    <row r="26">
      <c r="A26" s="4" t="inlineStr">
        <is>
          <t>Share price</t>
        </is>
      </c>
      <c r="B26" s="5" t="n">
        <v>15</v>
      </c>
    </row>
    <row r="27">
      <c r="A27" s="4" t="inlineStr">
        <is>
          <t>Share-based compensation arrangement by share-based payment award vesting rights, percentage</t>
        </is>
      </c>
      <c r="B27" s="4" t="inlineStr">
        <is>
          <t>25.00%</t>
        </is>
      </c>
    </row>
    <row r="28">
      <c r="A28" s="4" t="inlineStr">
        <is>
          <t>Common Class A [Member] | 17.50 Then 25% [Member]</t>
        </is>
      </c>
    </row>
    <row r="29">
      <c r="A29" s="3" t="inlineStr">
        <is>
          <t>Business Acquisition [Line Items]</t>
        </is>
      </c>
    </row>
    <row r="30">
      <c r="A30" s="4" t="inlineStr">
        <is>
          <t>Share price</t>
        </is>
      </c>
      <c r="B30" s="8" t="n">
        <v>17.5</v>
      </c>
    </row>
    <row r="31">
      <c r="A31" s="4" t="inlineStr">
        <is>
          <t>Share-based compensation arrangement by share-based payment award vesting rights, percentage</t>
        </is>
      </c>
      <c r="B31" s="4" t="inlineStr">
        <is>
          <t>25.00%</t>
        </is>
      </c>
    </row>
    <row r="32">
      <c r="A32" s="4" t="inlineStr">
        <is>
          <t>Common Class A [Member] | 20.00 Then 25% [Member]</t>
        </is>
      </c>
    </row>
    <row r="33">
      <c r="A33" s="3" t="inlineStr">
        <is>
          <t>Business Acquisition [Line Items]</t>
        </is>
      </c>
    </row>
    <row r="34">
      <c r="A34" s="4" t="inlineStr">
        <is>
          <t>Share price</t>
        </is>
      </c>
      <c r="B34" s="5" t="n">
        <v>20</v>
      </c>
    </row>
    <row r="35">
      <c r="A35" s="4" t="inlineStr">
        <is>
          <t>Share-based compensation arrangement by share-based payment award vesting rights, percentage</t>
        </is>
      </c>
      <c r="B35" s="4" t="inlineStr">
        <is>
          <t>25.00%</t>
        </is>
      </c>
    </row>
    <row r="36">
      <c r="A36" s="4" t="inlineStr">
        <is>
          <t>Common Class A [Member] | New Ginkgo Common Stock [Member]</t>
        </is>
      </c>
    </row>
    <row r="37">
      <c r="A37" s="3" t="inlineStr">
        <is>
          <t>Business Acquisition [Line Items]</t>
        </is>
      </c>
    </row>
    <row r="38">
      <c r="A38" s="4" t="inlineStr">
        <is>
          <t>Shares forfeited | shares</t>
        </is>
      </c>
      <c r="C38" s="6" t="n">
        <v>11534052</v>
      </c>
    </row>
    <row r="39">
      <c r="A39" s="4" t="inlineStr">
        <is>
          <t>PIPE Investment [Member]</t>
        </is>
      </c>
    </row>
    <row r="40">
      <c r="A40" s="3" t="inlineStr">
        <is>
          <t>Business Acquisition [Line Items]</t>
        </is>
      </c>
    </row>
    <row r="41">
      <c r="A41" s="4" t="inlineStr">
        <is>
          <t>Stock issued during period shares | shares</t>
        </is>
      </c>
      <c r="B41" s="6" t="n">
        <v>76000000</v>
      </c>
    </row>
    <row r="42">
      <c r="A42" s="4" t="inlineStr">
        <is>
          <t>PIPE Investment [Member] | Common Class A [Member]</t>
        </is>
      </c>
    </row>
    <row r="43">
      <c r="A43" s="3" t="inlineStr">
        <is>
          <t>Business Acquisition [Line Items]</t>
        </is>
      </c>
    </row>
    <row r="44">
      <c r="A44" s="4" t="inlineStr">
        <is>
          <t>Stock issued during period shares | shares</t>
        </is>
      </c>
      <c r="B44" s="6" t="n">
        <v>76000000</v>
      </c>
    </row>
    <row r="45">
      <c r="A45" s="4" t="inlineStr">
        <is>
          <t>Shares issued price per share</t>
        </is>
      </c>
      <c r="B45" s="5" t="n">
        <v>10</v>
      </c>
    </row>
    <row r="46">
      <c r="A46" s="4" t="inlineStr">
        <is>
          <t>Stock issued during period, value, new issues | $</t>
        </is>
      </c>
      <c r="B46" s="5" t="n">
        <v>760</v>
      </c>
    </row>
    <row r="47">
      <c r="A47" s="4" t="inlineStr">
        <is>
          <t>SRNG [Member]</t>
        </is>
      </c>
    </row>
    <row r="48">
      <c r="A48" s="3" t="inlineStr">
        <is>
          <t>Business Acquisition [Line Items]</t>
        </is>
      </c>
    </row>
    <row r="49">
      <c r="A49" s="4" t="inlineStr">
        <is>
          <t>Shares issued price per share</t>
        </is>
      </c>
      <c r="B49" s="5" t="n">
        <v>10</v>
      </c>
    </row>
    <row r="50">
      <c r="A50" s="4" t="inlineStr">
        <is>
          <t>Stock issued during period, value, new issues | $</t>
        </is>
      </c>
      <c r="B50" s="10" t="n">
        <v>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Business Combination (Details) $ in Thousands</t>
        </is>
      </c>
      <c r="B1" s="2" t="inlineStr">
        <is>
          <t>9 Months Ended</t>
        </is>
      </c>
    </row>
    <row r="2">
      <c r="B2" s="2" t="inlineStr">
        <is>
          <t>Sep. 30, 2021USD ($)</t>
        </is>
      </c>
    </row>
    <row r="3">
      <c r="A3" s="3" t="inlineStr">
        <is>
          <t>Business Acquisition [Line Items]</t>
        </is>
      </c>
    </row>
    <row r="4">
      <c r="A4" s="4" t="inlineStr">
        <is>
          <t>Other offering costs</t>
        </is>
      </c>
      <c r="B4" s="5" t="n">
        <v>-106838</v>
      </c>
    </row>
    <row r="5">
      <c r="A5" s="4" t="inlineStr">
        <is>
          <t>Proceeds from Business Combination, net of offering costs paid at Closing</t>
        </is>
      </c>
      <c r="B5" s="6" t="n">
        <v>1510909</v>
      </c>
    </row>
    <row r="6">
      <c r="A6" s="4" t="inlineStr">
        <is>
          <t>Net proceeds from the Business Combination</t>
        </is>
      </c>
      <c r="B6" s="6" t="n">
        <v>1509629</v>
      </c>
    </row>
    <row r="7">
      <c r="A7" s="4" t="inlineStr">
        <is>
          <t>Accounts Payable and Accrued Expenses [Member]</t>
        </is>
      </c>
    </row>
    <row r="8">
      <c r="A8" s="3" t="inlineStr">
        <is>
          <t>Business Acquisition [Line Items]</t>
        </is>
      </c>
    </row>
    <row r="9">
      <c r="A9" s="4" t="inlineStr">
        <is>
          <t>Other offering costs</t>
        </is>
      </c>
      <c r="B9" s="6" t="n">
        <v>-1280</v>
      </c>
    </row>
    <row r="10">
      <c r="A10" s="4" t="inlineStr">
        <is>
          <t>SRNG [Member]</t>
        </is>
      </c>
    </row>
    <row r="11">
      <c r="A11" s="3" t="inlineStr">
        <is>
          <t>Business Acquisition [Line Items]</t>
        </is>
      </c>
    </row>
    <row r="12">
      <c r="A12" s="4" t="inlineStr">
        <is>
          <t>Cash and cash equivalents</t>
        </is>
      </c>
      <c r="B12" s="6" t="n">
        <v>857747</v>
      </c>
    </row>
    <row r="13">
      <c r="A13" s="4" t="inlineStr">
        <is>
          <t>PIPE Investment [Member]</t>
        </is>
      </c>
    </row>
    <row r="14">
      <c r="A14" s="3" t="inlineStr">
        <is>
          <t>Business Acquisition [Line Items]</t>
        </is>
      </c>
    </row>
    <row r="15">
      <c r="A15" s="4" t="inlineStr">
        <is>
          <t>Cash and cash equivalents</t>
        </is>
      </c>
      <c r="B15" s="5" t="n">
        <v>76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Business Combination Common Stock Shares Outstanding (Details) - shares</t>
        </is>
      </c>
      <c r="B1" s="2" t="inlineStr">
        <is>
          <t>Sep. 16, 2021</t>
        </is>
      </c>
      <c r="C1" s="2" t="inlineStr">
        <is>
          <t>Sep. 30, 2021</t>
        </is>
      </c>
      <c r="D1" s="2" t="inlineStr">
        <is>
          <t>Dec. 31, 2020</t>
        </is>
      </c>
      <c r="E1" s="2" t="inlineStr">
        <is>
          <t>Dec. 31, 2019</t>
        </is>
      </c>
    </row>
    <row r="2">
      <c r="A2" s="3" t="inlineStr">
        <is>
          <t>Business Acquisition [Line Items]</t>
        </is>
      </c>
    </row>
    <row r="3">
      <c r="A3" s="4" t="inlineStr">
        <is>
          <t>Common Stock, Shares, Outstanding</t>
        </is>
      </c>
      <c r="C3" s="6" t="n">
        <v>1486712858</v>
      </c>
      <c r="D3" s="6" t="n">
        <v>1288595876</v>
      </c>
      <c r="E3" s="6" t="n">
        <v>1255562032</v>
      </c>
    </row>
    <row r="4">
      <c r="A4" s="4" t="inlineStr">
        <is>
          <t>Series B Preferred Stock [Member]</t>
        </is>
      </c>
    </row>
    <row r="5">
      <c r="A5" s="3" t="inlineStr">
        <is>
          <t>Business Acquisition [Line Items]</t>
        </is>
      </c>
    </row>
    <row r="6">
      <c r="A6" s="4" t="inlineStr">
        <is>
          <t>Convertible Preferred Stock, Shares Issued upon Conversion</t>
        </is>
      </c>
      <c r="B6" s="6" t="n">
        <v>203346152</v>
      </c>
    </row>
    <row r="7">
      <c r="A7" s="4" t="inlineStr">
        <is>
          <t>Series C Preferred Stock [Member]</t>
        </is>
      </c>
    </row>
    <row r="8">
      <c r="A8" s="3" t="inlineStr">
        <is>
          <t>Business Acquisition [Line Items]</t>
        </is>
      </c>
    </row>
    <row r="9">
      <c r="A9" s="4" t="inlineStr">
        <is>
          <t>Convertible Preferred Stock, Shares Issued upon Conversion</t>
        </is>
      </c>
      <c r="B9" s="6" t="n">
        <v>228641430</v>
      </c>
    </row>
    <row r="10">
      <c r="A10" s="4" t="inlineStr">
        <is>
          <t>Series D Preferred Stock [Member]</t>
        </is>
      </c>
    </row>
    <row r="11">
      <c r="A11" s="3" t="inlineStr">
        <is>
          <t>Business Acquisition [Line Items]</t>
        </is>
      </c>
    </row>
    <row r="12">
      <c r="A12" s="4" t="inlineStr">
        <is>
          <t>Convertible Preferred Stock, Shares Issued upon Conversion</t>
        </is>
      </c>
      <c r="B12" s="6" t="n">
        <v>302464716</v>
      </c>
    </row>
    <row r="13">
      <c r="A13" s="4" t="inlineStr">
        <is>
          <t>Series E Preferred Stock [Member]</t>
        </is>
      </c>
    </row>
    <row r="14">
      <c r="A14" s="3" t="inlineStr">
        <is>
          <t>Business Acquisition [Line Items]</t>
        </is>
      </c>
    </row>
    <row r="15">
      <c r="A15" s="4" t="inlineStr">
        <is>
          <t>Convertible Preferred Stock, Shares Issued upon Conversion</t>
        </is>
      </c>
      <c r="B15" s="6" t="n">
        <v>170227108</v>
      </c>
    </row>
    <row r="16">
      <c r="A16" s="4" t="inlineStr">
        <is>
          <t>Old Ginkgo Common Stock [Member]</t>
        </is>
      </c>
    </row>
    <row r="17">
      <c r="A17" s="3" t="inlineStr">
        <is>
          <t>Business Acquisition [Line Items]</t>
        </is>
      </c>
    </row>
    <row r="18">
      <c r="A18" s="4" t="inlineStr">
        <is>
          <t>Conversion of Stock, Shares Issued</t>
        </is>
      </c>
      <c r="B18" s="6" t="n">
        <v>387016194</v>
      </c>
    </row>
    <row r="19">
      <c r="A19" s="4" t="inlineStr">
        <is>
          <t>New Ginkgo Common Stock [Member]</t>
        </is>
      </c>
    </row>
    <row r="20">
      <c r="A20" s="3" t="inlineStr">
        <is>
          <t>Business Acquisition [Line Items]</t>
        </is>
      </c>
    </row>
    <row r="21">
      <c r="A21" s="4" t="inlineStr">
        <is>
          <t>Common Stock, Shares, Outstanding</t>
        </is>
      </c>
      <c r="B21" s="6" t="n">
        <v>1485061236</v>
      </c>
    </row>
    <row r="22">
      <c r="A22" s="4" t="inlineStr">
        <is>
          <t>PIPE Investment [Member]</t>
        </is>
      </c>
    </row>
    <row r="23">
      <c r="A23" s="3" t="inlineStr">
        <is>
          <t>Business Acquisition [Line Items]</t>
        </is>
      </c>
    </row>
    <row r="24">
      <c r="A24" s="4" t="inlineStr">
        <is>
          <t>Common Stock, Shares, Outstanding</t>
        </is>
      </c>
      <c r="B24" s="6" t="n">
        <v>193365636</v>
      </c>
    </row>
    <row r="25">
      <c r="A25" s="4" t="inlineStr">
        <is>
          <t>Stock Issued During Period, Shares, New Issues</t>
        </is>
      </c>
      <c r="B25" s="6" t="n">
        <v>76000000</v>
      </c>
    </row>
    <row r="26">
      <c r="A26" s="4" t="inlineStr">
        <is>
          <t>SRNG [Member]</t>
        </is>
      </c>
    </row>
    <row r="27">
      <c r="A27" s="3" t="inlineStr">
        <is>
          <t>Business Acquisition [Line Items]</t>
        </is>
      </c>
    </row>
    <row r="28">
      <c r="A28" s="4" t="inlineStr">
        <is>
          <t>Common Stock, Shares, Outstanding</t>
        </is>
      </c>
      <c r="B28" s="6" t="n">
        <v>215625000</v>
      </c>
    </row>
    <row r="29">
      <c r="A29" s="4" t="inlineStr">
        <is>
          <t>Redemption Of Common Stock</t>
        </is>
      </c>
      <c r="B29" s="6" t="n">
        <v>-86725312</v>
      </c>
    </row>
    <row r="30">
      <c r="A30" s="4" t="inlineStr">
        <is>
          <t>Common Stock Shares Forfeited</t>
        </is>
      </c>
      <c r="B30" s="6" t="n">
        <v>-11534052</v>
      </c>
    </row>
    <row r="31">
      <c r="A31" s="4" t="inlineStr">
        <is>
          <t>SRNG [Member] | Common Stock [Member]</t>
        </is>
      </c>
    </row>
    <row r="32">
      <c r="A32" s="3" t="inlineStr">
        <is>
          <t>Business Acquisition [Line Items]</t>
        </is>
      </c>
    </row>
    <row r="33">
      <c r="A33" s="4" t="inlineStr">
        <is>
          <t>Common Stock, Shares, Outstanding</t>
        </is>
      </c>
      <c r="B33" s="6" t="n">
        <v>117365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122"/>
  <sheetViews>
    <sheetView workbookViewId="0">
      <selection activeCell="A1" sqref="A1"/>
    </sheetView>
  </sheetViews>
  <sheetFormatPr baseColWidth="8" defaultRowHeight="15"/>
  <cols>
    <col width="80" customWidth="1" min="1" max="1"/>
    <col width="13" customWidth="1" min="2" max="2"/>
    <col width="55" customWidth="1" min="3" max="3"/>
    <col width="46" customWidth="1" min="4" max="4"/>
    <col width="46" customWidth="1" min="5" max="5"/>
    <col width="22" customWidth="1" min="6" max="6"/>
    <col width="67" customWidth="1" min="7" max="7"/>
    <col width="67" customWidth="1" min="8" max="8"/>
    <col width="67" customWidth="1" min="9" max="9"/>
    <col width="33" customWidth="1" min="10" max="10"/>
    <col width="32" customWidth="1" min="11" max="11"/>
    <col width="36" customWidth="1" min="12" max="12"/>
    <col width="80" customWidth="1" min="13" max="13"/>
    <col width="80" customWidth="1" min="14" max="14"/>
    <col width="27" customWidth="1" min="15" max="15"/>
    <col width="55" customWidth="1" min="16" max="16"/>
    <col width="33" customWidth="1" min="17" max="17"/>
    <col width="29" customWidth="1" min="18" max="18"/>
    <col width="80" customWidth="1" min="19" max="19"/>
    <col width="61" customWidth="1" min="20" max="20"/>
    <col width="60" customWidth="1" min="21" max="21"/>
    <col width="64" customWidth="1" min="22" max="22"/>
    <col width="55" customWidth="1" min="23" max="23"/>
    <col width="80" customWidth="1" min="24" max="24"/>
    <col width="61" customWidth="1" min="25" max="25"/>
    <col width="80" customWidth="1" min="26" max="26"/>
    <col width="67" customWidth="1" min="27" max="27"/>
    <col width="78" customWidth="1" min="28" max="28"/>
    <col width="77" customWidth="1" min="29" max="29"/>
    <col width="80" customWidth="1" min="30" max="30"/>
  </cols>
  <sheetData>
    <row r="1">
      <c r="A1" s="1" t="inlineStr">
        <is>
          <t>Condensed Consolidated Statements of Changes in Shareholders' Equity - USD ($) $ in Thousands</t>
        </is>
      </c>
      <c r="B1" s="2" t="inlineStr">
        <is>
          <t>Total</t>
        </is>
      </c>
      <c r="C1" s="2" t="inlineStr">
        <is>
          <t>Series B, C, D, E Convertible Preferred Stock [Member]</t>
        </is>
      </c>
      <c r="D1" s="2" t="inlineStr">
        <is>
          <t>Series D Convertible Preferred Stock [Member]</t>
        </is>
      </c>
      <c r="E1" s="2" t="inlineStr">
        <is>
          <t>Series E Convertible Preferred Stock [Member]</t>
        </is>
      </c>
      <c r="F1" s="2" t="inlineStr">
        <is>
          <t>Common Stock [Member]</t>
        </is>
      </c>
      <c r="G1" s="2" t="inlineStr">
        <is>
          <t>Common Stock [Member]Series B Convertible Preferred Stock [Member]</t>
        </is>
      </c>
      <c r="H1" s="2" t="inlineStr">
        <is>
          <t>Common Stock [Member]Series D Convertible Preferred Stock [Member]</t>
        </is>
      </c>
      <c r="I1" s="2" t="inlineStr">
        <is>
          <t>Common Stock [Member]Series E Convertible Preferred Stock [Member]</t>
        </is>
      </c>
      <c r="J1" s="2" t="inlineStr">
        <is>
          <t>Old Ginkgo Common Stock [Member]</t>
        </is>
      </c>
      <c r="K1" s="2" t="inlineStr">
        <is>
          <t>Treasury Stock, Common [Member]</t>
        </is>
      </c>
      <c r="L1" s="2" t="inlineStr">
        <is>
          <t>Additional Paid-in Capital [Member]</t>
        </is>
      </c>
      <c r="M1" s="2" t="inlineStr">
        <is>
          <t>Additional Paid-in Capital [Member]Series D Convertible Preferred Stock [Member]</t>
        </is>
      </c>
      <c r="N1" s="2" t="inlineStr">
        <is>
          <t>Additional Paid-in Capital [Member]Series E Convertible Preferred Stock [Member]</t>
        </is>
      </c>
      <c r="O1" s="2" t="inlineStr">
        <is>
          <t>Retained Earnings [Member]</t>
        </is>
      </c>
      <c r="P1" s="2" t="inlineStr">
        <is>
          <t>Accumulated Other Comprehensive Income (Loss) [Member]</t>
        </is>
      </c>
      <c r="Q1" s="2" t="inlineStr">
        <is>
          <t>Noncontrolling Interest [Member]</t>
        </is>
      </c>
      <c r="R1" s="2" t="inlineStr">
        <is>
          <t>Previously Reported [Member]</t>
        </is>
      </c>
      <c r="S1" s="2" t="inlineStr">
        <is>
          <t>Previously Reported [Member]Series B, C, D, E Convertible Preferred Stock [Member]</t>
        </is>
      </c>
      <c r="T1" s="2" t="inlineStr">
        <is>
          <t>Previously Reported [Member]Old Ginkgo Common Stock [Member]</t>
        </is>
      </c>
      <c r="U1" s="2" t="inlineStr">
        <is>
          <t>Previously Reported [Member]Treasury Stock, Common [Member]</t>
        </is>
      </c>
      <c r="V1" s="2" t="inlineStr">
        <is>
          <t>Previously Reported [Member]Additional Paid-in Capital [Member]</t>
        </is>
      </c>
      <c r="W1" s="2" t="inlineStr">
        <is>
          <t>Previously Reported [Member]Retained Earnings [Member]</t>
        </is>
      </c>
      <c r="X1" s="2" t="inlineStr">
        <is>
          <t>Previously Reported [Member]Accumulated Other Comprehensive Income (Loss) [Member]</t>
        </is>
      </c>
      <c r="Y1" s="2" t="inlineStr">
        <is>
          <t>Previously Reported [Member]Noncontrolling Interest [Member]</t>
        </is>
      </c>
      <c r="Z1" s="2" t="inlineStr">
        <is>
          <t>Revision of Prior Period, Adjustment [Member]Series B, C, D, E Convertible Preferred Stock [Member]</t>
        </is>
      </c>
      <c r="AA1" s="2" t="inlineStr">
        <is>
          <t>Revision of Prior Period, Adjustment [Member]Common Stock [Member]</t>
        </is>
      </c>
      <c r="AB1" s="2" t="inlineStr">
        <is>
          <t>Revision of Prior Period, Adjustment [Member]Old Ginkgo Common Stock [Member]</t>
        </is>
      </c>
      <c r="AC1" s="2" t="inlineStr">
        <is>
          <t>Revision of Prior Period, Adjustment [Member]Treasury Stock, Common [Member]</t>
        </is>
      </c>
      <c r="AD1" s="2" t="inlineStr">
        <is>
          <t>Revision of Prior Period, Adjustment [Member]Additional Paid-in Capital [Member]</t>
        </is>
      </c>
    </row>
    <row r="2">
      <c r="A2" s="4" t="inlineStr">
        <is>
          <t>Beginning balance at Dec. 31, 2018</t>
        </is>
      </c>
      <c r="C2" s="5" t="n">
        <v>0</v>
      </c>
      <c r="F2" s="5" t="n">
        <v>126</v>
      </c>
      <c r="J2" s="5" t="n">
        <v>0</v>
      </c>
      <c r="S2" s="5" t="n">
        <v>149</v>
      </c>
      <c r="T2" s="5" t="n">
        <v>86</v>
      </c>
      <c r="Z2" s="5" t="n">
        <v>-149</v>
      </c>
      <c r="AA2" s="5" t="n">
        <v>126</v>
      </c>
      <c r="AB2" s="5" t="n">
        <v>-86</v>
      </c>
      <c r="AD2" s="5" t="n">
        <v>130</v>
      </c>
    </row>
    <row r="3">
      <c r="A3" s="4" t="inlineStr">
        <is>
          <t>Beginning balance (Shares) at Dec. 31, 2018</t>
        </is>
      </c>
      <c r="C3" s="6" t="n">
        <v>0</v>
      </c>
      <c r="F3" s="6" t="n">
        <v>1255562032</v>
      </c>
      <c r="J3" s="6" t="n">
        <v>0</v>
      </c>
      <c r="S3" s="6" t="n">
        <v>14943599</v>
      </c>
      <c r="T3" s="6" t="n">
        <v>8555710</v>
      </c>
      <c r="Z3" s="6" t="n">
        <v>-14943599</v>
      </c>
      <c r="AA3" s="6" t="n">
        <v>1255562032</v>
      </c>
      <c r="AB3" s="6" t="n">
        <v>-8555710</v>
      </c>
    </row>
    <row r="4">
      <c r="A4" s="4" t="inlineStr">
        <is>
          <t>Beginning balance at Dec. 31, 2018</t>
        </is>
      </c>
      <c r="B4" s="5" t="n">
        <v>213432</v>
      </c>
      <c r="F4" s="5" t="n">
        <v>116</v>
      </c>
      <c r="K4" s="5" t="n">
        <v>-24453</v>
      </c>
      <c r="L4" s="5" t="n">
        <v>450391</v>
      </c>
      <c r="P4" s="5" t="n">
        <v>-221942</v>
      </c>
      <c r="Q4" s="5" t="n">
        <v>9320</v>
      </c>
      <c r="R4" s="5" t="n">
        <v>213432</v>
      </c>
      <c r="S4" s="5" t="n">
        <v>177</v>
      </c>
      <c r="T4" s="5" t="n">
        <v>79</v>
      </c>
      <c r="U4" s="5" t="n">
        <v>-24449</v>
      </c>
      <c r="V4" s="5" t="n">
        <v>450268</v>
      </c>
      <c r="X4" s="5" t="n">
        <v>-221942</v>
      </c>
      <c r="Y4" s="5" t="n">
        <v>9320</v>
      </c>
      <c r="Z4" s="5" t="n">
        <v>-177</v>
      </c>
      <c r="AA4" s="5" t="n">
        <v>116</v>
      </c>
      <c r="AB4" s="5" t="n">
        <v>-79</v>
      </c>
      <c r="AC4" s="5" t="n">
        <v>-4</v>
      </c>
      <c r="AD4" s="6" t="n">
        <v>123</v>
      </c>
    </row>
    <row r="5">
      <c r="A5" s="4" t="inlineStr">
        <is>
          <t>Beginning balance (Shares) at Dec. 31, 2018</t>
        </is>
      </c>
      <c r="F5" s="6" t="n">
        <v>1153356703</v>
      </c>
      <c r="K5" s="6" t="n">
        <v>-37135889</v>
      </c>
      <c r="S5" s="6" t="n">
        <v>17774941</v>
      </c>
      <c r="T5" s="6" t="n">
        <v>7806772</v>
      </c>
      <c r="U5" s="6" t="n">
        <v>-756633</v>
      </c>
      <c r="Z5" s="6" t="n">
        <v>-17774941</v>
      </c>
      <c r="AA5" s="6" t="n">
        <v>1153356703</v>
      </c>
      <c r="AB5" s="6" t="n">
        <v>-7806772</v>
      </c>
      <c r="AC5" s="6" t="n">
        <v>-36379256</v>
      </c>
    </row>
    <row r="6">
      <c r="A6" s="4" t="inlineStr">
        <is>
          <t>Exercise of stock options</t>
        </is>
      </c>
      <c r="B6" s="6" t="n">
        <v>7</v>
      </c>
      <c r="L6" s="6" t="n">
        <v>7</v>
      </c>
    </row>
    <row r="7">
      <c r="A7" s="4" t="inlineStr">
        <is>
          <t>Exercise of stock options, Share</t>
        </is>
      </c>
      <c r="F7" s="6" t="n">
        <v>500621</v>
      </c>
    </row>
    <row r="8">
      <c r="A8" s="4" t="inlineStr">
        <is>
          <t>Vesting of restricted stock awards, Share</t>
        </is>
      </c>
      <c r="F8" s="6" t="n">
        <v>367858</v>
      </c>
    </row>
    <row r="9">
      <c r="A9" s="4" t="inlineStr">
        <is>
          <t>Repurchase of common stock</t>
        </is>
      </c>
      <c r="B9" s="6" t="n">
        <v>-408</v>
      </c>
      <c r="K9" s="5" t="n">
        <v>-408</v>
      </c>
    </row>
    <row r="10">
      <c r="A10" s="4" t="inlineStr">
        <is>
          <t>Repurchase of common stock Share</t>
        </is>
      </c>
      <c r="F10" s="6" t="n">
        <v>490805</v>
      </c>
      <c r="K10" s="6" t="n">
        <v>-490805</v>
      </c>
    </row>
    <row r="11">
      <c r="A11" s="4" t="inlineStr">
        <is>
          <t>Stock Issued During Period, Value, New Issues</t>
        </is>
      </c>
      <c r="I11" s="5" t="n">
        <v>0</v>
      </c>
    </row>
    <row r="12">
      <c r="A12" s="4" t="inlineStr">
        <is>
          <t>Stock Issued During Period, Shares, New Issues</t>
        </is>
      </c>
      <c r="I12" s="6" t="n">
        <v>0</v>
      </c>
    </row>
    <row r="13">
      <c r="A13" s="4" t="inlineStr">
        <is>
          <t>Issuance of warrants to purchase convertible preferred stock</t>
        </is>
      </c>
      <c r="B13" s="6" t="n">
        <v>150</v>
      </c>
      <c r="L13" s="6" t="n">
        <v>150</v>
      </c>
    </row>
    <row r="14">
      <c r="A14" s="4" t="inlineStr">
        <is>
          <t>Stock-based compensation expense</t>
        </is>
      </c>
      <c r="B14" s="6" t="n">
        <v>771</v>
      </c>
      <c r="L14" s="6" t="n">
        <v>771</v>
      </c>
    </row>
    <row r="15">
      <c r="A15" s="4" t="inlineStr">
        <is>
          <t>Retirement of treasury stock Shares</t>
        </is>
      </c>
      <c r="F15" s="6" t="n">
        <v>-37626694</v>
      </c>
      <c r="K15" s="6" t="n">
        <v>37626694</v>
      </c>
    </row>
    <row r="16">
      <c r="A16" s="4" t="inlineStr">
        <is>
          <t>Retirement of treasury stock</t>
        </is>
      </c>
      <c r="F16" s="5" t="n">
        <v>-4</v>
      </c>
      <c r="K16" s="5" t="n">
        <v>24861</v>
      </c>
      <c r="L16" s="6" t="n">
        <v>-24857</v>
      </c>
    </row>
    <row r="17">
      <c r="A17" s="4" t="inlineStr">
        <is>
          <t>Net loss</t>
        </is>
      </c>
      <c r="B17" s="6" t="n">
        <v>-119857</v>
      </c>
      <c r="P17" s="6" t="n">
        <v>-119327</v>
      </c>
      <c r="Q17" s="6" t="n">
        <v>-530</v>
      </c>
    </row>
    <row r="18">
      <c r="A18" s="4" t="inlineStr">
        <is>
          <t>Recognition of beneficial conversion feature related to issuance of convertible promissory notes</t>
        </is>
      </c>
      <c r="B18" s="6" t="n">
        <v>198957</v>
      </c>
      <c r="L18" s="6" t="n">
        <v>198957</v>
      </c>
    </row>
    <row r="19">
      <c r="A19" s="4" t="inlineStr">
        <is>
          <t>Reacquisition of beneficial conversion feature related to convertible promissory notes</t>
        </is>
      </c>
      <c r="B19" s="6" t="n">
        <v>-211608</v>
      </c>
      <c r="L19" s="6" t="n">
        <v>-211608</v>
      </c>
    </row>
    <row r="20">
      <c r="A20" s="4" t="inlineStr">
        <is>
          <t>Conversion of convertible promissory notes into Series E convertible preferred stock</t>
        </is>
      </c>
      <c r="B20" s="6" t="n">
        <v>211608</v>
      </c>
      <c r="F20" s="6" t="n">
        <v>7</v>
      </c>
      <c r="L20" s="6" t="n">
        <v>211601</v>
      </c>
    </row>
    <row r="21">
      <c r="A21" s="4" t="inlineStr">
        <is>
          <t>Issuance of Series E convertible preferred stock, net of issuance costs of $4,830</t>
        </is>
      </c>
      <c r="B21" s="5" t="n">
        <v>208801</v>
      </c>
      <c r="I21" s="5" t="n">
        <v>7</v>
      </c>
      <c r="L21" s="6" t="n">
        <v>208794</v>
      </c>
    </row>
    <row r="22">
      <c r="A22" s="4" t="inlineStr">
        <is>
          <t>Issuance of Series E convertible preferred stock, net of issuance costs of 4,830 Shares</t>
        </is>
      </c>
      <c r="I22" s="6" t="n">
        <v>69812427</v>
      </c>
    </row>
    <row r="23">
      <c r="A23" s="4" t="inlineStr">
        <is>
          <t>Conversion of convertible promissory notes into Series E convertible preferred stock(Shares)</t>
        </is>
      </c>
      <c r="F23" s="6" t="n">
        <v>69151117</v>
      </c>
    </row>
    <row r="24">
      <c r="A24" s="4" t="inlineStr">
        <is>
          <t>Ending Balance at Dec. 31, 2019</t>
        </is>
      </c>
      <c r="S24" s="5" t="n">
        <v>184</v>
      </c>
      <c r="Z24" s="5" t="n">
        <v>-184</v>
      </c>
    </row>
    <row r="25">
      <c r="A25" s="4" t="inlineStr">
        <is>
          <t>Ending balance (Shares) at Dec. 31, 2019</t>
        </is>
      </c>
      <c r="B25" s="6" t="n">
        <v>0</v>
      </c>
      <c r="S25" s="6" t="n">
        <v>18403604</v>
      </c>
      <c r="Z25" s="6" t="n">
        <v>-18403604</v>
      </c>
    </row>
    <row r="26">
      <c r="A26" s="4" t="inlineStr">
        <is>
          <t>Ending balance at Dec. 31, 2019</t>
        </is>
      </c>
      <c r="B26" s="5" t="n">
        <v>501853</v>
      </c>
      <c r="C26" s="5" t="n">
        <v>0</v>
      </c>
      <c r="F26" s="5" t="n">
        <v>126</v>
      </c>
      <c r="J26" s="5" t="n">
        <v>0</v>
      </c>
      <c r="L26" s="6" t="n">
        <v>834206</v>
      </c>
      <c r="O26" s="5" t="n">
        <v>-341269</v>
      </c>
      <c r="P26" s="6" t="n">
        <v>-341269</v>
      </c>
      <c r="Q26" s="6" t="n">
        <v>8790</v>
      </c>
      <c r="R26" s="6" t="n">
        <v>501853</v>
      </c>
      <c r="T26" s="5" t="n">
        <v>79</v>
      </c>
      <c r="V26" s="6" t="n">
        <v>834076</v>
      </c>
      <c r="W26" s="5" t="n">
        <v>-341269</v>
      </c>
      <c r="Y26" s="6" t="n">
        <v>8790</v>
      </c>
      <c r="AA26" s="5" t="n">
        <v>129</v>
      </c>
      <c r="AB26" s="5" t="n">
        <v>-79</v>
      </c>
      <c r="AD26" s="6" t="n">
        <v>134</v>
      </c>
    </row>
    <row r="27">
      <c r="A27" s="4" t="inlineStr">
        <is>
          <t>Ending balance (Shares) at Dec. 31, 2019</t>
        </is>
      </c>
      <c r="C27" s="6" t="n">
        <v>0</v>
      </c>
      <c r="F27" s="6" t="n">
        <v>1255562032</v>
      </c>
      <c r="J27" s="6" t="n">
        <v>0</v>
      </c>
      <c r="T27" s="6" t="n">
        <v>7851164</v>
      </c>
      <c r="AA27" s="6" t="n">
        <v>1288595876</v>
      </c>
      <c r="AB27" s="6" t="n">
        <v>-7851164</v>
      </c>
    </row>
    <row r="28">
      <c r="A28" s="4" t="inlineStr">
        <is>
          <t>Vesting of restricted stock awards, Share</t>
        </is>
      </c>
      <c r="F28" s="6" t="n">
        <v>79412</v>
      </c>
    </row>
    <row r="29">
      <c r="A29" s="4" t="inlineStr">
        <is>
          <t>Stock-based compensation expense</t>
        </is>
      </c>
      <c r="B29" s="6" t="n">
        <v>123</v>
      </c>
      <c r="L29" s="6" t="n">
        <v>123</v>
      </c>
    </row>
    <row r="30">
      <c r="A30" s="4" t="inlineStr">
        <is>
          <t>Net loss</t>
        </is>
      </c>
      <c r="B30" s="6" t="n">
        <v>-25468</v>
      </c>
      <c r="O30" s="6" t="n">
        <v>-24972</v>
      </c>
      <c r="Q30" s="6" t="n">
        <v>-496</v>
      </c>
    </row>
    <row r="31">
      <c r="A31" s="4" t="inlineStr">
        <is>
          <t>Ending balance at Mar. 31, 2020</t>
        </is>
      </c>
      <c r="B31" s="6" t="n">
        <v>476508</v>
      </c>
      <c r="F31" s="5" t="n">
        <v>126</v>
      </c>
      <c r="L31" s="6" t="n">
        <v>834329</v>
      </c>
      <c r="O31" s="6" t="n">
        <v>-366241</v>
      </c>
      <c r="Q31" s="6" t="n">
        <v>8294</v>
      </c>
    </row>
    <row r="32">
      <c r="A32" s="4" t="inlineStr">
        <is>
          <t>Ending balance (Shares) at Mar. 31, 2020</t>
        </is>
      </c>
      <c r="F32" s="6" t="n">
        <v>1255641444</v>
      </c>
    </row>
    <row r="33">
      <c r="A33" s="4" t="inlineStr">
        <is>
          <t>Beginning balance at Dec. 31, 2019</t>
        </is>
      </c>
      <c r="B33" s="5" t="n">
        <v>501853</v>
      </c>
      <c r="C33" s="5" t="n">
        <v>0</v>
      </c>
      <c r="F33" s="5" t="n">
        <v>126</v>
      </c>
      <c r="J33" s="5" t="n">
        <v>0</v>
      </c>
      <c r="L33" s="6" t="n">
        <v>834206</v>
      </c>
      <c r="O33" s="6" t="n">
        <v>-341269</v>
      </c>
      <c r="P33" s="6" t="n">
        <v>-341269</v>
      </c>
      <c r="Q33" s="6" t="n">
        <v>8790</v>
      </c>
      <c r="R33" s="6" t="n">
        <v>501853</v>
      </c>
      <c r="T33" s="5" t="n">
        <v>79</v>
      </c>
      <c r="V33" s="6" t="n">
        <v>834076</v>
      </c>
      <c r="W33" s="6" t="n">
        <v>-341269</v>
      </c>
      <c r="Y33" s="6" t="n">
        <v>8790</v>
      </c>
      <c r="AA33" s="5" t="n">
        <v>129</v>
      </c>
      <c r="AB33" s="5" t="n">
        <v>-79</v>
      </c>
      <c r="AD33" s="6" t="n">
        <v>134</v>
      </c>
    </row>
    <row r="34">
      <c r="A34" s="4" t="inlineStr">
        <is>
          <t>Beginning balance (Shares) at Dec. 31, 2019</t>
        </is>
      </c>
      <c r="C34" s="6" t="n">
        <v>0</v>
      </c>
      <c r="F34" s="6" t="n">
        <v>1255562032</v>
      </c>
      <c r="J34" s="6" t="n">
        <v>0</v>
      </c>
      <c r="T34" s="6" t="n">
        <v>7851164</v>
      </c>
      <c r="AA34" s="6" t="n">
        <v>1288595876</v>
      </c>
      <c r="AB34" s="6" t="n">
        <v>-7851164</v>
      </c>
    </row>
    <row r="35">
      <c r="A35" s="4" t="inlineStr">
        <is>
          <t>Beginning balance at Dec. 31, 2019</t>
        </is>
      </c>
      <c r="S35" s="5" t="n">
        <v>184</v>
      </c>
      <c r="Z35" s="5" t="n">
        <v>-184</v>
      </c>
    </row>
    <row r="36">
      <c r="A36" s="4" t="inlineStr">
        <is>
          <t>Beginning balance (Shares) at Dec. 31, 2019</t>
        </is>
      </c>
      <c r="B36" s="6" t="n">
        <v>0</v>
      </c>
      <c r="S36" s="6" t="n">
        <v>18403604</v>
      </c>
      <c r="Z36" s="6" t="n">
        <v>-18403604</v>
      </c>
    </row>
    <row r="37">
      <c r="A37" s="4" t="inlineStr">
        <is>
          <t>Foreign currency translation</t>
        </is>
      </c>
      <c r="B37" s="5" t="n">
        <v>0</v>
      </c>
    </row>
    <row r="38">
      <c r="A38" s="4" t="inlineStr">
        <is>
          <t>Net loss</t>
        </is>
      </c>
      <c r="B38" s="6" t="n">
        <v>-80324</v>
      </c>
    </row>
    <row r="39">
      <c r="A39" s="4" t="inlineStr">
        <is>
          <t>Ending balance at Sep. 30, 2020</t>
        </is>
      </c>
      <c r="B39" s="6" t="n">
        <v>516326</v>
      </c>
      <c r="F39" s="5" t="n">
        <v>129</v>
      </c>
      <c r="L39" s="6" t="n">
        <v>929000</v>
      </c>
      <c r="O39" s="6" t="n">
        <v>-420954</v>
      </c>
      <c r="Q39" s="6" t="n">
        <v>8151</v>
      </c>
    </row>
    <row r="40">
      <c r="A40" s="4" t="inlineStr">
        <is>
          <t>Ending balance (Shares) at Sep. 30, 2020</t>
        </is>
      </c>
      <c r="F40" s="6" t="n">
        <v>1287916112</v>
      </c>
    </row>
    <row r="41">
      <c r="A41" s="4" t="inlineStr">
        <is>
          <t>Beginning balance at Dec. 31, 2019</t>
        </is>
      </c>
      <c r="B41" s="5" t="n">
        <v>501853</v>
      </c>
      <c r="C41" s="5" t="n">
        <v>0</v>
      </c>
      <c r="F41" s="5" t="n">
        <v>126</v>
      </c>
      <c r="J41" s="5" t="n">
        <v>0</v>
      </c>
      <c r="L41" s="6" t="n">
        <v>834206</v>
      </c>
      <c r="O41" s="6" t="n">
        <v>-341269</v>
      </c>
      <c r="P41" s="6" t="n">
        <v>-341269</v>
      </c>
      <c r="Q41" s="6" t="n">
        <v>8790</v>
      </c>
      <c r="R41" s="6" t="n">
        <v>501853</v>
      </c>
      <c r="T41" s="5" t="n">
        <v>79</v>
      </c>
      <c r="V41" s="6" t="n">
        <v>834076</v>
      </c>
      <c r="W41" s="6" t="n">
        <v>-341269</v>
      </c>
      <c r="Y41" s="6" t="n">
        <v>8790</v>
      </c>
      <c r="AA41" s="5" t="n">
        <v>129</v>
      </c>
      <c r="AB41" s="5" t="n">
        <v>-79</v>
      </c>
      <c r="AD41" s="5" t="n">
        <v>134</v>
      </c>
    </row>
    <row r="42">
      <c r="A42" s="4" t="inlineStr">
        <is>
          <t>Beginning balance (Shares) at Dec. 31, 2019</t>
        </is>
      </c>
      <c r="C42" s="6" t="n">
        <v>0</v>
      </c>
      <c r="F42" s="6" t="n">
        <v>1255562032</v>
      </c>
      <c r="J42" s="6" t="n">
        <v>0</v>
      </c>
      <c r="T42" s="6" t="n">
        <v>7851164</v>
      </c>
      <c r="AA42" s="6" t="n">
        <v>1288595876</v>
      </c>
      <c r="AB42" s="6" t="n">
        <v>-7851164</v>
      </c>
    </row>
    <row r="43">
      <c r="A43" s="4" t="inlineStr">
        <is>
          <t>Beginning balance at Dec. 31, 2019</t>
        </is>
      </c>
      <c r="S43" s="5" t="n">
        <v>184</v>
      </c>
      <c r="Z43" s="5" t="n">
        <v>-184</v>
      </c>
    </row>
    <row r="44">
      <c r="A44" s="4" t="inlineStr">
        <is>
          <t>Beginning balance (Shares) at Dec. 31, 2019</t>
        </is>
      </c>
      <c r="B44" s="6" t="n">
        <v>0</v>
      </c>
      <c r="S44" s="6" t="n">
        <v>18403604</v>
      </c>
      <c r="Z44" s="6" t="n">
        <v>-18403604</v>
      </c>
    </row>
    <row r="45">
      <c r="A45" s="4" t="inlineStr">
        <is>
          <t>Exercise of stock options</t>
        </is>
      </c>
      <c r="B45" s="5" t="n">
        <v>26</v>
      </c>
      <c r="L45" s="6" t="n">
        <v>26</v>
      </c>
    </row>
    <row r="46">
      <c r="A46" s="4" t="inlineStr">
        <is>
          <t>Exercise of stock options, Share</t>
        </is>
      </c>
      <c r="F46" s="6" t="n">
        <v>1921941</v>
      </c>
    </row>
    <row r="47">
      <c r="A47" s="4" t="inlineStr">
        <is>
          <t>Vesting of restricted stock awards, Share</t>
        </is>
      </c>
      <c r="F47" s="6" t="n">
        <v>256838</v>
      </c>
    </row>
    <row r="48">
      <c r="A48" s="4" t="inlineStr">
        <is>
          <t>Stock-based compensation expense</t>
        </is>
      </c>
      <c r="B48" s="6" t="n">
        <v>476</v>
      </c>
      <c r="L48" s="6" t="n">
        <v>476</v>
      </c>
    </row>
    <row r="49">
      <c r="A49" s="4" t="inlineStr">
        <is>
          <t>Net loss</t>
        </is>
      </c>
      <c r="B49" s="6" t="n">
        <v>-126723</v>
      </c>
      <c r="P49" s="6" t="n">
        <v>-126609</v>
      </c>
      <c r="Q49" s="6" t="n">
        <v>-114</v>
      </c>
    </row>
    <row r="50">
      <c r="A50" s="4" t="inlineStr">
        <is>
          <t>Issuance of Series E convertible preferred stock, net of issuance costs of $4,830</t>
        </is>
      </c>
      <c r="B50" s="5" t="n">
        <v>94420</v>
      </c>
      <c r="L50" s="6" t="n">
        <v>94417</v>
      </c>
    </row>
    <row r="51">
      <c r="A51" s="4" t="inlineStr">
        <is>
          <t>Issuance of Series E convertible preferred stock, net of issuance costs of 0 (Shares)</t>
        </is>
      </c>
      <c r="I51" s="6" t="n">
        <v>30855065</v>
      </c>
    </row>
    <row r="52">
      <c r="A52" s="4" t="inlineStr">
        <is>
          <t>Issuance of Series E convertible preferred stock, net of issuance costs of 0</t>
        </is>
      </c>
      <c r="I52" s="6" t="n">
        <v>3</v>
      </c>
    </row>
    <row r="53">
      <c r="A53" s="4" t="inlineStr">
        <is>
          <t>Ending balance (Shares) at Dec. 31, 2020</t>
        </is>
      </c>
      <c r="B53" s="6" t="n">
        <v>0</v>
      </c>
      <c r="C53" s="6" t="n">
        <v>0</v>
      </c>
      <c r="F53" s="6" t="n">
        <v>129</v>
      </c>
      <c r="J53" s="6" t="n">
        <v>0</v>
      </c>
    </row>
    <row r="54">
      <c r="A54" s="4" t="inlineStr">
        <is>
          <t>Ending balance at Dec. 31, 2020</t>
        </is>
      </c>
      <c r="B54" s="5" t="n">
        <v>470052</v>
      </c>
      <c r="F54" s="5" t="n">
        <v>129</v>
      </c>
      <c r="L54" s="6" t="n">
        <v>929125</v>
      </c>
      <c r="O54" s="6" t="n">
        <v>-467878</v>
      </c>
      <c r="P54" s="6" t="n">
        <v>-467878</v>
      </c>
      <c r="Q54" s="6" t="n">
        <v>8676</v>
      </c>
      <c r="R54" s="6" t="n">
        <v>470052</v>
      </c>
      <c r="V54" s="6" t="n">
        <v>928991</v>
      </c>
      <c r="W54" s="6" t="n">
        <v>-467878</v>
      </c>
      <c r="Y54" s="6" t="n">
        <v>8676</v>
      </c>
    </row>
    <row r="55">
      <c r="A55" s="4" t="inlineStr">
        <is>
          <t>Ending balance (Shares) at Dec. 31, 2020</t>
        </is>
      </c>
      <c r="C55" s="6" t="n">
        <v>0</v>
      </c>
      <c r="F55" s="6" t="n">
        <v>1288595876</v>
      </c>
      <c r="J55" s="6" t="n">
        <v>0</v>
      </c>
    </row>
    <row r="56">
      <c r="A56" s="4" t="inlineStr">
        <is>
          <t>Beginning balance at Mar. 31, 2020</t>
        </is>
      </c>
      <c r="B56" s="6" t="n">
        <v>476508</v>
      </c>
      <c r="F56" s="5" t="n">
        <v>126</v>
      </c>
      <c r="L56" s="6" t="n">
        <v>834329</v>
      </c>
      <c r="O56" s="6" t="n">
        <v>-366241</v>
      </c>
      <c r="Q56" s="6" t="n">
        <v>8294</v>
      </c>
    </row>
    <row r="57">
      <c r="A57" s="4" t="inlineStr">
        <is>
          <t>Beginning balance (Shares) at Mar. 31, 2020</t>
        </is>
      </c>
      <c r="F57" s="6" t="n">
        <v>1255641444</v>
      </c>
    </row>
    <row r="58">
      <c r="A58" s="4" t="inlineStr">
        <is>
          <t>Exercise of stock options</t>
        </is>
      </c>
      <c r="B58" s="6" t="n">
        <v>12</v>
      </c>
      <c r="L58" s="6" t="n">
        <v>12</v>
      </c>
    </row>
    <row r="59">
      <c r="A59" s="4" t="inlineStr">
        <is>
          <t>Exercise of stock options, Share</t>
        </is>
      </c>
      <c r="F59" s="6" t="n">
        <v>814490</v>
      </c>
    </row>
    <row r="60">
      <c r="A60" s="4" t="inlineStr">
        <is>
          <t>Vesting of restricted stock awards, Share</t>
        </is>
      </c>
      <c r="F60" s="6" t="n">
        <v>59142</v>
      </c>
    </row>
    <row r="61">
      <c r="A61" s="4" t="inlineStr">
        <is>
          <t>Stock Issued During Period, Value, New Issues</t>
        </is>
      </c>
      <c r="E61" s="5" t="n">
        <v>72000</v>
      </c>
      <c r="I61" s="5" t="n">
        <v>2</v>
      </c>
      <c r="N61" s="5" t="n">
        <v>71998</v>
      </c>
    </row>
    <row r="62">
      <c r="A62" s="4" t="inlineStr">
        <is>
          <t>Stock Issued During Period, Shares, New Issues</t>
        </is>
      </c>
      <c r="I62" s="6" t="n">
        <v>23528727</v>
      </c>
    </row>
    <row r="63">
      <c r="A63" s="4" t="inlineStr">
        <is>
          <t>Stock-based compensation expense</t>
        </is>
      </c>
      <c r="B63" s="6" t="n">
        <v>117</v>
      </c>
      <c r="L63" s="6" t="n">
        <v>117</v>
      </c>
    </row>
    <row r="64">
      <c r="A64" s="4" t="inlineStr">
        <is>
          <t>Net loss</t>
        </is>
      </c>
      <c r="B64" s="6" t="n">
        <v>-28730</v>
      </c>
      <c r="O64" s="6" t="n">
        <v>-28658</v>
      </c>
      <c r="Q64" s="6" t="n">
        <v>-72</v>
      </c>
    </row>
    <row r="65">
      <c r="A65" s="4" t="inlineStr">
        <is>
          <t>Ending balance at Jun. 30, 2020</t>
        </is>
      </c>
      <c r="B65" s="6" t="n">
        <v>519907</v>
      </c>
      <c r="F65" s="5" t="n">
        <v>128</v>
      </c>
      <c r="L65" s="6" t="n">
        <v>906456</v>
      </c>
      <c r="O65" s="6" t="n">
        <v>-394899</v>
      </c>
      <c r="Q65" s="6" t="n">
        <v>8222</v>
      </c>
    </row>
    <row r="66">
      <c r="A66" s="4" t="inlineStr">
        <is>
          <t>Ending balance (Shares) at Jun. 30, 2020</t>
        </is>
      </c>
      <c r="F66" s="6" t="n">
        <v>1280043803</v>
      </c>
    </row>
    <row r="67">
      <c r="A67" s="4" t="inlineStr">
        <is>
          <t>Exercise of stock options</t>
        </is>
      </c>
      <c r="B67" s="6" t="n">
        <v>7</v>
      </c>
      <c r="L67" s="6" t="n">
        <v>7</v>
      </c>
    </row>
    <row r="68">
      <c r="A68" s="4" t="inlineStr">
        <is>
          <t>Exercise of stock options, Share</t>
        </is>
      </c>
      <c r="F68" s="6" t="n">
        <v>486878</v>
      </c>
    </row>
    <row r="69">
      <c r="A69" s="4" t="inlineStr">
        <is>
          <t>Vesting of restricted stock awards, Share</t>
        </is>
      </c>
      <c r="F69" s="6" t="n">
        <v>59093</v>
      </c>
    </row>
    <row r="70">
      <c r="A70" s="4" t="inlineStr">
        <is>
          <t>Stock Issued During Period, Value, New Issues</t>
        </is>
      </c>
      <c r="E70" s="5" t="n">
        <v>22420</v>
      </c>
      <c r="I70" s="5" t="n">
        <v>1</v>
      </c>
      <c r="N70" s="5" t="n">
        <v>22419</v>
      </c>
    </row>
    <row r="71">
      <c r="A71" s="4" t="inlineStr">
        <is>
          <t>Stock Issued During Period, Shares, New Issues</t>
        </is>
      </c>
      <c r="I71" s="6" t="n">
        <v>7326338</v>
      </c>
    </row>
    <row r="72">
      <c r="A72" s="4" t="inlineStr">
        <is>
          <t>Stock-based compensation expense</t>
        </is>
      </c>
      <c r="B72" s="6" t="n">
        <v>118</v>
      </c>
      <c r="L72" s="6" t="n">
        <v>118</v>
      </c>
    </row>
    <row r="73">
      <c r="A73" s="4" t="inlineStr">
        <is>
          <t>Foreign currency translation</t>
        </is>
      </c>
      <c r="B73" s="6" t="n">
        <v>0</v>
      </c>
    </row>
    <row r="74">
      <c r="A74" s="4" t="inlineStr">
        <is>
          <t>Net loss</t>
        </is>
      </c>
      <c r="B74" s="6" t="n">
        <v>-26126</v>
      </c>
      <c r="O74" s="6" t="n">
        <v>-26055</v>
      </c>
      <c r="Q74" s="6" t="n">
        <v>-71</v>
      </c>
    </row>
    <row r="75">
      <c r="A75" s="4" t="inlineStr">
        <is>
          <t>Ending balance at Sep. 30, 2020</t>
        </is>
      </c>
      <c r="B75" s="6" t="n">
        <v>516326</v>
      </c>
      <c r="F75" s="5" t="n">
        <v>129</v>
      </c>
      <c r="L75" s="6" t="n">
        <v>929000</v>
      </c>
      <c r="O75" s="6" t="n">
        <v>-420954</v>
      </c>
      <c r="Q75" s="6" t="n">
        <v>8151</v>
      </c>
    </row>
    <row r="76">
      <c r="A76" s="4" t="inlineStr">
        <is>
          <t>Ending balance (Shares) at Sep. 30, 2020</t>
        </is>
      </c>
      <c r="F76" s="6" t="n">
        <v>1287916112</v>
      </c>
    </row>
    <row r="77">
      <c r="A77" s="4" t="inlineStr">
        <is>
          <t>Beginning balance at Dec. 31, 2020</t>
        </is>
      </c>
      <c r="B77" s="6" t="n">
        <v>470052</v>
      </c>
      <c r="F77" s="5" t="n">
        <v>129</v>
      </c>
      <c r="L77" s="6" t="n">
        <v>929125</v>
      </c>
      <c r="O77" s="6" t="n">
        <v>-467878</v>
      </c>
      <c r="P77" s="6" t="n">
        <v>-467878</v>
      </c>
      <c r="Q77" s="6" t="n">
        <v>8676</v>
      </c>
      <c r="R77" s="6" t="n">
        <v>470052</v>
      </c>
      <c r="V77" s="6" t="n">
        <v>928991</v>
      </c>
      <c r="W77" s="6" t="n">
        <v>-467878</v>
      </c>
      <c r="Y77" s="6" t="n">
        <v>8676</v>
      </c>
    </row>
    <row r="78">
      <c r="A78" s="4" t="inlineStr">
        <is>
          <t>Beginning balance (Shares) at Dec. 31, 2020</t>
        </is>
      </c>
      <c r="C78" s="6" t="n">
        <v>0</v>
      </c>
      <c r="F78" s="6" t="n">
        <v>1288595876</v>
      </c>
      <c r="J78" s="6" t="n">
        <v>0</v>
      </c>
    </row>
    <row r="79">
      <c r="A79" s="4" t="inlineStr">
        <is>
          <t>Exercise of stock options</t>
        </is>
      </c>
      <c r="B79" s="6" t="n">
        <v>27</v>
      </c>
      <c r="L79" s="6" t="n">
        <v>27</v>
      </c>
    </row>
    <row r="80">
      <c r="A80" s="4" t="inlineStr">
        <is>
          <t>Exercise of stock options, Share</t>
        </is>
      </c>
      <c r="F80" s="6" t="n">
        <v>2758322</v>
      </c>
    </row>
    <row r="81">
      <c r="A81" s="4" t="inlineStr">
        <is>
          <t>Vesting of restricted stock awards, Share</t>
        </is>
      </c>
      <c r="F81" s="6" t="n">
        <v>58995</v>
      </c>
    </row>
    <row r="82">
      <c r="A82" s="4" t="inlineStr">
        <is>
          <t>Issuance of warrants to purchase convertible preferred stock</t>
        </is>
      </c>
      <c r="D82" s="5" t="n">
        <v>150</v>
      </c>
      <c r="M82" s="5" t="n">
        <v>150</v>
      </c>
    </row>
    <row r="83">
      <c r="A83" s="4" t="inlineStr">
        <is>
          <t>Stock-based compensation expense</t>
        </is>
      </c>
      <c r="B83" s="6" t="n">
        <v>118</v>
      </c>
      <c r="L83" s="6" t="n">
        <v>118</v>
      </c>
    </row>
    <row r="84">
      <c r="A84" s="4" t="inlineStr">
        <is>
          <t>Net loss</t>
        </is>
      </c>
      <c r="B84" s="6" t="n">
        <v>-74778</v>
      </c>
      <c r="O84" s="6" t="n">
        <v>-73569</v>
      </c>
      <c r="Q84" s="6" t="n">
        <v>-1209</v>
      </c>
    </row>
    <row r="85">
      <c r="A85" s="4" t="inlineStr">
        <is>
          <t>Ending balance at Mar. 31, 2021</t>
        </is>
      </c>
      <c r="B85" s="6" t="n">
        <v>395569</v>
      </c>
      <c r="F85" s="5" t="n">
        <v>129</v>
      </c>
      <c r="L85" s="6" t="n">
        <v>929420</v>
      </c>
      <c r="O85" s="6" t="n">
        <v>-541447</v>
      </c>
      <c r="Q85" s="6" t="n">
        <v>7467</v>
      </c>
    </row>
    <row r="86">
      <c r="A86" s="4" t="inlineStr">
        <is>
          <t>Ending balance (Shares) at Mar. 31, 2021</t>
        </is>
      </c>
      <c r="F86" s="6" t="n">
        <v>1291413193</v>
      </c>
    </row>
    <row r="87">
      <c r="A87" s="4" t="inlineStr">
        <is>
          <t>Beginning balance at Dec. 31, 2020</t>
        </is>
      </c>
      <c r="B87" s="5" t="n">
        <v>470052</v>
      </c>
      <c r="F87" s="5" t="n">
        <v>129</v>
      </c>
      <c r="L87" s="6" t="n">
        <v>929125</v>
      </c>
      <c r="O87" s="6" t="n">
        <v>-467878</v>
      </c>
      <c r="P87" s="6" t="n">
        <v>-467878</v>
      </c>
      <c r="Q87" s="6" t="n">
        <v>8676</v>
      </c>
      <c r="R87" s="5" t="n">
        <v>470052</v>
      </c>
      <c r="V87" s="5" t="n">
        <v>928991</v>
      </c>
      <c r="W87" s="5" t="n">
        <v>-467878</v>
      </c>
      <c r="Y87" s="5" t="n">
        <v>8676</v>
      </c>
    </row>
    <row r="88">
      <c r="A88" s="4" t="inlineStr">
        <is>
          <t>Beginning balance (Shares) at Dec. 31, 2020</t>
        </is>
      </c>
      <c r="C88" s="6" t="n">
        <v>0</v>
      </c>
      <c r="F88" s="6" t="n">
        <v>1288595876</v>
      </c>
      <c r="J88" s="6" t="n">
        <v>0</v>
      </c>
    </row>
    <row r="89">
      <c r="A89" s="4" t="inlineStr">
        <is>
          <t>Beginning balance (Shares) at Dec. 31, 2020</t>
        </is>
      </c>
      <c r="B89" s="6" t="n">
        <v>0</v>
      </c>
      <c r="C89" s="6" t="n">
        <v>0</v>
      </c>
      <c r="F89" s="6" t="n">
        <v>129</v>
      </c>
      <c r="J89" s="6" t="n">
        <v>0</v>
      </c>
    </row>
    <row r="90">
      <c r="A90" s="4" t="inlineStr">
        <is>
          <t>Exercise of stock options, Share</t>
        </is>
      </c>
      <c r="B90" s="6" t="n">
        <v>4225189</v>
      </c>
    </row>
    <row r="91">
      <c r="A91" s="4" t="inlineStr">
        <is>
          <t>Foreign currency translation</t>
        </is>
      </c>
      <c r="B91" s="5" t="n">
        <v>-877</v>
      </c>
    </row>
    <row r="92">
      <c r="A92" s="4" t="inlineStr">
        <is>
          <t>Net loss</t>
        </is>
      </c>
      <c r="B92" s="6" t="n">
        <v>-231647</v>
      </c>
    </row>
    <row r="93">
      <c r="A93" s="4" t="inlineStr">
        <is>
          <t>Ending balance at Sep. 30, 2021</t>
        </is>
      </c>
      <c r="B93" s="6" t="n">
        <v>1617971</v>
      </c>
      <c r="F93" s="5" t="n">
        <v>148</v>
      </c>
      <c r="L93" s="6" t="n">
        <v>2249549</v>
      </c>
      <c r="O93" s="6" t="n">
        <v>-697269</v>
      </c>
      <c r="P93" s="6" t="n">
        <v>-877</v>
      </c>
      <c r="Q93" s="6" t="n">
        <v>66420</v>
      </c>
    </row>
    <row r="94">
      <c r="A94" s="4" t="inlineStr">
        <is>
          <t>Ending balance (Shares) at Sep. 30, 2021</t>
        </is>
      </c>
      <c r="F94" s="6" t="n">
        <v>1486712858</v>
      </c>
    </row>
    <row r="95">
      <c r="A95" s="4" t="inlineStr">
        <is>
          <t>Beginning balance at Mar. 31, 2021</t>
        </is>
      </c>
      <c r="B95" s="6" t="n">
        <v>395569</v>
      </c>
      <c r="F95" s="5" t="n">
        <v>129</v>
      </c>
      <c r="L95" s="6" t="n">
        <v>929420</v>
      </c>
      <c r="O95" s="6" t="n">
        <v>-541447</v>
      </c>
      <c r="Q95" s="6" t="n">
        <v>7467</v>
      </c>
    </row>
    <row r="96">
      <c r="A96" s="4" t="inlineStr">
        <is>
          <t>Beginning balance (Shares) at Mar. 31, 2021</t>
        </is>
      </c>
      <c r="F96" s="6" t="n">
        <v>1291413193</v>
      </c>
    </row>
    <row r="97">
      <c r="A97" s="4" t="inlineStr">
        <is>
          <t>Exercise of stock options</t>
        </is>
      </c>
      <c r="B97" s="6" t="n">
        <v>12</v>
      </c>
      <c r="L97" s="6" t="n">
        <v>12</v>
      </c>
    </row>
    <row r="98">
      <c r="A98" s="4" t="inlineStr">
        <is>
          <t>Exercise of stock options, Share</t>
        </is>
      </c>
      <c r="F98" s="6" t="n">
        <v>1221465</v>
      </c>
    </row>
    <row r="99">
      <c r="A99" s="4" t="inlineStr">
        <is>
          <t>Vesting of restricted stock awards, Share</t>
        </is>
      </c>
      <c r="F99" s="6" t="n">
        <v>59142</v>
      </c>
    </row>
    <row r="100">
      <c r="A100" s="4" t="inlineStr">
        <is>
          <t>Stock Issued During Period, Shares, New Issues</t>
        </is>
      </c>
      <c r="H100" s="6" t="n">
        <v>771545</v>
      </c>
    </row>
    <row r="101">
      <c r="A101" s="4" t="inlineStr">
        <is>
          <t>Issuance of warrants to purchase convertible preferred stock</t>
        </is>
      </c>
      <c r="D101" s="5" t="n">
        <v>150</v>
      </c>
      <c r="M101" s="5" t="n">
        <v>150</v>
      </c>
    </row>
    <row r="102">
      <c r="A102" s="4" t="inlineStr">
        <is>
          <t>Stock-based compensation expense</t>
        </is>
      </c>
      <c r="B102" s="6" t="n">
        <v>14519</v>
      </c>
      <c r="L102" s="6" t="n">
        <v>14519</v>
      </c>
    </row>
    <row r="103">
      <c r="A103" s="4" t="inlineStr">
        <is>
          <t>Net loss</t>
        </is>
      </c>
      <c r="B103" s="6" t="n">
        <v>-54464</v>
      </c>
      <c r="O103" s="6" t="n">
        <v>-53941</v>
      </c>
      <c r="Q103" s="6" t="n">
        <v>-523</v>
      </c>
    </row>
    <row r="104">
      <c r="A104" s="4" t="inlineStr">
        <is>
          <t>Ending balance at Jun. 30, 2021</t>
        </is>
      </c>
      <c r="B104" s="6" t="n">
        <v>355786</v>
      </c>
      <c r="F104" s="5" t="n">
        <v>129</v>
      </c>
      <c r="L104" s="6" t="n">
        <v>944101</v>
      </c>
      <c r="O104" s="6" t="n">
        <v>-595388</v>
      </c>
      <c r="Q104" s="6" t="n">
        <v>6944</v>
      </c>
    </row>
    <row r="105">
      <c r="A105" s="4" t="inlineStr">
        <is>
          <t>Ending balance (Shares) at Jun. 30, 2021</t>
        </is>
      </c>
      <c r="F105" s="6" t="n">
        <v>1293465345</v>
      </c>
    </row>
    <row r="106">
      <c r="A106" s="4" t="inlineStr">
        <is>
          <t>Exercise of stock options</t>
        </is>
      </c>
      <c r="B106" s="6" t="n">
        <v>2</v>
      </c>
      <c r="L106" s="6" t="n">
        <v>2</v>
      </c>
    </row>
    <row r="107">
      <c r="A107" s="4" t="inlineStr">
        <is>
          <t>Exercise of stock options, Share</t>
        </is>
      </c>
      <c r="F107" s="6" t="n">
        <v>245402</v>
      </c>
    </row>
    <row r="108">
      <c r="A108" s="4" t="inlineStr">
        <is>
          <t>Vesting of restricted stock awards, Share</t>
        </is>
      </c>
      <c r="F108" s="6" t="n">
        <v>59158</v>
      </c>
    </row>
    <row r="109">
      <c r="A109" s="4" t="inlineStr">
        <is>
          <t>Repurchase of common stock</t>
        </is>
      </c>
      <c r="B109" s="6" t="n">
        <v>-24998</v>
      </c>
      <c r="L109" s="6" t="n">
        <v>-24998</v>
      </c>
    </row>
    <row r="110">
      <c r="A110" s="4" t="inlineStr">
        <is>
          <t>Repurchase of common stock Share</t>
        </is>
      </c>
      <c r="F110" s="6" t="n">
        <v>-2707280</v>
      </c>
    </row>
    <row r="111">
      <c r="A111" s="4" t="inlineStr">
        <is>
          <t>Stock Issued During Period, Shares, New Issues</t>
        </is>
      </c>
      <c r="G111" s="6" t="n">
        <v>242163</v>
      </c>
      <c r="I111" s="6" t="n">
        <v>408497</v>
      </c>
    </row>
    <row r="112">
      <c r="A112" s="4" t="inlineStr">
        <is>
          <t>Issuance of common stock for a business acquisition</t>
        </is>
      </c>
      <c r="B112" s="6" t="n">
        <v>15160</v>
      </c>
      <c r="L112" s="6" t="n">
        <v>15160</v>
      </c>
    </row>
    <row r="113">
      <c r="A113" s="4" t="inlineStr">
        <is>
          <t>Issuance of common stock for business acquisition, Share</t>
        </is>
      </c>
      <c r="F113" s="6" t="n">
        <v>1633937</v>
      </c>
    </row>
    <row r="114">
      <c r="A114" s="4" t="inlineStr">
        <is>
          <t>Issuance of common stock Share upon reverse recapitalization, net of offering costs, Share</t>
        </is>
      </c>
      <c r="F114" s="6" t="n">
        <v>193365636</v>
      </c>
    </row>
    <row r="115">
      <c r="A115" s="4" t="inlineStr">
        <is>
          <t>Issuance of common stock Value upon reverse recapitalization, net of offering costs</t>
        </is>
      </c>
      <c r="B115" s="6" t="n">
        <v>1509629</v>
      </c>
      <c r="F115" s="5" t="n">
        <v>19</v>
      </c>
      <c r="L115" s="6" t="n">
        <v>1509610</v>
      </c>
    </row>
    <row r="116">
      <c r="A116" s="4" t="inlineStr">
        <is>
          <t>Assumption of Public and Private Placement Warrants</t>
        </is>
      </c>
      <c r="B116" s="6" t="n">
        <v>-194453</v>
      </c>
      <c r="L116" s="6" t="n">
        <v>-194453</v>
      </c>
    </row>
    <row r="117">
      <c r="A117" s="4" t="inlineStr">
        <is>
          <t>Non-controlling interest contributions</t>
        </is>
      </c>
      <c r="B117" s="6" t="n">
        <v>60000</v>
      </c>
      <c r="Q117" s="6" t="n">
        <v>60000</v>
      </c>
    </row>
    <row r="118">
      <c r="A118" s="4" t="inlineStr">
        <is>
          <t>Stock-based compensation expense</t>
        </is>
      </c>
      <c r="B118" s="6" t="n">
        <v>127</v>
      </c>
      <c r="L118" s="6" t="n">
        <v>127</v>
      </c>
    </row>
    <row r="119">
      <c r="A119" s="4" t="inlineStr">
        <is>
          <t>Foreign currency translation</t>
        </is>
      </c>
      <c r="B119" s="6" t="n">
        <v>-877</v>
      </c>
      <c r="P119" s="6" t="n">
        <v>-877</v>
      </c>
    </row>
    <row r="120">
      <c r="A120" s="4" t="inlineStr">
        <is>
          <t>Net loss</t>
        </is>
      </c>
      <c r="B120" s="6" t="n">
        <v>-102405</v>
      </c>
      <c r="O120" s="6" t="n">
        <v>-101881</v>
      </c>
      <c r="Q120" s="6" t="n">
        <v>-524</v>
      </c>
    </row>
    <row r="121">
      <c r="A121" s="4" t="inlineStr">
        <is>
          <t>Ending balance at Sep. 30, 2021</t>
        </is>
      </c>
      <c r="B121" s="5" t="n">
        <v>1617971</v>
      </c>
      <c r="F121" s="5" t="n">
        <v>148</v>
      </c>
      <c r="L121" s="5" t="n">
        <v>2249549</v>
      </c>
      <c r="O121" s="5" t="n">
        <v>-697269</v>
      </c>
      <c r="P121" s="5" t="n">
        <v>-877</v>
      </c>
      <c r="Q121" s="5" t="n">
        <v>66420</v>
      </c>
    </row>
    <row r="122">
      <c r="A122" s="4" t="inlineStr">
        <is>
          <t>Ending balance (Shares) at Sep. 30, 2021</t>
        </is>
      </c>
      <c r="F122" s="6" t="n">
        <v>14867128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Business Combination Common Stock Shares Outstanding (Parenthetical) (Details)</t>
        </is>
      </c>
      <c r="B1" s="2" t="inlineStr">
        <is>
          <t>Sep. 16, 2021shares</t>
        </is>
      </c>
    </row>
    <row r="2">
      <c r="A2" s="4" t="inlineStr">
        <is>
          <t>Common Class A [Member]</t>
        </is>
      </c>
    </row>
    <row r="3">
      <c r="A3" s="3" t="inlineStr">
        <is>
          <t>Business Acquisition [Line Items]</t>
        </is>
      </c>
    </row>
    <row r="4">
      <c r="A4" s="4" t="inlineStr">
        <is>
          <t>Sponsor Earn Out Shares Included In Common Stock</t>
        </is>
      </c>
      <c r="B4" s="6" t="n">
        <v>16737183</v>
      </c>
    </row>
    <row r="5">
      <c r="A5" s="4" t="inlineStr">
        <is>
          <t>Common Class A [Member] | Restricted Stock Units (RSUs) [Member]</t>
        </is>
      </c>
    </row>
    <row r="6">
      <c r="A6" s="3" t="inlineStr">
        <is>
          <t>Business Acquisition [Line Items]</t>
        </is>
      </c>
    </row>
    <row r="7">
      <c r="A7" s="4" t="inlineStr">
        <is>
          <t>Common Stock Shares Excluded From Conversion</t>
        </is>
      </c>
      <c r="B7" s="6" t="n">
        <v>283396094</v>
      </c>
    </row>
    <row r="8">
      <c r="A8" s="4" t="inlineStr">
        <is>
          <t>Common Class A [Member] | Restricted Stock [Member]</t>
        </is>
      </c>
    </row>
    <row r="9">
      <c r="A9" s="3" t="inlineStr">
        <is>
          <t>Business Acquisition [Line Items]</t>
        </is>
      </c>
    </row>
    <row r="10">
      <c r="A10" s="4" t="inlineStr">
        <is>
          <t>Common Stock Shares Excluded From Conversion</t>
        </is>
      </c>
      <c r="B10" s="6" t="n">
        <v>259440</v>
      </c>
    </row>
    <row r="11">
      <c r="A11" s="4" t="inlineStr">
        <is>
          <t>Common Class B [Member] | Restricted Stock Units (RSUs) [Member]</t>
        </is>
      </c>
    </row>
    <row r="12">
      <c r="A12" s="3" t="inlineStr">
        <is>
          <t>Business Acquisition [Line Items]</t>
        </is>
      </c>
    </row>
    <row r="13">
      <c r="A13" s="4" t="inlineStr">
        <is>
          <t>Common Stock Shares Excluded From Conversion</t>
        </is>
      </c>
      <c r="B13" s="6" t="n">
        <v>283396094</v>
      </c>
    </row>
    <row r="14">
      <c r="A14" s="4" t="inlineStr">
        <is>
          <t>Common Class B [Member] | Restricted Stock [Member]</t>
        </is>
      </c>
    </row>
    <row r="15">
      <c r="A15" s="3" t="inlineStr">
        <is>
          <t>Business Acquisition [Line Items]</t>
        </is>
      </c>
    </row>
    <row r="16">
      <c r="A16" s="4" t="inlineStr">
        <is>
          <t>Common Stock Shares Excluded From Conversion</t>
        </is>
      </c>
      <c r="B16" s="6" t="n">
        <v>259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Acquisition - Additional Information (Details) - USD ($) $ in Thousands</t>
        </is>
      </c>
      <c r="B1" s="2" t="inlineStr">
        <is>
          <t>Jul. 01,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Business Acquisition [Line Items]</t>
        </is>
      </c>
    </row>
    <row r="3">
      <c r="A3" s="4" t="inlineStr">
        <is>
          <t>Contingent consideration, included in other non-current liabilities</t>
        </is>
      </c>
      <c r="C3" s="5" t="n">
        <v>20000</v>
      </c>
      <c r="E3" s="5" t="n">
        <v>20000</v>
      </c>
    </row>
    <row r="4">
      <c r="A4" s="4" t="inlineStr">
        <is>
          <t>General and administrative expenses</t>
        </is>
      </c>
      <c r="C4" s="5" t="n">
        <v>28959</v>
      </c>
      <c r="D4" s="5" t="n">
        <v>9876</v>
      </c>
      <c r="E4" s="5" t="n">
        <v>81326</v>
      </c>
      <c r="F4" s="5" t="n">
        <v>25393</v>
      </c>
      <c r="G4" s="5" t="n">
        <v>38306</v>
      </c>
      <c r="H4" s="5" t="n">
        <v>29483</v>
      </c>
    </row>
    <row r="5">
      <c r="A5" s="4" t="inlineStr">
        <is>
          <t>Dutch DNA Biotech B.V. [Member]</t>
        </is>
      </c>
    </row>
    <row r="6">
      <c r="A6" s="3" t="inlineStr">
        <is>
          <t>Business Acquisition [Line Items]</t>
        </is>
      </c>
    </row>
    <row r="7">
      <c r="A7" s="4" t="inlineStr">
        <is>
          <t>Percentage of voting interests acquired</t>
        </is>
      </c>
      <c r="B7" s="4" t="inlineStr">
        <is>
          <t>100.00%</t>
        </is>
      </c>
    </row>
    <row r="8">
      <c r="A8" s="4" t="inlineStr">
        <is>
          <t>Contingent consideration, included in other non-current liabilities</t>
        </is>
      </c>
      <c r="B8" s="5" t="n">
        <v>20000</v>
      </c>
    </row>
    <row r="9">
      <c r="A9" s="4" t="inlineStr">
        <is>
          <t>Business acquisition, pro forma information, description</t>
        </is>
      </c>
      <c r="E9" s="4" t="inlineStr">
        <is>
          <t>The acquisition was accounted for in accordance with ASC 805, Business Combinations. Dutch DNA’s results of operations have been included in the Condensed Consolidated Statements of Operations and Comprehensive Loss since the date of acquisition, which were not material. The Dutch DNA acquisition does not represent a material business combination, and therefore pro forma financial information is not provided.</t>
        </is>
      </c>
    </row>
    <row r="10">
      <c r="A10" s="4" t="inlineStr">
        <is>
          <t>Acquisition-related Costs [Member] | Dutch DNA Biotech B.V. [Member]</t>
        </is>
      </c>
    </row>
    <row r="11">
      <c r="A11" s="3" t="inlineStr">
        <is>
          <t>Business Acquisition [Line Items]</t>
        </is>
      </c>
    </row>
    <row r="12">
      <c r="A12" s="4" t="inlineStr">
        <is>
          <t>General and administrative expenses</t>
        </is>
      </c>
      <c r="B12" s="5"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cquisition Date Fair Value of the Consideration Transferred (Details) - Dutch Dna Biotech BV [Member] $ in Thousands</t>
        </is>
      </c>
      <c r="B1" s="2" t="inlineStr">
        <is>
          <t>Jul. 01, 2021USD ($)</t>
        </is>
      </c>
    </row>
    <row r="2">
      <c r="A2" s="3" t="inlineStr">
        <is>
          <t>Asset Acquisition [Line Items]</t>
        </is>
      </c>
    </row>
    <row r="3">
      <c r="A3" s="4" t="inlineStr">
        <is>
          <t>Cash</t>
        </is>
      </c>
      <c r="B3" s="5" t="n">
        <v>11451</v>
      </c>
    </row>
    <row r="4">
      <c r="A4" s="4" t="inlineStr">
        <is>
          <t>Contingent consideration</t>
        </is>
      </c>
      <c r="B4" s="6" t="n">
        <v>8760</v>
      </c>
    </row>
    <row r="5">
      <c r="A5" s="4" t="inlineStr">
        <is>
          <t>Total Dutch DNA consideration</t>
        </is>
      </c>
      <c r="B5" s="6" t="n">
        <v>35298</v>
      </c>
    </row>
    <row r="6">
      <c r="A6" s="4" t="inlineStr">
        <is>
          <t>Class A common stock [Member]</t>
        </is>
      </c>
    </row>
    <row r="7">
      <c r="A7" s="3" t="inlineStr">
        <is>
          <t>Asset Acquisition [Line Items]</t>
        </is>
      </c>
    </row>
    <row r="8">
      <c r="A8" s="4" t="inlineStr">
        <is>
          <t>Fair value</t>
        </is>
      </c>
      <c r="B8" s="5" t="n">
        <v>150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Acquisition - Summary of acquisition date fair values of assets acquired and liabilities assumed (Details) - Dutch DNA Biotech B.V. [Member] $ in Thousands</t>
        </is>
      </c>
      <c r="B1" s="2" t="inlineStr">
        <is>
          <t>Jul. 01, 2021USD ($)</t>
        </is>
      </c>
    </row>
    <row r="2">
      <c r="A2" s="3" t="inlineStr">
        <is>
          <t>Business Acquisition [Line Items]</t>
        </is>
      </c>
    </row>
    <row r="3">
      <c r="A3" s="4" t="inlineStr">
        <is>
          <t>Cash</t>
        </is>
      </c>
      <c r="B3" s="5" t="n">
        <v>387</v>
      </c>
    </row>
    <row r="4">
      <c r="A4" s="4" t="inlineStr">
        <is>
          <t>Accounts receivable</t>
        </is>
      </c>
      <c r="B4" s="6" t="n">
        <v>149</v>
      </c>
    </row>
    <row r="5">
      <c r="A5" s="4" t="inlineStr">
        <is>
          <t>Prepaid expenses and other current assets</t>
        </is>
      </c>
      <c r="B5" s="6" t="n">
        <v>170</v>
      </c>
    </row>
    <row r="6">
      <c r="A6" s="4" t="inlineStr">
        <is>
          <t>Property, plant and equipment</t>
        </is>
      </c>
      <c r="B6" s="6" t="n">
        <v>234</v>
      </c>
    </row>
    <row r="7">
      <c r="A7" s="4" t="inlineStr">
        <is>
          <t>Intangibles</t>
        </is>
      </c>
      <c r="B7" s="6" t="n">
        <v>20500</v>
      </c>
      <c r="C7" s="4" t="inlineStr">
        <is>
          <t>[1]</t>
        </is>
      </c>
    </row>
    <row r="8">
      <c r="A8" s="4" t="inlineStr">
        <is>
          <t>Goodwill</t>
        </is>
      </c>
      <c r="B8" s="6" t="n">
        <v>15177</v>
      </c>
      <c r="C8" s="4" t="inlineStr">
        <is>
          <t>[2]</t>
        </is>
      </c>
    </row>
    <row r="9">
      <c r="A9" s="4" t="inlineStr">
        <is>
          <t>Accounts payable</t>
        </is>
      </c>
      <c r="B9" s="6" t="n">
        <v>-194</v>
      </c>
    </row>
    <row r="10">
      <c r="A10" s="4" t="inlineStr">
        <is>
          <t>Accrued expenses and other current liabilities</t>
        </is>
      </c>
      <c r="B10" s="6" t="n">
        <v>-137</v>
      </c>
    </row>
    <row r="11">
      <c r="A11" s="4" t="inlineStr">
        <is>
          <t>Other non-current liabilities</t>
        </is>
      </c>
      <c r="B11" s="6" t="n">
        <v>-988</v>
      </c>
    </row>
    <row r="12">
      <c r="A12" s="4" t="inlineStr">
        <is>
          <t>Net assets acquired</t>
        </is>
      </c>
      <c r="B12" s="5" t="n">
        <v>35298</v>
      </c>
    </row>
    <row r="13"/>
    <row r="14">
      <c r="A14" s="4" t="inlineStr">
        <is>
          <t>[1]</t>
        </is>
      </c>
      <c r="B14" s="4" t="inlineStr">
        <is>
          <t>Estimated useful life of 15 years.</t>
        </is>
      </c>
    </row>
    <row r="15">
      <c r="A15" s="4" t="inlineStr">
        <is>
          <t>[2]</t>
        </is>
      </c>
      <c r="B15" s="4" t="inlineStr">
        <is>
          <t>Non-deductible for tax purposes.</t>
        </is>
      </c>
    </row>
  </sheetData>
  <mergeCells count="4">
    <mergeCell ref="B1:C1"/>
    <mergeCell ref="A13:C13"/>
    <mergeCell ref="B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Details)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Warrant liabilities</t>
        </is>
      </c>
      <c r="B3" s="5" t="n">
        <v>212935</v>
      </c>
      <c r="C3" s="5" t="n">
        <v>0</v>
      </c>
    </row>
    <row r="4">
      <c r="A4" s="4" t="inlineStr">
        <is>
          <t>Contingent consideration, included in other non-current liabilities</t>
        </is>
      </c>
      <c r="B4" s="6" t="n">
        <v>20000</v>
      </c>
    </row>
    <row r="5">
      <c r="A5" s="4" t="inlineStr">
        <is>
          <t>Fair Value, Recurring [Member]</t>
        </is>
      </c>
    </row>
    <row r="6">
      <c r="A6" s="3" t="inlineStr">
        <is>
          <t>Fair Value, Assets and Liabilities Measured on Recurring and Nonrecurring Basis [Line Items]</t>
        </is>
      </c>
    </row>
    <row r="7">
      <c r="A7" s="4" t="inlineStr">
        <is>
          <t>Receivables, Fair Value Disclosure</t>
        </is>
      </c>
      <c r="B7" s="6" t="n">
        <v>10161</v>
      </c>
      <c r="C7" s="6" t="n">
        <v>13298</v>
      </c>
      <c r="D7" s="5" t="n">
        <v>3724</v>
      </c>
    </row>
    <row r="8">
      <c r="A8" s="4" t="inlineStr">
        <is>
          <t>Total assets</t>
        </is>
      </c>
      <c r="B8" s="6" t="n">
        <v>1716108</v>
      </c>
      <c r="C8" s="6" t="n">
        <v>407303</v>
      </c>
      <c r="D8" s="6" t="n">
        <v>507941</v>
      </c>
    </row>
    <row r="9">
      <c r="A9" s="4" t="inlineStr">
        <is>
          <t>Contingent consideration, included in other non-current liabilities</t>
        </is>
      </c>
      <c r="B9" s="6" t="n">
        <v>8737</v>
      </c>
    </row>
    <row r="10">
      <c r="A10" s="4" t="inlineStr">
        <is>
          <t>Total liabilities</t>
        </is>
      </c>
      <c r="B10" s="6" t="n">
        <v>221672</v>
      </c>
    </row>
    <row r="11">
      <c r="A11" s="4" t="inlineStr">
        <is>
          <t>Fair Value, Recurring [Member] | Common Stock [Member] | Synlogic, Inc. [Member]</t>
        </is>
      </c>
    </row>
    <row r="12">
      <c r="A12" s="3" t="inlineStr">
        <is>
          <t>Fair Value, Assets and Liabilities Measured on Recurring and Nonrecurring Basis [Line Items]</t>
        </is>
      </c>
    </row>
    <row r="13">
      <c r="A13" s="4" t="inlineStr">
        <is>
          <t>Total included in investment</t>
        </is>
      </c>
      <c r="B13" s="6" t="n">
        <v>19339</v>
      </c>
      <c r="C13" s="6" t="n">
        <v>13696</v>
      </c>
      <c r="D13" s="6" t="n">
        <v>16359</v>
      </c>
    </row>
    <row r="14">
      <c r="A14" s="4" t="inlineStr">
        <is>
          <t>Fair Value, Recurring [Member] | Common Stock [Member] | Cronos Group Inc. [Member]</t>
        </is>
      </c>
    </row>
    <row r="15">
      <c r="A15" s="3" t="inlineStr">
        <is>
          <t>Fair Value, Assets and Liabilities Measured on Recurring and Nonrecurring Basis [Line Items]</t>
        </is>
      </c>
    </row>
    <row r="16">
      <c r="A16" s="4" t="inlineStr">
        <is>
          <t>Total included in investment</t>
        </is>
      </c>
      <c r="B16" s="6" t="n">
        <v>7660</v>
      </c>
    </row>
    <row r="17">
      <c r="A17" s="4" t="inlineStr">
        <is>
          <t>Fair Value, Recurring [Member] | Warrants [Member] | Synlogic, Inc. [Member]</t>
        </is>
      </c>
    </row>
    <row r="18">
      <c r="A18" s="3" t="inlineStr">
        <is>
          <t>Fair Value, Assets and Liabilities Measured on Recurring and Nonrecurring Basis [Line Items]</t>
        </is>
      </c>
    </row>
    <row r="19">
      <c r="A19" s="4" t="inlineStr">
        <is>
          <t>Total included in investment</t>
        </is>
      </c>
      <c r="B19" s="6" t="n">
        <v>7772</v>
      </c>
      <c r="C19" s="6" t="n">
        <v>5504</v>
      </c>
      <c r="D19" s="6" t="n">
        <v>6574</v>
      </c>
    </row>
    <row r="20">
      <c r="A20" s="4" t="inlineStr">
        <is>
          <t>Fair Value, Recurring [Member] | Prepaid Expenses and Other Current Assets [Member]</t>
        </is>
      </c>
    </row>
    <row r="21">
      <c r="A21" s="3" t="inlineStr">
        <is>
          <t>Fair Value, Assets and Liabilities Measured on Recurring and Nonrecurring Basis [Line Items]</t>
        </is>
      </c>
    </row>
    <row r="22">
      <c r="A22" s="4" t="inlineStr">
        <is>
          <t>Receivables, Fair Value Disclosure</t>
        </is>
      </c>
      <c r="B22" s="6" t="n">
        <v>3905</v>
      </c>
      <c r="C22" s="6" t="n">
        <v>2268</v>
      </c>
      <c r="D22" s="6" t="n">
        <v>1106</v>
      </c>
    </row>
    <row r="23">
      <c r="A23" s="4" t="inlineStr">
        <is>
          <t>Fair Value, Recurring [Member] | Money Market Funds</t>
        </is>
      </c>
    </row>
    <row r="24">
      <c r="A24" s="3" t="inlineStr">
        <is>
          <t>Fair Value, Assets and Liabilities Measured on Recurring and Nonrecurring Basis [Line Items]</t>
        </is>
      </c>
    </row>
    <row r="25">
      <c r="A25" s="4" t="inlineStr">
        <is>
          <t>Total included in cash and cash equivalents</t>
        </is>
      </c>
      <c r="B25" s="6" t="n">
        <v>1667271</v>
      </c>
      <c r="C25" s="6" t="n">
        <v>372537</v>
      </c>
      <c r="D25" s="6" t="n">
        <v>480178</v>
      </c>
    </row>
    <row r="26">
      <c r="A26" s="4" t="inlineStr">
        <is>
          <t>Fair Value, Recurring [Member] | Level 1</t>
        </is>
      </c>
    </row>
    <row r="27">
      <c r="A27" s="3" t="inlineStr">
        <is>
          <t>Fair Value, Assets and Liabilities Measured on Recurring and Nonrecurring Basis [Line Items]</t>
        </is>
      </c>
    </row>
    <row r="28">
      <c r="A28" s="4" t="inlineStr">
        <is>
          <t>Receivables, Fair Value Disclosure</t>
        </is>
      </c>
      <c r="B28" s="4" t="inlineStr">
        <is>
          <t xml:space="preserve"> </t>
        </is>
      </c>
      <c r="C28" s="4" t="inlineStr">
        <is>
          <t xml:space="preserve"> </t>
        </is>
      </c>
      <c r="D28" s="4" t="inlineStr">
        <is>
          <t xml:space="preserve"> </t>
        </is>
      </c>
    </row>
    <row r="29">
      <c r="A29" s="4" t="inlineStr">
        <is>
          <t>Total assets</t>
        </is>
      </c>
      <c r="B29" s="6" t="n">
        <v>1686610</v>
      </c>
      <c r="C29" s="6" t="n">
        <v>386233</v>
      </c>
      <c r="D29" s="6" t="n">
        <v>496537</v>
      </c>
    </row>
    <row r="30">
      <c r="A30" s="4" t="inlineStr">
        <is>
          <t>Contingent consideration, included in other non-current liabilities</t>
        </is>
      </c>
      <c r="B30" s="6" t="n">
        <v>0</v>
      </c>
    </row>
    <row r="31">
      <c r="A31" s="4" t="inlineStr">
        <is>
          <t>Total liabilities</t>
        </is>
      </c>
      <c r="B31" s="6" t="n">
        <v>116955</v>
      </c>
    </row>
    <row r="32">
      <c r="A32" s="4" t="inlineStr">
        <is>
          <t>Fair Value, Recurring [Member] | Level 1 | Common Stock [Member] | Synlogic, Inc. [Member]</t>
        </is>
      </c>
    </row>
    <row r="33">
      <c r="A33" s="3" t="inlineStr">
        <is>
          <t>Fair Value, Assets and Liabilities Measured on Recurring and Nonrecurring Basis [Line Items]</t>
        </is>
      </c>
    </row>
    <row r="34">
      <c r="A34" s="4" t="inlineStr">
        <is>
          <t>Total included in investment</t>
        </is>
      </c>
      <c r="B34" s="6" t="n">
        <v>19339</v>
      </c>
      <c r="C34" s="6" t="n">
        <v>13696</v>
      </c>
      <c r="D34" s="6" t="n">
        <v>16359</v>
      </c>
    </row>
    <row r="35">
      <c r="A35" s="4" t="inlineStr">
        <is>
          <t>Fair Value, Recurring [Member] | Level 1 | Common Stock [Member] | Cronos Group Inc. [Member]</t>
        </is>
      </c>
    </row>
    <row r="36">
      <c r="A36" s="3" t="inlineStr">
        <is>
          <t>Fair Value, Assets and Liabilities Measured on Recurring and Nonrecurring Basis [Line Items]</t>
        </is>
      </c>
    </row>
    <row r="37">
      <c r="A37" s="4" t="inlineStr">
        <is>
          <t>Total included in investment</t>
        </is>
      </c>
      <c r="B37" s="4" t="inlineStr">
        <is>
          <t xml:space="preserve"> </t>
        </is>
      </c>
    </row>
    <row r="38">
      <c r="A38" s="4" t="inlineStr">
        <is>
          <t>Fair Value, Recurring [Member] | Level 1 | Warrants [Member] | Synlogic, Inc. [Member]</t>
        </is>
      </c>
    </row>
    <row r="39">
      <c r="A39" s="3" t="inlineStr">
        <is>
          <t>Fair Value, Assets and Liabilities Measured on Recurring and Nonrecurring Basis [Line Items]</t>
        </is>
      </c>
    </row>
    <row r="40">
      <c r="A40" s="4" t="inlineStr">
        <is>
          <t>Total included in investment</t>
        </is>
      </c>
      <c r="B40" s="4" t="inlineStr">
        <is>
          <t xml:space="preserve"> </t>
        </is>
      </c>
      <c r="C40" s="4" t="inlineStr">
        <is>
          <t xml:space="preserve"> </t>
        </is>
      </c>
      <c r="D40" s="4" t="inlineStr">
        <is>
          <t xml:space="preserve"> </t>
        </is>
      </c>
    </row>
    <row r="41">
      <c r="A41" s="4" t="inlineStr">
        <is>
          <t>Fair Value, Recurring [Member] | Level 1 | Prepaid Expenses and Other Current Assets [Member]</t>
        </is>
      </c>
    </row>
    <row r="42">
      <c r="A42" s="3" t="inlineStr">
        <is>
          <t>Fair Value, Assets and Liabilities Measured on Recurring and Nonrecurring Basis [Line Items]</t>
        </is>
      </c>
    </row>
    <row r="43">
      <c r="A43" s="4" t="inlineStr">
        <is>
          <t>Receivables, Fair Value Disclosure</t>
        </is>
      </c>
      <c r="B43" s="4" t="inlineStr">
        <is>
          <t xml:space="preserve"> </t>
        </is>
      </c>
      <c r="C43" s="4" t="inlineStr">
        <is>
          <t xml:space="preserve"> </t>
        </is>
      </c>
      <c r="D43" s="4" t="inlineStr">
        <is>
          <t xml:space="preserve"> </t>
        </is>
      </c>
    </row>
    <row r="44">
      <c r="A44" s="4" t="inlineStr">
        <is>
          <t>Fair Value, Recurring [Member] | Level 1 | Money Market Funds</t>
        </is>
      </c>
    </row>
    <row r="45">
      <c r="A45" s="3" t="inlineStr">
        <is>
          <t>Fair Value, Assets and Liabilities Measured on Recurring and Nonrecurring Basis [Line Items]</t>
        </is>
      </c>
    </row>
    <row r="46">
      <c r="A46" s="4" t="inlineStr">
        <is>
          <t>Total included in cash and cash equivalents</t>
        </is>
      </c>
      <c r="B46" s="6" t="n">
        <v>1667271</v>
      </c>
      <c r="C46" s="6" t="n">
        <v>372537</v>
      </c>
      <c r="D46" s="6" t="n">
        <v>480178</v>
      </c>
    </row>
    <row r="47">
      <c r="A47" s="4" t="inlineStr">
        <is>
          <t>Fair Value, Recurring [Member] | Level 2</t>
        </is>
      </c>
    </row>
    <row r="48">
      <c r="A48" s="3" t="inlineStr">
        <is>
          <t>Fair Value, Assets and Liabilities Measured on Recurring and Nonrecurring Basis [Line Items]</t>
        </is>
      </c>
    </row>
    <row r="49">
      <c r="A49" s="4" t="inlineStr">
        <is>
          <t>Receivables, Fair Value Disclosure</t>
        </is>
      </c>
      <c r="B49" s="4" t="inlineStr">
        <is>
          <t xml:space="preserve"> </t>
        </is>
      </c>
      <c r="C49" s="4" t="inlineStr">
        <is>
          <t xml:space="preserve"> </t>
        </is>
      </c>
      <c r="D49" s="4" t="inlineStr">
        <is>
          <t xml:space="preserve"> </t>
        </is>
      </c>
    </row>
    <row r="50">
      <c r="A50" s="4" t="inlineStr">
        <is>
          <t>Total assets</t>
        </is>
      </c>
      <c r="B50" s="6" t="n">
        <v>15432</v>
      </c>
      <c r="C50" s="6" t="n">
        <v>5504</v>
      </c>
      <c r="D50" s="6" t="n">
        <v>6574</v>
      </c>
    </row>
    <row r="51">
      <c r="A51" s="4" t="inlineStr">
        <is>
          <t>Contingent consideration, included in other non-current liabilities</t>
        </is>
      </c>
      <c r="B51" s="6" t="n">
        <v>0</v>
      </c>
    </row>
    <row r="52">
      <c r="A52" s="4" t="inlineStr">
        <is>
          <t>Total liabilities</t>
        </is>
      </c>
      <c r="B52" s="4" t="inlineStr">
        <is>
          <t xml:space="preserve"> </t>
        </is>
      </c>
    </row>
    <row r="53">
      <c r="A53" s="4" t="inlineStr">
        <is>
          <t>Fair Value, Recurring [Member] | Level 2 | Common Stock [Member] | Synlogic, Inc. [Member]</t>
        </is>
      </c>
    </row>
    <row r="54">
      <c r="A54" s="3" t="inlineStr">
        <is>
          <t>Fair Value, Assets and Liabilities Measured on Recurring and Nonrecurring Basis [Line Items]</t>
        </is>
      </c>
    </row>
    <row r="55">
      <c r="A55" s="4" t="inlineStr">
        <is>
          <t>Total included in investment</t>
        </is>
      </c>
      <c r="B55" s="4" t="inlineStr">
        <is>
          <t xml:space="preserve"> </t>
        </is>
      </c>
      <c r="C55" s="4" t="inlineStr">
        <is>
          <t xml:space="preserve"> </t>
        </is>
      </c>
      <c r="D55" s="4" t="inlineStr">
        <is>
          <t xml:space="preserve"> </t>
        </is>
      </c>
    </row>
    <row r="56">
      <c r="A56" s="4" t="inlineStr">
        <is>
          <t>Fair Value, Recurring [Member] | Level 2 | Common Stock [Member] | Cronos Group Inc. [Member]</t>
        </is>
      </c>
    </row>
    <row r="57">
      <c r="A57" s="3" t="inlineStr">
        <is>
          <t>Fair Value, Assets and Liabilities Measured on Recurring and Nonrecurring Basis [Line Items]</t>
        </is>
      </c>
    </row>
    <row r="58">
      <c r="A58" s="4" t="inlineStr">
        <is>
          <t>Total included in investment</t>
        </is>
      </c>
      <c r="B58" s="6" t="n">
        <v>7660</v>
      </c>
    </row>
    <row r="59">
      <c r="A59" s="4" t="inlineStr">
        <is>
          <t>Fair Value, Recurring [Member] | Level 2 | Warrants [Member] | Synlogic, Inc. [Member]</t>
        </is>
      </c>
    </row>
    <row r="60">
      <c r="A60" s="3" t="inlineStr">
        <is>
          <t>Fair Value, Assets and Liabilities Measured on Recurring and Nonrecurring Basis [Line Items]</t>
        </is>
      </c>
    </row>
    <row r="61">
      <c r="A61" s="4" t="inlineStr">
        <is>
          <t>Total included in investment</t>
        </is>
      </c>
      <c r="B61" s="6" t="n">
        <v>7772</v>
      </c>
      <c r="C61" s="6" t="n">
        <v>5504</v>
      </c>
      <c r="D61" s="6" t="n">
        <v>6574</v>
      </c>
    </row>
    <row r="62">
      <c r="A62" s="4" t="inlineStr">
        <is>
          <t>Fair Value, Recurring [Member] | Level 2 | Prepaid Expenses and Other Current Assets [Member]</t>
        </is>
      </c>
    </row>
    <row r="63">
      <c r="A63" s="3" t="inlineStr">
        <is>
          <t>Fair Value, Assets and Liabilities Measured on Recurring and Nonrecurring Basis [Line Items]</t>
        </is>
      </c>
    </row>
    <row r="64">
      <c r="A64" s="4" t="inlineStr">
        <is>
          <t>Receivables, Fair Value Disclosure</t>
        </is>
      </c>
      <c r="B64" s="4" t="inlineStr">
        <is>
          <t xml:space="preserve"> </t>
        </is>
      </c>
      <c r="C64" s="4" t="inlineStr">
        <is>
          <t xml:space="preserve"> </t>
        </is>
      </c>
      <c r="D64" s="4" t="inlineStr">
        <is>
          <t xml:space="preserve"> </t>
        </is>
      </c>
    </row>
    <row r="65">
      <c r="A65" s="4" t="inlineStr">
        <is>
          <t>Fair Value, Recurring [Member] | Level 2 | Money Market Funds</t>
        </is>
      </c>
    </row>
    <row r="66">
      <c r="A66" s="3" t="inlineStr">
        <is>
          <t>Fair Value, Assets and Liabilities Measured on Recurring and Nonrecurring Basis [Line Items]</t>
        </is>
      </c>
    </row>
    <row r="67">
      <c r="A67" s="4" t="inlineStr">
        <is>
          <t>Total included in cash and cash equivalents</t>
        </is>
      </c>
      <c r="B67" s="4" t="inlineStr">
        <is>
          <t xml:space="preserve"> </t>
        </is>
      </c>
      <c r="C67" s="4" t="inlineStr">
        <is>
          <t xml:space="preserve"> </t>
        </is>
      </c>
      <c r="D67" s="4" t="inlineStr">
        <is>
          <t xml:space="preserve"> </t>
        </is>
      </c>
    </row>
    <row r="68">
      <c r="A68" s="4" t="inlineStr">
        <is>
          <t>Fair Value, Recurring [Member] | Level 3</t>
        </is>
      </c>
    </row>
    <row r="69">
      <c r="A69" s="3" t="inlineStr">
        <is>
          <t>Fair Value, Assets and Liabilities Measured on Recurring and Nonrecurring Basis [Line Items]</t>
        </is>
      </c>
    </row>
    <row r="70">
      <c r="A70" s="4" t="inlineStr">
        <is>
          <t>Receivables, Fair Value Disclosure</t>
        </is>
      </c>
      <c r="B70" s="6" t="n">
        <v>10161</v>
      </c>
      <c r="C70" s="6" t="n">
        <v>13298</v>
      </c>
      <c r="D70" s="6" t="n">
        <v>3724</v>
      </c>
    </row>
    <row r="71">
      <c r="A71" s="4" t="inlineStr">
        <is>
          <t>Total assets</t>
        </is>
      </c>
      <c r="B71" s="6" t="n">
        <v>14066</v>
      </c>
      <c r="C71" s="6" t="n">
        <v>15566</v>
      </c>
      <c r="D71" s="6" t="n">
        <v>4830</v>
      </c>
    </row>
    <row r="72">
      <c r="A72" s="4" t="inlineStr">
        <is>
          <t>Contingent consideration, included in other non-current liabilities</t>
        </is>
      </c>
      <c r="B72" s="6" t="n">
        <v>8737</v>
      </c>
    </row>
    <row r="73">
      <c r="A73" s="4" t="inlineStr">
        <is>
          <t>Total liabilities</t>
        </is>
      </c>
      <c r="B73" s="6" t="n">
        <v>104717</v>
      </c>
    </row>
    <row r="74">
      <c r="A74" s="4" t="inlineStr">
        <is>
          <t>Fair Value, Recurring [Member] | Level 3 | Common Stock [Member] | Synlogic, Inc. [Member]</t>
        </is>
      </c>
    </row>
    <row r="75">
      <c r="A75" s="3" t="inlineStr">
        <is>
          <t>Fair Value, Assets and Liabilities Measured on Recurring and Nonrecurring Basis [Line Items]</t>
        </is>
      </c>
    </row>
    <row r="76">
      <c r="A76" s="4" t="inlineStr">
        <is>
          <t>Total included in investment</t>
        </is>
      </c>
      <c r="B76" s="4" t="inlineStr">
        <is>
          <t xml:space="preserve"> </t>
        </is>
      </c>
      <c r="C76" s="4" t="inlineStr">
        <is>
          <t xml:space="preserve"> </t>
        </is>
      </c>
      <c r="D76" s="4" t="inlineStr">
        <is>
          <t xml:space="preserve"> </t>
        </is>
      </c>
    </row>
    <row r="77">
      <c r="A77" s="4" t="inlineStr">
        <is>
          <t>Fair Value, Recurring [Member] | Level 3 | Common Stock [Member] | Cronos Group Inc. [Member]</t>
        </is>
      </c>
    </row>
    <row r="78">
      <c r="A78" s="3" t="inlineStr">
        <is>
          <t>Fair Value, Assets and Liabilities Measured on Recurring and Nonrecurring Basis [Line Items]</t>
        </is>
      </c>
    </row>
    <row r="79">
      <c r="A79" s="4" t="inlineStr">
        <is>
          <t>Total included in investment</t>
        </is>
      </c>
      <c r="B79" s="4" t="inlineStr">
        <is>
          <t xml:space="preserve"> </t>
        </is>
      </c>
    </row>
    <row r="80">
      <c r="A80" s="4" t="inlineStr">
        <is>
          <t>Fair Value, Recurring [Member] | Level 3 | Warrants [Member] | Synlogic, Inc. [Member]</t>
        </is>
      </c>
    </row>
    <row r="81">
      <c r="A81" s="3" t="inlineStr">
        <is>
          <t>Fair Value, Assets and Liabilities Measured on Recurring and Nonrecurring Basis [Line Items]</t>
        </is>
      </c>
    </row>
    <row r="82">
      <c r="A82" s="4" t="inlineStr">
        <is>
          <t>Total included in investment</t>
        </is>
      </c>
      <c r="B82" s="4" t="inlineStr">
        <is>
          <t xml:space="preserve"> </t>
        </is>
      </c>
      <c r="C82" s="4" t="inlineStr">
        <is>
          <t xml:space="preserve"> </t>
        </is>
      </c>
      <c r="D82" s="4" t="inlineStr">
        <is>
          <t xml:space="preserve"> </t>
        </is>
      </c>
    </row>
    <row r="83">
      <c r="A83" s="4" t="inlineStr">
        <is>
          <t>Fair Value, Recurring [Member] | Level 3 | Prepaid Expenses and Other Current Assets [Member]</t>
        </is>
      </c>
    </row>
    <row r="84">
      <c r="A84" s="3" t="inlineStr">
        <is>
          <t>Fair Value, Assets and Liabilities Measured on Recurring and Nonrecurring Basis [Line Items]</t>
        </is>
      </c>
    </row>
    <row r="85">
      <c r="A85" s="4" t="inlineStr">
        <is>
          <t>Receivables, Fair Value Disclosure</t>
        </is>
      </c>
      <c r="B85" s="6" t="n">
        <v>3905</v>
      </c>
      <c r="C85" s="6" t="n">
        <v>2268</v>
      </c>
      <c r="D85" s="6" t="n">
        <v>1106</v>
      </c>
    </row>
    <row r="86">
      <c r="A86" s="4" t="inlineStr">
        <is>
          <t>Fair Value, Recurring [Member] | Level 3 | Money Market Funds</t>
        </is>
      </c>
    </row>
    <row r="87">
      <c r="A87" s="3" t="inlineStr">
        <is>
          <t>Fair Value, Assets and Liabilities Measured on Recurring and Nonrecurring Basis [Line Items]</t>
        </is>
      </c>
    </row>
    <row r="88">
      <c r="A88" s="4" t="inlineStr">
        <is>
          <t>Total included in cash and cash equivalents</t>
        </is>
      </c>
      <c r="B88" s="4" t="inlineStr">
        <is>
          <t xml:space="preserve"> </t>
        </is>
      </c>
      <c r="C88" s="4" t="inlineStr">
        <is>
          <t xml:space="preserve"> </t>
        </is>
      </c>
      <c r="D88" s="4" t="inlineStr">
        <is>
          <t xml:space="preserve"> </t>
        </is>
      </c>
    </row>
    <row r="89">
      <c r="A89" s="4" t="inlineStr">
        <is>
          <t>Private Placement Warrants [Member] | Fair Value, Recurring [Member]</t>
        </is>
      </c>
    </row>
    <row r="90">
      <c r="A90" s="3" t="inlineStr">
        <is>
          <t>Fair Value, Assets and Liabilities Measured on Recurring and Nonrecurring Basis [Line Items]</t>
        </is>
      </c>
    </row>
    <row r="91">
      <c r="A91" s="4" t="inlineStr">
        <is>
          <t>Warrant liabilities</t>
        </is>
      </c>
      <c r="B91" s="6" t="n">
        <v>95980</v>
      </c>
    </row>
    <row r="92">
      <c r="A92" s="4" t="inlineStr">
        <is>
          <t>Private Placement Warrants [Member] | Fair Value, Recurring [Member] | Level 1</t>
        </is>
      </c>
    </row>
    <row r="93">
      <c r="A93" s="3" t="inlineStr">
        <is>
          <t>Fair Value, Assets and Liabilities Measured on Recurring and Nonrecurring Basis [Line Items]</t>
        </is>
      </c>
    </row>
    <row r="94">
      <c r="A94" s="4" t="inlineStr">
        <is>
          <t>Warrant liabilities</t>
        </is>
      </c>
      <c r="B94" s="4" t="inlineStr">
        <is>
          <t xml:space="preserve"> </t>
        </is>
      </c>
    </row>
    <row r="95">
      <c r="A95" s="4" t="inlineStr">
        <is>
          <t>Private Placement Warrants [Member] | Fair Value, Recurring [Member] | Level 2</t>
        </is>
      </c>
    </row>
    <row r="96">
      <c r="A96" s="3" t="inlineStr">
        <is>
          <t>Fair Value, Assets and Liabilities Measured on Recurring and Nonrecurring Basis [Line Items]</t>
        </is>
      </c>
    </row>
    <row r="97">
      <c r="A97" s="4" t="inlineStr">
        <is>
          <t>Warrant liabilities</t>
        </is>
      </c>
      <c r="B97" s="4" t="inlineStr">
        <is>
          <t xml:space="preserve"> </t>
        </is>
      </c>
    </row>
    <row r="98">
      <c r="A98" s="4" t="inlineStr">
        <is>
          <t>Private Placement Warrants [Member] | Fair Value, Recurring [Member] | Level 3</t>
        </is>
      </c>
    </row>
    <row r="99">
      <c r="A99" s="3" t="inlineStr">
        <is>
          <t>Fair Value, Assets and Liabilities Measured on Recurring and Nonrecurring Basis [Line Items]</t>
        </is>
      </c>
    </row>
    <row r="100">
      <c r="A100" s="4" t="inlineStr">
        <is>
          <t>Warrant liabilities</t>
        </is>
      </c>
      <c r="B100" s="6" t="n">
        <v>95980</v>
      </c>
    </row>
    <row r="101">
      <c r="A101" s="4" t="inlineStr">
        <is>
          <t>Public Warrants [Member] | Fair Value, Recurring [Member]</t>
        </is>
      </c>
    </row>
    <row r="102">
      <c r="A102" s="3" t="inlineStr">
        <is>
          <t>Fair Value, Assets and Liabilities Measured on Recurring and Nonrecurring Basis [Line Items]</t>
        </is>
      </c>
    </row>
    <row r="103">
      <c r="A103" s="4" t="inlineStr">
        <is>
          <t>Warrant liabilities</t>
        </is>
      </c>
      <c r="B103" s="6" t="n">
        <v>116955</v>
      </c>
    </row>
    <row r="104">
      <c r="A104" s="4" t="inlineStr">
        <is>
          <t>Public Warrants [Member] | Fair Value, Recurring [Member] | Level 1</t>
        </is>
      </c>
    </row>
    <row r="105">
      <c r="A105" s="3" t="inlineStr">
        <is>
          <t>Fair Value, Assets and Liabilities Measured on Recurring and Nonrecurring Basis [Line Items]</t>
        </is>
      </c>
    </row>
    <row r="106">
      <c r="A106" s="4" t="inlineStr">
        <is>
          <t>Warrant liabilities</t>
        </is>
      </c>
      <c r="B106" s="6" t="n">
        <v>116955</v>
      </c>
    </row>
    <row r="107">
      <c r="A107" s="4" t="inlineStr">
        <is>
          <t>Public Warrants [Member] | Fair Value, Recurring [Member] | Level 2</t>
        </is>
      </c>
    </row>
    <row r="108">
      <c r="A108" s="3" t="inlineStr">
        <is>
          <t>Fair Value, Assets and Liabilities Measured on Recurring and Nonrecurring Basis [Line Items]</t>
        </is>
      </c>
    </row>
    <row r="109">
      <c r="A109" s="4" t="inlineStr">
        <is>
          <t>Warrant liabilities</t>
        </is>
      </c>
      <c r="B109" s="4" t="inlineStr">
        <is>
          <t xml:space="preserve"> </t>
        </is>
      </c>
    </row>
    <row r="110">
      <c r="A110" s="4" t="inlineStr">
        <is>
          <t>Public Warrants [Member] | Fair Value, Recurring [Member] | Level 3</t>
        </is>
      </c>
    </row>
    <row r="111">
      <c r="A111" s="3" t="inlineStr">
        <is>
          <t>Fair Value, Assets and Liabilities Measured on Recurring and Nonrecurring Basis [Line Items]</t>
        </is>
      </c>
    </row>
    <row r="112">
      <c r="A112" s="4" t="inlineStr">
        <is>
          <t>Warrant liabilities</t>
        </is>
      </c>
      <c r="B1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4" customWidth="1" min="5" max="5"/>
    <col width="25" customWidth="1" min="6" max="6"/>
  </cols>
  <sheetData>
    <row r="1">
      <c r="A1" s="1" t="inlineStr">
        <is>
          <t>Fair Value Measurements - Additional Information (Detail) - USD ($) $ in Millions</t>
        </is>
      </c>
      <c r="B1" s="2" t="inlineStr">
        <is>
          <t>1 Months Ended</t>
        </is>
      </c>
      <c r="C1" s="2" t="inlineStr">
        <is>
          <t>3 Months Ended</t>
        </is>
      </c>
      <c r="D1" s="2" t="inlineStr">
        <is>
          <t>9 Months Ended</t>
        </is>
      </c>
      <c r="E1" s="2" t="inlineStr">
        <is>
          <t>12 Months Ended</t>
        </is>
      </c>
    </row>
    <row r="2">
      <c r="B2" s="2" t="inlineStr">
        <is>
          <t>Nov. 30, 2020</t>
        </is>
      </c>
      <c r="C2" s="2" t="inlineStr">
        <is>
          <t>Sep. 30, 2021</t>
        </is>
      </c>
      <c r="D2" s="2" t="inlineStr">
        <is>
          <t>Sep. 30, 2021</t>
        </is>
      </c>
      <c r="E2" s="2" t="inlineStr">
        <is>
          <t>Dec. 31, 2020</t>
        </is>
      </c>
      <c r="F2" s="2" t="inlineStr">
        <is>
          <t>Dec. 31, 2019</t>
        </is>
      </c>
    </row>
    <row r="3">
      <c r="A3" s="4" t="inlineStr">
        <is>
          <t>Conversion discount</t>
        </is>
      </c>
      <c r="D3" s="4" t="inlineStr">
        <is>
          <t>20.00%</t>
        </is>
      </c>
      <c r="E3" s="4" t="inlineStr">
        <is>
          <t>20.00%</t>
        </is>
      </c>
    </row>
    <row r="4">
      <c r="A4" s="4" t="inlineStr">
        <is>
          <t>Volatility</t>
        </is>
      </c>
      <c r="B4" s="4" t="inlineStr">
        <is>
          <t>83.10%</t>
        </is>
      </c>
      <c r="D4" s="4" t="inlineStr">
        <is>
          <t>90.00%</t>
        </is>
      </c>
      <c r="E4" s="4" t="inlineStr">
        <is>
          <t>88.50%</t>
        </is>
      </c>
    </row>
    <row r="5">
      <c r="A5" s="4" t="inlineStr">
        <is>
          <t>Discount Rate</t>
        </is>
      </c>
      <c r="D5" s="4" t="inlineStr">
        <is>
          <t>30.70%</t>
        </is>
      </c>
      <c r="E5" s="4" t="inlineStr">
        <is>
          <t>32.80%</t>
        </is>
      </c>
    </row>
    <row r="6">
      <c r="A6" s="4" t="inlineStr">
        <is>
          <t>Contingent consideration, included in other non-current liabilities</t>
        </is>
      </c>
      <c r="C6" s="5" t="n">
        <v>20</v>
      </c>
      <c r="D6" s="5" t="n">
        <v>20</v>
      </c>
    </row>
    <row r="7">
      <c r="A7" s="4" t="inlineStr">
        <is>
          <t>Maximum [Member]</t>
        </is>
      </c>
    </row>
    <row r="8">
      <c r="A8" s="4" t="inlineStr">
        <is>
          <t>Discount Rate</t>
        </is>
      </c>
      <c r="D8" s="4" t="inlineStr">
        <is>
          <t>9.00%</t>
        </is>
      </c>
    </row>
    <row r="9">
      <c r="A9" s="4" t="inlineStr">
        <is>
          <t>Milestone Percentage</t>
        </is>
      </c>
      <c r="D9" s="4" t="inlineStr">
        <is>
          <t>80.00%</t>
        </is>
      </c>
    </row>
    <row r="10">
      <c r="A10" s="4" t="inlineStr">
        <is>
          <t>Minimum [Member]</t>
        </is>
      </c>
    </row>
    <row r="11">
      <c r="A11" s="4" t="inlineStr">
        <is>
          <t>Discount Rate</t>
        </is>
      </c>
      <c r="D11" s="4" t="inlineStr">
        <is>
          <t>6.93%</t>
        </is>
      </c>
    </row>
    <row r="12">
      <c r="A12" s="4" t="inlineStr">
        <is>
          <t>Milestone Percentage</t>
        </is>
      </c>
      <c r="D12" s="4" t="inlineStr">
        <is>
          <t>10.00%</t>
        </is>
      </c>
    </row>
    <row r="13">
      <c r="A13" s="4" t="inlineStr">
        <is>
          <t>Promissory Note [Member]</t>
        </is>
      </c>
    </row>
    <row r="14">
      <c r="A14" s="4" t="inlineStr">
        <is>
          <t>Discount Rate</t>
        </is>
      </c>
      <c r="C14" s="4" t="inlineStr">
        <is>
          <t>15.00%</t>
        </is>
      </c>
      <c r="D14" s="4" t="inlineStr">
        <is>
          <t>15.00%</t>
        </is>
      </c>
      <c r="E14" s="4" t="inlineStr">
        <is>
          <t>15.00%</t>
        </is>
      </c>
      <c r="F14" s="4" t="inlineStr">
        <is>
          <t>15.00%</t>
        </is>
      </c>
    </row>
    <row r="15">
      <c r="A15" s="4" t="inlineStr">
        <is>
          <t>Promissory Note Maturity</t>
        </is>
      </c>
      <c r="D15" s="4" t="inlineStr">
        <is>
          <t>3 months</t>
        </is>
      </c>
      <c r="E15" s="4" t="inlineStr">
        <is>
          <t>1 year 2 months 12 days</t>
        </is>
      </c>
      <c r="F15" s="4" t="inlineStr">
        <is>
          <t>2 years 3 months 18 days</t>
        </is>
      </c>
    </row>
    <row r="16">
      <c r="A16" s="4" t="inlineStr">
        <is>
          <t>Promissory Note [Member] | Maximum [Member]</t>
        </is>
      </c>
    </row>
    <row r="17">
      <c r="A17" s="4" t="inlineStr">
        <is>
          <t>Discount Rate</t>
        </is>
      </c>
      <c r="C17" s="4" t="inlineStr">
        <is>
          <t>85.00%</t>
        </is>
      </c>
      <c r="D17" s="4" t="inlineStr">
        <is>
          <t>85.00%</t>
        </is>
      </c>
      <c r="E17" s="4" t="inlineStr">
        <is>
          <t>40.00%</t>
        </is>
      </c>
      <c r="F17" s="4" t="inlineStr">
        <is>
          <t>40.00%</t>
        </is>
      </c>
    </row>
    <row r="18">
      <c r="A18" s="4" t="inlineStr">
        <is>
          <t>Promissory Note Maturity</t>
        </is>
      </c>
      <c r="E18" s="4" t="inlineStr">
        <is>
          <t>2 years 6 months</t>
        </is>
      </c>
      <c r="F18" s="4" t="inlineStr">
        <is>
          <t>3 years 6 months</t>
        </is>
      </c>
    </row>
    <row r="19">
      <c r="A19" s="4" t="inlineStr">
        <is>
          <t>Promissory Note [Member] | Minimum [Member]</t>
        </is>
      </c>
    </row>
    <row r="20">
      <c r="A20" s="4" t="inlineStr">
        <is>
          <t>Discount Rate</t>
        </is>
      </c>
      <c r="C20" s="4" t="inlineStr">
        <is>
          <t>5.00%</t>
        </is>
      </c>
      <c r="D20" s="4" t="inlineStr">
        <is>
          <t>5.00%</t>
        </is>
      </c>
      <c r="E20" s="4" t="inlineStr">
        <is>
          <t>10.00%</t>
        </is>
      </c>
      <c r="F20" s="4" t="inlineStr">
        <is>
          <t>20.00%</t>
        </is>
      </c>
    </row>
    <row r="21">
      <c r="A21" s="4" t="inlineStr">
        <is>
          <t>Promissory Note Maturity</t>
        </is>
      </c>
      <c r="E21" s="4" t="inlineStr">
        <is>
          <t>1 year</t>
        </is>
      </c>
      <c r="F21" s="4" t="inlineStr">
        <is>
          <t>1 year</t>
        </is>
      </c>
    </row>
    <row r="22">
      <c r="A22" s="4" t="inlineStr">
        <is>
          <t>Cronos Group Inc. [Member]</t>
        </is>
      </c>
    </row>
    <row r="23">
      <c r="A23" s="4" t="inlineStr">
        <is>
          <t>Total consideration</t>
        </is>
      </c>
      <c r="C23" s="6" t="n">
        <v>146749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 in the Fair Value of the Warrant Liabilities (Details) - Fair Value, Inputs, Level 3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Changes In The Fair Value Of Warrant Liabilities [Line Items]</t>
        </is>
      </c>
    </row>
    <row r="4">
      <c r="A4" s="4" t="inlineStr">
        <is>
          <t>Beginning balance warrant liabilities</t>
        </is>
      </c>
      <c r="B4" s="5" t="n">
        <v>15566</v>
      </c>
      <c r="C4" s="5" t="n">
        <v>4830</v>
      </c>
      <c r="D4" s="5" t="n">
        <v>4830</v>
      </c>
      <c r="E4" s="5" t="n">
        <v>750</v>
      </c>
    </row>
    <row r="5">
      <c r="A5" s="4" t="inlineStr">
        <is>
          <t>Purchase of loan receivable</t>
        </is>
      </c>
      <c r="D5" s="6" t="n">
        <v>10000</v>
      </c>
    </row>
    <row r="6">
      <c r="A6" s="4" t="inlineStr">
        <is>
          <t>Issuance of loans receivable</t>
        </is>
      </c>
      <c r="B6" s="4" t="inlineStr">
        <is>
          <t xml:space="preserve"> </t>
        </is>
      </c>
      <c r="C6" s="6" t="n">
        <v>400</v>
      </c>
      <c r="D6" s="6" t="n">
        <v>475</v>
      </c>
      <c r="E6" s="6" t="n">
        <v>4994</v>
      </c>
    </row>
    <row r="7">
      <c r="A7" s="4" t="inlineStr">
        <is>
          <t>Proceeds from loans receivable</t>
        </is>
      </c>
      <c r="B7" s="6" t="n">
        <v>-304</v>
      </c>
      <c r="C7" s="6" t="n">
        <v>-217</v>
      </c>
      <c r="D7" s="6" t="n">
        <v>-800</v>
      </c>
    </row>
    <row r="8">
      <c r="A8" s="4" t="inlineStr">
        <is>
          <t>Change in fair value</t>
        </is>
      </c>
      <c r="B8" s="6" t="n">
        <v>-1196</v>
      </c>
      <c r="C8" s="6" t="n">
        <v>295</v>
      </c>
      <c r="D8" s="6" t="n">
        <v>1061</v>
      </c>
      <c r="E8" s="6" t="n">
        <v>-914</v>
      </c>
    </row>
    <row r="9">
      <c r="A9" s="4" t="inlineStr">
        <is>
          <t>Ending balance warrant liabilities</t>
        </is>
      </c>
      <c r="B9" s="6" t="n">
        <v>14066</v>
      </c>
      <c r="C9" s="5" t="n">
        <v>5308</v>
      </c>
      <c r="D9" s="6" t="n">
        <v>15566</v>
      </c>
      <c r="E9" s="5" t="n">
        <v>4830</v>
      </c>
    </row>
    <row r="10">
      <c r="A10" s="4" t="inlineStr">
        <is>
          <t>Private Placement Warrants [Member]</t>
        </is>
      </c>
    </row>
    <row r="11">
      <c r="A11" s="3" t="inlineStr">
        <is>
          <t>Schedule Of Changes In The Fair Value Of Warrant Liabilities [Line Items]</t>
        </is>
      </c>
    </row>
    <row r="12">
      <c r="A12" s="4" t="inlineStr">
        <is>
          <t>Beginning balance warrant liabilities</t>
        </is>
      </c>
      <c r="B12" s="6" t="n">
        <v>0</v>
      </c>
    </row>
    <row r="13">
      <c r="A13" s="4" t="inlineStr">
        <is>
          <t>Additions pursuant to the business combination</t>
        </is>
      </c>
      <c r="B13" s="6" t="n">
        <v>90263</v>
      </c>
    </row>
    <row r="14">
      <c r="A14" s="4" t="inlineStr">
        <is>
          <t>Change in fair value</t>
        </is>
      </c>
      <c r="B14" s="6" t="n">
        <v>5717</v>
      </c>
    </row>
    <row r="15">
      <c r="A15" s="4" t="inlineStr">
        <is>
          <t>Ending balance warrant liabilities</t>
        </is>
      </c>
      <c r="B15" s="5" t="n">
        <v>95980</v>
      </c>
      <c r="D15"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 - Fair Value, Inputs, Level 3 [Member]</t>
        </is>
      </c>
      <c r="B1" s="2" t="inlineStr">
        <is>
          <t>Sep. 30, 2021yr</t>
        </is>
      </c>
      <c r="C1" s="2" t="inlineStr">
        <is>
          <t>Sep. 16, 2021yr</t>
        </is>
      </c>
    </row>
    <row r="2">
      <c r="A2" s="4" t="inlineStr">
        <is>
          <t>Measurement Input, Exercise Price [Member]</t>
        </is>
      </c>
    </row>
    <row r="3">
      <c r="A3" s="3" t="inlineStr">
        <is>
          <t>Fair Value Measurement Inputs and Valuation Techniques [Line Items]</t>
        </is>
      </c>
    </row>
    <row r="4">
      <c r="A4" s="4" t="inlineStr">
        <is>
          <t>Fair value measurements inputs</t>
        </is>
      </c>
      <c r="B4" s="11" t="n">
        <v>11.5</v>
      </c>
      <c r="C4" s="11" t="n">
        <v>11.5</v>
      </c>
    </row>
    <row r="5">
      <c r="A5" s="4" t="inlineStr">
        <is>
          <t>Measurement Input, Share Price [Member]</t>
        </is>
      </c>
    </row>
    <row r="6">
      <c r="A6" s="3" t="inlineStr">
        <is>
          <t>Fair Value Measurement Inputs and Valuation Techniques [Line Items]</t>
        </is>
      </c>
    </row>
    <row r="7">
      <c r="A7" s="4" t="inlineStr">
        <is>
          <t>Fair value measurements inputs</t>
        </is>
      </c>
      <c r="B7" s="11" t="n">
        <v>11.59</v>
      </c>
      <c r="C7" s="11" t="n">
        <v>11.42</v>
      </c>
    </row>
    <row r="8">
      <c r="A8" s="4" t="inlineStr">
        <is>
          <t>Measurement Input, Price Volatility [Member]</t>
        </is>
      </c>
    </row>
    <row r="9">
      <c r="A9" s="3" t="inlineStr">
        <is>
          <t>Fair Value Measurement Inputs and Valuation Techniques [Line Items]</t>
        </is>
      </c>
    </row>
    <row r="10">
      <c r="A10" s="4" t="inlineStr">
        <is>
          <t>Fair value measurements inputs</t>
        </is>
      </c>
      <c r="B10" s="12" t="n">
        <v>55.4</v>
      </c>
      <c r="C10" s="12" t="n">
        <v>53.1</v>
      </c>
    </row>
    <row r="11">
      <c r="A11" s="4" t="inlineStr">
        <is>
          <t>Measurement Input, Expected Term [Member]</t>
        </is>
      </c>
    </row>
    <row r="12">
      <c r="A12" s="3" t="inlineStr">
        <is>
          <t>Fair Value Measurement Inputs and Valuation Techniques [Line Items]</t>
        </is>
      </c>
    </row>
    <row r="13">
      <c r="A13" s="4" t="inlineStr">
        <is>
          <t>Fair value measurements inputs</t>
        </is>
      </c>
      <c r="B13" s="11" t="n">
        <v>4.96</v>
      </c>
      <c r="C13" s="6" t="n">
        <v>5</v>
      </c>
    </row>
    <row r="14">
      <c r="A14" s="4" t="inlineStr">
        <is>
          <t>Measurement Input, Risk Free Interest Rate [Member]</t>
        </is>
      </c>
    </row>
    <row r="15">
      <c r="A15" s="3" t="inlineStr">
        <is>
          <t>Fair Value Measurement Inputs and Valuation Techniques [Line Items]</t>
        </is>
      </c>
    </row>
    <row r="16">
      <c r="A16" s="4" t="inlineStr">
        <is>
          <t>Fair value measurements inputs</t>
        </is>
      </c>
      <c r="B16" s="11" t="n">
        <v>0.98</v>
      </c>
      <c r="C16" s="11" t="n">
        <v>0.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Loans Receivable - Additional Information (Details) - USD ($) $ in Millions</t>
        </is>
      </c>
      <c r="B1" s="2" t="inlineStr">
        <is>
          <t>1 Months Ended</t>
        </is>
      </c>
      <c r="D1" s="2" t="inlineStr">
        <is>
          <t>3 Months Ended</t>
        </is>
      </c>
      <c r="E1" s="2" t="inlineStr">
        <is>
          <t>9 Months Ended</t>
        </is>
      </c>
      <c r="F1" s="2" t="inlineStr">
        <is>
          <t>12 Months Ended</t>
        </is>
      </c>
    </row>
    <row r="2">
      <c r="B2" s="2" t="inlineStr">
        <is>
          <t>Jul. 31, 2021</t>
        </is>
      </c>
      <c r="C2" s="2" t="inlineStr">
        <is>
          <t>Nov. 30, 2020</t>
        </is>
      </c>
      <c r="D2" s="2" t="inlineStr">
        <is>
          <t>Sep. 30, 2021</t>
        </is>
      </c>
      <c r="E2" s="2" t="inlineStr">
        <is>
          <t>Sep. 30, 2021</t>
        </is>
      </c>
      <c r="F2" s="2" t="inlineStr">
        <is>
          <t>Dec. 31, 2020</t>
        </is>
      </c>
      <c r="G2" s="2" t="inlineStr">
        <is>
          <t>Dec. 31, 2019</t>
        </is>
      </c>
      <c r="H2" s="2" t="inlineStr">
        <is>
          <t>Jan. 31, 2021</t>
        </is>
      </c>
      <c r="I2" s="2" t="inlineStr">
        <is>
          <t>Oct. 31, 2018</t>
        </is>
      </c>
    </row>
    <row r="3">
      <c r="A3" s="3" t="inlineStr">
        <is>
          <t>Debt Instrument [Line Items]</t>
        </is>
      </c>
    </row>
    <row r="4">
      <c r="A4" s="4" t="inlineStr">
        <is>
          <t>Fair Value Of Promissory Note</t>
        </is>
      </c>
      <c r="F4" s="10" t="n">
        <v>4.5</v>
      </c>
    </row>
    <row r="5">
      <c r="A5" s="4" t="inlineStr">
        <is>
          <t>Prepaid Expenses and Other Current Assets</t>
        </is>
      </c>
    </row>
    <row r="6">
      <c r="A6" s="3" t="inlineStr">
        <is>
          <t>Debt Instrument [Line Items]</t>
        </is>
      </c>
    </row>
    <row r="7">
      <c r="A7" s="4" t="inlineStr">
        <is>
          <t>Fair Value Of Promissory Note</t>
        </is>
      </c>
      <c r="D7" s="10" t="n">
        <v>3.7</v>
      </c>
      <c r="E7" s="10" t="n">
        <v>3.7</v>
      </c>
      <c r="F7" s="6" t="n">
        <v>2</v>
      </c>
      <c r="G7" s="10" t="n">
        <v>1.1</v>
      </c>
    </row>
    <row r="8">
      <c r="A8" s="4" t="inlineStr">
        <is>
          <t>Glycosyn Promissory Note</t>
        </is>
      </c>
    </row>
    <row r="9">
      <c r="A9" s="3" t="inlineStr">
        <is>
          <t>Debt Instrument [Line Items]</t>
        </is>
      </c>
    </row>
    <row r="10">
      <c r="A10" s="4" t="inlineStr">
        <is>
          <t>Debt instrument, face amount</t>
        </is>
      </c>
      <c r="B10" s="5" t="n">
        <v>10</v>
      </c>
      <c r="F10" s="12" t="n">
        <v>5.4</v>
      </c>
      <c r="G10" s="10" t="n">
        <v>5.7</v>
      </c>
      <c r="H10" s="10" t="n">
        <v>0.2</v>
      </c>
      <c r="I10" s="5" t="n">
        <v>10</v>
      </c>
    </row>
    <row r="11">
      <c r="A11" s="4" t="inlineStr">
        <is>
          <t>Interest Rate</t>
        </is>
      </c>
      <c r="G11" s="4" t="inlineStr">
        <is>
          <t>7.50%</t>
        </is>
      </c>
    </row>
    <row r="12">
      <c r="A12" s="4" t="inlineStr">
        <is>
          <t>Debt Instrument, maturity date</t>
        </is>
      </c>
      <c r="B12" s="4" t="inlineStr">
        <is>
          <t>Dec. 31,
		2021</t>
        </is>
      </c>
    </row>
    <row r="13">
      <c r="A13" s="4" t="inlineStr">
        <is>
          <t>Extended Maturity Date</t>
        </is>
      </c>
      <c r="B13" s="4" t="inlineStr">
        <is>
          <t>Mar. 31,
		2022</t>
        </is>
      </c>
    </row>
    <row r="14">
      <c r="A14" s="4" t="inlineStr">
        <is>
          <t>Unpaid Principal Amount</t>
        </is>
      </c>
      <c r="D14" s="12" t="n">
        <v>5.4</v>
      </c>
      <c r="E14" s="12" t="n">
        <v>5.4</v>
      </c>
      <c r="F14" s="12" t="n">
        <v>5.3</v>
      </c>
    </row>
    <row r="15">
      <c r="A15" s="4" t="inlineStr">
        <is>
          <t>Fair Value Of Promissory Note</t>
        </is>
      </c>
      <c r="F15" s="12" t="n">
        <v>4.5</v>
      </c>
    </row>
    <row r="16">
      <c r="A16" s="4" t="inlineStr">
        <is>
          <t>Changes in fair value</t>
        </is>
      </c>
      <c r="D16" s="12" t="n">
        <v>0.8</v>
      </c>
      <c r="E16" s="12" t="n">
        <v>0.8</v>
      </c>
      <c r="F16" s="12" t="n">
        <v>0.5</v>
      </c>
    </row>
    <row r="17">
      <c r="A17" s="4" t="inlineStr">
        <is>
          <t>Line of Credit Facility, Maximum Borrowing Capacity</t>
        </is>
      </c>
      <c r="I17" s="5" t="n">
        <v>4</v>
      </c>
    </row>
    <row r="18">
      <c r="A18" s="4" t="inlineStr">
        <is>
          <t>Repayments of Debt</t>
        </is>
      </c>
      <c r="F18" s="12" t="n">
        <v>0.8</v>
      </c>
    </row>
    <row r="19">
      <c r="A19" s="4" t="inlineStr">
        <is>
          <t>Glycosyn Promissory Note | Foundry Terms Of Service Agreement [Member]</t>
        </is>
      </c>
    </row>
    <row r="20">
      <c r="A20" s="3" t="inlineStr">
        <is>
          <t>Debt Instrument [Line Items]</t>
        </is>
      </c>
    </row>
    <row r="21">
      <c r="A21" s="4" t="inlineStr">
        <is>
          <t>Debt instrument, face amount</t>
        </is>
      </c>
      <c r="G21" s="10" t="n">
        <v>2.7</v>
      </c>
    </row>
    <row r="22">
      <c r="A22" s="4" t="inlineStr">
        <is>
          <t>Glycosyn Promissory Note | Prepaid Expenses and Other Current Assets</t>
        </is>
      </c>
    </row>
    <row r="23">
      <c r="A23" s="3" t="inlineStr">
        <is>
          <t>Debt Instrument [Line Items]</t>
        </is>
      </c>
    </row>
    <row r="24">
      <c r="A24" s="4" t="inlineStr">
        <is>
          <t>Fair Value Of Promissory Note</t>
        </is>
      </c>
      <c r="D24" s="12" t="n">
        <v>3.7</v>
      </c>
      <c r="E24" s="10" t="n">
        <v>3.7</v>
      </c>
      <c r="F24" s="5" t="n">
        <v>2</v>
      </c>
      <c r="G24" s="12" t="n">
        <v>4.8</v>
      </c>
    </row>
    <row r="25">
      <c r="A25" s="4" t="inlineStr">
        <is>
          <t>Glycosyn Promissory Note | Minimum [Member]</t>
        </is>
      </c>
    </row>
    <row r="26">
      <c r="A26" s="3" t="inlineStr">
        <is>
          <t>Debt Instrument [Line Items]</t>
        </is>
      </c>
    </row>
    <row r="27">
      <c r="A27" s="4" t="inlineStr">
        <is>
          <t>Interest Rate</t>
        </is>
      </c>
      <c r="H27" s="4" t="inlineStr">
        <is>
          <t>7.50%</t>
        </is>
      </c>
    </row>
    <row r="28">
      <c r="A28" s="4" t="inlineStr">
        <is>
          <t>Glycosyn Promissory Note | Maximum [Member]</t>
        </is>
      </c>
    </row>
    <row r="29">
      <c r="A29" s="3" t="inlineStr">
        <is>
          <t>Debt Instrument [Line Items]</t>
        </is>
      </c>
    </row>
    <row r="30">
      <c r="A30" s="4" t="inlineStr">
        <is>
          <t>Interest Rate</t>
        </is>
      </c>
      <c r="H30" s="4" t="inlineStr">
        <is>
          <t>12.50%</t>
        </is>
      </c>
    </row>
    <row r="31">
      <c r="A31" s="4" t="inlineStr">
        <is>
          <t>Access Bio Convertible Notes</t>
        </is>
      </c>
    </row>
    <row r="32">
      <c r="A32" s="3" t="inlineStr">
        <is>
          <t>Debt Instrument [Line Items]</t>
        </is>
      </c>
    </row>
    <row r="33">
      <c r="A33" s="4" t="inlineStr">
        <is>
          <t>Debt instrument, face amount</t>
        </is>
      </c>
      <c r="C33" s="5" t="n">
        <v>10</v>
      </c>
    </row>
    <row r="34">
      <c r="A34" s="4" t="inlineStr">
        <is>
          <t>Interest Rate</t>
        </is>
      </c>
      <c r="C34" s="4" t="inlineStr">
        <is>
          <t>2.00%</t>
        </is>
      </c>
    </row>
    <row r="35">
      <c r="A35" s="4" t="inlineStr">
        <is>
          <t>Periodic Payment</t>
        </is>
      </c>
      <c r="E35" s="4" t="inlineStr">
        <is>
          <t>plus a 2% rate of return compounded annually</t>
        </is>
      </c>
      <c r="F35" s="4" t="inlineStr">
        <is>
          <t>plus a  2% rate of return compounded annually</t>
        </is>
      </c>
    </row>
    <row r="36">
      <c r="A36" s="4" t="inlineStr">
        <is>
          <t>Conversion Price</t>
        </is>
      </c>
      <c r="C36" s="5" t="n">
        <v>10</v>
      </c>
    </row>
    <row r="37">
      <c r="A37" s="4" t="inlineStr">
        <is>
          <t>Term</t>
        </is>
      </c>
      <c r="E37" s="4" t="inlineStr">
        <is>
          <t>the Company has the option to cause Access Bio to repurchase, or Access Bio has the option to repurchase, a portion of the outstanding balance under the notes (up to the entire balance in the case of the Company’s option) at a price to ensure a 2% rate of return compounded annually.</t>
        </is>
      </c>
      <c r="F37" s="4" t="inlineStr">
        <is>
          <t>the Company has the option to cause Access Bio to repurchase, or Access Bio has the option to repurchase, a portion of the outstanding balance under the notes (or up to the entire balance in the case of the Company’s option) at a price to ensure a 2% rate of return compounded annually.</t>
        </is>
      </c>
    </row>
    <row r="38">
      <c r="A38" s="4" t="inlineStr">
        <is>
          <t>Conversion Ratio Precentage</t>
        </is>
      </c>
      <c r="C38" s="4" t="inlineStr">
        <is>
          <t>70.00%</t>
        </is>
      </c>
    </row>
    <row r="39">
      <c r="A39" s="4" t="inlineStr">
        <is>
          <t>Access Bio Convertible Notes | Other (Expense) Income, Net</t>
        </is>
      </c>
    </row>
    <row r="40">
      <c r="A40" s="3" t="inlineStr">
        <is>
          <t>Debt Instrument [Line Items]</t>
        </is>
      </c>
    </row>
    <row r="41">
      <c r="A41" s="4" t="inlineStr">
        <is>
          <t>Changes in fair value</t>
        </is>
      </c>
      <c r="D41" s="12" t="n">
        <v>4.9</v>
      </c>
      <c r="E41" s="10" t="n">
        <v>0.5</v>
      </c>
      <c r="F41" s="10" t="n">
        <v>0.7</v>
      </c>
      <c r="G41" s="10" t="n">
        <v>0.9</v>
      </c>
    </row>
    <row r="42">
      <c r="A42" s="4" t="inlineStr">
        <is>
          <t>Access Bio Convertible Notes | Loans Receivable</t>
        </is>
      </c>
    </row>
    <row r="43">
      <c r="A43" s="3" t="inlineStr">
        <is>
          <t>Debt Instrument [Line Items]</t>
        </is>
      </c>
    </row>
    <row r="44">
      <c r="A44" s="4" t="inlineStr">
        <is>
          <t>Fair Value Of Promissory Note</t>
        </is>
      </c>
      <c r="D44" s="10" t="n">
        <v>10.2</v>
      </c>
      <c r="E44" s="10" t="n">
        <v>10.2</v>
      </c>
      <c r="F44" s="10" t="n">
        <v>10.7</v>
      </c>
    </row>
  </sheetData>
  <mergeCells count="3">
    <mergeCell ref="A1:A2"/>
    <mergeCell ref="B1:C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 - USD ($) $ in Thousands</t>
        </is>
      </c>
      <c r="B1" s="2" t="inlineStr">
        <is>
          <t>Sep. 30, 2021</t>
        </is>
      </c>
      <c r="C1" s="2" t="inlineStr">
        <is>
          <t>Dec. 31, 2020</t>
        </is>
      </c>
      <c r="D1" s="2" t="inlineStr">
        <is>
          <t>Dec. 31, 2019</t>
        </is>
      </c>
    </row>
    <row r="2">
      <c r="A2" s="3" t="inlineStr">
        <is>
          <t>Prepaid Expense and Other Assets, Current [Abstract]</t>
        </is>
      </c>
    </row>
    <row r="3">
      <c r="A3" s="4" t="inlineStr">
        <is>
          <t>Prepaid expenses</t>
        </is>
      </c>
      <c r="C3" s="5" t="n">
        <v>10854</v>
      </c>
      <c r="D3" s="5" t="n">
        <v>2553</v>
      </c>
    </row>
    <row r="4">
      <c r="A4" s="4" t="inlineStr">
        <is>
          <t>Prepaid inventory</t>
        </is>
      </c>
      <c r="C4" s="6" t="n">
        <v>6536</v>
      </c>
      <c r="D4" s="6" t="n">
        <v>0</v>
      </c>
    </row>
    <row r="5">
      <c r="A5" s="4" t="inlineStr">
        <is>
          <t>Loans receivable</t>
        </is>
      </c>
      <c r="C5" s="6" t="n">
        <v>2268</v>
      </c>
      <c r="D5" s="6" t="n">
        <v>1106</v>
      </c>
    </row>
    <row r="6">
      <c r="A6" s="4" t="inlineStr">
        <is>
          <t>Other current assets</t>
        </is>
      </c>
      <c r="C6" s="6" t="n">
        <v>1441</v>
      </c>
      <c r="D6" s="6" t="n">
        <v>5301</v>
      </c>
    </row>
    <row r="7">
      <c r="A7" s="4" t="inlineStr">
        <is>
          <t>Prepaid expenses and other current assets</t>
        </is>
      </c>
      <c r="B7" s="5" t="n">
        <v>17314</v>
      </c>
      <c r="C7" s="5" t="n">
        <v>21099</v>
      </c>
      <c r="D7" s="5" t="n">
        <v>8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hanges in Shareholders' Equity (Parenthetical) - USD ($) $ in Thousands</t>
        </is>
      </c>
      <c r="B1" s="2" t="inlineStr">
        <is>
          <t>3 Months Ended</t>
        </is>
      </c>
      <c r="D1" s="2" t="inlineStr">
        <is>
          <t>12 Months Ended</t>
        </is>
      </c>
    </row>
    <row r="2">
      <c r="B2" s="2" t="inlineStr">
        <is>
          <t>Sep. 30, 2020</t>
        </is>
      </c>
      <c r="C2" s="2" t="inlineStr">
        <is>
          <t>Jun. 30, 2020</t>
        </is>
      </c>
      <c r="D2" s="2" t="inlineStr">
        <is>
          <t>Dec. 31, 2020</t>
        </is>
      </c>
      <c r="E2" s="2" t="inlineStr">
        <is>
          <t>Dec. 31, 2019</t>
        </is>
      </c>
    </row>
    <row r="3">
      <c r="A3" s="3" t="inlineStr">
        <is>
          <t>Statement of Stockholders' Equity [Abstract]</t>
        </is>
      </c>
    </row>
    <row r="4">
      <c r="A4" s="4" t="inlineStr">
        <is>
          <t>Payments of Stock Issuance Costs</t>
        </is>
      </c>
      <c r="B4" s="5" t="n">
        <v>0</v>
      </c>
      <c r="C4" s="5" t="n">
        <v>0</v>
      </c>
      <c r="D4" s="5" t="n">
        <v>0</v>
      </c>
      <c r="E4" s="5" t="n">
        <v>48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net - Schedule of Inventory, Net (Detail) - USD ($) $ in Thousands</t>
        </is>
      </c>
      <c r="B1" s="2" t="inlineStr">
        <is>
          <t>Sep. 30, 2021</t>
        </is>
      </c>
      <c r="C1" s="2" t="inlineStr">
        <is>
          <t>Dec. 31, 2020</t>
        </is>
      </c>
      <c r="D1" s="2" t="inlineStr">
        <is>
          <t>Dec. 31, 2019</t>
        </is>
      </c>
    </row>
    <row r="2">
      <c r="A2" s="3" t="inlineStr">
        <is>
          <t>Inventory Disclosure [Abstract]</t>
        </is>
      </c>
    </row>
    <row r="3">
      <c r="A3" s="4" t="inlineStr">
        <is>
          <t>Finished goods</t>
        </is>
      </c>
      <c r="B3" s="5" t="n">
        <v>2532</v>
      </c>
      <c r="C3" s="5" t="n">
        <v>2756</v>
      </c>
      <c r="D3" s="5" t="n">
        <v>0</v>
      </c>
    </row>
    <row r="4">
      <c r="A4" s="4" t="inlineStr">
        <is>
          <t>Raw materials</t>
        </is>
      </c>
      <c r="B4" s="6" t="n">
        <v>828</v>
      </c>
      <c r="C4" s="6" t="n">
        <v>0</v>
      </c>
    </row>
    <row r="5">
      <c r="A5" s="4" t="inlineStr">
        <is>
          <t>Work in process</t>
        </is>
      </c>
      <c r="B5" s="6" t="n">
        <v>163</v>
      </c>
      <c r="C5" s="6" t="n">
        <v>0</v>
      </c>
    </row>
    <row r="6">
      <c r="A6" s="4" t="inlineStr">
        <is>
          <t>Less: Inventory reserve</t>
        </is>
      </c>
      <c r="B6" s="6" t="n">
        <v>-49</v>
      </c>
      <c r="C6" s="6" t="n">
        <v>-20</v>
      </c>
      <c r="D6" s="6" t="n">
        <v>0</v>
      </c>
    </row>
    <row r="7">
      <c r="A7" s="4" t="inlineStr">
        <is>
          <t>Inventory, net</t>
        </is>
      </c>
      <c r="B7" s="5" t="n">
        <v>3474</v>
      </c>
      <c r="C7" s="5" t="n">
        <v>2736</v>
      </c>
      <c r="D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96540</v>
      </c>
      <c r="C3" s="5" t="n">
        <v>155213</v>
      </c>
      <c r="D3" s="5" t="n">
        <v>84591</v>
      </c>
    </row>
    <row r="4">
      <c r="A4" s="4" t="inlineStr">
        <is>
          <t>Less: Accumulated depreciation</t>
        </is>
      </c>
      <c r="B4" s="6" t="n">
        <v>-53836</v>
      </c>
      <c r="C4" s="6" t="n">
        <v>-33778</v>
      </c>
      <c r="D4" s="6" t="n">
        <v>-21459</v>
      </c>
    </row>
    <row r="5">
      <c r="A5" s="4" t="inlineStr">
        <is>
          <t>Property and equipment, net</t>
        </is>
      </c>
      <c r="B5" s="6" t="n">
        <v>142704</v>
      </c>
      <c r="C5" s="6" t="n">
        <v>121435</v>
      </c>
      <c r="D5" s="6" t="n">
        <v>63132</v>
      </c>
    </row>
    <row r="6">
      <c r="A6" s="4" t="inlineStr">
        <is>
          <t>Facilities [Member]</t>
        </is>
      </c>
    </row>
    <row r="7">
      <c r="A7" s="3" t="inlineStr">
        <is>
          <t>Property, Plant and Equipment [Line Items]</t>
        </is>
      </c>
    </row>
    <row r="8">
      <c r="A8" s="4" t="inlineStr">
        <is>
          <t>Property and equipment, Gross</t>
        </is>
      </c>
      <c r="B8" s="6" t="n">
        <v>12762</v>
      </c>
      <c r="C8" s="6" t="n">
        <v>12762</v>
      </c>
      <c r="D8" s="6" t="n">
        <v>12762</v>
      </c>
    </row>
    <row r="9">
      <c r="A9" s="4" t="inlineStr">
        <is>
          <t>Furniture and Fixtures [Member]</t>
        </is>
      </c>
    </row>
    <row r="10">
      <c r="A10" s="3" t="inlineStr">
        <is>
          <t>Property, Plant and Equipment [Line Items]</t>
        </is>
      </c>
    </row>
    <row r="11">
      <c r="A11" s="4" t="inlineStr">
        <is>
          <t>Property and equipment, Gross</t>
        </is>
      </c>
      <c r="B11" s="6" t="n">
        <v>4302</v>
      </c>
      <c r="C11" s="6" t="n">
        <v>2165</v>
      </c>
      <c r="D11" s="6" t="n">
        <v>1031</v>
      </c>
    </row>
    <row r="12">
      <c r="A12" s="4" t="inlineStr">
        <is>
          <t>Lab Equipment [Member]</t>
        </is>
      </c>
    </row>
    <row r="13">
      <c r="A13" s="3" t="inlineStr">
        <is>
          <t>Property, Plant and Equipment [Line Items]</t>
        </is>
      </c>
    </row>
    <row r="14">
      <c r="A14" s="4" t="inlineStr">
        <is>
          <t>Property and equipment, Gross</t>
        </is>
      </c>
      <c r="B14" s="6" t="n">
        <v>106213</v>
      </c>
      <c r="C14" s="6" t="n">
        <v>51072</v>
      </c>
      <c r="D14" s="6" t="n">
        <v>38093</v>
      </c>
    </row>
    <row r="15">
      <c r="A15" s="4" t="inlineStr">
        <is>
          <t>Computer Equipment and Software [Member]</t>
        </is>
      </c>
    </row>
    <row r="16">
      <c r="A16" s="3" t="inlineStr">
        <is>
          <t>Property, Plant and Equipment [Line Items]</t>
        </is>
      </c>
    </row>
    <row r="17">
      <c r="A17" s="4" t="inlineStr">
        <is>
          <t>Property and equipment, Gross</t>
        </is>
      </c>
      <c r="B17" s="6" t="n">
        <v>9822</v>
      </c>
      <c r="C17" s="6" t="n">
        <v>6204</v>
      </c>
      <c r="D17" s="6" t="n">
        <v>2442</v>
      </c>
    </row>
    <row r="18">
      <c r="A18" s="4" t="inlineStr">
        <is>
          <t>Leasehold Improvements [Member]</t>
        </is>
      </c>
    </row>
    <row r="19">
      <c r="A19" s="3" t="inlineStr">
        <is>
          <t>Property, Plant and Equipment [Line Items]</t>
        </is>
      </c>
    </row>
    <row r="20">
      <c r="A20" s="4" t="inlineStr">
        <is>
          <t>Property and equipment, Gross</t>
        </is>
      </c>
      <c r="B20" s="6" t="n">
        <v>52941</v>
      </c>
      <c r="C20" s="6" t="n">
        <v>40435</v>
      </c>
      <c r="D20" s="6" t="n">
        <v>29369</v>
      </c>
    </row>
    <row r="21">
      <c r="A21" s="4" t="inlineStr">
        <is>
          <t>Construction in Progress [Member]</t>
        </is>
      </c>
    </row>
    <row r="22">
      <c r="A22" s="3" t="inlineStr">
        <is>
          <t>Property, Plant and Equipment [Line Items]</t>
        </is>
      </c>
    </row>
    <row r="23">
      <c r="A23" s="4" t="inlineStr">
        <is>
          <t>Property and equipment, Gross</t>
        </is>
      </c>
      <c r="B23" s="6" t="n">
        <v>10459</v>
      </c>
      <c r="C23" s="6" t="n">
        <v>42575</v>
      </c>
      <c r="D23" s="5" t="n">
        <v>894</v>
      </c>
    </row>
    <row r="24">
      <c r="A24" s="4" t="inlineStr">
        <is>
          <t>Vehicles [Member]</t>
        </is>
      </c>
    </row>
    <row r="25">
      <c r="A25" s="3" t="inlineStr">
        <is>
          <t>Property, Plant and Equipment [Line Items]</t>
        </is>
      </c>
    </row>
    <row r="26">
      <c r="A26" s="4" t="inlineStr">
        <is>
          <t>Property and equipment, Gross</t>
        </is>
      </c>
      <c r="B26" s="5" t="n">
        <v>41</v>
      </c>
      <c r="C2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10" t="n">
        <v>12.6</v>
      </c>
      <c r="C4" s="10" t="n">
        <v>9.6</v>
      </c>
    </row>
    <row r="5">
      <c r="A5" s="4" t="inlineStr">
        <is>
          <t>Assets Held under Capital Leases [Member]</t>
        </is>
      </c>
    </row>
    <row r="6">
      <c r="A6" s="3" t="inlineStr">
        <is>
          <t>Property, Plant and Equipment [Line Items]</t>
        </is>
      </c>
    </row>
    <row r="7">
      <c r="A7" s="4" t="inlineStr">
        <is>
          <t>Depreciation</t>
        </is>
      </c>
      <c r="B7" s="12" t="n">
        <v>0.7</v>
      </c>
      <c r="C7" s="12" t="n">
        <v>0.6</v>
      </c>
    </row>
    <row r="8">
      <c r="A8" s="4" t="inlineStr">
        <is>
          <t>Lab Equipment [Member]</t>
        </is>
      </c>
    </row>
    <row r="9">
      <c r="A9" s="3" t="inlineStr">
        <is>
          <t>Property, Plant and Equipment [Line Items]</t>
        </is>
      </c>
    </row>
    <row r="10">
      <c r="A10" s="4" t="inlineStr">
        <is>
          <t>Capital leased assets, gross</t>
        </is>
      </c>
      <c r="B10" s="12" t="n">
        <v>3.3</v>
      </c>
      <c r="C10" s="12" t="n">
        <v>3.3</v>
      </c>
    </row>
    <row r="11">
      <c r="A11" s="4" t="inlineStr">
        <is>
          <t>Capital leased assets, accumulated depreciation</t>
        </is>
      </c>
      <c r="B11" s="12" t="n">
        <v>2.4</v>
      </c>
      <c r="C11" s="12" t="n">
        <v>2.4</v>
      </c>
    </row>
    <row r="12">
      <c r="A12" s="4" t="inlineStr">
        <is>
          <t>Capital leased assets, Net</t>
        </is>
      </c>
      <c r="B12" s="10" t="n">
        <v>1.7</v>
      </c>
      <c r="C12" s="10"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Equity Method Investments - Additional Information (Detail) - shares</t>
        </is>
      </c>
      <c r="B1" s="2" t="inlineStr">
        <is>
          <t>Sep. 30, 2021</t>
        </is>
      </c>
      <c r="C1" s="2" t="inlineStr">
        <is>
          <t>Dec. 31, 2020</t>
        </is>
      </c>
      <c r="D1" s="2" t="inlineStr">
        <is>
          <t>Dec. 31, 2019</t>
        </is>
      </c>
    </row>
    <row r="2">
      <c r="A2" s="3" t="inlineStr">
        <is>
          <t>Net Investment Income [Line Items]</t>
        </is>
      </c>
    </row>
    <row r="3">
      <c r="A3" s="4" t="inlineStr">
        <is>
          <t>Shares held</t>
        </is>
      </c>
      <c r="B3" s="6" t="n">
        <v>1486954612</v>
      </c>
      <c r="C3" s="6" t="n">
        <v>1289014925</v>
      </c>
      <c r="D3" s="6" t="n">
        <v>1256237919</v>
      </c>
    </row>
    <row r="4">
      <c r="A4" s="4" t="inlineStr">
        <is>
          <t>Synlogic [Member]</t>
        </is>
      </c>
    </row>
    <row r="5">
      <c r="A5" s="3" t="inlineStr">
        <is>
          <t>Net Investment Income [Line Items]</t>
        </is>
      </c>
    </row>
    <row r="6">
      <c r="A6" s="4" t="inlineStr">
        <is>
          <t>Shares held</t>
        </is>
      </c>
      <c r="B6" s="6" t="n">
        <v>6340771</v>
      </c>
      <c r="C6" s="6" t="n">
        <v>6340771</v>
      </c>
    </row>
    <row r="7">
      <c r="A7" s="4" t="inlineStr">
        <is>
          <t>Shares purchased</t>
        </is>
      </c>
      <c r="B7" s="6" t="n">
        <v>2548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s and Equity Method Investments - Schedule of Investments and Equity Method Investments (Details) - USD ($) $ in Thousands</t>
        </is>
      </c>
      <c r="B1" s="2" t="inlineStr">
        <is>
          <t>Sep. 30, 2021</t>
        </is>
      </c>
      <c r="D1" s="2" t="inlineStr">
        <is>
          <t>Dec. 31, 2020</t>
        </is>
      </c>
      <c r="F1" s="2" t="inlineStr">
        <is>
          <t>Dec. 31, 2019</t>
        </is>
      </c>
    </row>
    <row r="2">
      <c r="A2" s="3" t="inlineStr">
        <is>
          <t>Net Investment Income [Line Items]</t>
        </is>
      </c>
    </row>
    <row r="3">
      <c r="A3" s="4" t="inlineStr">
        <is>
          <t>Investments</t>
        </is>
      </c>
      <c r="B3" s="5" t="n">
        <v>104771</v>
      </c>
      <c r="D3" s="5" t="n">
        <v>74200</v>
      </c>
    </row>
    <row r="4">
      <c r="A4" s="4" t="inlineStr">
        <is>
          <t>Investments</t>
        </is>
      </c>
      <c r="D4" s="6" t="n">
        <v>60504</v>
      </c>
      <c r="F4" s="5" t="n">
        <v>61574</v>
      </c>
    </row>
    <row r="5">
      <c r="A5" s="4" t="inlineStr">
        <is>
          <t>Equity method investments</t>
        </is>
      </c>
      <c r="D5" s="6" t="n">
        <v>42620</v>
      </c>
      <c r="F5" s="6" t="n">
        <v>45679</v>
      </c>
    </row>
    <row r="6">
      <c r="A6" s="4" t="inlineStr">
        <is>
          <t>Genomatica, Inc. Preferred Stock [Member]</t>
        </is>
      </c>
    </row>
    <row r="7">
      <c r="A7" s="3" t="inlineStr">
        <is>
          <t>Net Investment Income [Line Items]</t>
        </is>
      </c>
    </row>
    <row r="8">
      <c r="A8" s="4" t="inlineStr">
        <is>
          <t>Investments</t>
        </is>
      </c>
      <c r="B8" s="6" t="n">
        <v>55000</v>
      </c>
      <c r="D8" s="6" t="n">
        <v>55000</v>
      </c>
      <c r="F8" s="6" t="n">
        <v>55000</v>
      </c>
    </row>
    <row r="9">
      <c r="A9" s="4" t="inlineStr">
        <is>
          <t>Synlogic, Inc. Common Stock [Member]</t>
        </is>
      </c>
    </row>
    <row r="10">
      <c r="A10" s="3" t="inlineStr">
        <is>
          <t>Net Investment Income [Line Items]</t>
        </is>
      </c>
    </row>
    <row r="11">
      <c r="A11" s="4" t="inlineStr">
        <is>
          <t>Investments</t>
        </is>
      </c>
      <c r="B11" s="6" t="n">
        <v>19339</v>
      </c>
      <c r="D11" s="6" t="n">
        <v>13696</v>
      </c>
    </row>
    <row r="12">
      <c r="A12" s="4" t="inlineStr">
        <is>
          <t>Synlogic, Inc. Warrant [Member]</t>
        </is>
      </c>
    </row>
    <row r="13">
      <c r="A13" s="3" t="inlineStr">
        <is>
          <t>Net Investment Income [Line Items]</t>
        </is>
      </c>
    </row>
    <row r="14">
      <c r="A14" s="4" t="inlineStr">
        <is>
          <t>Investments</t>
        </is>
      </c>
      <c r="B14" s="6" t="n">
        <v>7772</v>
      </c>
      <c r="D14" s="6" t="n">
        <v>5504</v>
      </c>
      <c r="F14" s="6" t="n">
        <v>6574</v>
      </c>
    </row>
    <row r="15">
      <c r="A15" s="4" t="inlineStr">
        <is>
          <t>Cronos Group Inc. Common Stock [Member]</t>
        </is>
      </c>
    </row>
    <row r="16">
      <c r="A16" s="3" t="inlineStr">
        <is>
          <t>Net Investment Income [Line Items]</t>
        </is>
      </c>
    </row>
    <row r="17">
      <c r="A17" s="4" t="inlineStr">
        <is>
          <t>Investments</t>
        </is>
      </c>
      <c r="B17" s="6" t="n">
        <v>7660</v>
      </c>
      <c r="D17" s="6" t="n">
        <v>0</v>
      </c>
    </row>
    <row r="18">
      <c r="A18" s="4" t="inlineStr">
        <is>
          <t>Non Marketable Equity Securities [Member]</t>
        </is>
      </c>
    </row>
    <row r="19">
      <c r="A19" s="3" t="inlineStr">
        <is>
          <t>Net Investment Income [Line Items]</t>
        </is>
      </c>
    </row>
    <row r="20">
      <c r="A20" s="4" t="inlineStr">
        <is>
          <t>Investments</t>
        </is>
      </c>
      <c r="B20" s="6" t="n">
        <v>15000</v>
      </c>
      <c r="D20" s="6" t="n">
        <v>0</v>
      </c>
    </row>
    <row r="21">
      <c r="A21" s="4" t="inlineStr">
        <is>
          <t>Joyn Bio, LLC [Member]</t>
        </is>
      </c>
    </row>
    <row r="22">
      <c r="A22" s="3" t="inlineStr">
        <is>
          <t>Net Investment Income [Line Items]</t>
        </is>
      </c>
    </row>
    <row r="23">
      <c r="A23" s="4" t="inlineStr">
        <is>
          <t>Equity method investments</t>
        </is>
      </c>
      <c r="B23" s="5" t="n">
        <v>16357</v>
      </c>
      <c r="C23" s="4" t="inlineStr">
        <is>
          <t>[1]</t>
        </is>
      </c>
      <c r="D23" s="6" t="n">
        <v>28924</v>
      </c>
      <c r="E23" s="4" t="inlineStr">
        <is>
          <t>[1]</t>
        </is>
      </c>
      <c r="F23" s="6" t="n">
        <v>29320</v>
      </c>
    </row>
    <row r="24">
      <c r="A24" s="4" t="inlineStr">
        <is>
          <t>Synlogic, Inc. [Member]</t>
        </is>
      </c>
    </row>
    <row r="25">
      <c r="A25" s="3" t="inlineStr">
        <is>
          <t>Net Investment Income [Line Items]</t>
        </is>
      </c>
    </row>
    <row r="26">
      <c r="A26" s="4" t="inlineStr">
        <is>
          <t>Equity method investments</t>
        </is>
      </c>
      <c r="D26" s="5" t="n">
        <v>13696</v>
      </c>
      <c r="F26" s="5" t="n">
        <v>16359</v>
      </c>
    </row>
    <row r="27"/>
    <row r="28">
      <c r="A28" s="4" t="inlineStr">
        <is>
          <t>[1]</t>
        </is>
      </c>
      <c r="B28" s="4" t="inlineStr">
        <is>
          <t>Equity method investments in Platform Ventures with a carrying value of zero as of September 30, 2021 and December 31, 2020 were excluded from the table.</t>
        </is>
      </c>
    </row>
  </sheetData>
  <mergeCells count="4">
    <mergeCell ref="B1:C1"/>
    <mergeCell ref="D1:E1"/>
    <mergeCell ref="A27:F27"/>
    <mergeCell ref="B28:F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Equity Method Investments - Schedule of Investments and Equity Method Investments (Parenthetical) (Details) - USD ($) $ in Thousands</t>
        </is>
      </c>
      <c r="B1" s="2" t="inlineStr">
        <is>
          <t>Sep. 30, 2021</t>
        </is>
      </c>
      <c r="C1" s="2" t="inlineStr">
        <is>
          <t>Dec. 31, 2020</t>
        </is>
      </c>
      <c r="D1" s="2" t="inlineStr">
        <is>
          <t>Dec. 31, 2019</t>
        </is>
      </c>
    </row>
    <row r="2">
      <c r="A2" s="4" t="inlineStr">
        <is>
          <t>Platform Ventures [Member]</t>
        </is>
      </c>
    </row>
    <row r="3">
      <c r="A3" s="3" t="inlineStr">
        <is>
          <t>Net Investment Income [Line Items]</t>
        </is>
      </c>
    </row>
    <row r="4">
      <c r="A4" s="4" t="inlineStr">
        <is>
          <t>Equity method investments</t>
        </is>
      </c>
      <c r="B4" s="5" t="n">
        <v>0</v>
      </c>
      <c r="C4" s="5" t="n">
        <v>0</v>
      </c>
    </row>
    <row r="5">
      <c r="A5" s="4" t="inlineStr">
        <is>
          <t>Motif Foodworks Inc and Allonnia LLC [Member]</t>
        </is>
      </c>
    </row>
    <row r="6">
      <c r="A6" s="3" t="inlineStr">
        <is>
          <t>Net Investment Income [Line Items]</t>
        </is>
      </c>
    </row>
    <row r="7">
      <c r="A7" s="4" t="inlineStr">
        <is>
          <t>Equity method investments</t>
        </is>
      </c>
      <c r="C7" s="5" t="n">
        <v>0</v>
      </c>
      <c r="D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and Equity Method Investments - Schedule of (Losses) Gains on Investments and Equity Method Investmen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et Investment Income [Line Items]</t>
        </is>
      </c>
    </row>
    <row r="4">
      <c r="A4" s="4" t="inlineStr">
        <is>
          <t>(Loss) gain on investments</t>
        </is>
      </c>
      <c r="B4" s="5" t="n">
        <v>-12368</v>
      </c>
      <c r="C4" s="5" t="n">
        <v>-90</v>
      </c>
      <c r="D4" s="5" t="n">
        <v>3009</v>
      </c>
      <c r="E4" s="5" t="n">
        <v>-4978</v>
      </c>
      <c r="F4" s="5" t="n">
        <v>-1070</v>
      </c>
      <c r="G4" s="5" t="n">
        <v>-7797</v>
      </c>
    </row>
    <row r="5">
      <c r="A5" s="4" t="inlineStr">
        <is>
          <t>Income (loss) on equity method investments</t>
        </is>
      </c>
      <c r="B5" s="6" t="n">
        <v>-39651</v>
      </c>
      <c r="C5" s="6" t="n">
        <v>-237</v>
      </c>
      <c r="D5" s="6" t="n">
        <v>-72621</v>
      </c>
      <c r="E5" s="6" t="n">
        <v>-2151</v>
      </c>
      <c r="F5" s="6" t="n">
        <v>-3059</v>
      </c>
      <c r="G5" s="6" t="n">
        <v>-46936</v>
      </c>
    </row>
    <row r="6">
      <c r="A6" s="4" t="inlineStr">
        <is>
          <t>Synlogic, Inc. Common Stock [Member]</t>
        </is>
      </c>
    </row>
    <row r="7">
      <c r="A7" s="3" t="inlineStr">
        <is>
          <t>Net Investment Income [Line Items]</t>
        </is>
      </c>
    </row>
    <row r="8">
      <c r="A8" s="4" t="inlineStr">
        <is>
          <t>(Loss) gain on investments</t>
        </is>
      </c>
      <c r="B8" s="6" t="n">
        <v>-5327</v>
      </c>
      <c r="C8" s="6" t="n">
        <v>-64</v>
      </c>
      <c r="D8" s="6" t="n">
        <v>5642</v>
      </c>
      <c r="E8" s="6" t="n">
        <v>-3551</v>
      </c>
    </row>
    <row r="9">
      <c r="A9" s="4" t="inlineStr">
        <is>
          <t>Synlogic, Inc. Warrant [Member]</t>
        </is>
      </c>
    </row>
    <row r="10">
      <c r="A10" s="3" t="inlineStr">
        <is>
          <t>Net Investment Income [Line Items]</t>
        </is>
      </c>
    </row>
    <row r="11">
      <c r="A11" s="4" t="inlineStr">
        <is>
          <t>(Loss) gain on investments</t>
        </is>
      </c>
      <c r="B11" s="6" t="n">
        <v>-2140</v>
      </c>
      <c r="C11" s="6" t="n">
        <v>-26</v>
      </c>
      <c r="D11" s="6" t="n">
        <v>2268</v>
      </c>
      <c r="E11" s="6" t="n">
        <v>-1427</v>
      </c>
      <c r="F11" s="6" t="n">
        <v>-1070</v>
      </c>
      <c r="G11" s="6" t="n">
        <v>-7797</v>
      </c>
    </row>
    <row r="12">
      <c r="A12" s="4" t="inlineStr">
        <is>
          <t>Glycosyn, LLC [Member]</t>
        </is>
      </c>
    </row>
    <row r="13">
      <c r="A13" s="3" t="inlineStr">
        <is>
          <t>Net Investment Income [Line Items]</t>
        </is>
      </c>
    </row>
    <row r="14">
      <c r="A14" s="4" t="inlineStr">
        <is>
          <t>Income (loss) on equity method investments</t>
        </is>
      </c>
      <c r="F14" s="6" t="n">
        <v>0</v>
      </c>
      <c r="G14" s="6" t="n">
        <v>-1323</v>
      </c>
    </row>
    <row r="15">
      <c r="A15" s="4" t="inlineStr">
        <is>
          <t>Cronos Group Inc. [Member]</t>
        </is>
      </c>
    </row>
    <row r="16">
      <c r="A16" s="3" t="inlineStr">
        <is>
          <t>Net Investment Income [Line Items]</t>
        </is>
      </c>
    </row>
    <row r="17">
      <c r="A17" s="4" t="inlineStr">
        <is>
          <t>(Loss) gain on investments</t>
        </is>
      </c>
      <c r="B17" s="6" t="n">
        <v>-4901</v>
      </c>
      <c r="C17" s="6" t="n">
        <v>0</v>
      </c>
      <c r="D17" s="6" t="n">
        <v>-4901</v>
      </c>
      <c r="E17" s="6" t="n">
        <v>0</v>
      </c>
    </row>
    <row r="18">
      <c r="A18" s="4" t="inlineStr">
        <is>
          <t>Joyn Bio, LLC [Member]</t>
        </is>
      </c>
    </row>
    <row r="19">
      <c r="A19" s="3" t="inlineStr">
        <is>
          <t>Net Investment Income [Line Items]</t>
        </is>
      </c>
    </row>
    <row r="20">
      <c r="A20" s="4" t="inlineStr">
        <is>
          <t>Income (loss) on equity method investments</t>
        </is>
      </c>
      <c r="B20" s="6" t="n">
        <v>-4192</v>
      </c>
      <c r="C20" s="6" t="n">
        <v>-237</v>
      </c>
      <c r="D20" s="6" t="n">
        <v>-12567</v>
      </c>
      <c r="E20" s="6" t="n">
        <v>-2151</v>
      </c>
      <c r="F20" s="6" t="n">
        <v>-396</v>
      </c>
      <c r="G20" s="6" t="n">
        <v>-1730</v>
      </c>
    </row>
    <row r="21">
      <c r="A21" s="4" t="inlineStr">
        <is>
          <t>Synlogic, Inc. [Member]</t>
        </is>
      </c>
    </row>
    <row r="22">
      <c r="A22" s="3" t="inlineStr">
        <is>
          <t>Net Investment Income [Line Items]</t>
        </is>
      </c>
    </row>
    <row r="23">
      <c r="A23" s="4" t="inlineStr">
        <is>
          <t>Income (loss) on equity method investments</t>
        </is>
      </c>
      <c r="F23" s="6" t="n">
        <v>-2663</v>
      </c>
      <c r="G23" s="6" t="n">
        <v>-19403</v>
      </c>
    </row>
    <row r="24">
      <c r="A24" s="4" t="inlineStr">
        <is>
          <t>Allonnia, LLC [Member]</t>
        </is>
      </c>
    </row>
    <row r="25">
      <c r="A25" s="3" t="inlineStr">
        <is>
          <t>Net Investment Income [Line Items]</t>
        </is>
      </c>
    </row>
    <row r="26">
      <c r="A26" s="4" t="inlineStr">
        <is>
          <t>Income (loss) on equity method investments</t>
        </is>
      </c>
      <c r="B26" s="6" t="n">
        <v>0</v>
      </c>
      <c r="C26" s="6" t="n">
        <v>0</v>
      </c>
      <c r="D26" s="6" t="n">
        <v>-12698</v>
      </c>
      <c r="E26" s="6" t="n">
        <v>0</v>
      </c>
      <c r="F26" s="5" t="n">
        <v>0</v>
      </c>
      <c r="G26" s="5" t="n">
        <v>-24480</v>
      </c>
    </row>
    <row r="27">
      <c r="A27" s="4" t="inlineStr">
        <is>
          <t>Arcaea LLC [Member]</t>
        </is>
      </c>
    </row>
    <row r="28">
      <c r="A28" s="3" t="inlineStr">
        <is>
          <t>Net Investment Income [Line Items]</t>
        </is>
      </c>
    </row>
    <row r="29">
      <c r="A29" s="4" t="inlineStr">
        <is>
          <t>Income (loss) on equity method investments</t>
        </is>
      </c>
      <c r="B29" s="5" t="n">
        <v>-35459</v>
      </c>
      <c r="C29" s="5" t="n">
        <v>0</v>
      </c>
      <c r="D29" s="5" t="n">
        <v>-47356</v>
      </c>
      <c r="E29" s="5" t="n">
        <v>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Investments and Equity Method Investments - Schedule of Unaudited Financial Information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et Investment Income [Line Items]</t>
        </is>
      </c>
    </row>
    <row r="4">
      <c r="A4" s="4" t="inlineStr">
        <is>
          <t>Assets</t>
        </is>
      </c>
      <c r="B4" s="5" t="n">
        <v>2150591</v>
      </c>
      <c r="H4" s="5" t="n">
        <v>2150591</v>
      </c>
      <c r="J4" s="5" t="n">
        <v>675153</v>
      </c>
      <c r="K4" s="5" t="n">
        <v>697318</v>
      </c>
    </row>
    <row r="5">
      <c r="A5" s="4" t="inlineStr">
        <is>
          <t>Liabilities</t>
        </is>
      </c>
      <c r="B5" s="6" t="n">
        <v>532620</v>
      </c>
      <c r="H5" s="6" t="n">
        <v>532620</v>
      </c>
      <c r="J5" s="6" t="n">
        <v>205101</v>
      </c>
      <c r="K5" s="6" t="n">
        <v>195465</v>
      </c>
    </row>
    <row r="6">
      <c r="A6" s="4" t="inlineStr">
        <is>
          <t>Operating Expenses</t>
        </is>
      </c>
      <c r="B6" s="6" t="n">
        <v>104282</v>
      </c>
      <c r="E6" s="5" t="n">
        <v>47715</v>
      </c>
      <c r="H6" s="6" t="n">
        <v>309075</v>
      </c>
      <c r="I6" s="5" t="n">
        <v>125738</v>
      </c>
      <c r="J6" s="6" t="n">
        <v>213684</v>
      </c>
      <c r="K6" s="6" t="n">
        <v>125782</v>
      </c>
    </row>
    <row r="7">
      <c r="A7" s="4" t="inlineStr">
        <is>
          <t>Operating Income (Loss)</t>
        </is>
      </c>
      <c r="B7" s="6" t="n">
        <v>-26672</v>
      </c>
      <c r="E7" s="6" t="n">
        <v>-34413</v>
      </c>
      <c r="H7" s="6" t="n">
        <v>-143732</v>
      </c>
      <c r="I7" s="6" t="n">
        <v>-81139</v>
      </c>
      <c r="J7" s="6" t="n">
        <v>-137027</v>
      </c>
      <c r="K7" s="6" t="n">
        <v>-71598</v>
      </c>
    </row>
    <row r="8">
      <c r="A8" s="4" t="inlineStr">
        <is>
          <t>Net loss</t>
        </is>
      </c>
      <c r="B8" s="5" t="n">
        <v>-102405</v>
      </c>
      <c r="C8" s="5" t="n">
        <v>-54464</v>
      </c>
      <c r="D8" s="5" t="n">
        <v>-74778</v>
      </c>
      <c r="E8" s="5" t="n">
        <v>-26126</v>
      </c>
      <c r="F8" s="5" t="n">
        <v>-28730</v>
      </c>
      <c r="G8" s="5" t="n">
        <v>-25468</v>
      </c>
      <c r="H8" s="6" t="n">
        <v>-231647</v>
      </c>
      <c r="I8" s="5" t="n">
        <v>-80324</v>
      </c>
      <c r="J8" s="6" t="n">
        <v>-126723</v>
      </c>
      <c r="K8" s="6" t="n">
        <v>-119857</v>
      </c>
    </row>
    <row r="9">
      <c r="A9" s="4" t="inlineStr">
        <is>
          <t>Arcaea LLC [Member]</t>
        </is>
      </c>
    </row>
    <row r="10">
      <c r="A10" s="3" t="inlineStr">
        <is>
          <t>Net Investment Income [Line Items]</t>
        </is>
      </c>
    </row>
    <row r="11">
      <c r="A11" s="4" t="inlineStr">
        <is>
          <t>Cost of Revenue</t>
        </is>
      </c>
      <c r="H11" s="6" t="n">
        <v>0</v>
      </c>
    </row>
    <row r="12">
      <c r="A12" s="4" t="inlineStr">
        <is>
          <t>Operating Expenses</t>
        </is>
      </c>
      <c r="H12" s="6" t="n">
        <v>-3596</v>
      </c>
    </row>
    <row r="13">
      <c r="A13" s="4" t="inlineStr">
        <is>
          <t>Operating Income (Loss)</t>
        </is>
      </c>
      <c r="H13" s="6" t="n">
        <v>-3596</v>
      </c>
    </row>
    <row r="14">
      <c r="A14" s="4" t="inlineStr">
        <is>
          <t>Net loss</t>
        </is>
      </c>
      <c r="H14" s="5" t="n">
        <v>-3551</v>
      </c>
    </row>
    <row r="15">
      <c r="A15" s="4" t="inlineStr">
        <is>
          <t>Equity Method Investments [Member]</t>
        </is>
      </c>
    </row>
    <row r="16">
      <c r="A16" s="3" t="inlineStr">
        <is>
          <t>Net Investment Income [Line Items]</t>
        </is>
      </c>
    </row>
    <row r="17">
      <c r="A17" s="4" t="inlineStr">
        <is>
          <t>Assets</t>
        </is>
      </c>
      <c r="J17" s="6" t="n">
        <v>319311</v>
      </c>
      <c r="K17" s="6" t="n">
        <v>397280</v>
      </c>
    </row>
    <row r="18">
      <c r="A18" s="4" t="inlineStr">
        <is>
          <t>Liabilities</t>
        </is>
      </c>
      <c r="J18" s="6" t="n">
        <v>42441</v>
      </c>
      <c r="K18" s="6" t="n">
        <v>39832</v>
      </c>
    </row>
    <row r="19">
      <c r="A19" s="4" t="inlineStr">
        <is>
          <t>Cost of Revenue</t>
        </is>
      </c>
      <c r="J19" s="6" t="n">
        <v>545</v>
      </c>
      <c r="K19" s="6" t="n">
        <v>3579</v>
      </c>
    </row>
    <row r="20">
      <c r="A20" s="4" t="inlineStr">
        <is>
          <t>Operating Expenses</t>
        </is>
      </c>
      <c r="J20" s="6" t="n">
        <v>-125742</v>
      </c>
      <c r="K20" s="6" t="n">
        <v>-134444</v>
      </c>
    </row>
    <row r="21">
      <c r="A21" s="4" t="inlineStr">
        <is>
          <t>Operating Income (Loss)</t>
        </is>
      </c>
      <c r="J21" s="6" t="n">
        <v>-125197</v>
      </c>
      <c r="K21" s="6" t="n">
        <v>-130865</v>
      </c>
    </row>
    <row r="22">
      <c r="A22" s="4" t="inlineStr">
        <is>
          <t>Net loss</t>
        </is>
      </c>
      <c r="J22" s="5" t="n">
        <v>-123480</v>
      </c>
      <c r="K22" s="5" t="n">
        <v>-125290</v>
      </c>
    </row>
  </sheetData>
  <mergeCells count="4">
    <mergeCell ref="A1:A2"/>
    <mergeCell ref="B1:G1"/>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Variable Interest Entities - Additional Information (Details) - USD ($) $ in Thousands</t>
        </is>
      </c>
      <c r="B1" s="2" t="inlineStr">
        <is>
          <t>1 Months Ended</t>
        </is>
      </c>
      <c r="D1" s="2" t="inlineStr">
        <is>
          <t>3 Months Ended</t>
        </is>
      </c>
      <c r="J1" s="2" t="inlineStr">
        <is>
          <t>9 Months Ended</t>
        </is>
      </c>
      <c r="L1" s="2" t="inlineStr">
        <is>
          <t>12 Months Ended</t>
        </is>
      </c>
    </row>
    <row r="2">
      <c r="B2" s="2" t="inlineStr">
        <is>
          <t>Sep. 30, 2021</t>
        </is>
      </c>
      <c r="C2" s="2" t="inlineStr">
        <is>
          <t>Mar. 31, 2021</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Sep. 30, 2021</t>
        </is>
      </c>
      <c r="K2" s="2" t="inlineStr">
        <is>
          <t>Sep. 30, 2020</t>
        </is>
      </c>
      <c r="L2" s="2" t="inlineStr">
        <is>
          <t>Dec. 31, 2020</t>
        </is>
      </c>
      <c r="M2" s="2" t="inlineStr">
        <is>
          <t>Dec. 31, 2019</t>
        </is>
      </c>
    </row>
    <row r="3">
      <c r="A3" s="3" t="inlineStr">
        <is>
          <t>Variable Interest Entity [Line Items]</t>
        </is>
      </c>
    </row>
    <row r="4">
      <c r="A4" s="4" t="inlineStr">
        <is>
          <t>Liabilities</t>
        </is>
      </c>
      <c r="B4" s="5" t="n">
        <v>532620</v>
      </c>
      <c r="D4" s="5" t="n">
        <v>532620</v>
      </c>
      <c r="J4" s="5" t="n">
        <v>532620</v>
      </c>
      <c r="L4" s="5" t="n">
        <v>205101</v>
      </c>
      <c r="M4" s="5" t="n">
        <v>195465</v>
      </c>
    </row>
    <row r="5">
      <c r="A5" s="4" t="inlineStr">
        <is>
          <t>Net loss</t>
        </is>
      </c>
      <c r="D5" s="6" t="n">
        <v>-102405</v>
      </c>
      <c r="E5" s="5" t="n">
        <v>-54464</v>
      </c>
      <c r="F5" s="5" t="n">
        <v>-74778</v>
      </c>
      <c r="G5" s="5" t="n">
        <v>-26126</v>
      </c>
      <c r="H5" s="5" t="n">
        <v>-28730</v>
      </c>
      <c r="I5" s="5" t="n">
        <v>-25468</v>
      </c>
      <c r="J5" s="6" t="n">
        <v>-231647</v>
      </c>
      <c r="K5" s="5" t="n">
        <v>-80324</v>
      </c>
      <c r="L5" s="6" t="n">
        <v>-126723</v>
      </c>
      <c r="M5" s="6" t="n">
        <v>-119857</v>
      </c>
    </row>
    <row r="6">
      <c r="A6" s="4" t="inlineStr">
        <is>
          <t>Net loss attributable to non-controlling interest</t>
        </is>
      </c>
      <c r="D6" s="6" t="n">
        <v>524</v>
      </c>
      <c r="G6" s="6" t="n">
        <v>71</v>
      </c>
      <c r="J6" s="6" t="n">
        <v>2256</v>
      </c>
      <c r="K6" s="6" t="n">
        <v>639</v>
      </c>
      <c r="L6" s="6" t="n">
        <v>114</v>
      </c>
      <c r="M6" s="6" t="n">
        <v>530</v>
      </c>
    </row>
    <row r="7">
      <c r="A7" s="4" t="inlineStr">
        <is>
          <t>Non-controlling interest</t>
        </is>
      </c>
      <c r="B7" s="6" t="n">
        <v>66420</v>
      </c>
      <c r="D7" s="6" t="n">
        <v>66420</v>
      </c>
      <c r="J7" s="6" t="n">
        <v>66420</v>
      </c>
      <c r="L7" s="6" t="n">
        <v>8676</v>
      </c>
      <c r="M7" s="6" t="n">
        <v>8790</v>
      </c>
    </row>
    <row r="8">
      <c r="A8" s="4" t="inlineStr">
        <is>
          <t>Series A Preferred Stock</t>
        </is>
      </c>
    </row>
    <row r="9">
      <c r="A9" s="3" t="inlineStr">
        <is>
          <t>Variable Interest Entity [Line Items]</t>
        </is>
      </c>
    </row>
    <row r="10">
      <c r="A10" s="4" t="inlineStr">
        <is>
          <t>Consideration</t>
        </is>
      </c>
      <c r="C10" s="5" t="n">
        <v>19500</v>
      </c>
      <c r="J10" s="6" t="n">
        <v>57100</v>
      </c>
      <c r="M10" s="5" t="n">
        <v>33000</v>
      </c>
    </row>
    <row r="11">
      <c r="A11" s="4" t="inlineStr">
        <is>
          <t>Share Sold</t>
        </is>
      </c>
      <c r="C11" s="6" t="n">
        <v>1755000</v>
      </c>
      <c r="M11" s="6" t="n">
        <v>2970000</v>
      </c>
    </row>
    <row r="12">
      <c r="A12" s="4" t="inlineStr">
        <is>
          <t>Ayana Bio LLC [Member]</t>
        </is>
      </c>
    </row>
    <row r="13">
      <c r="A13" s="3" t="inlineStr">
        <is>
          <t>Variable Interest Entity [Line Items]</t>
        </is>
      </c>
    </row>
    <row r="14">
      <c r="A14" s="4" t="inlineStr">
        <is>
          <t>Non-controlling interest</t>
        </is>
      </c>
      <c r="B14" s="6" t="n">
        <v>30000</v>
      </c>
      <c r="D14" s="6" t="n">
        <v>30000</v>
      </c>
      <c r="J14" s="6" t="n">
        <v>30000</v>
      </c>
    </row>
    <row r="15">
      <c r="A15" s="4" t="inlineStr">
        <is>
          <t>Ayana Bio LLC [Member] | Series A Preferred Stock</t>
        </is>
      </c>
    </row>
    <row r="16">
      <c r="A16" s="3" t="inlineStr">
        <is>
          <t>Variable Interest Entity [Line Items]</t>
        </is>
      </c>
    </row>
    <row r="17">
      <c r="A17" s="4" t="inlineStr">
        <is>
          <t>Consideration</t>
        </is>
      </c>
      <c r="B17" s="5" t="n">
        <v>30000</v>
      </c>
    </row>
    <row r="18">
      <c r="A18" s="4" t="inlineStr">
        <is>
          <t>Share Sold</t>
        </is>
      </c>
      <c r="B18" s="6" t="n">
        <v>9000000</v>
      </c>
    </row>
    <row r="19">
      <c r="A19" s="4" t="inlineStr">
        <is>
          <t>Proceeds from issuance of stock</t>
        </is>
      </c>
      <c r="J19" s="6" t="n">
        <v>60000</v>
      </c>
    </row>
    <row r="20">
      <c r="A20" s="4" t="inlineStr">
        <is>
          <t>Verb Biotics LLC [Member]</t>
        </is>
      </c>
    </row>
    <row r="21">
      <c r="A21" s="3" t="inlineStr">
        <is>
          <t>Variable Interest Entity [Line Items]</t>
        </is>
      </c>
    </row>
    <row r="22">
      <c r="A22" s="4" t="inlineStr">
        <is>
          <t>Non-controlling interest</t>
        </is>
      </c>
      <c r="B22" s="5" t="n">
        <v>30000</v>
      </c>
      <c r="D22" s="5" t="n">
        <v>30000</v>
      </c>
      <c r="J22" s="6" t="n">
        <v>30000</v>
      </c>
    </row>
    <row r="23">
      <c r="A23" s="4" t="inlineStr">
        <is>
          <t>Verb Biotics LLC [Member] | Series A Preferred Stock</t>
        </is>
      </c>
    </row>
    <row r="24">
      <c r="A24" s="3" t="inlineStr">
        <is>
          <t>Variable Interest Entity [Line Items]</t>
        </is>
      </c>
    </row>
    <row r="25">
      <c r="A25" s="4" t="inlineStr">
        <is>
          <t>Consideration</t>
        </is>
      </c>
      <c r="B25" s="5" t="n">
        <v>30000</v>
      </c>
    </row>
    <row r="26">
      <c r="A26" s="4" t="inlineStr">
        <is>
          <t>Share Sold</t>
        </is>
      </c>
      <c r="B26" s="6" t="n">
        <v>9000000</v>
      </c>
    </row>
    <row r="27">
      <c r="A27" s="4" t="inlineStr">
        <is>
          <t>Proceeds from issuance of stock</t>
        </is>
      </c>
      <c r="J27" s="5" t="n">
        <v>60000</v>
      </c>
    </row>
    <row r="28">
      <c r="A28" s="4" t="inlineStr">
        <is>
          <t>License [Member] | Ayana Bio LLC [Member]</t>
        </is>
      </c>
    </row>
    <row r="29">
      <c r="A29" s="3" t="inlineStr">
        <is>
          <t>Variable Interest Entity [Line Items]</t>
        </is>
      </c>
    </row>
    <row r="30">
      <c r="A30" s="4" t="inlineStr">
        <is>
          <t>Common units</t>
        </is>
      </c>
      <c r="B30" s="6" t="n">
        <v>9000000</v>
      </c>
      <c r="D30" s="6" t="n">
        <v>9000000</v>
      </c>
      <c r="J30" s="6" t="n">
        <v>9000000</v>
      </c>
    </row>
    <row r="31">
      <c r="A31" s="4" t="inlineStr">
        <is>
          <t>License [Member] | Verb Biotics LLC [Member]</t>
        </is>
      </c>
    </row>
    <row r="32">
      <c r="A32" s="3" t="inlineStr">
        <is>
          <t>Variable Interest Entity [Line Items]</t>
        </is>
      </c>
    </row>
    <row r="33">
      <c r="A33" s="4" t="inlineStr">
        <is>
          <t>Common units</t>
        </is>
      </c>
      <c r="B33" s="6" t="n">
        <v>9000000</v>
      </c>
      <c r="D33" s="6" t="n">
        <v>9000000</v>
      </c>
      <c r="J33" s="6" t="n">
        <v>9000000</v>
      </c>
    </row>
    <row r="34">
      <c r="A34" s="4" t="inlineStr">
        <is>
          <t>Cooksonia</t>
        </is>
      </c>
    </row>
    <row r="35">
      <c r="A35" s="3" t="inlineStr">
        <is>
          <t>Variable Interest Entity [Line Items]</t>
        </is>
      </c>
    </row>
    <row r="36">
      <c r="A36" s="4" t="inlineStr">
        <is>
          <t>Equity interest</t>
        </is>
      </c>
      <c r="J36" s="4" t="inlineStr">
        <is>
          <t>70.00%</t>
        </is>
      </c>
    </row>
    <row r="37">
      <c r="A37" s="4" t="inlineStr">
        <is>
          <t>Controls of Board of Directors</t>
        </is>
      </c>
      <c r="J37" s="4" t="inlineStr">
        <is>
          <t>100.00%</t>
        </is>
      </c>
    </row>
    <row r="38">
      <c r="A38" s="4" t="inlineStr">
        <is>
          <t>Liabilities</t>
        </is>
      </c>
      <c r="B38" s="5" t="n">
        <v>0</v>
      </c>
      <c r="D38" s="5" t="n">
        <v>0</v>
      </c>
      <c r="J38" s="5" t="n">
        <v>0</v>
      </c>
      <c r="L38" s="6" t="n">
        <v>0</v>
      </c>
    </row>
    <row r="39">
      <c r="A39" s="4" t="inlineStr">
        <is>
          <t>Net loss attributable to non-controlling interest</t>
        </is>
      </c>
      <c r="D39" s="6" t="n">
        <v>-500</v>
      </c>
      <c r="G39" s="6" t="n">
        <v>-100</v>
      </c>
      <c r="J39" s="5" t="n">
        <v>-2300</v>
      </c>
      <c r="K39" s="6" t="n">
        <v>-600</v>
      </c>
    </row>
    <row r="40">
      <c r="A40" s="4" t="inlineStr">
        <is>
          <t>Minority Interest</t>
        </is>
      </c>
    </row>
    <row r="41">
      <c r="A41" s="3" t="inlineStr">
        <is>
          <t>Variable Interest Entity [Line Items]</t>
        </is>
      </c>
    </row>
    <row r="42">
      <c r="A42" s="4" t="inlineStr">
        <is>
          <t>Equity interest</t>
        </is>
      </c>
      <c r="J42" s="4" t="inlineStr">
        <is>
          <t>30.00%</t>
        </is>
      </c>
    </row>
    <row r="43">
      <c r="A43" s="4" t="inlineStr">
        <is>
          <t>Net loss</t>
        </is>
      </c>
      <c r="D43" s="6" t="n">
        <v>-524</v>
      </c>
      <c r="E43" s="5" t="n">
        <v>-523</v>
      </c>
      <c r="F43" s="5" t="n">
        <v>-1209</v>
      </c>
      <c r="G43" s="6" t="n">
        <v>-71</v>
      </c>
      <c r="H43" s="5" t="n">
        <v>-72</v>
      </c>
      <c r="I43" s="5" t="n">
        <v>-496</v>
      </c>
      <c r="L43" s="6" t="n">
        <v>-114</v>
      </c>
      <c r="M43" s="5" t="n">
        <v>-530</v>
      </c>
    </row>
    <row r="44">
      <c r="A44" s="4" t="inlineStr">
        <is>
          <t>Joyn</t>
        </is>
      </c>
    </row>
    <row r="45">
      <c r="A45" s="3" t="inlineStr">
        <is>
          <t>Variable Interest Entity [Line Items]</t>
        </is>
      </c>
    </row>
    <row r="46">
      <c r="A46" s="4" t="inlineStr">
        <is>
          <t>Equity method investment</t>
        </is>
      </c>
      <c r="B46" s="5" t="n">
        <v>16400</v>
      </c>
      <c r="D46" s="6" t="n">
        <v>16400</v>
      </c>
      <c r="J46" s="5" t="n">
        <v>16400</v>
      </c>
      <c r="L46" s="5" t="n">
        <v>28900</v>
      </c>
    </row>
    <row r="47">
      <c r="A47" s="4" t="inlineStr">
        <is>
          <t>Net loss</t>
        </is>
      </c>
      <c r="D47" s="5" t="n">
        <v>4200</v>
      </c>
      <c r="G47" s="5" t="n">
        <v>200</v>
      </c>
      <c r="J47" s="5" t="n">
        <v>12600</v>
      </c>
      <c r="K47" s="5" t="n">
        <v>2200</v>
      </c>
    </row>
  </sheetData>
  <mergeCells count="5">
    <mergeCell ref="A1:A2"/>
    <mergeCell ref="B1:C1"/>
    <mergeCell ref="D1:I1"/>
    <mergeCell ref="J1:K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9 Months Ended</t>
        </is>
      </c>
    </row>
    <row r="2">
      <c r="B2" s="2" t="inlineStr">
        <is>
          <t>Sep. 30, 2021USD ($)</t>
        </is>
      </c>
    </row>
    <row r="3">
      <c r="A3" s="3" t="inlineStr">
        <is>
          <t>Goodwill and Intangible Assets Disclosure [Abstract]</t>
        </is>
      </c>
    </row>
    <row r="4">
      <c r="A4" s="4" t="inlineStr">
        <is>
          <t>Balances as of December 31, 2020</t>
        </is>
      </c>
      <c r="B4" s="5" t="n">
        <v>1857</v>
      </c>
    </row>
    <row r="5">
      <c r="A5" s="4" t="inlineStr">
        <is>
          <t>Goodwill acquired in Dutch DNA acquisition</t>
        </is>
      </c>
      <c r="B5" s="6" t="n">
        <v>15177</v>
      </c>
    </row>
    <row r="6">
      <c r="A6" s="4" t="inlineStr">
        <is>
          <t>Currency translation adjustment</t>
        </is>
      </c>
      <c r="B6" s="6" t="n">
        <v>374</v>
      </c>
    </row>
    <row r="7">
      <c r="A7" s="4" t="inlineStr">
        <is>
          <t>Balances as of September 30, 2021</t>
        </is>
      </c>
      <c r="B7" s="5" t="n">
        <v>166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31647</v>
      </c>
      <c r="C4" s="5" t="n">
        <v>-80324</v>
      </c>
      <c r="D4" s="5" t="n">
        <v>-126723</v>
      </c>
      <c r="E4" s="5" t="n">
        <v>-119857</v>
      </c>
    </row>
    <row r="5">
      <c r="A5" s="3" t="inlineStr">
        <is>
          <t>Adjustments to reconcile net loss to net cash used in operating activities:</t>
        </is>
      </c>
    </row>
    <row r="6">
      <c r="A6" s="4" t="inlineStr">
        <is>
          <t>Depreciation and amortization</t>
        </is>
      </c>
      <c r="B6" s="6" t="n">
        <v>21073</v>
      </c>
      <c r="C6" s="6" t="n">
        <v>9860</v>
      </c>
      <c r="D6" s="6" t="n">
        <v>13864</v>
      </c>
      <c r="E6" s="6" t="n">
        <v>10755</v>
      </c>
    </row>
    <row r="7">
      <c r="A7" s="4" t="inlineStr">
        <is>
          <t>Stock-based compensation</t>
        </is>
      </c>
      <c r="B7" s="6" t="n">
        <v>14764</v>
      </c>
      <c r="C7" s="6" t="n">
        <v>358</v>
      </c>
      <c r="D7" s="6" t="n">
        <v>476</v>
      </c>
      <c r="E7" s="6" t="n">
        <v>771</v>
      </c>
    </row>
    <row r="8">
      <c r="A8" s="4" t="inlineStr">
        <is>
          <t>Non-cash equity consideration</t>
        </is>
      </c>
      <c r="B8" s="6" t="n">
        <v>-12562</v>
      </c>
    </row>
    <row r="9">
      <c r="A9" s="4" t="inlineStr">
        <is>
          <t>Loss on equity method investments</t>
        </is>
      </c>
      <c r="B9" s="6" t="n">
        <v>72621</v>
      </c>
      <c r="C9" s="6" t="n">
        <v>2151</v>
      </c>
      <c r="D9" s="6" t="n">
        <v>3059</v>
      </c>
      <c r="E9" s="6" t="n">
        <v>46936</v>
      </c>
    </row>
    <row r="10">
      <c r="A10" s="4" t="inlineStr">
        <is>
          <t>(Gain) loss on investments</t>
        </is>
      </c>
      <c r="B10" s="6" t="n">
        <v>-3009</v>
      </c>
      <c r="C10" s="6" t="n">
        <v>4978</v>
      </c>
      <c r="D10" s="6" t="n">
        <v>1070</v>
      </c>
      <c r="E10" s="6" t="n">
        <v>7797</v>
      </c>
    </row>
    <row r="11">
      <c r="A11" s="4" t="inlineStr">
        <is>
          <t>Changes in Fair Value of Loans Receivable</t>
        </is>
      </c>
      <c r="B11" s="6" t="n">
        <v>1196</v>
      </c>
      <c r="C11" s="6" t="n">
        <v>-295</v>
      </c>
      <c r="D11" s="6" t="n">
        <v>-1061</v>
      </c>
      <c r="E11" s="6" t="n">
        <v>0</v>
      </c>
    </row>
    <row r="12">
      <c r="A12" s="4" t="inlineStr">
        <is>
          <t>Change in fair value of warrant liabilities</t>
        </is>
      </c>
      <c r="B12" s="6" t="n">
        <v>18482</v>
      </c>
      <c r="C12" s="6" t="n">
        <v>0</v>
      </c>
    </row>
    <row r="13">
      <c r="A13" s="3" t="inlineStr">
        <is>
          <t>Changes in operating assets and liabilities:</t>
        </is>
      </c>
    </row>
    <row r="14">
      <c r="A14" s="4" t="inlineStr">
        <is>
          <t>Accounts receivable, net</t>
        </is>
      </c>
      <c r="B14" s="6" t="n">
        <v>-27832</v>
      </c>
      <c r="C14" s="6" t="n">
        <v>-6338</v>
      </c>
      <c r="D14" s="6" t="n">
        <v>-13233</v>
      </c>
      <c r="E14" s="6" t="n">
        <v>378</v>
      </c>
    </row>
    <row r="15">
      <c r="A15" s="4" t="inlineStr">
        <is>
          <t>Accounts receivable, net from related parties</t>
        </is>
      </c>
      <c r="B15" s="6" t="n">
        <v>-838</v>
      </c>
      <c r="C15" s="6" t="n">
        <v>-446</v>
      </c>
      <c r="D15" s="6" t="n">
        <v>-995</v>
      </c>
      <c r="E15" s="6" t="n">
        <v>-2221</v>
      </c>
    </row>
    <row r="16">
      <c r="A16" s="4" t="inlineStr">
        <is>
          <t>Prepaid expenses and other current assets</t>
        </is>
      </c>
      <c r="B16" s="6" t="n">
        <v>5565</v>
      </c>
      <c r="C16" s="6" t="n">
        <v>-1207</v>
      </c>
      <c r="D16" s="6" t="n">
        <v>-11352</v>
      </c>
      <c r="E16" s="6" t="n">
        <v>-4031</v>
      </c>
    </row>
    <row r="17">
      <c r="A17" s="4" t="inlineStr">
        <is>
          <t>Inventory, net</t>
        </is>
      </c>
      <c r="B17" s="6" t="n">
        <v>-738</v>
      </c>
      <c r="C17" s="6" t="n">
        <v>-819</v>
      </c>
      <c r="D17" s="6" t="n">
        <v>-2736</v>
      </c>
    </row>
    <row r="18">
      <c r="A18" s="4" t="inlineStr">
        <is>
          <t>Other non-current assets</t>
        </is>
      </c>
      <c r="B18" s="6" t="n">
        <v>-35</v>
      </c>
      <c r="C18" s="6" t="n">
        <v>2361</v>
      </c>
      <c r="D18" s="6" t="n">
        <v>1834</v>
      </c>
      <c r="E18" s="6" t="n">
        <v>-2361</v>
      </c>
    </row>
    <row r="19">
      <c r="A19" s="4" t="inlineStr">
        <is>
          <t>Accounts payable</t>
        </is>
      </c>
      <c r="B19" s="6" t="n">
        <v>-2771</v>
      </c>
      <c r="C19" s="6" t="n">
        <v>2700</v>
      </c>
      <c r="D19" s="6" t="n">
        <v>7019</v>
      </c>
      <c r="E19" s="6" t="n">
        <v>664</v>
      </c>
    </row>
    <row r="20">
      <c r="A20" s="4" t="inlineStr">
        <is>
          <t>Accrued expenses and other current liabilities</t>
        </is>
      </c>
      <c r="B20" s="6" t="n">
        <v>29599</v>
      </c>
      <c r="C20" s="6" t="n">
        <v>1690</v>
      </c>
      <c r="D20" s="6" t="n">
        <v>8665</v>
      </c>
      <c r="E20" s="6" t="n">
        <v>4170</v>
      </c>
    </row>
    <row r="21">
      <c r="A21" s="4" t="inlineStr">
        <is>
          <t>Deferred revenue, current and non-current (includes $44,632 and $(17,050) from related parties)</t>
        </is>
      </c>
      <c r="B21" s="6" t="n">
        <v>-5538</v>
      </c>
      <c r="C21" s="6" t="n">
        <v>-13061</v>
      </c>
      <c r="D21" s="6" t="n">
        <v>-19423</v>
      </c>
      <c r="E21" s="6" t="n">
        <v>4883</v>
      </c>
    </row>
    <row r="22">
      <c r="A22" s="4" t="inlineStr">
        <is>
          <t>Deferred rent, non-current</t>
        </is>
      </c>
      <c r="B22" s="6" t="n">
        <v>4320</v>
      </c>
      <c r="C22" s="6" t="n">
        <v>39</v>
      </c>
      <c r="D22" s="6" t="n">
        <v>1045</v>
      </c>
      <c r="E22" s="6" t="n">
        <v>9095</v>
      </c>
    </row>
    <row r="23">
      <c r="A23" s="4" t="inlineStr">
        <is>
          <t>Other non-current liabilities</t>
        </is>
      </c>
      <c r="B23" s="6" t="n">
        <v>29073</v>
      </c>
      <c r="C23" s="6" t="n">
        <v>1862</v>
      </c>
      <c r="D23" s="6" t="n">
        <v>2661</v>
      </c>
      <c r="E23" s="6" t="n">
        <v>0</v>
      </c>
    </row>
    <row r="24">
      <c r="A24" s="4" t="inlineStr">
        <is>
          <t>Non-cash interest expense related to payments on lease financing obligations</t>
        </is>
      </c>
      <c r="E24" s="6" t="n">
        <v>51</v>
      </c>
    </row>
    <row r="25">
      <c r="A25" s="4" t="inlineStr">
        <is>
          <t>Non-cash interest expense related to amortization of debt discount on convertible promissory notes</t>
        </is>
      </c>
      <c r="E25" s="6" t="n">
        <v>71</v>
      </c>
    </row>
    <row r="26">
      <c r="A26" s="4" t="inlineStr">
        <is>
          <t>Gain on extinguishment of convertible promissory notes</t>
        </is>
      </c>
      <c r="E26" s="6" t="n">
        <v>-71</v>
      </c>
    </row>
    <row r="27">
      <c r="A27" s="4" t="inlineStr">
        <is>
          <t>Loss attributable to investments</t>
        </is>
      </c>
      <c r="D27" s="6" t="n">
        <v>1070</v>
      </c>
      <c r="E27" s="6" t="n">
        <v>7797</v>
      </c>
    </row>
    <row r="28">
      <c r="A28" s="4" t="inlineStr">
        <is>
          <t>Accrued interest income on loan receivable</t>
        </is>
      </c>
      <c r="E28" s="6" t="n">
        <v>-163</v>
      </c>
    </row>
    <row r="29">
      <c r="A29" s="4" t="inlineStr">
        <is>
          <t>Gain on termination of Glycosyn, LLC agreement</t>
        </is>
      </c>
      <c r="E29" s="6" t="n">
        <v>-1530</v>
      </c>
    </row>
    <row r="30">
      <c r="A30" s="4" t="inlineStr">
        <is>
          <t>Net cash used in operating activities</t>
        </is>
      </c>
      <c r="B30" s="6" t="n">
        <v>-88277</v>
      </c>
      <c r="C30" s="6" t="n">
        <v>-76491</v>
      </c>
      <c r="D30" s="6" t="n">
        <v>-135830</v>
      </c>
      <c r="E30" s="6" t="n">
        <v>-44663</v>
      </c>
    </row>
    <row r="31">
      <c r="A31" s="3" t="inlineStr">
        <is>
          <t>Cash flows from investing activities:</t>
        </is>
      </c>
    </row>
    <row r="32">
      <c r="A32" s="4" t="inlineStr">
        <is>
          <t>Purchases of property and equipment</t>
        </is>
      </c>
      <c r="B32" s="6" t="n">
        <v>-51407</v>
      </c>
      <c r="C32" s="6" t="n">
        <v>-38408</v>
      </c>
      <c r="D32" s="6" t="n">
        <v>-57821</v>
      </c>
      <c r="E32" s="6" t="n">
        <v>-22219</v>
      </c>
    </row>
    <row r="33">
      <c r="A33" s="4" t="inlineStr">
        <is>
          <t>Purchase of loan receivable from Access Bio, Inc.</t>
        </is>
      </c>
      <c r="D33" s="6" t="n">
        <v>-10000</v>
      </c>
    </row>
    <row r="34">
      <c r="A34" s="4" t="inlineStr">
        <is>
          <t>Issuance of loan receivable</t>
        </is>
      </c>
      <c r="C34" s="6" t="n">
        <v>-100</v>
      </c>
      <c r="D34" s="6" t="n">
        <v>-100</v>
      </c>
      <c r="E34" s="6" t="n">
        <v>-2250</v>
      </c>
    </row>
    <row r="35">
      <c r="A35" s="4" t="inlineStr">
        <is>
          <t>Cash paid for investment in Synlogic, Inc.</t>
        </is>
      </c>
      <c r="E35" s="6" t="n">
        <v>-50133</v>
      </c>
    </row>
    <row r="36">
      <c r="A36" s="4" t="inlineStr">
        <is>
          <t>Proceeds from loan receivable</t>
        </is>
      </c>
      <c r="B36" s="6" t="n">
        <v>304</v>
      </c>
      <c r="C36" s="6" t="n">
        <v>217</v>
      </c>
      <c r="D36" s="6" t="n">
        <v>800</v>
      </c>
    </row>
    <row r="37">
      <c r="A37" s="4" t="inlineStr">
        <is>
          <t>Purchase of non-marketable equity securities</t>
        </is>
      </c>
      <c r="B37" s="6" t="n">
        <v>-5000</v>
      </c>
    </row>
    <row r="38">
      <c r="A38" s="4" t="inlineStr">
        <is>
          <t>Business acquisition, net of cash acquired</t>
        </is>
      </c>
      <c r="B38" s="6" t="n">
        <v>-21382</v>
      </c>
    </row>
    <row r="39">
      <c r="A39" s="4" t="inlineStr">
        <is>
          <t>Net cash used in investing activities</t>
        </is>
      </c>
      <c r="B39" s="6" t="n">
        <v>-77485</v>
      </c>
      <c r="C39" s="6" t="n">
        <v>-38291</v>
      </c>
      <c r="D39" s="6" t="n">
        <v>-67121</v>
      </c>
      <c r="E39" s="6" t="n">
        <v>-74602</v>
      </c>
    </row>
    <row r="40">
      <c r="A40" s="3" t="inlineStr">
        <is>
          <t>Cash flows from financing activities:</t>
        </is>
      </c>
    </row>
    <row r="41">
      <c r="A41" s="4" t="inlineStr">
        <is>
          <t>Proceeds from reverse recapitalization, net of redemptions of $867,253 and offering costs of $106,838 (Note 3)</t>
        </is>
      </c>
      <c r="B41" s="6" t="n">
        <v>1510909</v>
      </c>
    </row>
    <row r="42">
      <c r="A42" s="4" t="inlineStr">
        <is>
          <t>Proceeds from exercise of stock options</t>
        </is>
      </c>
      <c r="B42" s="6" t="n">
        <v>41</v>
      </c>
      <c r="C42" s="6" t="n">
        <v>19</v>
      </c>
      <c r="D42" s="6" t="n">
        <v>26</v>
      </c>
      <c r="E42" s="6" t="n">
        <v>7</v>
      </c>
    </row>
    <row r="43">
      <c r="A43" s="4" t="inlineStr">
        <is>
          <t>Repurchase of Founder shares</t>
        </is>
      </c>
      <c r="B43" s="6" t="n">
        <v>-24998</v>
      </c>
      <c r="D43" s="6" t="n">
        <v>0</v>
      </c>
      <c r="E43" s="6" t="n">
        <v>-408</v>
      </c>
    </row>
    <row r="44">
      <c r="A44" s="4" t="inlineStr">
        <is>
          <t>Principal payment on capital lease obligations</t>
        </is>
      </c>
      <c r="B44" s="6" t="n">
        <v>-592</v>
      </c>
      <c r="C44" s="6" t="n">
        <v>-457</v>
      </c>
      <c r="D44" s="6" t="n">
        <v>-598</v>
      </c>
      <c r="E44" s="6" t="n">
        <v>-736</v>
      </c>
    </row>
    <row r="45">
      <c r="A45" s="4" t="inlineStr">
        <is>
          <t>Non-controlling interest contributions</t>
        </is>
      </c>
      <c r="B45" s="6" t="n">
        <v>60000</v>
      </c>
    </row>
    <row r="46">
      <c r="A46" s="4" t="inlineStr">
        <is>
          <t>Proceeds from lease financing obligations</t>
        </is>
      </c>
      <c r="E46" s="6" t="n">
        <v>476</v>
      </c>
    </row>
    <row r="47">
      <c r="A47" s="4" t="inlineStr">
        <is>
          <t>Principal payment on lease financing obligations</t>
        </is>
      </c>
      <c r="B47" s="6" t="n">
        <v>-172</v>
      </c>
      <c r="C47" s="6" t="n">
        <v>-98</v>
      </c>
      <c r="D47" s="6" t="n">
        <v>-150</v>
      </c>
      <c r="E47" s="6" t="n">
        <v>-92</v>
      </c>
    </row>
    <row r="48">
      <c r="A48" s="4" t="inlineStr">
        <is>
          <t>Proceeds from issuance of convertible promissory notes, net of issuance costs</t>
        </is>
      </c>
      <c r="E48" s="6" t="n">
        <v>198957</v>
      </c>
    </row>
    <row r="49">
      <c r="A49" s="4" t="inlineStr">
        <is>
          <t>Proceeds from issuance of Series E convertible preferred stock, net of issuance costs</t>
        </is>
      </c>
      <c r="C49" s="6" t="n">
        <v>91040</v>
      </c>
      <c r="D49" s="6" t="n">
        <v>91040</v>
      </c>
      <c r="E49" s="6" t="n">
        <v>212181</v>
      </c>
    </row>
    <row r="50">
      <c r="A50" s="4" t="inlineStr">
        <is>
          <t>Net cash provided by financing activities</t>
        </is>
      </c>
      <c r="B50" s="6" t="n">
        <v>1545188</v>
      </c>
      <c r="C50" s="6" t="n">
        <v>90504</v>
      </c>
      <c r="D50" s="6" t="n">
        <v>90318</v>
      </c>
      <c r="E50" s="6" t="n">
        <v>410385</v>
      </c>
    </row>
    <row r="51">
      <c r="A51" s="4" t="inlineStr">
        <is>
          <t>Effect of foreign exchange rates on cash and cash equivalents</t>
        </is>
      </c>
      <c r="B51" s="6" t="n">
        <v>-8</v>
      </c>
    </row>
    <row r="52">
      <c r="A52" s="4" t="inlineStr">
        <is>
          <t>Net increase (decrease) in cash, cash equivalents and restricted cash</t>
        </is>
      </c>
      <c r="B52" s="6" t="n">
        <v>1379418</v>
      </c>
      <c r="C52" s="6" t="n">
        <v>-24278</v>
      </c>
      <c r="D52" s="6" t="n">
        <v>-112633</v>
      </c>
      <c r="E52" s="6" t="n">
        <v>291120</v>
      </c>
    </row>
    <row r="53">
      <c r="A53" s="4" t="inlineStr">
        <is>
          <t>Cash, cash equivalents and restricted cash, beginning of period</t>
        </is>
      </c>
      <c r="B53" s="6" t="n">
        <v>385877</v>
      </c>
      <c r="C53" s="6" t="n">
        <v>498510</v>
      </c>
      <c r="D53" s="6" t="n">
        <v>498510</v>
      </c>
      <c r="E53" s="6" t="n">
        <v>207390</v>
      </c>
    </row>
    <row r="54">
      <c r="A54" s="4" t="inlineStr">
        <is>
          <t>Cash, cash equivalents, and restricted cash, end of period</t>
        </is>
      </c>
      <c r="B54" s="6" t="n">
        <v>1765295</v>
      </c>
      <c r="C54" s="6" t="n">
        <v>474232</v>
      </c>
      <c r="D54" s="6" t="n">
        <v>385877</v>
      </c>
      <c r="E54" s="6" t="n">
        <v>498510</v>
      </c>
    </row>
    <row r="55">
      <c r="A55" s="3" t="inlineStr">
        <is>
          <t>Supplemental disclosure of non-cash financing activities:</t>
        </is>
      </c>
    </row>
    <row r="56">
      <c r="A56" s="4" t="inlineStr">
        <is>
          <t>Purchases of equipment through capital leases</t>
        </is>
      </c>
      <c r="B56" s="6" t="n">
        <v>1981</v>
      </c>
      <c r="E56" s="6" t="n">
        <v>406</v>
      </c>
    </row>
    <row r="57">
      <c r="A57" s="4" t="inlineStr">
        <is>
          <t>Purchases of property and equipment included in accounts payable and accrued expenses</t>
        </is>
      </c>
      <c r="B57" s="6" t="n">
        <v>2434</v>
      </c>
      <c r="C57" s="6" t="n">
        <v>9796</v>
      </c>
      <c r="D57" s="6" t="n">
        <v>14458</v>
      </c>
      <c r="E57" s="6" t="n">
        <v>605</v>
      </c>
    </row>
    <row r="58">
      <c r="A58" s="4" t="inlineStr">
        <is>
          <t>Deferred offering costs included in accounts payable and accrued expenses</t>
        </is>
      </c>
      <c r="B58" s="6" t="n">
        <v>1280</v>
      </c>
    </row>
    <row r="59">
      <c r="A59" s="4" t="inlineStr">
        <is>
          <t>Equity received in related parties</t>
        </is>
      </c>
      <c r="B59" s="6" t="n">
        <v>60054</v>
      </c>
    </row>
    <row r="60">
      <c r="A60" s="4" t="inlineStr">
        <is>
          <t>Purchase of non-marketable equity securities</t>
        </is>
      </c>
      <c r="B60" s="6" t="n">
        <v>10000</v>
      </c>
    </row>
    <row r="61">
      <c r="A61" s="4" t="inlineStr">
        <is>
          <t>Issuance of common stock for a business acquisition</t>
        </is>
      </c>
      <c r="B61" s="6" t="n">
        <v>15087</v>
      </c>
    </row>
    <row r="62">
      <c r="A62" s="4" t="inlineStr">
        <is>
          <t>Loan receivable received as consideration under customer arrangement</t>
        </is>
      </c>
      <c r="C62" s="5" t="n">
        <v>300</v>
      </c>
      <c r="D62" s="6" t="n">
        <v>375</v>
      </c>
    </row>
    <row r="63">
      <c r="A63" s="4" t="inlineStr">
        <is>
          <t>Initial fair value of warrant liabilities</t>
        </is>
      </c>
      <c r="B63" s="5" t="n">
        <v>194453</v>
      </c>
    </row>
    <row r="64">
      <c r="A64" s="4" t="inlineStr">
        <is>
          <t>Cash paid for interest</t>
        </is>
      </c>
      <c r="D64" s="5" t="n">
        <v>2572</v>
      </c>
      <c r="E64" s="6" t="n">
        <v>2348</v>
      </c>
    </row>
    <row r="65">
      <c r="A65" s="4" t="inlineStr">
        <is>
          <t>Cash paid for income taxes</t>
        </is>
      </c>
      <c r="E65" s="6" t="n">
        <v>31</v>
      </c>
    </row>
    <row r="66">
      <c r="A66" s="4" t="inlineStr">
        <is>
          <t>Conversion of convertible promissory notes into Series E convertible preferred stock</t>
        </is>
      </c>
      <c r="E66" s="6" t="n">
        <v>211608</v>
      </c>
    </row>
    <row r="67">
      <c r="A67" s="4" t="inlineStr">
        <is>
          <t>Series E convertible preferred stock issuance costs included in accrued expenses</t>
        </is>
      </c>
      <c r="E67" s="6" t="n">
        <v>3380</v>
      </c>
    </row>
    <row r="68">
      <c r="A68" s="4" t="inlineStr">
        <is>
          <t>Issuance of loan receivable upon amendment of Glycosyn, LLC agreement</t>
        </is>
      </c>
      <c r="E68" s="6" t="n">
        <v>2744</v>
      </c>
    </row>
    <row r="69">
      <c r="A69" s="4" t="inlineStr">
        <is>
          <t>Allonnia, LLC equity interest received for intellectual property</t>
        </is>
      </c>
      <c r="E69" s="5" t="n">
        <v>2448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Goodwill and Intangible Assets, net - Schedule of Intangible Assets (Details) - Acquired Developed Technology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cquired Finite-Lived Intangible Assets [Line Items]</t>
        </is>
      </c>
    </row>
    <row r="4">
      <c r="A4" s="4" t="inlineStr">
        <is>
          <t>Intangible assets, weighted average amortization period</t>
        </is>
      </c>
      <c r="B4" s="4" t="inlineStr">
        <is>
          <t>13 years 6 months</t>
        </is>
      </c>
      <c r="C4" s="4" t="inlineStr">
        <is>
          <t>6 years</t>
        </is>
      </c>
      <c r="D4" s="4" t="inlineStr">
        <is>
          <t>7 years</t>
        </is>
      </c>
    </row>
    <row r="5">
      <c r="A5" s="4" t="inlineStr">
        <is>
          <t>Intangible assets, gross carrying value</t>
        </is>
      </c>
      <c r="B5" s="5" t="n">
        <v>25509</v>
      </c>
      <c r="C5" s="5" t="n">
        <v>5490</v>
      </c>
      <c r="D5" s="5" t="n">
        <v>5490</v>
      </c>
    </row>
    <row r="6">
      <c r="A6" s="4" t="inlineStr">
        <is>
          <t>Intangible assets, accumulated amortization</t>
        </is>
      </c>
      <c r="B6" s="6" t="n">
        <v>-2941</v>
      </c>
      <c r="C6" s="6" t="n">
        <v>-2196</v>
      </c>
      <c r="D6" s="6" t="n">
        <v>-1647</v>
      </c>
    </row>
    <row r="7">
      <c r="A7" s="4" t="inlineStr">
        <is>
          <t>Intangible assets, net</t>
        </is>
      </c>
      <c r="B7" s="5" t="n">
        <v>22568</v>
      </c>
      <c r="C7" s="5" t="n">
        <v>3294</v>
      </c>
      <c r="D7" s="5" t="n">
        <v>384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6" customWidth="1" min="6" max="6"/>
    <col width="14" customWidth="1" min="7" max="7"/>
  </cols>
  <sheetData>
    <row r="1">
      <c r="A1" s="1" t="inlineStr">
        <is>
          <t>Goodwill and Intangible Assets, net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mortization expense</t>
        </is>
      </c>
      <c r="B3" s="10" t="n">
        <v>0.4</v>
      </c>
      <c r="C3" s="10" t="n">
        <v>0.1</v>
      </c>
      <c r="D3" s="10" t="n">
        <v>0.7</v>
      </c>
      <c r="E3" s="10" t="n">
        <v>0.4</v>
      </c>
      <c r="F3" s="10" t="n">
        <v>0.5</v>
      </c>
      <c r="G3" s="10" t="n">
        <v>0.5</v>
      </c>
    </row>
    <row r="4">
      <c r="A4" s="4" t="inlineStr">
        <is>
          <t>Future amortization expense for the remainder of 2021</t>
        </is>
      </c>
      <c r="B4" s="12" t="n">
        <v>0.4</v>
      </c>
      <c r="D4" s="12" t="n">
        <v>0.4</v>
      </c>
      <c r="F4" s="10" t="n">
        <v>0.5</v>
      </c>
    </row>
    <row r="5">
      <c r="A5" s="4" t="inlineStr">
        <is>
          <t>Future amortization expense per year thereafter</t>
        </is>
      </c>
      <c r="B5" s="10" t="n">
        <v>1.8</v>
      </c>
      <c r="D5" s="10" t="n">
        <v>1.8</v>
      </c>
    </row>
    <row r="6">
      <c r="A6" s="4" t="inlineStr">
        <is>
          <t>Acquired Developed Technology [Member]</t>
        </is>
      </c>
    </row>
    <row r="7">
      <c r="A7" s="4" t="inlineStr">
        <is>
          <t>Intangible assets, weighted average amortization period</t>
        </is>
      </c>
      <c r="D7" s="4" t="inlineStr">
        <is>
          <t>13 years 6 months</t>
        </is>
      </c>
      <c r="F7" s="4" t="inlineStr">
        <is>
          <t>6 years</t>
        </is>
      </c>
      <c r="G7" s="4" t="inlineStr">
        <is>
          <t>7 years</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B1" s="2" t="inlineStr">
        <is>
          <t>Sep. 30, 2021</t>
        </is>
      </c>
      <c r="C1" s="2" t="inlineStr">
        <is>
          <t>Dec. 31, 2020</t>
        </is>
      </c>
      <c r="D1" s="2" t="inlineStr">
        <is>
          <t>Dec. 31, 2019</t>
        </is>
      </c>
    </row>
    <row r="2">
      <c r="A2" s="3" t="inlineStr">
        <is>
          <t>Accounts Payable and Accrued Liabilities, Current [Abstract]</t>
        </is>
      </c>
    </row>
    <row r="3">
      <c r="A3" s="4" t="inlineStr">
        <is>
          <t>Accrued compensation and benefits</t>
        </is>
      </c>
      <c r="C3" s="5" t="n">
        <v>3037</v>
      </c>
      <c r="D3" s="5" t="n">
        <v>4864</v>
      </c>
    </row>
    <row r="4">
      <c r="A4" s="4" t="inlineStr">
        <is>
          <t>Accrued professional fees</t>
        </is>
      </c>
      <c r="C4" s="6" t="n">
        <v>6381</v>
      </c>
      <c r="D4" s="6" t="n">
        <v>4398</v>
      </c>
    </row>
    <row r="5">
      <c r="A5" s="4" t="inlineStr">
        <is>
          <t>Accrued financing costs</t>
        </is>
      </c>
      <c r="C5" s="6" t="n">
        <v>0</v>
      </c>
      <c r="D5" s="6" t="n">
        <v>3380</v>
      </c>
    </row>
    <row r="6">
      <c r="A6" s="4" t="inlineStr">
        <is>
          <t>Capital lease obligation</t>
        </is>
      </c>
      <c r="C6" s="6" t="n">
        <v>485</v>
      </c>
      <c r="D6" s="6" t="n">
        <v>598</v>
      </c>
    </row>
    <row r="7">
      <c r="A7" s="4" t="inlineStr">
        <is>
          <t>Accrued property and equipment</t>
        </is>
      </c>
      <c r="C7" s="6" t="n">
        <v>10017</v>
      </c>
      <c r="D7" s="6" t="n">
        <v>597</v>
      </c>
    </row>
    <row r="8">
      <c r="A8" s="4" t="inlineStr">
        <is>
          <t>Accrued lab supplies</t>
        </is>
      </c>
      <c r="C8" s="6" t="n">
        <v>4276</v>
      </c>
      <c r="D8" s="6" t="n">
        <v>535</v>
      </c>
    </row>
    <row r="9">
      <c r="A9" s="4" t="inlineStr">
        <is>
          <t>Accrued external research and development expenses</t>
        </is>
      </c>
      <c r="C9" s="6" t="n">
        <v>3907</v>
      </c>
      <c r="D9" s="6" t="n">
        <v>423</v>
      </c>
    </row>
    <row r="10">
      <c r="A10" s="4" t="inlineStr">
        <is>
          <t>Other current liabilities</t>
        </is>
      </c>
      <c r="C10" s="6" t="n">
        <v>2402</v>
      </c>
      <c r="D10" s="6" t="n">
        <v>1021</v>
      </c>
    </row>
    <row r="11">
      <c r="A11" s="4" t="inlineStr">
        <is>
          <t>Accrued expenses and other current liabilities</t>
        </is>
      </c>
      <c r="B11" s="5" t="n">
        <v>53554</v>
      </c>
      <c r="C11" s="5" t="n">
        <v>30505</v>
      </c>
      <c r="D11" s="5" t="n">
        <v>158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4" customWidth="1" min="5" max="5"/>
    <col width="24" customWidth="1" min="6" max="6"/>
    <col width="21" customWidth="1" min="7" max="7"/>
    <col width="24" customWidth="1" min="8" max="8"/>
    <col width="21" customWidth="1" min="9" max="9"/>
    <col width="14" customWidth="1" min="10" max="10"/>
    <col width="21" customWidth="1" min="11" max="11"/>
    <col width="21" customWidth="1" min="12" max="12"/>
    <col width="21" customWidth="1" min="13" max="13"/>
  </cols>
  <sheetData>
    <row r="1">
      <c r="A1" s="1" t="inlineStr">
        <is>
          <t>Commitments and Contingencies - Additional Information (Detail) $ in Thousands</t>
        </is>
      </c>
      <c r="B1" s="2" t="inlineStr">
        <is>
          <t>Sep. 06, 2021USD ($)ft²</t>
        </is>
      </c>
      <c r="C1" s="2" t="inlineStr">
        <is>
          <t>Mar. 31, 2016ft²Properties</t>
        </is>
      </c>
      <c r="D1" s="2" t="inlineStr">
        <is>
          <t>Dec. 31, 2011USD ($)ft²</t>
        </is>
      </c>
      <c r="E1" s="2" t="inlineStr">
        <is>
          <t>Apr. 30, 2021USD ($)ft²</t>
        </is>
      </c>
      <c r="F1" s="2" t="inlineStr">
        <is>
          <t>Sep. 30, 2021USD ($)ft²</t>
        </is>
      </c>
      <c r="G1" s="2" t="inlineStr">
        <is>
          <t>Sep. 30, 2020USD ($)</t>
        </is>
      </c>
      <c r="H1" s="2" t="inlineStr">
        <is>
          <t>Sep. 30, 2021USD ($)ft²</t>
        </is>
      </c>
      <c r="I1" s="2" t="inlineStr">
        <is>
          <t>Sep. 30, 2020USD ($)</t>
        </is>
      </c>
      <c r="J1" s="2" t="inlineStr">
        <is>
          <t>Dec. 31, 2018</t>
        </is>
      </c>
      <c r="K1" s="2" t="inlineStr">
        <is>
          <t>Dec. 31, 2023USD ($)</t>
        </is>
      </c>
      <c r="L1" s="2" t="inlineStr">
        <is>
          <t>Dec. 31, 2020USD ($)</t>
        </is>
      </c>
      <c r="M1" s="2" t="inlineStr">
        <is>
          <t>Dec. 31, 2019USD ($)</t>
        </is>
      </c>
    </row>
    <row r="2">
      <c r="A2" s="3" t="inlineStr">
        <is>
          <t>Commitments and Contingencies</t>
        </is>
      </c>
    </row>
    <row r="3">
      <c r="A3" s="4" t="inlineStr">
        <is>
          <t>Rentable area | ft²</t>
        </is>
      </c>
      <c r="F3" s="6" t="n">
        <v>262000</v>
      </c>
      <c r="H3" s="6" t="n">
        <v>262000</v>
      </c>
    </row>
    <row r="4">
      <c r="A4" s="4" t="inlineStr">
        <is>
          <t>Annual Base Rent</t>
        </is>
      </c>
      <c r="E4" s="5" t="n">
        <v>16800</v>
      </c>
    </row>
    <row r="5">
      <c r="A5" s="4" t="inlineStr">
        <is>
          <t>Monthly Base Rent</t>
        </is>
      </c>
      <c r="B5" s="5" t="n">
        <v>200</v>
      </c>
    </row>
    <row r="6">
      <c r="A6" s="4" t="inlineStr">
        <is>
          <t>Additional Area Of Real Estate Property | ft²</t>
        </is>
      </c>
      <c r="B6" s="6" t="n">
        <v>47957</v>
      </c>
      <c r="F6" s="6" t="n">
        <v>29552</v>
      </c>
      <c r="H6" s="6" t="n">
        <v>29552</v>
      </c>
    </row>
    <row r="7">
      <c r="A7" s="4" t="inlineStr">
        <is>
          <t>Increase In Minimum Monthly Rent Percentage</t>
        </is>
      </c>
      <c r="B7" s="4" t="inlineStr">
        <is>
          <t>3.00%</t>
        </is>
      </c>
    </row>
    <row r="8">
      <c r="A8" s="4" t="inlineStr">
        <is>
          <t>Lessee, Operating Lease, Option to Extend</t>
        </is>
      </c>
      <c r="B8" s="4" t="inlineStr">
        <is>
          <t>six years</t>
        </is>
      </c>
      <c r="E8" s="4" t="inlineStr">
        <is>
          <t>ten years</t>
        </is>
      </c>
    </row>
    <row r="9">
      <c r="A9" s="4" t="inlineStr">
        <is>
          <t>Estimated lease commencement date</t>
        </is>
      </c>
      <c r="E9" s="4" t="inlineStr">
        <is>
          <t>Jun. 1,
		2024</t>
        </is>
      </c>
    </row>
    <row r="10">
      <c r="A10" s="4" t="inlineStr">
        <is>
          <t>Increase in minimum monthly lease rent</t>
        </is>
      </c>
      <c r="B10" s="5" t="n">
        <v>1100</v>
      </c>
    </row>
    <row r="11">
      <c r="A11" s="4" t="inlineStr">
        <is>
          <t>Increase in line of credit</t>
        </is>
      </c>
      <c r="B11" s="5" t="n">
        <v>1000</v>
      </c>
    </row>
    <row r="12">
      <c r="A12" s="4" t="inlineStr">
        <is>
          <t>Operating lease month of expiry</t>
        </is>
      </c>
      <c r="C12" s="4" t="inlineStr">
        <is>
          <t>2030-01</t>
        </is>
      </c>
      <c r="D12" s="4" t="inlineStr">
        <is>
          <t>2030-01</t>
        </is>
      </c>
    </row>
    <row r="13">
      <c r="A13" s="4" t="inlineStr">
        <is>
          <t>Operating lease rental expense per annum</t>
        </is>
      </c>
      <c r="L13" s="5" t="n">
        <v>7000</v>
      </c>
      <c r="M13" s="5" t="n">
        <v>6100</v>
      </c>
    </row>
    <row r="14">
      <c r="A14" s="4" t="inlineStr">
        <is>
          <t>Operating lease rental expense per annum under sublease</t>
        </is>
      </c>
      <c r="L14" s="6" t="n">
        <v>300</v>
      </c>
      <c r="M14" s="6" t="n">
        <v>0</v>
      </c>
    </row>
    <row r="15">
      <c r="A15" s="4" t="inlineStr">
        <is>
          <t>Research and development expenses</t>
        </is>
      </c>
      <c r="F15" s="5" t="n">
        <v>53021</v>
      </c>
      <c r="G15" s="5" t="n">
        <v>36070</v>
      </c>
      <c r="H15" s="5" t="n">
        <v>164637</v>
      </c>
      <c r="I15" s="5" t="n">
        <v>98576</v>
      </c>
      <c r="L15" s="6" t="n">
        <v>159767</v>
      </c>
      <c r="M15" s="6" t="n">
        <v>96299</v>
      </c>
    </row>
    <row r="16">
      <c r="A16" s="4" t="inlineStr">
        <is>
          <t>Berkley Lights Inc [Member] | Collaboration Agreement [Member]</t>
        </is>
      </c>
    </row>
    <row r="17">
      <c r="A17" s="3" t="inlineStr">
        <is>
          <t>Commitments and Contingencies</t>
        </is>
      </c>
    </row>
    <row r="18">
      <c r="A18" s="4" t="inlineStr">
        <is>
          <t>Upfront payment made</t>
        </is>
      </c>
      <c r="M18" s="6" t="n">
        <v>10000</v>
      </c>
    </row>
    <row r="19">
      <c r="A19" s="4" t="inlineStr">
        <is>
          <t>Payment towards workflows</t>
        </is>
      </c>
      <c r="L19" s="6" t="n">
        <v>1700</v>
      </c>
    </row>
    <row r="20">
      <c r="A20" s="4" t="inlineStr">
        <is>
          <t>Expenditure incurred towards equipment purchase services and consumables</t>
        </is>
      </c>
      <c r="L20" s="6" t="n">
        <v>14500</v>
      </c>
    </row>
    <row r="21">
      <c r="A21" s="4" t="inlineStr">
        <is>
          <t>Twist Bioscience Corporation [Member] | Supply Agreement [Member]</t>
        </is>
      </c>
    </row>
    <row r="22">
      <c r="A22" s="3" t="inlineStr">
        <is>
          <t>Commitments and Contingencies</t>
        </is>
      </c>
    </row>
    <row r="23">
      <c r="A23" s="4" t="inlineStr">
        <is>
          <t>Term of commitment</t>
        </is>
      </c>
      <c r="J23" s="4" t="inlineStr">
        <is>
          <t>4 years</t>
        </is>
      </c>
    </row>
    <row r="24">
      <c r="A24" s="4" t="inlineStr">
        <is>
          <t>Research and development expenses</t>
        </is>
      </c>
      <c r="L24" s="6" t="n">
        <v>10400</v>
      </c>
      <c r="M24" s="6" t="n">
        <v>8300</v>
      </c>
    </row>
    <row r="25">
      <c r="A25" s="4" t="inlineStr">
        <is>
          <t>Research and Development Expense [Member] | Berkley Lights Inc [Member] | Collaboration Agreement [Member]</t>
        </is>
      </c>
    </row>
    <row r="26">
      <c r="A26" s="3" t="inlineStr">
        <is>
          <t>Commitments and Contingencies</t>
        </is>
      </c>
    </row>
    <row r="27">
      <c r="A27" s="4" t="inlineStr">
        <is>
          <t>Expenses related to services received as per agreement</t>
        </is>
      </c>
      <c r="L27" s="6" t="n">
        <v>7700</v>
      </c>
      <c r="M27" s="6" t="n">
        <v>800</v>
      </c>
    </row>
    <row r="28">
      <c r="A28" s="4" t="inlineStr">
        <is>
          <t>Prepaid Expenses and Other Current Assets [Member] | Berkley Lights Inc [Member] | Collaboration Agreement [Member]</t>
        </is>
      </c>
    </row>
    <row r="29">
      <c r="A29" s="3" t="inlineStr">
        <is>
          <t>Commitments and Contingencies</t>
        </is>
      </c>
    </row>
    <row r="30">
      <c r="A30" s="4" t="inlineStr">
        <is>
          <t>Collaboration prepayments</t>
        </is>
      </c>
      <c r="M30" s="6" t="n">
        <v>5200</v>
      </c>
    </row>
    <row r="31">
      <c r="A31" s="4" t="inlineStr">
        <is>
          <t>Development And Regulatory Milestone [Member] | Berkley Lights Inc [Member] | Collaboration Agreement [Member]</t>
        </is>
      </c>
    </row>
    <row r="32">
      <c r="A32" s="3" t="inlineStr">
        <is>
          <t>Commitments and Contingencies</t>
        </is>
      </c>
    </row>
    <row r="33">
      <c r="A33" s="4" t="inlineStr">
        <is>
          <t>Upfront payment payable</t>
        </is>
      </c>
      <c r="L33" s="6" t="n">
        <v>11500</v>
      </c>
    </row>
    <row r="34">
      <c r="A34" s="4" t="inlineStr">
        <is>
          <t>Minimum [Member] | Berkley Lights Inc [Member] | Collaboration Agreement [Member]</t>
        </is>
      </c>
    </row>
    <row r="35">
      <c r="A35" s="3" t="inlineStr">
        <is>
          <t>Commitments and Contingencies</t>
        </is>
      </c>
    </row>
    <row r="36">
      <c r="A36" s="4" t="inlineStr">
        <is>
          <t>Minimum purchase commitment obligation to pay</t>
        </is>
      </c>
      <c r="L36" s="6" t="n">
        <v>109000</v>
      </c>
    </row>
    <row r="37">
      <c r="A37" s="4" t="inlineStr">
        <is>
          <t>Maximum [Member] | Berkley Lights Inc [Member] | Collaboration Agreement [Member]</t>
        </is>
      </c>
    </row>
    <row r="38">
      <c r="A38" s="3" t="inlineStr">
        <is>
          <t>Commitments and Contingencies</t>
        </is>
      </c>
    </row>
    <row r="39">
      <c r="A39" s="4" t="inlineStr">
        <is>
          <t>Minimum purchase commitment obligation to pay</t>
        </is>
      </c>
      <c r="L39" s="6" t="n">
        <v>150000</v>
      </c>
    </row>
    <row r="40">
      <c r="A40" s="4" t="inlineStr">
        <is>
          <t>If Certain Performance Conditions Are Met [Member] | Minimum [Member] | Berkley Lights Inc [Member] | Collaboration Agreement [Member]</t>
        </is>
      </c>
    </row>
    <row r="41">
      <c r="A41" s="3" t="inlineStr">
        <is>
          <t>Commitments and Contingencies</t>
        </is>
      </c>
    </row>
    <row r="42">
      <c r="A42" s="4" t="inlineStr">
        <is>
          <t>Minimum purchase commitment obligation to pay</t>
        </is>
      </c>
      <c r="L42" s="6" t="n">
        <v>150000</v>
      </c>
    </row>
    <row r="43">
      <c r="A43" s="4" t="inlineStr">
        <is>
          <t>Forecast 2023 [Member]</t>
        </is>
      </c>
    </row>
    <row r="44">
      <c r="A44" s="3" t="inlineStr">
        <is>
          <t>Commitments and Contingencies</t>
        </is>
      </c>
    </row>
    <row r="45">
      <c r="A45" s="4" t="inlineStr">
        <is>
          <t>Monthly Base Rent</t>
        </is>
      </c>
      <c r="K45" s="5" t="n">
        <v>100</v>
      </c>
    </row>
    <row r="46">
      <c r="A46" s="4" t="inlineStr">
        <is>
          <t>Increase In Monthly Base Rent Percentage</t>
        </is>
      </c>
      <c r="K46" s="4" t="inlineStr">
        <is>
          <t>3.00%</t>
        </is>
      </c>
    </row>
    <row r="47">
      <c r="A47" s="4" t="inlineStr">
        <is>
          <t>Letter of Credit [Member]</t>
        </is>
      </c>
    </row>
    <row r="48">
      <c r="A48" s="3" t="inlineStr">
        <is>
          <t>Commitments and Contingencies</t>
        </is>
      </c>
    </row>
    <row r="49">
      <c r="A49" s="4" t="inlineStr">
        <is>
          <t>Letter of credit</t>
        </is>
      </c>
      <c r="F49" s="5" t="n">
        <v>14700</v>
      </c>
      <c r="H49" s="5" t="n">
        <v>14700</v>
      </c>
    </row>
    <row r="50">
      <c r="A50" s="4" t="inlineStr">
        <is>
          <t>Office And Laboratory [Member]</t>
        </is>
      </c>
    </row>
    <row r="51">
      <c r="A51" s="3" t="inlineStr">
        <is>
          <t>Commitments and Contingencies</t>
        </is>
      </c>
    </row>
    <row r="52">
      <c r="A52" s="4" t="inlineStr">
        <is>
          <t>Area of Real Estate Property | ft²</t>
        </is>
      </c>
      <c r="E52" s="6" t="n">
        <v>152000</v>
      </c>
    </row>
    <row r="53">
      <c r="A53" s="4" t="inlineStr">
        <is>
          <t>Laboratory Equipment [Member] | Berkley Lights Inc [Member] | Collaboration Agreement [Member]</t>
        </is>
      </c>
    </row>
    <row r="54">
      <c r="A54" s="3" t="inlineStr">
        <is>
          <t>Commitments and Contingencies</t>
        </is>
      </c>
    </row>
    <row r="55">
      <c r="A55" s="4" t="inlineStr">
        <is>
          <t>Additions to property plant and equipment</t>
        </is>
      </c>
      <c r="L55" s="5" t="n">
        <v>2000</v>
      </c>
      <c r="M55" s="6" t="n">
        <v>4000</v>
      </c>
    </row>
    <row r="56">
      <c r="A56" s="4" t="inlineStr">
        <is>
          <t>MOROCCO | Office And Laboratory [Member] | Joyn And Motiff [Member]</t>
        </is>
      </c>
    </row>
    <row r="57">
      <c r="A57" s="3" t="inlineStr">
        <is>
          <t>Commitments and Contingencies</t>
        </is>
      </c>
    </row>
    <row r="58">
      <c r="A58" s="4" t="inlineStr">
        <is>
          <t>Operating Sublease Term</t>
        </is>
      </c>
      <c r="L58" s="4" t="inlineStr">
        <is>
          <t>5 years</t>
        </is>
      </c>
    </row>
    <row r="59">
      <c r="A59" s="4" t="inlineStr">
        <is>
          <t>MOROCCO | Office And Laboratory [Member] | Joyn [Member]</t>
        </is>
      </c>
    </row>
    <row r="60">
      <c r="A60" s="3" t="inlineStr">
        <is>
          <t>Commitments and Contingencies</t>
        </is>
      </c>
    </row>
    <row r="61">
      <c r="A61" s="4" t="inlineStr">
        <is>
          <t>Operating sublease rent receivable per annum</t>
        </is>
      </c>
      <c r="L61" s="5" t="n">
        <v>200</v>
      </c>
    </row>
    <row r="62">
      <c r="A62" s="4" t="inlineStr">
        <is>
          <t>MOROCCO | Office And Laboratory [Member] | Motiff [Member]</t>
        </is>
      </c>
    </row>
    <row r="63">
      <c r="A63" s="3" t="inlineStr">
        <is>
          <t>Commitments and Contingencies</t>
        </is>
      </c>
    </row>
    <row r="64">
      <c r="A64" s="4" t="inlineStr">
        <is>
          <t>Operating sublease rent receivable per annum</t>
        </is>
      </c>
      <c r="L64" s="6" t="n">
        <v>700</v>
      </c>
    </row>
    <row r="65">
      <c r="A65" s="4" t="inlineStr">
        <is>
          <t>MOROCCO | Twenty One Twenty Three Twenty Five Dry Dock Avenue [Member] | Office And Laboratory [Member]</t>
        </is>
      </c>
    </row>
    <row r="66">
      <c r="A66" s="3" t="inlineStr">
        <is>
          <t>Commitments and Contingencies</t>
        </is>
      </c>
    </row>
    <row r="67">
      <c r="A67" s="4" t="inlineStr">
        <is>
          <t>Area of Real Estate Property | ft²</t>
        </is>
      </c>
      <c r="C67" s="6" t="n">
        <v>87000</v>
      </c>
    </row>
    <row r="68">
      <c r="A68" s="4" t="inlineStr">
        <is>
          <t>Area of real estate property actually occupied by the company | ft²</t>
        </is>
      </c>
      <c r="C68" s="6" t="n">
        <v>52000</v>
      </c>
    </row>
    <row r="69">
      <c r="A69" s="4" t="inlineStr">
        <is>
          <t>Number of properties subject to operating lease | Properties</t>
        </is>
      </c>
      <c r="C69" s="6" t="n">
        <v>5</v>
      </c>
    </row>
    <row r="70">
      <c r="A70" s="4" t="inlineStr">
        <is>
          <t>Number of properties subject to operating lease occupied by the company | Properties</t>
        </is>
      </c>
      <c r="C70" s="6" t="n">
        <v>3</v>
      </c>
    </row>
    <row r="71">
      <c r="A71" s="4" t="inlineStr">
        <is>
          <t>Operating lease renewal period</t>
        </is>
      </c>
      <c r="C71" s="4" t="inlineStr">
        <is>
          <t>5 years</t>
        </is>
      </c>
    </row>
    <row r="72">
      <c r="A72" s="4" t="inlineStr">
        <is>
          <t>Incentives from lessor unamortized gross</t>
        </is>
      </c>
      <c r="L72" s="6" t="n">
        <v>5300</v>
      </c>
    </row>
    <row r="73">
      <c r="A73" s="4" t="inlineStr">
        <is>
          <t>Depreciation on property subject to operating lease</t>
        </is>
      </c>
      <c r="L73" s="6" t="n">
        <v>400</v>
      </c>
    </row>
    <row r="74">
      <c r="A74" s="4" t="inlineStr">
        <is>
          <t>Interest expense on property subject to operating lease</t>
        </is>
      </c>
      <c r="M74" s="6" t="n">
        <v>2300</v>
      </c>
    </row>
    <row r="75">
      <c r="A75" s="4" t="inlineStr">
        <is>
          <t>Assets subject to operating lease capitalized during the period</t>
        </is>
      </c>
      <c r="M75" s="6" t="n">
        <v>3100</v>
      </c>
    </row>
    <row r="76">
      <c r="A76" s="4" t="inlineStr">
        <is>
          <t>Incentive from lessee during the period</t>
        </is>
      </c>
      <c r="M76" s="6" t="n">
        <v>6000</v>
      </c>
    </row>
    <row r="77">
      <c r="A77" s="4" t="inlineStr">
        <is>
          <t>Obligations relating to assets on operating lease</t>
        </is>
      </c>
      <c r="L77" s="6" t="n">
        <v>16800</v>
      </c>
      <c r="M77" s="5" t="n">
        <v>16800</v>
      </c>
    </row>
    <row r="78">
      <c r="A78" s="4" t="inlineStr">
        <is>
          <t>MOROCCO | Twenty Seven Dry Dock Avenue [Member] | Office And Laboratory [Member]</t>
        </is>
      </c>
    </row>
    <row r="79">
      <c r="A79" s="3" t="inlineStr">
        <is>
          <t>Commitments and Contingencies</t>
        </is>
      </c>
    </row>
    <row r="80">
      <c r="A80" s="4" t="inlineStr">
        <is>
          <t>Area of real estate property actually occupied by the company | ft²</t>
        </is>
      </c>
      <c r="D80" s="6" t="n">
        <v>130000</v>
      </c>
    </row>
    <row r="81">
      <c r="A81" s="4" t="inlineStr">
        <is>
          <t>Operating lease renewal period</t>
        </is>
      </c>
      <c r="M81" s="4" t="inlineStr">
        <is>
          <t>5 years</t>
        </is>
      </c>
    </row>
    <row r="82">
      <c r="A82" s="4" t="inlineStr">
        <is>
          <t>Line of credit maximum borrowing capacity</t>
        </is>
      </c>
      <c r="L82" s="6" t="n">
        <v>1600</v>
      </c>
      <c r="M82" s="5" t="n">
        <v>1500</v>
      </c>
    </row>
    <row r="83">
      <c r="A83" s="4" t="inlineStr">
        <is>
          <t>Incentives from lessor unamortized gross</t>
        </is>
      </c>
      <c r="D83" s="5" t="n">
        <v>13400</v>
      </c>
    </row>
    <row r="84">
      <c r="A84" s="4" t="inlineStr">
        <is>
          <t>Anticipated additional space to be occupied | ft²</t>
        </is>
      </c>
      <c r="D84" s="6" t="n">
        <v>9000</v>
      </c>
    </row>
    <row r="85">
      <c r="A85" s="4" t="inlineStr">
        <is>
          <t>Incentive from lessor unamortized net</t>
        </is>
      </c>
      <c r="L85" s="6" t="n">
        <v>8100</v>
      </c>
      <c r="M85" s="6" t="n">
        <v>8900</v>
      </c>
    </row>
    <row r="86">
      <c r="A86" s="4" t="inlineStr">
        <is>
          <t>MOROCCO | Letter of Credit [Member] | Twenty One Twenty Three Twenty Five Dry Dock Avenue [Member] | Office And Laboratory [Member]</t>
        </is>
      </c>
    </row>
    <row r="87">
      <c r="A87" s="3" t="inlineStr">
        <is>
          <t>Commitments and Contingencies</t>
        </is>
      </c>
    </row>
    <row r="88">
      <c r="A88" s="4" t="inlineStr">
        <is>
          <t>Line of credit maximum borrowing capacity</t>
        </is>
      </c>
      <c r="L88" s="5" t="n">
        <v>1400</v>
      </c>
      <c r="M88" s="5" t="n">
        <v>1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 Agreements (Detail) $ in Thousands</t>
        </is>
      </c>
      <c r="B1" s="2" t="inlineStr">
        <is>
          <t>Dec. 31, 2020USD ($)</t>
        </is>
      </c>
    </row>
    <row r="2">
      <c r="A2" s="3" t="inlineStr">
        <is>
          <t>Commitments and Contingencies Disclosure [Abstract]</t>
        </is>
      </c>
    </row>
    <row r="3">
      <c r="A3" s="4" t="inlineStr">
        <is>
          <t>2021</t>
        </is>
      </c>
      <c r="B3" s="5" t="n">
        <v>16688</v>
      </c>
    </row>
    <row r="4">
      <c r="A4" s="4" t="inlineStr">
        <is>
          <t>2022</t>
        </is>
      </c>
      <c r="B4" s="6" t="n">
        <v>19089</v>
      </c>
    </row>
    <row r="5">
      <c r="A5" s="4" t="inlineStr">
        <is>
          <t>2023</t>
        </is>
      </c>
      <c r="B5" s="6" t="n">
        <v>21205</v>
      </c>
    </row>
    <row r="6">
      <c r="A6" s="4" t="inlineStr">
        <is>
          <t>2024</t>
        </is>
      </c>
      <c r="B6" s="6" t="n">
        <v>21962</v>
      </c>
    </row>
    <row r="7">
      <c r="A7" s="4" t="inlineStr">
        <is>
          <t>2025</t>
        </is>
      </c>
      <c r="B7" s="6" t="n">
        <v>22497</v>
      </c>
    </row>
    <row r="8">
      <c r="A8" s="4" t="inlineStr">
        <is>
          <t>Thereafter</t>
        </is>
      </c>
      <c r="B8" s="6" t="n">
        <v>79647</v>
      </c>
    </row>
    <row r="9">
      <c r="A9" s="4" t="inlineStr">
        <is>
          <t>Total</t>
        </is>
      </c>
      <c r="B9" s="5" t="n">
        <v>1810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Capital Leases (Detail) $ in Thousands</t>
        </is>
      </c>
      <c r="B1" s="2" t="inlineStr">
        <is>
          <t>Dec. 31, 2020USD ($)</t>
        </is>
      </c>
    </row>
    <row r="2">
      <c r="A2" s="3" t="inlineStr">
        <is>
          <t>Commitments and Contingencies Disclosure [Abstract]</t>
        </is>
      </c>
    </row>
    <row r="3">
      <c r="A3" s="4" t="inlineStr">
        <is>
          <t>2021</t>
        </is>
      </c>
      <c r="B3" s="5" t="n">
        <v>500</v>
      </c>
    </row>
    <row r="4">
      <c r="A4" s="4" t="inlineStr">
        <is>
          <t>2022</t>
        </is>
      </c>
      <c r="B4" s="6" t="n">
        <v>238</v>
      </c>
    </row>
    <row r="5">
      <c r="A5" s="4" t="inlineStr">
        <is>
          <t>2023</t>
        </is>
      </c>
      <c r="B5" s="6" t="n">
        <v>102</v>
      </c>
    </row>
    <row r="6">
      <c r="A6" s="4" t="inlineStr">
        <is>
          <t>2024</t>
        </is>
      </c>
      <c r="B6" s="6" t="n">
        <v>0</v>
      </c>
    </row>
    <row r="7">
      <c r="A7" s="4" t="inlineStr">
        <is>
          <t>2025</t>
        </is>
      </c>
      <c r="B7" s="6" t="n">
        <v>0</v>
      </c>
    </row>
    <row r="8">
      <c r="A8" s="4" t="inlineStr">
        <is>
          <t>Thereafter</t>
        </is>
      </c>
      <c r="B8" s="6" t="n">
        <v>0</v>
      </c>
    </row>
    <row r="9">
      <c r="A9" s="4" t="inlineStr">
        <is>
          <t>Total noncancelable payments</t>
        </is>
      </c>
      <c r="B9" s="6" t="n">
        <v>840</v>
      </c>
    </row>
    <row r="10">
      <c r="A10" s="4" t="inlineStr">
        <is>
          <t>Less: Imputed interest expense</t>
        </is>
      </c>
      <c r="B10" s="6" t="n">
        <v>-43</v>
      </c>
    </row>
    <row r="11">
      <c r="A11" s="4" t="inlineStr">
        <is>
          <t>Present value of future minimum lease payments</t>
        </is>
      </c>
      <c r="B11" s="5" t="n">
        <v>7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ummary of Future Minimum Lease Payments Under Capital Leases (Parenthetical) (Detail)</t>
        </is>
      </c>
      <c r="B1" s="2" t="inlineStr">
        <is>
          <t>12 Months Ended</t>
        </is>
      </c>
    </row>
    <row r="2">
      <c r="B2" s="2" t="inlineStr">
        <is>
          <t>Dec. 31, 2020</t>
        </is>
      </c>
    </row>
    <row r="3">
      <c r="A3" s="4" t="inlineStr">
        <is>
          <t>Minimum [Member]</t>
        </is>
      </c>
    </row>
    <row r="4">
      <c r="A4" s="3" t="inlineStr">
        <is>
          <t>Loss Contingencies [Line Items]</t>
        </is>
      </c>
    </row>
    <row r="5">
      <c r="A5" s="4" t="inlineStr">
        <is>
          <t>Term of capital lease</t>
        </is>
      </c>
      <c r="B5" s="4" t="inlineStr">
        <is>
          <t>3 years</t>
        </is>
      </c>
    </row>
    <row r="6">
      <c r="A6" s="4" t="inlineStr">
        <is>
          <t>Maximum [Member]</t>
        </is>
      </c>
    </row>
    <row r="7">
      <c r="A7" s="3" t="inlineStr">
        <is>
          <t>Loss Contingencies [Line Items]</t>
        </is>
      </c>
    </row>
    <row r="8">
      <c r="A8" s="4" t="inlineStr">
        <is>
          <t>Term of capital lease</t>
        </is>
      </c>
      <c r="B8"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Purchase Commitments Under The Collaboration Agreement (Detail) $ in Thousands</t>
        </is>
      </c>
      <c r="B1" s="2" t="inlineStr">
        <is>
          <t>Dec. 31, 2020USD ($)</t>
        </is>
      </c>
    </row>
    <row r="2">
      <c r="A2" s="3" t="inlineStr">
        <is>
          <t>Purchase Commitment, Excluding Long-term Commitment [Line Items]</t>
        </is>
      </c>
    </row>
    <row r="3">
      <c r="A3" s="4" t="inlineStr">
        <is>
          <t>Purchase commitment, remaining minimum amount committed</t>
        </is>
      </c>
      <c r="B3" s="5" t="n">
        <v>109000</v>
      </c>
    </row>
    <row r="4">
      <c r="A4" s="4" t="inlineStr">
        <is>
          <t>October 1, 2019 - September 30, 2020 [Member]</t>
        </is>
      </c>
    </row>
    <row r="5">
      <c r="A5" s="3" t="inlineStr">
        <is>
          <t>Purchase Commitment, Excluding Long-term Commitment [Line Items]</t>
        </is>
      </c>
    </row>
    <row r="6">
      <c r="A6" s="4" t="inlineStr">
        <is>
          <t>Purchase commitment, remaining minimum amount committed</t>
        </is>
      </c>
      <c r="B6" s="6" t="n">
        <v>10000</v>
      </c>
    </row>
    <row r="7">
      <c r="A7" s="4" t="inlineStr">
        <is>
          <t>October 1, 2020 - March 31, 2022 [Member]</t>
        </is>
      </c>
    </row>
    <row r="8">
      <c r="A8" s="3" t="inlineStr">
        <is>
          <t>Purchase Commitment, Excluding Long-term Commitment [Line Items]</t>
        </is>
      </c>
    </row>
    <row r="9">
      <c r="A9" s="4" t="inlineStr">
        <is>
          <t>Purchase commitment, remaining minimum amount committed</t>
        </is>
      </c>
      <c r="B9" s="6" t="n">
        <v>15000</v>
      </c>
    </row>
    <row r="10">
      <c r="A10" s="4" t="inlineStr">
        <is>
          <t>April 1, 2022 - March 31, 2023 [Member]</t>
        </is>
      </c>
    </row>
    <row r="11">
      <c r="A11" s="3" t="inlineStr">
        <is>
          <t>Purchase Commitment, Excluding Long-term Commitment [Line Items]</t>
        </is>
      </c>
    </row>
    <row r="12">
      <c r="A12" s="4" t="inlineStr">
        <is>
          <t>Purchase commitment, remaining minimum amount committed</t>
        </is>
      </c>
      <c r="B12" s="6" t="n">
        <v>14000</v>
      </c>
    </row>
    <row r="13">
      <c r="A13" s="4" t="inlineStr">
        <is>
          <t>April 1, 2023 - March 31, 2024 [Member]</t>
        </is>
      </c>
    </row>
    <row r="14">
      <c r="A14" s="3" t="inlineStr">
        <is>
          <t>Purchase Commitment, Excluding Long-term Commitment [Line Items]</t>
        </is>
      </c>
    </row>
    <row r="15">
      <c r="A15" s="4" t="inlineStr">
        <is>
          <t>Purchase commitment, remaining minimum amount committed</t>
        </is>
      </c>
      <c r="B15" s="6" t="n">
        <v>17500</v>
      </c>
    </row>
    <row r="16">
      <c r="A16" s="4" t="inlineStr">
        <is>
          <t>April 1, 2024 - March 31, 2025 [Member]</t>
        </is>
      </c>
    </row>
    <row r="17">
      <c r="A17" s="3" t="inlineStr">
        <is>
          <t>Purchase Commitment, Excluding Long-term Commitment [Line Items]</t>
        </is>
      </c>
    </row>
    <row r="18">
      <c r="A18" s="4" t="inlineStr">
        <is>
          <t>Purchase commitment, remaining minimum amount committed</t>
        </is>
      </c>
      <c r="B18" s="6" t="n">
        <v>17500</v>
      </c>
    </row>
    <row r="19">
      <c r="A19" s="4" t="inlineStr">
        <is>
          <t>Thereafter [Member]</t>
        </is>
      </c>
    </row>
    <row r="20">
      <c r="A20" s="3" t="inlineStr">
        <is>
          <t>Purchase Commitment, Excluding Long-term Commitment [Line Items]</t>
        </is>
      </c>
    </row>
    <row r="21">
      <c r="A21" s="4" t="inlineStr">
        <is>
          <t>Purchase commitment, remaining minimum amount committed</t>
        </is>
      </c>
      <c r="B21" s="5" t="n">
        <v>3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vertible Promissory Notes - Additional Information (Detail) - USD ($) $ in Thousands</t>
        </is>
      </c>
      <c r="B1" s="2" t="inlineStr">
        <is>
          <t>1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Convertible Promissory Notes [Line Items]</t>
        </is>
      </c>
    </row>
    <row r="4">
      <c r="A4" s="4" t="inlineStr">
        <is>
          <t>Gain (Loss) on Extinguishment of Debt</t>
        </is>
      </c>
      <c r="E4" s="5" t="n">
        <v>71</v>
      </c>
    </row>
    <row r="5">
      <c r="A5" s="4" t="inlineStr">
        <is>
          <t>Amortization of the debt discount [Member]</t>
        </is>
      </c>
    </row>
    <row r="6">
      <c r="A6" s="3" t="inlineStr">
        <is>
          <t>Convertible Promissory Notes [Line Items]</t>
        </is>
      </c>
    </row>
    <row r="7">
      <c r="A7" s="4" t="inlineStr">
        <is>
          <t>Interest Expense, Debt</t>
        </is>
      </c>
      <c r="E7" s="6" t="n">
        <v>100</v>
      </c>
    </row>
    <row r="8">
      <c r="A8" s="4" t="inlineStr">
        <is>
          <t>Convertible Promissory Notes Payable [Member]</t>
        </is>
      </c>
    </row>
    <row r="9">
      <c r="A9" s="3" t="inlineStr">
        <is>
          <t>Convertible Promissory Notes [Line Items]</t>
        </is>
      </c>
    </row>
    <row r="10">
      <c r="A10" s="4" t="inlineStr">
        <is>
          <t>Proceeds from Debt, Net of Issuance Costs</t>
        </is>
      </c>
      <c r="B10" s="5" t="n">
        <v>199000</v>
      </c>
    </row>
    <row r="11">
      <c r="A11" s="4" t="inlineStr">
        <is>
          <t>Payments of Debt Issuance Costs</t>
        </is>
      </c>
      <c r="B11" s="5" t="n">
        <v>1000</v>
      </c>
    </row>
    <row r="12">
      <c r="A12" s="4" t="inlineStr">
        <is>
          <t>Debt Instrument, Maturity Date</t>
        </is>
      </c>
      <c r="D12" s="4" t="inlineStr">
        <is>
          <t>Jun. 21,
		2021</t>
        </is>
      </c>
    </row>
    <row r="13">
      <c r="A13" s="4" t="inlineStr">
        <is>
          <t>Debt Instrument, Interest Rate During Period</t>
        </is>
      </c>
      <c r="D13" s="4" t="inlineStr">
        <is>
          <t>3.00%</t>
        </is>
      </c>
    </row>
    <row r="14">
      <c r="A14" s="4" t="inlineStr">
        <is>
          <t>Proceeds from issuance of stock</t>
        </is>
      </c>
      <c r="D14" s="5" t="n">
        <v>50000</v>
      </c>
    </row>
    <row r="15">
      <c r="A15" s="4" t="inlineStr">
        <is>
          <t>Preferred stock discount rate</t>
        </is>
      </c>
      <c r="C15" s="4" t="inlineStr">
        <is>
          <t>5.00%</t>
        </is>
      </c>
    </row>
    <row r="16">
      <c r="A16" s="4" t="inlineStr">
        <is>
          <t>Debt Conversion, Converted Instrument, Amount</t>
        </is>
      </c>
      <c r="E16" s="6" t="n">
        <v>211600</v>
      </c>
    </row>
    <row r="17">
      <c r="A17" s="4" t="inlineStr">
        <is>
          <t>Gain (Loss) on Extinguishment of Debt</t>
        </is>
      </c>
      <c r="E17" s="5" t="n">
        <v>100</v>
      </c>
    </row>
    <row r="18">
      <c r="A18" s="4" t="inlineStr">
        <is>
          <t>Series D Convertible Preferred Stock [Member]</t>
        </is>
      </c>
    </row>
    <row r="19">
      <c r="A19" s="3" t="inlineStr">
        <is>
          <t>Convertible Promissory Notes [Line Items]</t>
        </is>
      </c>
    </row>
    <row r="20">
      <c r="A20" s="4" t="inlineStr">
        <is>
          <t>Fair value of preferred stock disclosure</t>
        </is>
      </c>
      <c r="D20" s="5" t="n">
        <v>199000</v>
      </c>
    </row>
    <row r="21">
      <c r="A21" s="4" t="inlineStr">
        <is>
          <t>Series E Convertible Preferred Stock [Member]</t>
        </is>
      </c>
    </row>
    <row r="22">
      <c r="A22" s="3" t="inlineStr">
        <is>
          <t>Convertible Promissory Notes [Line Items]</t>
        </is>
      </c>
    </row>
    <row r="23">
      <c r="A23" s="4" t="inlineStr">
        <is>
          <t>Convertible Preferred Stock, Shares Issued upon Conversion</t>
        </is>
      </c>
      <c r="E23" s="6" t="n">
        <v>6915111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14" customWidth="1" min="5" max="5"/>
    <col width="14" customWidth="1" min="6" max="6"/>
  </cols>
  <sheetData>
    <row r="1">
      <c r="A1" s="1" t="inlineStr">
        <is>
          <t>Stockholders' Equity - Additional Information (Detail)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c r="F2" s="2" t="inlineStr">
        <is>
          <t>Sep. 16, 2021</t>
        </is>
      </c>
    </row>
    <row r="3">
      <c r="A3" s="3" t="inlineStr">
        <is>
          <t>Class of Stock [Line Items]</t>
        </is>
      </c>
    </row>
    <row r="4">
      <c r="A4" s="4" t="inlineStr">
        <is>
          <t>Preferred stock shares authorized</t>
        </is>
      </c>
      <c r="B4" s="6" t="n">
        <v>200000000</v>
      </c>
      <c r="C4" s="6" t="n">
        <v>200000000</v>
      </c>
      <c r="D4" s="6" t="n">
        <v>200000000</v>
      </c>
      <c r="E4" s="6" t="n">
        <v>200000000</v>
      </c>
    </row>
    <row r="5">
      <c r="A5" s="4" t="inlineStr">
        <is>
          <t>Preferred stock par or stated value per share</t>
        </is>
      </c>
      <c r="B5" s="7" t="n">
        <v>0.0001</v>
      </c>
      <c r="C5" s="7" t="n">
        <v>0.0001</v>
      </c>
      <c r="D5" s="7" t="n">
        <v>0.0001</v>
      </c>
      <c r="E5" s="7" t="n">
        <v>0.0001</v>
      </c>
    </row>
    <row r="6">
      <c r="A6" s="4" t="inlineStr">
        <is>
          <t>Preferred stock shares issued</t>
        </is>
      </c>
      <c r="B6" s="6" t="n">
        <v>0</v>
      </c>
      <c r="C6" s="6" t="n">
        <v>0</v>
      </c>
      <c r="D6" s="6" t="n">
        <v>0</v>
      </c>
      <c r="E6" s="6" t="n">
        <v>0</v>
      </c>
    </row>
    <row r="7">
      <c r="A7" s="4" t="inlineStr">
        <is>
          <t>Preferred stock shares outstanding</t>
        </is>
      </c>
      <c r="B7" s="6" t="n">
        <v>0</v>
      </c>
      <c r="C7" s="6" t="n">
        <v>0</v>
      </c>
      <c r="D7" s="6" t="n">
        <v>0</v>
      </c>
    </row>
    <row r="8">
      <c r="A8" s="4" t="inlineStr">
        <is>
          <t>Common stock shares authorized</t>
        </is>
      </c>
      <c r="B8" s="6" t="n">
        <v>15800000000</v>
      </c>
      <c r="C8" s="6" t="n">
        <v>15800000000</v>
      </c>
      <c r="D8" s="6" t="n">
        <v>15800000000</v>
      </c>
      <c r="E8" s="6" t="n">
        <v>15800000000</v>
      </c>
      <c r="F8" s="6" t="n">
        <v>15800000000</v>
      </c>
    </row>
    <row r="9">
      <c r="A9" s="4" t="inlineStr">
        <is>
          <t>Common stock par or stated value per share</t>
        </is>
      </c>
      <c r="D9" s="7" t="n">
        <v>0.0001</v>
      </c>
      <c r="E9" s="7" t="n">
        <v>0.0001</v>
      </c>
      <c r="F9" s="7" t="n">
        <v>0.0001</v>
      </c>
    </row>
    <row r="10">
      <c r="A10" s="4" t="inlineStr">
        <is>
          <t>Common stock, voting rights</t>
        </is>
      </c>
      <c r="C10" s="4" t="inlineStr">
        <is>
          <t>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t>
        </is>
      </c>
      <c r="D10" s="4" t="inlineStr">
        <is>
          <t>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t>
        </is>
      </c>
    </row>
    <row r="11">
      <c r="A11" s="4" t="inlineStr">
        <is>
          <t>Conversion of stock, description</t>
        </is>
      </c>
      <c r="C11"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New Ginkgo), unless otherwise determined by affirmative vote of a majority of independent directors of New Ginkgo.</t>
        </is>
      </c>
      <c r="D11"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t>
        </is>
      </c>
    </row>
    <row r="12">
      <c r="A12" s="4" t="inlineStr">
        <is>
          <t>Treasury stock, Common, Shares</t>
        </is>
      </c>
      <c r="D12" s="6" t="n">
        <v>0</v>
      </c>
      <c r="E12" s="6" t="n">
        <v>0</v>
      </c>
    </row>
    <row r="13">
      <c r="A13" s="4" t="inlineStr">
        <is>
          <t>Payroll expense</t>
        </is>
      </c>
      <c r="E13" s="5" t="n">
        <v>100</v>
      </c>
    </row>
    <row r="14">
      <c r="A14" s="4" t="inlineStr">
        <is>
          <t>Common Stock [Member]</t>
        </is>
      </c>
    </row>
    <row r="15">
      <c r="A15" s="3" t="inlineStr">
        <is>
          <t>Class of Stock [Line Items]</t>
        </is>
      </c>
    </row>
    <row r="16">
      <c r="A16" s="4" t="inlineStr">
        <is>
          <t>Repurchase of common stock Share</t>
        </is>
      </c>
      <c r="B16" s="6" t="n">
        <v>-2707280</v>
      </c>
      <c r="E16" s="6" t="n">
        <v>490805</v>
      </c>
    </row>
    <row r="17">
      <c r="A17" s="4" t="inlineStr">
        <is>
          <t>Common Class A [Member]</t>
        </is>
      </c>
    </row>
    <row r="18">
      <c r="A18" s="3" t="inlineStr">
        <is>
          <t>Class of Stock [Line Items]</t>
        </is>
      </c>
    </row>
    <row r="19">
      <c r="A19" s="4" t="inlineStr">
        <is>
          <t>Common stock shares authorized</t>
        </is>
      </c>
      <c r="B19" s="6" t="n">
        <v>10500000000</v>
      </c>
      <c r="C19" s="6" t="n">
        <v>10500000000</v>
      </c>
      <c r="D19" s="6" t="n">
        <v>10500000000</v>
      </c>
      <c r="E19" s="6" t="n">
        <v>10500000000</v>
      </c>
    </row>
    <row r="20">
      <c r="A20" s="4" t="inlineStr">
        <is>
          <t>Common stock par or stated value per share</t>
        </is>
      </c>
      <c r="B20" s="7" t="n">
        <v>0.0001</v>
      </c>
      <c r="C20" s="7" t="n">
        <v>0.0001</v>
      </c>
      <c r="D20" s="7" t="n">
        <v>0.0001</v>
      </c>
      <c r="E20" s="7" t="n">
        <v>0.0001</v>
      </c>
    </row>
    <row r="21">
      <c r="A21" s="4" t="inlineStr">
        <is>
          <t>Common Class B [Member]</t>
        </is>
      </c>
    </row>
    <row r="22">
      <c r="A22" s="3" t="inlineStr">
        <is>
          <t>Class of Stock [Line Items]</t>
        </is>
      </c>
    </row>
    <row r="23">
      <c r="A23" s="4" t="inlineStr">
        <is>
          <t>Common stock shares authorized</t>
        </is>
      </c>
      <c r="B23" s="6" t="n">
        <v>4500000000</v>
      </c>
      <c r="C23" s="6" t="n">
        <v>4500000000</v>
      </c>
      <c r="D23" s="6" t="n">
        <v>4500000000</v>
      </c>
      <c r="E23" s="6" t="n">
        <v>4500000000</v>
      </c>
    </row>
    <row r="24">
      <c r="A24" s="4" t="inlineStr">
        <is>
          <t>Common stock par or stated value per share</t>
        </is>
      </c>
      <c r="B24" s="7" t="n">
        <v>0.0001</v>
      </c>
      <c r="C24" s="7" t="n">
        <v>0.0001</v>
      </c>
      <c r="D24" s="7" t="n">
        <v>0.0001</v>
      </c>
      <c r="E24" s="7" t="n">
        <v>0.0001</v>
      </c>
    </row>
    <row r="25">
      <c r="A25" s="4" t="inlineStr">
        <is>
          <t>Common Class C [Member]</t>
        </is>
      </c>
    </row>
    <row r="26">
      <c r="A26" s="3" t="inlineStr">
        <is>
          <t>Class of Stock [Line Items]</t>
        </is>
      </c>
    </row>
    <row r="27">
      <c r="A27" s="4" t="inlineStr">
        <is>
          <t>Common stock shares authorized</t>
        </is>
      </c>
      <c r="B27" s="6" t="n">
        <v>800000000</v>
      </c>
      <c r="C27" s="6" t="n">
        <v>800000000</v>
      </c>
      <c r="D27" s="6" t="n">
        <v>800000000</v>
      </c>
      <c r="E27" s="6" t="n">
        <v>800000000</v>
      </c>
    </row>
    <row r="28">
      <c r="A28" s="4" t="inlineStr">
        <is>
          <t>Common stock par or stated value per share</t>
        </is>
      </c>
      <c r="B28" s="7" t="n">
        <v>0.0001</v>
      </c>
      <c r="C28" s="7" t="n">
        <v>0.0001</v>
      </c>
      <c r="D28" s="7" t="n">
        <v>0.0001</v>
      </c>
      <c r="E28" s="7" t="n">
        <v>0.000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1USD ($)</t>
        </is>
      </c>
    </row>
    <row r="3">
      <c r="A3" s="3" t="inlineStr">
        <is>
          <t>Statement of Cash Flows [Abstract]</t>
        </is>
      </c>
    </row>
    <row r="4">
      <c r="A4" s="4" t="inlineStr">
        <is>
          <t>Deferred revenue from related parties</t>
        </is>
      </c>
      <c r="B4" s="5" t="n">
        <v>54632</v>
      </c>
    </row>
    <row r="5">
      <c r="A5" s="4" t="inlineStr">
        <is>
          <t>Reverse recapitalization redemption amount</t>
        </is>
      </c>
      <c r="B5" s="6" t="n">
        <v>867253</v>
      </c>
    </row>
    <row r="6">
      <c r="A6" s="4" t="inlineStr">
        <is>
          <t>Offering costs</t>
        </is>
      </c>
      <c r="B6" s="5" t="n">
        <v>10683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s (Detail) - shares</t>
        </is>
      </c>
      <c r="B1" s="2" t="inlineStr">
        <is>
          <t>Sep. 30, 2021</t>
        </is>
      </c>
      <c r="C1" s="2" t="inlineStr">
        <is>
          <t>Dec. 31, 2020</t>
        </is>
      </c>
      <c r="D1" s="2" t="inlineStr">
        <is>
          <t>Dec. 31, 2019</t>
        </is>
      </c>
    </row>
    <row r="2">
      <c r="A2" s="3" t="inlineStr">
        <is>
          <t>Class of Stock [Line Items]</t>
        </is>
      </c>
    </row>
    <row r="3">
      <c r="A3" s="4" t="inlineStr">
        <is>
          <t>Total common stock reserved for future issuances</t>
        </is>
      </c>
      <c r="B3" s="6" t="n">
        <v>744530269</v>
      </c>
      <c r="C3" s="6" t="n">
        <v>164090744</v>
      </c>
      <c r="D3" s="6" t="n">
        <v>124539703</v>
      </c>
    </row>
    <row r="4">
      <c r="A4" s="4" t="inlineStr">
        <is>
          <t>New Ginkgo Earn-out shares [Member]</t>
        </is>
      </c>
    </row>
    <row r="5">
      <c r="A5" s="3" t="inlineStr">
        <is>
          <t>Class of Stock [Line Items]</t>
        </is>
      </c>
    </row>
    <row r="6">
      <c r="A6" s="4" t="inlineStr">
        <is>
          <t>Total common stock reserved for future issuances</t>
        </is>
      </c>
      <c r="B6" s="6" t="n">
        <v>188865133</v>
      </c>
    </row>
    <row r="7">
      <c r="A7" s="4" t="inlineStr">
        <is>
          <t>Warrants To Purchase Class A Common Stock [Member]</t>
        </is>
      </c>
    </row>
    <row r="8">
      <c r="A8" s="3" t="inlineStr">
        <is>
          <t>Class of Stock [Line Items]</t>
        </is>
      </c>
    </row>
    <row r="9">
      <c r="A9" s="4" t="inlineStr">
        <is>
          <t>Total common stock reserved for future issuances</t>
        </is>
      </c>
      <c r="B9" s="6" t="n">
        <v>51824925</v>
      </c>
    </row>
    <row r="10">
      <c r="A10" s="4" t="inlineStr">
        <is>
          <t>Warrant [Member]</t>
        </is>
      </c>
    </row>
    <row r="11">
      <c r="A11" s="3" t="inlineStr">
        <is>
          <t>Class of Stock [Line Items]</t>
        </is>
      </c>
    </row>
    <row r="12">
      <c r="A12" s="4" t="inlineStr">
        <is>
          <t>Total common stock reserved for future issuances</t>
        </is>
      </c>
      <c r="C12" s="6" t="n">
        <v>1020187</v>
      </c>
      <c r="D12" s="6" t="n">
        <v>1020187</v>
      </c>
    </row>
    <row r="13">
      <c r="A13" s="4" t="inlineStr">
        <is>
          <t>2021 Incentive Award Plan [Member]</t>
        </is>
      </c>
    </row>
    <row r="14">
      <c r="A14" s="3" t="inlineStr">
        <is>
          <t>Class of Stock [Line Items]</t>
        </is>
      </c>
    </row>
    <row r="15">
      <c r="A15" s="4" t="inlineStr">
        <is>
          <t>Total common stock reserved for future issuances</t>
        </is>
      </c>
      <c r="B15" s="6" t="n">
        <v>200386956</v>
      </c>
    </row>
    <row r="16">
      <c r="A16" s="4" t="inlineStr">
        <is>
          <t>2021 Employee Stock Purchase Plan [Member]</t>
        </is>
      </c>
    </row>
    <row r="17">
      <c r="A17" s="3" t="inlineStr">
        <is>
          <t>Class of Stock [Line Items]</t>
        </is>
      </c>
    </row>
    <row r="18">
      <c r="A18" s="4" t="inlineStr">
        <is>
          <t>Total common stock reserved for future issuances</t>
        </is>
      </c>
      <c r="B18" s="6" t="n">
        <v>20000000</v>
      </c>
    </row>
    <row r="19">
      <c r="A19" s="4" t="inlineStr">
        <is>
          <t>2014 Stock Incentive Plan</t>
        </is>
      </c>
    </row>
    <row r="20">
      <c r="A20" s="3" t="inlineStr">
        <is>
          <t>Class of Stock [Line Items]</t>
        </is>
      </c>
    </row>
    <row r="21">
      <c r="A21" s="4" t="inlineStr">
        <is>
          <t>Total common stock reserved for future issuances</t>
        </is>
      </c>
      <c r="C21" s="6" t="n">
        <v>4783479</v>
      </c>
      <c r="D21" s="6" t="n">
        <v>18122760</v>
      </c>
    </row>
    <row r="22">
      <c r="A22" s="4" t="inlineStr">
        <is>
          <t>Stock Options [Member]</t>
        </is>
      </c>
    </row>
    <row r="23">
      <c r="A23" s="3" t="inlineStr">
        <is>
          <t>Class of Stock [Line Items]</t>
        </is>
      </c>
    </row>
    <row r="24">
      <c r="A24" s="4" t="inlineStr">
        <is>
          <t>Total common stock reserved for future issuances</t>
        </is>
      </c>
      <c r="B24" s="6" t="n">
        <v>29199113</v>
      </c>
    </row>
    <row r="25">
      <c r="A25" s="4" t="inlineStr">
        <is>
          <t>Stock Options [Member] | 2008 Stock Incentive Plan</t>
        </is>
      </c>
    </row>
    <row r="26">
      <c r="A26" s="3" t="inlineStr">
        <is>
          <t>Class of Stock [Line Items]</t>
        </is>
      </c>
    </row>
    <row r="27">
      <c r="A27" s="4" t="inlineStr">
        <is>
          <t>Total common stock reserved for future issuances</t>
        </is>
      </c>
      <c r="C27" s="6" t="n">
        <v>33354871</v>
      </c>
      <c r="D27" s="6" t="n">
        <v>35276812</v>
      </c>
    </row>
    <row r="28">
      <c r="A28" s="4" t="inlineStr">
        <is>
          <t>Restricted Stock Units (RSUs) [Member]</t>
        </is>
      </c>
    </row>
    <row r="29">
      <c r="A29" s="3" t="inlineStr">
        <is>
          <t>Class of Stock [Line Items]</t>
        </is>
      </c>
    </row>
    <row r="30">
      <c r="A30" s="4" t="inlineStr">
        <is>
          <t>Total common stock reserved for future issuances</t>
        </is>
      </c>
      <c r="B30" s="6" t="n">
        <v>254254142</v>
      </c>
    </row>
    <row r="31">
      <c r="A31" s="4" t="inlineStr">
        <is>
          <t>Restricted Stock Units (RSUs) [Member] | 2014 Stock Incentive Plan</t>
        </is>
      </c>
    </row>
    <row r="32">
      <c r="A32" s="3" t="inlineStr">
        <is>
          <t>Class of Stock [Line Items]</t>
        </is>
      </c>
    </row>
    <row r="33">
      <c r="A33" s="4" t="inlineStr">
        <is>
          <t>Total common stock reserved for future issuances</t>
        </is>
      </c>
      <c r="C33" s="6" t="n">
        <v>124932207</v>
      </c>
      <c r="D33" s="6" t="n">
        <v>701199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 Liabilities - Additional Information (Detail) - USD ($)</t>
        </is>
      </c>
      <c r="B1" s="2" t="inlineStr">
        <is>
          <t>Feb. 26, 2021</t>
        </is>
      </c>
      <c r="C1" s="2" t="inlineStr">
        <is>
          <t>Sep. 30, 2021</t>
        </is>
      </c>
      <c r="D1" s="2" t="inlineStr">
        <is>
          <t>Dec. 31, 2020</t>
        </is>
      </c>
    </row>
    <row r="2">
      <c r="A2" s="3" t="inlineStr">
        <is>
          <t>Class of Warrant or Right [Line Items]</t>
        </is>
      </c>
    </row>
    <row r="3">
      <c r="A3" s="4" t="inlineStr">
        <is>
          <t>Expiration period of warrants</t>
        </is>
      </c>
      <c r="C3" s="4" t="inlineStr">
        <is>
          <t>5 years</t>
        </is>
      </c>
    </row>
    <row r="4">
      <c r="A4" s="4" t="inlineStr">
        <is>
          <t>Warrants outstanding to purchase</t>
        </is>
      </c>
      <c r="C4" s="5" t="n">
        <v>212935000</v>
      </c>
      <c r="D4" s="5" t="n">
        <v>0</v>
      </c>
    </row>
    <row r="5">
      <c r="A5" s="4" t="inlineStr">
        <is>
          <t>Number of trading days to determine call of warrant redemption</t>
        </is>
      </c>
      <c r="C5" s="4" t="inlineStr">
        <is>
          <t>30 days</t>
        </is>
      </c>
    </row>
    <row r="6">
      <c r="A6" s="4" t="inlineStr">
        <is>
          <t>Class A common stock [Member]</t>
        </is>
      </c>
    </row>
    <row r="7">
      <c r="A7" s="3" t="inlineStr">
        <is>
          <t>Class of Warrant or Right [Line Items]</t>
        </is>
      </c>
    </row>
    <row r="8">
      <c r="A8" s="4" t="inlineStr">
        <is>
          <t>Number of ordinary share called by each warrant</t>
        </is>
      </c>
      <c r="C8" s="6" t="n">
        <v>1</v>
      </c>
    </row>
    <row r="9">
      <c r="A9" s="4" t="inlineStr">
        <is>
          <t>Exercise price of warrants or rights</t>
        </is>
      </c>
      <c r="C9" s="8" t="n">
        <v>11.5</v>
      </c>
    </row>
    <row r="10">
      <c r="A10" s="4" t="inlineStr">
        <is>
          <t>Class A common stock [Member] | Minimum [Member] | Redemption of Warrants When Price Equals or Exceeds $18.00 [Member]</t>
        </is>
      </c>
    </row>
    <row r="11">
      <c r="A11" s="3" t="inlineStr">
        <is>
          <t>Class of Warrant or Right [Line Items]</t>
        </is>
      </c>
    </row>
    <row r="12">
      <c r="A12" s="4" t="inlineStr">
        <is>
          <t>Share price</t>
        </is>
      </c>
      <c r="C12" s="6" t="n">
        <v>18</v>
      </c>
    </row>
    <row r="13">
      <c r="A13" s="4" t="inlineStr">
        <is>
          <t>Public Warrants [Member]</t>
        </is>
      </c>
    </row>
    <row r="14">
      <c r="A14" s="3" t="inlineStr">
        <is>
          <t>Class of Warrant or Right [Line Items]</t>
        </is>
      </c>
    </row>
    <row r="15">
      <c r="A15" s="4" t="inlineStr">
        <is>
          <t>Warrants Issued</t>
        </is>
      </c>
      <c r="B15" s="5" t="n">
        <v>34499925</v>
      </c>
    </row>
    <row r="16">
      <c r="A16" s="4" t="inlineStr">
        <is>
          <t>Warrant redemption price (in dollars per share)</t>
        </is>
      </c>
      <c r="C16" s="8" t="n">
        <v>0.01</v>
      </c>
    </row>
    <row r="17">
      <c r="A17" s="4" t="inlineStr">
        <is>
          <t>Warrant minimum days for prior written notice of redemption</t>
        </is>
      </c>
      <c r="C17" s="4" t="inlineStr">
        <is>
          <t>30 days</t>
        </is>
      </c>
    </row>
    <row r="18">
      <c r="A18" s="4" t="inlineStr">
        <is>
          <t>Number of trading days to determine call of warrant redemption</t>
        </is>
      </c>
      <c r="C18" s="4" t="inlineStr">
        <is>
          <t>20 days</t>
        </is>
      </c>
    </row>
    <row r="19">
      <c r="A19" s="4" t="inlineStr">
        <is>
          <t>Public Warrants [Member] | Class A common stock [Member]</t>
        </is>
      </c>
    </row>
    <row r="20">
      <c r="A20" s="3" t="inlineStr">
        <is>
          <t>Class of Warrant or Right [Line Items]</t>
        </is>
      </c>
    </row>
    <row r="21">
      <c r="A21" s="4" t="inlineStr">
        <is>
          <t>Warrants outstanding to purchase</t>
        </is>
      </c>
      <c r="C21" s="5" t="n">
        <v>117000000</v>
      </c>
    </row>
    <row r="22">
      <c r="A22" s="4" t="inlineStr">
        <is>
          <t>Shares purchased</t>
        </is>
      </c>
      <c r="C22" s="6" t="n">
        <v>34500000</v>
      </c>
    </row>
    <row r="23">
      <c r="A23" s="4" t="inlineStr">
        <is>
          <t>Private Placement Warrants [Member]</t>
        </is>
      </c>
    </row>
    <row r="24">
      <c r="A24" s="3" t="inlineStr">
        <is>
          <t>Class of Warrant or Right [Line Items]</t>
        </is>
      </c>
    </row>
    <row r="25">
      <c r="A25" s="4" t="inlineStr">
        <is>
          <t>Warrants Issued</t>
        </is>
      </c>
      <c r="C25" s="5" t="n">
        <v>17325000</v>
      </c>
    </row>
    <row r="26">
      <c r="A26" s="4" t="inlineStr">
        <is>
          <t>Private Placement Warrants [Member] | Class A common stock [Member]</t>
        </is>
      </c>
    </row>
    <row r="27">
      <c r="A27" s="3" t="inlineStr">
        <is>
          <t>Class of Warrant or Right [Line Items]</t>
        </is>
      </c>
    </row>
    <row r="28">
      <c r="A28" s="4" t="inlineStr">
        <is>
          <t>Warrants outstanding to purchase</t>
        </is>
      </c>
      <c r="C28" s="5" t="n">
        <v>96000000</v>
      </c>
    </row>
    <row r="29">
      <c r="A29" s="4" t="inlineStr">
        <is>
          <t>Shares purchased</t>
        </is>
      </c>
      <c r="C29" s="6" t="n">
        <v>173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Summary of Significant Accounting Policies - summary of Estimated lives of property and equipment (Detail)</t>
        </is>
      </c>
      <c r="B1" s="2" t="inlineStr">
        <is>
          <t>9 Months Ended</t>
        </is>
      </c>
      <c r="C1" s="2" t="inlineStr">
        <is>
          <t>12 Months Ended</t>
        </is>
      </c>
    </row>
    <row r="2">
      <c r="B2" s="2" t="inlineStr">
        <is>
          <t>Sep. 30, 2021</t>
        </is>
      </c>
      <c r="C2" s="2" t="inlineStr">
        <is>
          <t>Dec. 31, 2020</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Leasehold Improvements [Member]</t>
        </is>
      </c>
    </row>
    <row r="7">
      <c r="A7" s="3" t="inlineStr">
        <is>
          <t>Property, Plant and Equipment [Line Items]</t>
        </is>
      </c>
    </row>
    <row r="8">
      <c r="A8" s="4" t="inlineStr">
        <is>
          <t>Property, Plant and Equipment, Estimated Useful Lives</t>
        </is>
      </c>
      <c r="C8" s="4" t="inlineStr">
        <is>
          <t>Shorter of useful life or remaining lease term</t>
        </is>
      </c>
    </row>
    <row r="9">
      <c r="A9" s="4" t="inlineStr">
        <is>
          <t>Minimum [Member] | Computer Equipment and Software [Member]</t>
        </is>
      </c>
    </row>
    <row r="10">
      <c r="A10" s="3" t="inlineStr">
        <is>
          <t>Property, Plant and Equipment [Line Items]</t>
        </is>
      </c>
    </row>
    <row r="11">
      <c r="A11" s="4" t="inlineStr">
        <is>
          <t>Property, Plant and Equipment, Useful Life</t>
        </is>
      </c>
      <c r="B11" s="4" t="inlineStr">
        <is>
          <t>2 years</t>
        </is>
      </c>
    </row>
    <row r="12">
      <c r="A12" s="4" t="inlineStr">
        <is>
          <t>Minimum [Member] | Lab Equipment [Member]</t>
        </is>
      </c>
    </row>
    <row r="13">
      <c r="A13" s="3" t="inlineStr">
        <is>
          <t>Property, Plant and Equipment [Line Items]</t>
        </is>
      </c>
    </row>
    <row r="14">
      <c r="A14" s="4" t="inlineStr">
        <is>
          <t>Property, Plant and Equipment, Useful Life</t>
        </is>
      </c>
      <c r="B14" s="4" t="inlineStr">
        <is>
          <t>1 year</t>
        </is>
      </c>
    </row>
    <row r="15">
      <c r="A15" s="4" t="inlineStr">
        <is>
          <t>Minimum [Member] | Facilities [Member]</t>
        </is>
      </c>
    </row>
    <row r="16">
      <c r="A16" s="3" t="inlineStr">
        <is>
          <t>Property, Plant and Equipment [Line Items]</t>
        </is>
      </c>
    </row>
    <row r="17">
      <c r="A17" s="4" t="inlineStr">
        <is>
          <t>Property, Plant and Equipment, Useful Life</t>
        </is>
      </c>
      <c r="B17" s="4" t="inlineStr">
        <is>
          <t>15 years</t>
        </is>
      </c>
    </row>
    <row r="18">
      <c r="A18" s="4" t="inlineStr">
        <is>
          <t>Maximum [Member] | Computer Equipment and Software [Member]</t>
        </is>
      </c>
    </row>
    <row r="19">
      <c r="A19" s="3" t="inlineStr">
        <is>
          <t>Property, Plant and Equipment [Line Items]</t>
        </is>
      </c>
    </row>
    <row r="20">
      <c r="A20" s="4" t="inlineStr">
        <is>
          <t>Property, Plant and Equipment, Useful Life</t>
        </is>
      </c>
      <c r="B20" s="4" t="inlineStr">
        <is>
          <t>5 years</t>
        </is>
      </c>
    </row>
    <row r="21">
      <c r="A21" s="4" t="inlineStr">
        <is>
          <t>Maximum [Member] | Lab Equipment [Member]</t>
        </is>
      </c>
    </row>
    <row r="22">
      <c r="A22" s="3" t="inlineStr">
        <is>
          <t>Property, Plant and Equipment [Line Items]</t>
        </is>
      </c>
    </row>
    <row r="23">
      <c r="A23" s="4" t="inlineStr">
        <is>
          <t>Property, Plant and Equipment, Useful Life</t>
        </is>
      </c>
      <c r="B23" s="4" t="inlineStr">
        <is>
          <t>5 years</t>
        </is>
      </c>
    </row>
    <row r="24">
      <c r="A24" s="4" t="inlineStr">
        <is>
          <t>Maximum [Member] | Facilities [Member]</t>
        </is>
      </c>
    </row>
    <row r="25">
      <c r="A25" s="3" t="inlineStr">
        <is>
          <t>Property, Plant and Equipment [Line Items]</t>
        </is>
      </c>
    </row>
    <row r="26">
      <c r="A26" s="4" t="inlineStr">
        <is>
          <t>Property, Plant and Equipment, Useful Life</t>
        </is>
      </c>
      <c r="B26" s="4" t="inlineStr">
        <is>
          <t>3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s>
  <sheetData>
    <row r="1">
      <c r="A1" s="1" t="inlineStr">
        <is>
          <t>Stock-Based Compensation - Additional Information (Detail) - USD ($)</t>
        </is>
      </c>
      <c r="B1" s="2" t="inlineStr">
        <is>
          <t>Sep. 16, 2021</t>
        </is>
      </c>
      <c r="C1" s="2" t="inlineStr">
        <is>
          <t>Sep. 30, 2021</t>
        </is>
      </c>
      <c r="D1" s="2" t="inlineStr">
        <is>
          <t>Sep. 30, 2020</t>
        </is>
      </c>
      <c r="E1" s="2" t="inlineStr">
        <is>
          <t>Dec. 31, 2020</t>
        </is>
      </c>
      <c r="F1" s="2" t="inlineStr">
        <is>
          <t>Dec. 31, 2019</t>
        </is>
      </c>
    </row>
    <row r="2">
      <c r="A2" s="3" t="inlineStr">
        <is>
          <t>Share-based Compensation Arrangement by Share-based Payment Award [Line Items]</t>
        </is>
      </c>
    </row>
    <row r="3">
      <c r="A3" s="4" t="inlineStr">
        <is>
          <t>Share-based payment award, percentage of outstanding stock</t>
        </is>
      </c>
      <c r="B3" s="4" t="inlineStr">
        <is>
          <t>1.00%</t>
        </is>
      </c>
    </row>
    <row r="4">
      <c r="A4" s="4" t="inlineStr">
        <is>
          <t>Common stock reserved for issuance</t>
        </is>
      </c>
      <c r="C4" s="6" t="n">
        <v>744530269</v>
      </c>
      <c r="E4" s="6" t="n">
        <v>164090744</v>
      </c>
      <c r="F4" s="6" t="n">
        <v>124539703</v>
      </c>
    </row>
    <row r="5">
      <c r="A5" s="4" t="inlineStr">
        <is>
          <t>Aggregate fair value of options granted</t>
        </is>
      </c>
      <c r="C5" s="5" t="n">
        <v>14900000</v>
      </c>
      <c r="E5" s="5" t="n">
        <v>0</v>
      </c>
      <c r="F5" s="5" t="n">
        <v>0</v>
      </c>
    </row>
    <row r="6">
      <c r="A6" s="4" t="inlineStr">
        <is>
          <t>Aggregate intrinsic value of stock options exercised</t>
        </is>
      </c>
      <c r="C6" s="5" t="n">
        <v>48900000</v>
      </c>
      <c r="D6" s="5" t="n">
        <v>15100000</v>
      </c>
      <c r="E6" s="6" t="n">
        <v>5300000</v>
      </c>
      <c r="F6" s="6" t="n">
        <v>1100000</v>
      </c>
    </row>
    <row r="7">
      <c r="A7" s="4" t="inlineStr">
        <is>
          <t>Options, grants in period, weighted average grant date fair value</t>
        </is>
      </c>
      <c r="C7" s="8" t="n">
        <v>8.970000000000001</v>
      </c>
    </row>
    <row r="8">
      <c r="A8" s="4" t="inlineStr">
        <is>
          <t>Stock-based compensation</t>
        </is>
      </c>
      <c r="C8" s="5" t="n">
        <v>14764000</v>
      </c>
      <c r="D8" s="5" t="n">
        <v>358000</v>
      </c>
      <c r="E8" s="5" t="n">
        <v>476000</v>
      </c>
      <c r="F8" s="6" t="n">
        <v>771000</v>
      </c>
    </row>
    <row r="9">
      <c r="A9" s="4" t="inlineStr">
        <is>
          <t>Unrecognized compensation expense</t>
        </is>
      </c>
      <c r="C9" s="5" t="n">
        <v>500000</v>
      </c>
    </row>
    <row r="10">
      <c r="A10" s="4" t="inlineStr">
        <is>
          <t>Unrecognized stock-based compensation recognition period</t>
        </is>
      </c>
      <c r="C10" s="4" t="inlineStr">
        <is>
          <t>2 years 5 months 15 days</t>
        </is>
      </c>
    </row>
    <row r="11">
      <c r="A11" s="4" t="inlineStr">
        <is>
          <t>Restricted Stock Units (RSUs) [Member]</t>
        </is>
      </c>
    </row>
    <row r="12">
      <c r="A12" s="3" t="inlineStr">
        <is>
          <t>Share-based Compensation Arrangement by Share-based Payment Award [Line Items]</t>
        </is>
      </c>
    </row>
    <row r="13">
      <c r="A13" s="4" t="inlineStr">
        <is>
          <t>Common stock reserved for issuance</t>
        </is>
      </c>
      <c r="C13" s="6" t="n">
        <v>254254142</v>
      </c>
    </row>
    <row r="14">
      <c r="A14" s="4" t="inlineStr">
        <is>
          <t>Options, grants in period, weighted average grant date fair value</t>
        </is>
      </c>
      <c r="C14" s="8" t="n">
        <v>8.779999999999999</v>
      </c>
      <c r="D14" s="8" t="n">
        <v>2.68</v>
      </c>
      <c r="E14" s="8" t="n">
        <v>1.78</v>
      </c>
    </row>
    <row r="15">
      <c r="A15" s="4" t="inlineStr">
        <is>
          <t>Weighted-average remaining contractual term of non-vested shares</t>
        </is>
      </c>
      <c r="C15" s="4" t="inlineStr">
        <is>
          <t>5 years 7 months 13 days</t>
        </is>
      </c>
      <c r="E15" s="4" t="inlineStr">
        <is>
          <t>5 years 1 month 17 days</t>
        </is>
      </c>
    </row>
    <row r="16">
      <c r="A16" s="4" t="inlineStr">
        <is>
          <t>Fair value of restricted stock awards vested</t>
        </is>
      </c>
      <c r="E16" s="5" t="n">
        <v>500000</v>
      </c>
      <c r="F16" s="6" t="n">
        <v>700000</v>
      </c>
    </row>
    <row r="17">
      <c r="A17" s="4" t="inlineStr">
        <is>
          <t>Stock-based compensation</t>
        </is>
      </c>
      <c r="C17" s="5" t="n">
        <v>0</v>
      </c>
      <c r="E17" s="6" t="n">
        <v>0</v>
      </c>
    </row>
    <row r="18">
      <c r="A18" s="4" t="inlineStr">
        <is>
          <t>Unrecognized compensation expense</t>
        </is>
      </c>
      <c r="C18" s="6" t="n">
        <v>1369000000</v>
      </c>
      <c r="E18" s="6" t="n">
        <v>218000000</v>
      </c>
    </row>
    <row r="19">
      <c r="A19" s="4" t="inlineStr">
        <is>
          <t>RSA [Member]</t>
        </is>
      </c>
    </row>
    <row r="20">
      <c r="A20" s="3" t="inlineStr">
        <is>
          <t>Share-based Compensation Arrangement by Share-based Payment Award [Line Items]</t>
        </is>
      </c>
    </row>
    <row r="21">
      <c r="A21" s="4" t="inlineStr">
        <is>
          <t>Fair value of restricted stock awards vested</t>
        </is>
      </c>
      <c r="C21" s="6" t="n">
        <v>400000</v>
      </c>
      <c r="D21" s="5" t="n">
        <v>400000</v>
      </c>
    </row>
    <row r="22">
      <c r="A22" s="4" t="inlineStr">
        <is>
          <t>Stock-based compensation</t>
        </is>
      </c>
      <c r="C22" s="6" t="n">
        <v>14800000</v>
      </c>
      <c r="D22" s="5" t="n">
        <v>400000</v>
      </c>
      <c r="E22" s="6" t="n">
        <v>500000</v>
      </c>
      <c r="F22" s="5" t="n">
        <v>800000</v>
      </c>
    </row>
    <row r="23">
      <c r="A23" s="4" t="inlineStr">
        <is>
          <t>Unrecognized compensation expense</t>
        </is>
      </c>
      <c r="C23" s="5" t="n">
        <v>500000</v>
      </c>
      <c r="E23" s="5" t="n">
        <v>800000</v>
      </c>
    </row>
    <row r="24">
      <c r="A24" s="4" t="inlineStr">
        <is>
          <t>Unrecognized stock-based compensation recognition period</t>
        </is>
      </c>
      <c r="C24" s="4" t="inlineStr">
        <is>
          <t>1 year 2 months 15 days</t>
        </is>
      </c>
      <c r="E24" s="4" t="inlineStr">
        <is>
          <t>1 year 10 months 17 days</t>
        </is>
      </c>
    </row>
    <row r="25">
      <c r="A25" s="4" t="inlineStr">
        <is>
          <t>2008 Stock Incentive Plan</t>
        </is>
      </c>
    </row>
    <row r="26">
      <c r="A26" s="3" t="inlineStr">
        <is>
          <t>Share-based Compensation Arrangement by Share-based Payment Award [Line Items]</t>
        </is>
      </c>
    </row>
    <row r="27">
      <c r="A27" s="4" t="inlineStr">
        <is>
          <t>Common stock reserved for issuance</t>
        </is>
      </c>
      <c r="E27" s="6" t="n">
        <v>0</v>
      </c>
    </row>
    <row r="28">
      <c r="A28" s="4" t="inlineStr">
        <is>
          <t>2008 Stock Incentive Plan | Maximum [Member]</t>
        </is>
      </c>
    </row>
    <row r="29">
      <c r="A29" s="3" t="inlineStr">
        <is>
          <t>Share-based Compensation Arrangement by Share-based Payment Award [Line Items]</t>
        </is>
      </c>
    </row>
    <row r="30">
      <c r="A30" s="4" t="inlineStr">
        <is>
          <t>Common stock reserved for issuance</t>
        </is>
      </c>
      <c r="E30" s="6" t="n">
        <v>48033713</v>
      </c>
    </row>
    <row r="31">
      <c r="A31" s="4" t="inlineStr">
        <is>
          <t>2014 Stock Incentive Plan</t>
        </is>
      </c>
    </row>
    <row r="32">
      <c r="A32" s="3" t="inlineStr">
        <is>
          <t>Share-based Compensation Arrangement by Share-based Payment Award [Line Items]</t>
        </is>
      </c>
    </row>
    <row r="33">
      <c r="A33" s="4" t="inlineStr">
        <is>
          <t>Common stock reserved for issuance</t>
        </is>
      </c>
      <c r="E33" s="6" t="n">
        <v>4783479</v>
      </c>
    </row>
    <row r="34">
      <c r="A34" s="4" t="inlineStr">
        <is>
          <t>2014 Stock Incentive Plan | Maximum [Member]</t>
        </is>
      </c>
    </row>
    <row r="35">
      <c r="A35" s="3" t="inlineStr">
        <is>
          <t>Share-based Compensation Arrangement by Share-based Payment Award [Line Items]</t>
        </is>
      </c>
    </row>
    <row r="36">
      <c r="A36" s="4" t="inlineStr">
        <is>
          <t>Common stock reserved for issuance</t>
        </is>
      </c>
      <c r="E36" s="6" t="n">
        <v>130759452</v>
      </c>
    </row>
    <row r="37">
      <c r="A37" s="4" t="inlineStr">
        <is>
          <t>2021 Incentive Award Plan [Member]</t>
        </is>
      </c>
    </row>
    <row r="38">
      <c r="A38" s="3" t="inlineStr">
        <is>
          <t>Share-based Compensation Arrangement by Share-based Payment Award [Line Items]</t>
        </is>
      </c>
    </row>
    <row r="39">
      <c r="A39" s="4" t="inlineStr">
        <is>
          <t>Share-based payment award, percentage of outstanding stock</t>
        </is>
      </c>
      <c r="B39" s="4" t="inlineStr">
        <is>
          <t>4.00%</t>
        </is>
      </c>
    </row>
    <row r="40">
      <c r="A40" s="4" t="inlineStr">
        <is>
          <t>Number of shares to be issued pursuant to awards granted</t>
        </is>
      </c>
      <c r="C40" s="6" t="n">
        <v>200000000</v>
      </c>
    </row>
    <row r="41">
      <c r="A41" s="4" t="inlineStr">
        <is>
          <t>Shares issued in period</t>
        </is>
      </c>
      <c r="C41" s="6" t="n">
        <v>200440957</v>
      </c>
    </row>
    <row r="42">
      <c r="A42" s="4" t="inlineStr">
        <is>
          <t>Common stock reserved for issuance</t>
        </is>
      </c>
      <c r="C42" s="6" t="n">
        <v>200386956</v>
      </c>
    </row>
    <row r="43">
      <c r="A43" s="4" t="inlineStr">
        <is>
          <t>2021 Employee Stock Purchase Plan [Member]</t>
        </is>
      </c>
    </row>
    <row r="44">
      <c r="A44" s="3" t="inlineStr">
        <is>
          <t>Share-based Compensation Arrangement by Share-based Payment Award [Line Items]</t>
        </is>
      </c>
    </row>
    <row r="45">
      <c r="A45" s="4" t="inlineStr">
        <is>
          <t>Number of shares to be issued pursuant to awards granted</t>
        </is>
      </c>
      <c r="B45" s="6" t="n">
        <v>100000000</v>
      </c>
    </row>
    <row r="46">
      <c r="A46" s="4" t="inlineStr">
        <is>
          <t>Number of shares authorised</t>
        </is>
      </c>
      <c r="B46" s="6" t="n">
        <v>20000000</v>
      </c>
    </row>
    <row r="47">
      <c r="A47" s="4" t="inlineStr">
        <is>
          <t>Percentage of non-participation of combined voting power or value of all classes of stock</t>
        </is>
      </c>
      <c r="B47" s="4" t="inlineStr">
        <is>
          <t>5.00%</t>
        </is>
      </c>
    </row>
    <row r="48">
      <c r="A48" s="4" t="inlineStr">
        <is>
          <t>Common stock reserved for issuance</t>
        </is>
      </c>
      <c r="C48" s="6" t="n">
        <v>2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s>
  <sheetData>
    <row r="1">
      <c r="A1" s="1" t="inlineStr">
        <is>
          <t>Stock-Based Compensation - Summary of Stock Option Activity (Details) - USD ($) $ / shares in Units, $ in Thousands</t>
        </is>
      </c>
      <c r="C1" s="2" t="inlineStr">
        <is>
          <t>9 Months Ended</t>
        </is>
      </c>
      <c r="D1" s="2" t="inlineStr">
        <is>
          <t>12 Months Ended</t>
        </is>
      </c>
    </row>
    <row r="2">
      <c r="C2" s="2" t="inlineStr">
        <is>
          <t>Sep. 30, 2021</t>
        </is>
      </c>
      <c r="D2" s="2" t="inlineStr">
        <is>
          <t>Dec. 31, 2020</t>
        </is>
      </c>
      <c r="E2" s="2" t="inlineStr">
        <is>
          <t>Dec. 31, 2019</t>
        </is>
      </c>
    </row>
    <row r="3">
      <c r="A3" s="3" t="inlineStr">
        <is>
          <t>Share-based Compensation Arrangement by Share-based Payment Award [Line Items]</t>
        </is>
      </c>
    </row>
    <row r="4">
      <c r="A4" s="4" t="inlineStr">
        <is>
          <t>Number of shares , Beginning balance</t>
        </is>
      </c>
      <c r="C4" s="6" t="n">
        <v>33354871</v>
      </c>
    </row>
    <row r="5">
      <c r="A5" s="4" t="inlineStr">
        <is>
          <t>Number of shares, Granted</t>
        </is>
      </c>
      <c r="C5" s="6" t="n">
        <v>1664251</v>
      </c>
    </row>
    <row r="6">
      <c r="A6" s="4" t="inlineStr">
        <is>
          <t>Number of shares, Exercised</t>
        </is>
      </c>
      <c r="C6" s="6" t="n">
        <v>-4225189</v>
      </c>
    </row>
    <row r="7">
      <c r="A7" s="4" t="inlineStr">
        <is>
          <t>Number of shares, Forfeited</t>
        </is>
      </c>
      <c r="C7" s="6" t="n">
        <v>-1594820</v>
      </c>
    </row>
    <row r="8">
      <c r="A8" s="4" t="inlineStr">
        <is>
          <t>Number of shares, Ending balance</t>
        </is>
      </c>
      <c r="C8" s="6" t="n">
        <v>29199113</v>
      </c>
      <c r="D8" s="6" t="n">
        <v>33354871</v>
      </c>
    </row>
    <row r="9">
      <c r="A9" s="4" t="inlineStr">
        <is>
          <t>Number of shares, Exercisable</t>
        </is>
      </c>
      <c r="C9" s="6" t="n">
        <v>29129682</v>
      </c>
    </row>
    <row r="10">
      <c r="A10" s="4" t="inlineStr">
        <is>
          <t>Weighted average exercise price per share, Beginning balance</t>
        </is>
      </c>
      <c r="C10" s="8" t="n">
        <v>0.02</v>
      </c>
    </row>
    <row r="11">
      <c r="A11" s="4" t="inlineStr">
        <is>
          <t>Weighted average exercise price per share, Granted</t>
        </is>
      </c>
      <c r="C11" s="11" t="n">
        <v>0.5</v>
      </c>
    </row>
    <row r="12">
      <c r="A12" s="4" t="inlineStr">
        <is>
          <t>Weighted-average exercise price per share, Exercised</t>
        </is>
      </c>
      <c r="C12" s="11" t="n">
        <v>0.01</v>
      </c>
    </row>
    <row r="13">
      <c r="A13" s="4" t="inlineStr">
        <is>
          <t>Weighted-average exercise price per share, Forfeited</t>
        </is>
      </c>
      <c r="C13" s="11" t="n">
        <v>0.02</v>
      </c>
    </row>
    <row r="14">
      <c r="A14" s="4" t="inlineStr">
        <is>
          <t>Weighted average exercise price per share, Ending balance</t>
        </is>
      </c>
      <c r="C14" s="11" t="n">
        <v>0.04</v>
      </c>
      <c r="D14" s="8" t="n">
        <v>0.02</v>
      </c>
    </row>
    <row r="15">
      <c r="A15" s="4" t="inlineStr">
        <is>
          <t>Weighted-average exercise price per share, Exercisable</t>
        </is>
      </c>
      <c r="C15" s="8" t="n">
        <v>0.02</v>
      </c>
    </row>
    <row r="16">
      <c r="A16" s="4" t="inlineStr">
        <is>
          <t>Weighted-average remaining contractual term, Outstanding</t>
        </is>
      </c>
      <c r="C16" s="4" t="inlineStr">
        <is>
          <t>2 years 5 months 4 days</t>
        </is>
      </c>
      <c r="D16" s="4" t="inlineStr">
        <is>
          <t>3 years 2 months 12 days</t>
        </is>
      </c>
    </row>
    <row r="17">
      <c r="A17" s="4" t="inlineStr">
        <is>
          <t>Weighted-average remaining contractual term, Exercisable</t>
        </is>
      </c>
      <c r="C17" s="4" t="inlineStr">
        <is>
          <t>2 years 4 months 28 days</t>
        </is>
      </c>
    </row>
    <row r="18">
      <c r="A18" s="4" t="inlineStr">
        <is>
          <t>Aggregate intrinsic value, Outstanding</t>
        </is>
      </c>
      <c r="B18" s="4" t="inlineStr">
        <is>
          <t>[1]</t>
        </is>
      </c>
      <c r="C18" s="5" t="n">
        <v>337104</v>
      </c>
      <c r="D18" s="5" t="n">
        <v>386017</v>
      </c>
    </row>
    <row r="19">
      <c r="A19" s="4" t="inlineStr">
        <is>
          <t>Aggregate intrinsic value, Exercisable</t>
        </is>
      </c>
      <c r="B19" s="4" t="inlineStr">
        <is>
          <t>[1]</t>
        </is>
      </c>
      <c r="C19" s="5" t="n">
        <v>337092</v>
      </c>
    </row>
    <row r="20">
      <c r="A20" s="4" t="inlineStr">
        <is>
          <t>2008 Plan [Member]</t>
        </is>
      </c>
    </row>
    <row r="21">
      <c r="A21" s="3" t="inlineStr">
        <is>
          <t>Share-based Compensation Arrangement by Share-based Payment Award [Line Items]</t>
        </is>
      </c>
    </row>
    <row r="22">
      <c r="A22" s="4" t="inlineStr">
        <is>
          <t>Number of shares , Beginning balance</t>
        </is>
      </c>
      <c r="C22" s="6" t="n">
        <v>33354871</v>
      </c>
      <c r="D22" s="6" t="n">
        <v>35276812</v>
      </c>
    </row>
    <row r="23">
      <c r="A23" s="4" t="inlineStr">
        <is>
          <t>Number of shares, Exercised</t>
        </is>
      </c>
      <c r="D23" s="6" t="n">
        <v>-1921941</v>
      </c>
    </row>
    <row r="24">
      <c r="A24" s="4" t="inlineStr">
        <is>
          <t>Number of shares, Ending balance</t>
        </is>
      </c>
      <c r="D24" s="6" t="n">
        <v>33354871</v>
      </c>
      <c r="E24" s="6" t="n">
        <v>35276812</v>
      </c>
    </row>
    <row r="25">
      <c r="A25" s="4" t="inlineStr">
        <is>
          <t>Number of shares, Exercisable</t>
        </is>
      </c>
      <c r="D25" s="6" t="n">
        <v>33354871</v>
      </c>
    </row>
    <row r="26">
      <c r="A26" s="4" t="inlineStr">
        <is>
          <t>Weighted average exercise price per share, Beginning balance</t>
        </is>
      </c>
      <c r="C26" s="8" t="n">
        <v>0.02</v>
      </c>
      <c r="D26" s="8" t="n">
        <v>0.02</v>
      </c>
    </row>
    <row r="27">
      <c r="A27" s="4" t="inlineStr">
        <is>
          <t>Weighted-average exercise price per share, Exercised</t>
        </is>
      </c>
      <c r="D27" s="11" t="n">
        <v>0.02</v>
      </c>
    </row>
    <row r="28">
      <c r="A28" s="4" t="inlineStr">
        <is>
          <t>Weighted average exercise price per share, Ending balance</t>
        </is>
      </c>
      <c r="D28" s="11" t="n">
        <v>0.02</v>
      </c>
      <c r="E28" s="8" t="n">
        <v>0.02</v>
      </c>
    </row>
    <row r="29">
      <c r="A29" s="4" t="inlineStr">
        <is>
          <t>Weighted-average exercise price per share, Exercisable</t>
        </is>
      </c>
      <c r="D29" s="8" t="n">
        <v>0.02</v>
      </c>
    </row>
    <row r="30">
      <c r="A30" s="4" t="inlineStr">
        <is>
          <t>Weighted-average remaining contractual term, Outstanding</t>
        </is>
      </c>
      <c r="D30" s="4" t="inlineStr">
        <is>
          <t>3 years 2 months 12 days</t>
        </is>
      </c>
      <c r="E30" s="4" t="inlineStr">
        <is>
          <t>4 years 2 months 12 days</t>
        </is>
      </c>
    </row>
    <row r="31">
      <c r="A31" s="4" t="inlineStr">
        <is>
          <t>Weighted-average remaining contractual life, Exercisable</t>
        </is>
      </c>
      <c r="D31" s="4" t="inlineStr">
        <is>
          <t>3 years 2 months 12 days</t>
        </is>
      </c>
    </row>
    <row r="32">
      <c r="A32" s="4" t="inlineStr">
        <is>
          <t>Aggregate intrinsic value, Outstanding</t>
        </is>
      </c>
      <c r="D32" s="5" t="n">
        <v>131370</v>
      </c>
      <c r="E32" s="5" t="n">
        <v>79915</v>
      </c>
    </row>
    <row r="33">
      <c r="A33" s="4" t="inlineStr">
        <is>
          <t>Aggregate intrinsic value, Exercisable</t>
        </is>
      </c>
      <c r="D33" s="5" t="n">
        <v>131370</v>
      </c>
    </row>
    <row r="34"/>
    <row r="35">
      <c r="A35" s="4" t="inlineStr">
        <is>
          <t>[1]</t>
        </is>
      </c>
      <c r="B35" s="4" t="inlineStr">
        <is>
          <t>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September 30, 2021 and December 31, 2020.</t>
        </is>
      </c>
    </row>
  </sheetData>
  <mergeCells count="4">
    <mergeCell ref="A1:B2"/>
    <mergeCell ref="D1:E1"/>
    <mergeCell ref="A34:D34"/>
    <mergeCell ref="B35:D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Schedule of Share-based Payment Award, Stock Options, Valuation Assumptions (Details)</t>
        </is>
      </c>
      <c r="B1" s="2" t="inlineStr">
        <is>
          <t>9 Months Ended</t>
        </is>
      </c>
    </row>
    <row r="2">
      <c r="B2" s="2" t="inlineStr">
        <is>
          <t>Sep. 30, 2021</t>
        </is>
      </c>
    </row>
    <row r="3">
      <c r="A3" s="3" t="inlineStr">
        <is>
          <t>Share-based Compensation Arrangement by Share-based Payment Award [Line Items]</t>
        </is>
      </c>
    </row>
    <row r="4">
      <c r="A4" s="4" t="inlineStr">
        <is>
          <t>Risk Free Interest Rate</t>
        </is>
      </c>
      <c r="B4" s="4" t="inlineStr">
        <is>
          <t>0.11%</t>
        </is>
      </c>
    </row>
    <row r="5">
      <c r="A5" s="4" t="inlineStr">
        <is>
          <t>Expected Dividend Yield</t>
        </is>
      </c>
      <c r="B5" s="4" t="inlineStr">
        <is>
          <t>0.00%</t>
        </is>
      </c>
    </row>
    <row r="6">
      <c r="A6" s="4" t="inlineStr">
        <is>
          <t>Expected Volatility</t>
        </is>
      </c>
      <c r="B6" s="4" t="inlineStr">
        <is>
          <t>88.60%</t>
        </is>
      </c>
    </row>
    <row r="7">
      <c r="A7" s="4" t="inlineStr">
        <is>
          <t>Expected Term</t>
        </is>
      </c>
      <c r="B7" s="4" t="inlineStr">
        <is>
          <t>11 months 15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hare-based Payment Arrangement, Restricted Stock Unit, Activity (Details) - RSU Activity [Member]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Equity Instruments Other than Options, Nonvested, Number of Shares [Roll Forward]</t>
        </is>
      </c>
    </row>
    <row r="4">
      <c r="A4" s="4" t="inlineStr">
        <is>
          <t>Number of shares, Nonvested at beginning of period (in shares)</t>
        </is>
      </c>
      <c r="B4" s="6" t="n">
        <v>124932207</v>
      </c>
    </row>
    <row r="5">
      <c r="A5" s="4" t="inlineStr">
        <is>
          <t>Number of share, Granted</t>
        </is>
      </c>
      <c r="B5" s="6" t="n">
        <v>132512654</v>
      </c>
    </row>
    <row r="6">
      <c r="A6" s="4" t="inlineStr">
        <is>
          <t>Number of share, Forfeited</t>
        </is>
      </c>
      <c r="B6" s="6" t="n">
        <v>-3190719</v>
      </c>
    </row>
    <row r="7">
      <c r="A7" s="4" t="inlineStr">
        <is>
          <t>Number of shares, Nonvested at end of period (in shares)</t>
        </is>
      </c>
      <c r="B7" s="6" t="n">
        <v>254254142</v>
      </c>
      <c r="C7" s="6" t="n">
        <v>124932207</v>
      </c>
    </row>
    <row r="8">
      <c r="A8" s="3" t="inlineStr">
        <is>
          <t>Share-based Compensation Arrangement by Share-based Payment Award, Equity Instruments Other than Options, Nonvested, Weighted Average Grant Date Fair Value [Abstract]</t>
        </is>
      </c>
    </row>
    <row r="9">
      <c r="A9" s="4" t="inlineStr">
        <is>
          <t>Weighted average grant date fair value, Nonvested at beginning of period</t>
        </is>
      </c>
      <c r="B9" s="8" t="n">
        <v>1.74</v>
      </c>
    </row>
    <row r="10">
      <c r="A10" s="4" t="inlineStr">
        <is>
          <t>Weighted average grant date fair value, Granted</t>
        </is>
      </c>
      <c r="B10" s="11" t="n">
        <v>8.779999999999999</v>
      </c>
    </row>
    <row r="11">
      <c r="A11" s="4" t="inlineStr">
        <is>
          <t>Weighted average grant date fair value, Forfeited</t>
        </is>
      </c>
      <c r="B11" s="11" t="n">
        <v>3.97</v>
      </c>
    </row>
    <row r="12">
      <c r="A12" s="4" t="inlineStr">
        <is>
          <t>Weighted average grant date fair value, Nonvested at end of period</t>
        </is>
      </c>
      <c r="B12" s="8" t="n">
        <v>5.38</v>
      </c>
      <c r="C12" s="8" t="n">
        <v>1.74</v>
      </c>
    </row>
    <row r="13">
      <c r="A13" s="4" t="inlineStr">
        <is>
          <t>2014 Plan [Member]</t>
        </is>
      </c>
    </row>
    <row r="14">
      <c r="A14" s="3" t="inlineStr">
        <is>
          <t>Share-based Compensation Arrangement by Share-based Payment Award, Equity Instruments Other than Options, Nonvested, Number of Shares [Roll Forward]</t>
        </is>
      </c>
    </row>
    <row r="15">
      <c r="A15" s="4" t="inlineStr">
        <is>
          <t>Number of shares, Nonvested at beginning of period (in shares)</t>
        </is>
      </c>
      <c r="B15" s="6" t="n">
        <v>124932207</v>
      </c>
      <c r="C15" s="6" t="n">
        <v>70119944</v>
      </c>
    </row>
    <row r="16">
      <c r="A16" s="4" t="inlineStr">
        <is>
          <t>Number of share, Granted</t>
        </is>
      </c>
      <c r="C16" s="6" t="n">
        <v>57184567</v>
      </c>
    </row>
    <row r="17">
      <c r="A17" s="4" t="inlineStr">
        <is>
          <t>Number of share, Forfeited</t>
        </is>
      </c>
      <c r="C17" s="6" t="n">
        <v>-2372304</v>
      </c>
    </row>
    <row r="18">
      <c r="A18" s="4" t="inlineStr">
        <is>
          <t>Number of shares, Nonvested at end of period (in shares)</t>
        </is>
      </c>
      <c r="C18" s="6" t="n">
        <v>124932207</v>
      </c>
    </row>
    <row r="19">
      <c r="A19" s="3" t="inlineStr">
        <is>
          <t>Share-based Compensation Arrangement by Share-based Payment Award, Equity Instruments Other than Options, Nonvested, Weighted Average Grant Date Fair Value [Abstract]</t>
        </is>
      </c>
    </row>
    <row r="20">
      <c r="A20" s="4" t="inlineStr">
        <is>
          <t>Weighted average grant date fair value, Nonvested at beginning of period</t>
        </is>
      </c>
      <c r="B20" s="8" t="n">
        <v>1.74</v>
      </c>
      <c r="C20" s="8" t="n">
        <v>0.99</v>
      </c>
    </row>
    <row r="21">
      <c r="A21" s="4" t="inlineStr">
        <is>
          <t>Weighted average grant date fair value, Granted</t>
        </is>
      </c>
      <c r="C21" s="11" t="n">
        <v>2.68</v>
      </c>
    </row>
    <row r="22">
      <c r="A22" s="4" t="inlineStr">
        <is>
          <t>Weighted average grant date fair value, Forfeited</t>
        </is>
      </c>
      <c r="C22" s="11" t="n">
        <v>1.89</v>
      </c>
    </row>
    <row r="23">
      <c r="A23" s="4" t="inlineStr">
        <is>
          <t>Weighted average grant date fair value, Nonvested at end of period</t>
        </is>
      </c>
      <c r="C23" s="8" t="n">
        <v>1.7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Awards (Details) - RSA [Member]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Equity Instruments Other than Options, Nonvested, Number of Shares [Roll Forward]</t>
        </is>
      </c>
    </row>
    <row r="4">
      <c r="A4" s="4" t="inlineStr">
        <is>
          <t>Number of shares, Nonvested at beginning of period (in shares)</t>
        </is>
      </c>
      <c r="B4" s="6" t="n">
        <v>419049</v>
      </c>
    </row>
    <row r="5">
      <c r="A5" s="4" t="inlineStr">
        <is>
          <t>Number of share, Vested</t>
        </is>
      </c>
      <c r="B5" s="6" t="n">
        <v>-177295</v>
      </c>
    </row>
    <row r="6">
      <c r="A6" s="4" t="inlineStr">
        <is>
          <t>Number of shares, Nonvested at end of period (in shares)</t>
        </is>
      </c>
      <c r="B6" s="6" t="n">
        <v>241754</v>
      </c>
      <c r="C6" s="6" t="n">
        <v>419049</v>
      </c>
    </row>
    <row r="7">
      <c r="A7" s="3" t="inlineStr">
        <is>
          <t>Share-based Compensation Arrangement by Share-based Payment Award, Equity Instruments Other than Options, Nonvested, Weighted Average Grant Date Fair Value [Abstract]</t>
        </is>
      </c>
    </row>
    <row r="8">
      <c r="A8" s="4" t="inlineStr">
        <is>
          <t>Weighted average grant date fair value, Nonvested at beginning of period</t>
        </is>
      </c>
      <c r="B8" s="8" t="n">
        <v>1.99</v>
      </c>
    </row>
    <row r="9">
      <c r="A9" s="4" t="inlineStr">
        <is>
          <t>Weighted average grant date fair value, Vested</t>
        </is>
      </c>
      <c r="B9" s="11" t="n">
        <v>1.99</v>
      </c>
    </row>
    <row r="10">
      <c r="A10" s="4" t="inlineStr">
        <is>
          <t>Weighted average grant date fair value, Nonvested at end of period</t>
        </is>
      </c>
      <c r="B10" s="8" t="n">
        <v>1.99</v>
      </c>
      <c r="C10" s="8" t="n">
        <v>1.99</v>
      </c>
    </row>
    <row r="11">
      <c r="A11" s="4" t="inlineStr">
        <is>
          <t>2014 Plan [Member]</t>
        </is>
      </c>
    </row>
    <row r="12">
      <c r="A12" s="3" t="inlineStr">
        <is>
          <t>Share-based Compensation Arrangement by Share-based Payment Award, Equity Instruments Other than Options, Nonvested, Number of Shares [Roll Forward]</t>
        </is>
      </c>
    </row>
    <row r="13">
      <c r="A13" s="4" t="inlineStr">
        <is>
          <t>Number of shares, Nonvested at beginning of period (in shares)</t>
        </is>
      </c>
      <c r="B13" s="6" t="n">
        <v>419049</v>
      </c>
      <c r="C13" s="6" t="n">
        <v>675887</v>
      </c>
    </row>
    <row r="14">
      <c r="A14" s="4" t="inlineStr">
        <is>
          <t>Number of share, Vested</t>
        </is>
      </c>
      <c r="C14" s="6" t="n">
        <v>-256838</v>
      </c>
    </row>
    <row r="15">
      <c r="A15" s="4" t="inlineStr">
        <is>
          <t>Number of shares, Nonvested at end of period (in shares)</t>
        </is>
      </c>
      <c r="C15" s="6" t="n">
        <v>419049</v>
      </c>
    </row>
    <row r="16">
      <c r="A16" s="3" t="inlineStr">
        <is>
          <t>Share-based Compensation Arrangement by Share-based Payment Award, Equity Instruments Other than Options, Nonvested, Weighted Average Grant Date Fair Value [Abstract]</t>
        </is>
      </c>
    </row>
    <row r="17">
      <c r="A17" s="4" t="inlineStr">
        <is>
          <t>Weighted average grant date fair value, Nonvested at beginning of period</t>
        </is>
      </c>
      <c r="B17" s="8" t="n">
        <v>1.99</v>
      </c>
      <c r="C17" s="8" t="n">
        <v>1.99</v>
      </c>
    </row>
    <row r="18">
      <c r="A18" s="4" t="inlineStr">
        <is>
          <t>Weighted average grant date fair value, Vested</t>
        </is>
      </c>
      <c r="C18" s="11" t="n">
        <v>1.99</v>
      </c>
    </row>
    <row r="19">
      <c r="A19" s="4" t="inlineStr">
        <is>
          <t>Weighted average grant date fair value, Nonvested at end of period</t>
        </is>
      </c>
      <c r="C19" s="8" t="n">
        <v>1.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Stock-based compensation expense</t>
        </is>
      </c>
      <c r="B4" s="5" t="n">
        <v>127</v>
      </c>
      <c r="C4" s="5" t="n">
        <v>118</v>
      </c>
      <c r="D4" s="5" t="n">
        <v>14764</v>
      </c>
      <c r="E4" s="5" t="n">
        <v>358</v>
      </c>
      <c r="F4" s="5" t="n">
        <v>476</v>
      </c>
      <c r="G4" s="5" t="n">
        <v>771</v>
      </c>
    </row>
    <row r="5">
      <c r="A5" s="4" t="inlineStr">
        <is>
          <t>Research and Development [Member]</t>
        </is>
      </c>
    </row>
    <row r="6">
      <c r="A6" s="3" t="inlineStr">
        <is>
          <t>Share-based Compensation Arrangement by Share-based Payment Award [Line Items]</t>
        </is>
      </c>
    </row>
    <row r="7">
      <c r="A7" s="4" t="inlineStr">
        <is>
          <t>Stock-based compensation expense</t>
        </is>
      </c>
      <c r="B7" s="6" t="n">
        <v>20</v>
      </c>
      <c r="C7" s="6" t="n">
        <v>21</v>
      </c>
      <c r="D7" s="6" t="n">
        <v>60</v>
      </c>
      <c r="E7" s="6" t="n">
        <v>66</v>
      </c>
      <c r="F7" s="6" t="n">
        <v>79</v>
      </c>
      <c r="G7" s="6" t="n">
        <v>64</v>
      </c>
    </row>
    <row r="8">
      <c r="A8" s="4" t="inlineStr">
        <is>
          <t>General and Administrative [Member]</t>
        </is>
      </c>
    </row>
    <row r="9">
      <c r="A9" s="3" t="inlineStr">
        <is>
          <t>Share-based Compensation Arrangement by Share-based Payment Award [Line Items]</t>
        </is>
      </c>
    </row>
    <row r="10">
      <c r="A10" s="4" t="inlineStr">
        <is>
          <t>Stock-based compensation expense</t>
        </is>
      </c>
      <c r="B10" s="5" t="n">
        <v>107</v>
      </c>
      <c r="C10" s="5" t="n">
        <v>97</v>
      </c>
      <c r="D10" s="5" t="n">
        <v>14704</v>
      </c>
      <c r="E10" s="5" t="n">
        <v>292</v>
      </c>
      <c r="F10" s="5" t="n">
        <v>397</v>
      </c>
      <c r="G10" s="5" t="n">
        <v>707</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Disaggregation of Revenue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t>
        </is>
      </c>
      <c r="B4" s="4" t="inlineStr">
        <is>
          <t>100.00%</t>
        </is>
      </c>
      <c r="C4" s="4" t="inlineStr">
        <is>
          <t>100.00%</t>
        </is>
      </c>
      <c r="D4" s="4" t="inlineStr">
        <is>
          <t>100.00%</t>
        </is>
      </c>
      <c r="E4" s="4" t="inlineStr">
        <is>
          <t>100.00%</t>
        </is>
      </c>
      <c r="F4" s="4" t="inlineStr">
        <is>
          <t>100.00%</t>
        </is>
      </c>
      <c r="G4" s="4" t="inlineStr">
        <is>
          <t>100.00%</t>
        </is>
      </c>
    </row>
    <row r="5">
      <c r="A5" s="4" t="inlineStr">
        <is>
          <t>Total Foundry revenue</t>
        </is>
      </c>
      <c r="B5" s="4" t="inlineStr">
        <is>
          <t>100.00%</t>
        </is>
      </c>
      <c r="C5" s="4" t="inlineStr">
        <is>
          <t>100.00%</t>
        </is>
      </c>
      <c r="D5" s="4" t="inlineStr">
        <is>
          <t>100.00%</t>
        </is>
      </c>
      <c r="E5" s="4" t="inlineStr">
        <is>
          <t>100.00%</t>
        </is>
      </c>
      <c r="F5" s="4" t="inlineStr">
        <is>
          <t>100.00%</t>
        </is>
      </c>
      <c r="G5" s="4" t="inlineStr">
        <is>
          <t>100.00%</t>
        </is>
      </c>
    </row>
    <row r="6">
      <c r="A6" s="4" t="inlineStr">
        <is>
          <t>North America [Member]</t>
        </is>
      </c>
    </row>
    <row r="7">
      <c r="A7" s="3" t="inlineStr">
        <is>
          <t>Disaggregation of Revenue [Line Items]</t>
        </is>
      </c>
    </row>
    <row r="8">
      <c r="A8" s="4" t="inlineStr">
        <is>
          <t>Total revenue</t>
        </is>
      </c>
      <c r="B8" s="4" t="inlineStr">
        <is>
          <t>97.00%</t>
        </is>
      </c>
      <c r="C8" s="4" t="inlineStr">
        <is>
          <t>91.00%</t>
        </is>
      </c>
      <c r="D8" s="4" t="inlineStr">
        <is>
          <t>96.00%</t>
        </is>
      </c>
      <c r="E8" s="4" t="inlineStr">
        <is>
          <t>93.00%</t>
        </is>
      </c>
      <c r="F8" s="4" t="inlineStr">
        <is>
          <t>95.00%</t>
        </is>
      </c>
      <c r="G8" s="4" t="inlineStr">
        <is>
          <t>95.00%</t>
        </is>
      </c>
    </row>
    <row r="9">
      <c r="A9" s="4" t="inlineStr">
        <is>
          <t>Rest of The World [Member]</t>
        </is>
      </c>
    </row>
    <row r="10">
      <c r="A10" s="3" t="inlineStr">
        <is>
          <t>Disaggregation of Revenue [Line Items]</t>
        </is>
      </c>
    </row>
    <row r="11">
      <c r="A11" s="4" t="inlineStr">
        <is>
          <t>Total revenue</t>
        </is>
      </c>
      <c r="B11" s="4" t="inlineStr">
        <is>
          <t>3.00%</t>
        </is>
      </c>
      <c r="C11" s="4" t="inlineStr">
        <is>
          <t>9.00%</t>
        </is>
      </c>
      <c r="D11" s="4" t="inlineStr">
        <is>
          <t>4.00%</t>
        </is>
      </c>
      <c r="E11" s="4" t="inlineStr">
        <is>
          <t>7.00%</t>
        </is>
      </c>
      <c r="F11" s="4" t="inlineStr">
        <is>
          <t>5.00%</t>
        </is>
      </c>
      <c r="G11" s="4" t="inlineStr">
        <is>
          <t>5.00%</t>
        </is>
      </c>
    </row>
    <row r="12">
      <c r="A12" s="4" t="inlineStr">
        <is>
          <t>Food And Nutrition [Member]</t>
        </is>
      </c>
    </row>
    <row r="13">
      <c r="A13" s="3" t="inlineStr">
        <is>
          <t>Disaggregation of Revenue [Line Items]</t>
        </is>
      </c>
    </row>
    <row r="14">
      <c r="A14" s="4" t="inlineStr">
        <is>
          <t>Total Foundry revenue</t>
        </is>
      </c>
      <c r="B14" s="4" t="inlineStr">
        <is>
          <t>19.00%</t>
        </is>
      </c>
      <c r="C14" s="4" t="inlineStr">
        <is>
          <t>27.00%</t>
        </is>
      </c>
      <c r="D14" s="4" t="inlineStr">
        <is>
          <t>22.00%</t>
        </is>
      </c>
      <c r="E14" s="4" t="inlineStr">
        <is>
          <t>36.00%</t>
        </is>
      </c>
      <c r="F14" s="4" t="inlineStr">
        <is>
          <t>35.00%</t>
        </is>
      </c>
      <c r="G14" s="4" t="inlineStr">
        <is>
          <t>39.00%</t>
        </is>
      </c>
    </row>
    <row r="15">
      <c r="A15" s="4" t="inlineStr">
        <is>
          <t>Industrial And Environment [Member]</t>
        </is>
      </c>
    </row>
    <row r="16">
      <c r="A16" s="3" t="inlineStr">
        <is>
          <t>Disaggregation of Revenue [Line Items]</t>
        </is>
      </c>
    </row>
    <row r="17">
      <c r="A17" s="4" t="inlineStr">
        <is>
          <t>Total Foundry revenue</t>
        </is>
      </c>
      <c r="B17" s="4" t="inlineStr">
        <is>
          <t>12.00%</t>
        </is>
      </c>
      <c r="C17" s="4" t="inlineStr">
        <is>
          <t>27.00%</t>
        </is>
      </c>
      <c r="D17" s="4" t="inlineStr">
        <is>
          <t>17.00%</t>
        </is>
      </c>
      <c r="E17" s="4" t="inlineStr">
        <is>
          <t>27.00%</t>
        </is>
      </c>
      <c r="F17" s="4" t="inlineStr">
        <is>
          <t>29.00%</t>
        </is>
      </c>
      <c r="G17" s="4" t="inlineStr">
        <is>
          <t>13.00%</t>
        </is>
      </c>
    </row>
    <row r="18">
      <c r="A18" s="4" t="inlineStr">
        <is>
          <t>Agriculture [Member]</t>
        </is>
      </c>
    </row>
    <row r="19">
      <c r="A19" s="3" t="inlineStr">
        <is>
          <t>Disaggregation of Revenue [Line Items]</t>
        </is>
      </c>
    </row>
    <row r="20">
      <c r="A20" s="4" t="inlineStr">
        <is>
          <t>Total Foundry revenue</t>
        </is>
      </c>
      <c r="B20" s="4" t="inlineStr">
        <is>
          <t>8.00%</t>
        </is>
      </c>
      <c r="C20" s="4" t="inlineStr">
        <is>
          <t>20.00%</t>
        </is>
      </c>
      <c r="D20" s="4" t="inlineStr">
        <is>
          <t>9.00%</t>
        </is>
      </c>
      <c r="E20" s="4" t="inlineStr">
        <is>
          <t>14.00%</t>
        </is>
      </c>
      <c r="F20" s="4" t="inlineStr">
        <is>
          <t>13.00%</t>
        </is>
      </c>
      <c r="G20" s="4" t="inlineStr">
        <is>
          <t>18.00%</t>
        </is>
      </c>
    </row>
    <row r="21">
      <c r="A21" s="4" t="inlineStr">
        <is>
          <t>Customer And Technology [Member]</t>
        </is>
      </c>
    </row>
    <row r="22">
      <c r="A22" s="3" t="inlineStr">
        <is>
          <t>Disaggregation of Revenue [Line Items]</t>
        </is>
      </c>
    </row>
    <row r="23">
      <c r="A23" s="4" t="inlineStr">
        <is>
          <t>Total Foundry revenue</t>
        </is>
      </c>
      <c r="B23" s="4" t="inlineStr">
        <is>
          <t>52.00%</t>
        </is>
      </c>
      <c r="C23" s="4" t="inlineStr">
        <is>
          <t>15.00%</t>
        </is>
      </c>
      <c r="D23" s="4" t="inlineStr">
        <is>
          <t>34.00%</t>
        </is>
      </c>
      <c r="E23" s="4" t="inlineStr">
        <is>
          <t>15.00%</t>
        </is>
      </c>
      <c r="F23" s="4" t="inlineStr">
        <is>
          <t>12.00%</t>
        </is>
      </c>
      <c r="G23" s="4" t="inlineStr">
        <is>
          <t>19.00%</t>
        </is>
      </c>
    </row>
    <row r="24">
      <c r="A24" s="4" t="inlineStr">
        <is>
          <t>Other [Member]</t>
        </is>
      </c>
    </row>
    <row r="25">
      <c r="A25" s="3" t="inlineStr">
        <is>
          <t>Disaggregation of Revenue [Line Items]</t>
        </is>
      </c>
    </row>
    <row r="26">
      <c r="A26" s="4" t="inlineStr">
        <is>
          <t>Total Foundry revenue</t>
        </is>
      </c>
      <c r="B26" s="4" t="inlineStr">
        <is>
          <t>9.00%</t>
        </is>
      </c>
      <c r="C26" s="4" t="inlineStr">
        <is>
          <t>11.00%</t>
        </is>
      </c>
      <c r="D26" s="4" t="inlineStr">
        <is>
          <t>18.00%</t>
        </is>
      </c>
      <c r="E26" s="4" t="inlineStr">
        <is>
          <t>8.00%</t>
        </is>
      </c>
      <c r="F26" s="4" t="inlineStr">
        <is>
          <t>11.00%</t>
        </is>
      </c>
      <c r="G26" s="4" t="inlineStr">
        <is>
          <t>11.00%</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0:22:25Z</dcterms:created>
  <dcterms:modified xmlns:dcterms="http://purl.org/dc/terms/" xmlns:xsi="http://www.w3.org/2001/XMLSchema-instance" xsi:type="dcterms:W3CDTF">2021-11-24T00:22:25Z</dcterms:modified>
</cp:coreProperties>
</file>